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MARKETABLE SECURITIES" sheetId="14" state="visible" r:id="rId14"/>
    <sheet xmlns:r="http://schemas.openxmlformats.org/officeDocument/2006/relationships" name="LONG-TERM INVESTMENTS" sheetId="15" state="visible" r:id="rId15"/>
    <sheet xmlns:r="http://schemas.openxmlformats.org/officeDocument/2006/relationships" name="FAIR VALUE MEASUREMENTS AND FIN"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ACCUMULATED OTHER COMPREHENSIVE" sheetId="19" state="visible" r:id="rId19"/>
    <sheet xmlns:r="http://schemas.openxmlformats.org/officeDocument/2006/relationships" name="EARNINGS (LOSS) PER SHARE"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RELATED PARTY TRANSACTIONS" sheetId="25" state="visible" r:id="rId25"/>
    <sheet xmlns:r="http://schemas.openxmlformats.org/officeDocument/2006/relationships" name="BENEFIT PLANS" sheetId="26" state="visible" r:id="rId26"/>
    <sheet xmlns:r="http://schemas.openxmlformats.org/officeDocument/2006/relationships" name="CONSOLIDATED FINANCIAL STATEMEN" sheetId="27" state="visible" r:id="rId27"/>
    <sheet xmlns:r="http://schemas.openxmlformats.org/officeDocument/2006/relationships" name="TRANSACTION AND INTEGRATION REL" sheetId="28" state="visible" r:id="rId28"/>
    <sheet xmlns:r="http://schemas.openxmlformats.org/officeDocument/2006/relationships" name="GUARANTOR AND NON-GUARANTOR FIN" sheetId="29" state="visible" r:id="rId29"/>
    <sheet xmlns:r="http://schemas.openxmlformats.org/officeDocument/2006/relationships" name="QUARTERLY RESULTS (UNAUDITED)"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COME TAXES (Tables)" sheetId="34" state="visible" r:id="rId34"/>
    <sheet xmlns:r="http://schemas.openxmlformats.org/officeDocument/2006/relationships" name="BUSINESS COMBINATION (Tables)" sheetId="35" state="visible" r:id="rId35"/>
    <sheet xmlns:r="http://schemas.openxmlformats.org/officeDocument/2006/relationships" name="GOODWILL AND INTANGIBLE ASSETS " sheetId="36" state="visible" r:id="rId36"/>
    <sheet xmlns:r="http://schemas.openxmlformats.org/officeDocument/2006/relationships" name="MARKETABLE SECURITIES (Tables)" sheetId="37" state="visible" r:id="rId37"/>
    <sheet xmlns:r="http://schemas.openxmlformats.org/officeDocument/2006/relationships" name="LONG-TERM INVESTMENTS (Tables)" sheetId="38" state="visible" r:id="rId38"/>
    <sheet xmlns:r="http://schemas.openxmlformats.org/officeDocument/2006/relationships" name="FAIR VALUE MEASUREMENTS AND F39" sheetId="39" state="visible" r:id="rId39"/>
    <sheet xmlns:r="http://schemas.openxmlformats.org/officeDocument/2006/relationships" name="LONG-TERM DEBT (Tables)" sheetId="40" state="visible" r:id="rId40"/>
    <sheet xmlns:r="http://schemas.openxmlformats.org/officeDocument/2006/relationships" name="ACCUMULATED OTHER COMPREHENSI41" sheetId="41" state="visible" r:id="rId41"/>
    <sheet xmlns:r="http://schemas.openxmlformats.org/officeDocument/2006/relationships" name="EARNINGS (LOSS) PER SHARE (Tabl" sheetId="42" state="visible" r:id="rId42"/>
    <sheet xmlns:r="http://schemas.openxmlformats.org/officeDocument/2006/relationships" name="STOCK-BASED COMPENSATION (Table" sheetId="43" state="visible" r:id="rId43"/>
    <sheet xmlns:r="http://schemas.openxmlformats.org/officeDocument/2006/relationships" name="SEGMENT INFORMATION (Tables)" sheetId="44" state="visible" r:id="rId44"/>
    <sheet xmlns:r="http://schemas.openxmlformats.org/officeDocument/2006/relationships" name="COMMITMENTS AND CONTINGENCIES (" sheetId="45" state="visible" r:id="rId45"/>
    <sheet xmlns:r="http://schemas.openxmlformats.org/officeDocument/2006/relationships" name="SUPPLEMENTAL CASH FLOW INFORM46" sheetId="46" state="visible" r:id="rId46"/>
    <sheet xmlns:r="http://schemas.openxmlformats.org/officeDocument/2006/relationships" name="CONSOLIDATED FINANCIAL STATEM47" sheetId="47" state="visible" r:id="rId47"/>
    <sheet xmlns:r="http://schemas.openxmlformats.org/officeDocument/2006/relationships" name="TRANSACTION AND INTEGRATION R48" sheetId="48" state="visible" r:id="rId48"/>
    <sheet xmlns:r="http://schemas.openxmlformats.org/officeDocument/2006/relationships" name="GUARANTOR AND NON-GUARANTOR F49" sheetId="49" state="visible" r:id="rId49"/>
    <sheet xmlns:r="http://schemas.openxmlformats.org/officeDocument/2006/relationships" name="QUARTERLY RESULTS (UNAUDITED) (" sheetId="50" state="visible" r:id="rId50"/>
    <sheet xmlns:r="http://schemas.openxmlformats.org/officeDocument/2006/relationships" name="ORGANIZATION - NARRATIVE (Detai"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INCOME TAXES - NARRATIVE (Detai" sheetId="54" state="visible" r:id="rId54"/>
    <sheet xmlns:r="http://schemas.openxmlformats.org/officeDocument/2006/relationships" name="INCOME TAXES - SCHEDULE OF INCO" sheetId="55" state="visible" r:id="rId55"/>
    <sheet xmlns:r="http://schemas.openxmlformats.org/officeDocument/2006/relationships" name="INCOME TAXES - SCHEDULE OF COMP" sheetId="56" state="visible" r:id="rId56"/>
    <sheet xmlns:r="http://schemas.openxmlformats.org/officeDocument/2006/relationships" name="INCOME TAXES - SCHEDULE OF IN57" sheetId="57" state="visible" r:id="rId57"/>
    <sheet xmlns:r="http://schemas.openxmlformats.org/officeDocument/2006/relationships" name="INCOME TAXES - SCHEDULE OF DEFE" sheetId="58" state="visible" r:id="rId58"/>
    <sheet xmlns:r="http://schemas.openxmlformats.org/officeDocument/2006/relationships" name="INCOME TAXES - SCHEDULE OF EFFE" sheetId="59" state="visible" r:id="rId59"/>
    <sheet xmlns:r="http://schemas.openxmlformats.org/officeDocument/2006/relationships" name="INCOME TAXES - SCHEDULE OF IN60" sheetId="60" state="visible" r:id="rId60"/>
    <sheet xmlns:r="http://schemas.openxmlformats.org/officeDocument/2006/relationships" name="BUSINESS COMBINATION - NARRATIV" sheetId="61" state="visible" r:id="rId61"/>
    <sheet xmlns:r="http://schemas.openxmlformats.org/officeDocument/2006/relationships" name="BUSINESS COMBINATION - PURCHASE" sheetId="62" state="visible" r:id="rId62"/>
    <sheet xmlns:r="http://schemas.openxmlformats.org/officeDocument/2006/relationships" name="BUSINESS COMBINATION - PRELIMIN" sheetId="63" state="visible" r:id="rId63"/>
    <sheet xmlns:r="http://schemas.openxmlformats.org/officeDocument/2006/relationships" name="BUSINESS COMBINATION - PRELIM64" sheetId="64" state="visible" r:id="rId64"/>
    <sheet xmlns:r="http://schemas.openxmlformats.org/officeDocument/2006/relationships" name="BUSINESS COMBINATION - SCHEDULE"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MARKETABLE SECURITIES - SCHEDUL" sheetId="70" state="visible" r:id="rId70"/>
    <sheet xmlns:r="http://schemas.openxmlformats.org/officeDocument/2006/relationships" name="MARKETABLE SECURITIES - SCHED71" sheetId="71" state="visible" r:id="rId71"/>
    <sheet xmlns:r="http://schemas.openxmlformats.org/officeDocument/2006/relationships" name="LONG-TERM INVESTMENTS - NARRATI" sheetId="72" state="visible" r:id="rId72"/>
    <sheet xmlns:r="http://schemas.openxmlformats.org/officeDocument/2006/relationships" name="LONG-TERM INVESTMENTS - SCHEDUL" sheetId="73" state="visible" r:id="rId73"/>
    <sheet xmlns:r="http://schemas.openxmlformats.org/officeDocument/2006/relationships" name="FAIR VALUE MEASUREMENTS AND F74" sheetId="74" state="visible" r:id="rId74"/>
    <sheet xmlns:r="http://schemas.openxmlformats.org/officeDocument/2006/relationships" name="FAIR VALUE MEASUREMENTS AND F75" sheetId="75" state="visible" r:id="rId75"/>
    <sheet xmlns:r="http://schemas.openxmlformats.org/officeDocument/2006/relationships" name="FAIR VALUE MEASUREMENTS AND F76" sheetId="76" state="visible" r:id="rId76"/>
    <sheet xmlns:r="http://schemas.openxmlformats.org/officeDocument/2006/relationships" name="FAIR VALUE MEASUREMENTS AND F77" sheetId="77" state="visible" r:id="rId77"/>
    <sheet xmlns:r="http://schemas.openxmlformats.org/officeDocument/2006/relationships" name="LONG-TERM DEBT - NARRATIVE (Det" sheetId="78" state="visible" r:id="rId78"/>
    <sheet xmlns:r="http://schemas.openxmlformats.org/officeDocument/2006/relationships" name="LONG-TERM DEBT - SCHEDULE OF LO" sheetId="79" state="visible" r:id="rId79"/>
    <sheet xmlns:r="http://schemas.openxmlformats.org/officeDocument/2006/relationships" name="LONG-TERM DEBT - SCHEDULE OF DE" sheetId="80" state="visible" r:id="rId80"/>
    <sheet xmlns:r="http://schemas.openxmlformats.org/officeDocument/2006/relationships" name="LONG-TERM DEBT - SCHEDULE OF AG" sheetId="81" state="visible" r:id="rId81"/>
    <sheet xmlns:r="http://schemas.openxmlformats.org/officeDocument/2006/relationships" name="SHAREHOLDERS' EQUITY - NARRATIV" sheetId="82" state="visible" r:id="rId82"/>
    <sheet xmlns:r="http://schemas.openxmlformats.org/officeDocument/2006/relationships" name="ACCUMULATED OTHER COMPREHENSI83" sheetId="83" state="visible" r:id="rId83"/>
    <sheet xmlns:r="http://schemas.openxmlformats.org/officeDocument/2006/relationships" name="EARNINGS (LOSS) PER SHARE - COM" sheetId="84" state="visible" r:id="rId84"/>
    <sheet xmlns:r="http://schemas.openxmlformats.org/officeDocument/2006/relationships" name="STOCK-BASED COMPENSATION - NARR" sheetId="85" state="visible" r:id="rId85"/>
    <sheet xmlns:r="http://schemas.openxmlformats.org/officeDocument/2006/relationships" name="STOCK-BASED COMPENSATION - SCHE" sheetId="86" state="visible" r:id="rId86"/>
    <sheet xmlns:r="http://schemas.openxmlformats.org/officeDocument/2006/relationships" name="STOCK-BASED COMPENSATION - SC87" sheetId="87" state="visible" r:id="rId87"/>
    <sheet xmlns:r="http://schemas.openxmlformats.org/officeDocument/2006/relationships" name="STOCK-BASED COMPENSATION - SC88" sheetId="88" state="visible" r:id="rId88"/>
    <sheet xmlns:r="http://schemas.openxmlformats.org/officeDocument/2006/relationships" name="STOCK-BASED COMPENSATION - SC89" sheetId="89" state="visible" r:id="rId89"/>
    <sheet xmlns:r="http://schemas.openxmlformats.org/officeDocument/2006/relationships" name="SEGMENT INFORMATION - SCHEDULE " sheetId="90" state="visible" r:id="rId90"/>
    <sheet xmlns:r="http://schemas.openxmlformats.org/officeDocument/2006/relationships" name="SEGMENT INFORMATION - SCHEDUL91" sheetId="91" state="visible" r:id="rId91"/>
    <sheet xmlns:r="http://schemas.openxmlformats.org/officeDocument/2006/relationships" name="SEGMENT INFORMATION - SCHEDUL92" sheetId="92" state="visible" r:id="rId92"/>
    <sheet xmlns:r="http://schemas.openxmlformats.org/officeDocument/2006/relationships" name="SEGMENT INFORMATION - SCHEDUL93" sheetId="93" state="visible" r:id="rId93"/>
    <sheet xmlns:r="http://schemas.openxmlformats.org/officeDocument/2006/relationships" name="SEGMENT INFORMATION - SCHEDUL94"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SUPPLEMENTAL CASH FLOW INFORM97" sheetId="97" state="visible" r:id="rId97"/>
    <sheet xmlns:r="http://schemas.openxmlformats.org/officeDocument/2006/relationships" name="RELATED PARTY TRANSACTIONS - NA" sheetId="98" state="visible" r:id="rId98"/>
    <sheet xmlns:r="http://schemas.openxmlformats.org/officeDocument/2006/relationships" name="BENEFIT PLANS - NARRATIVE (Deta" sheetId="99" state="visible" r:id="rId99"/>
    <sheet xmlns:r="http://schemas.openxmlformats.org/officeDocument/2006/relationships" name="CONSOLIDATED FINANCIAL STATE100" sheetId="100" state="visible" r:id="rId100"/>
    <sheet xmlns:r="http://schemas.openxmlformats.org/officeDocument/2006/relationships" name="CONSOLIDATED FINANCIAL STATE101" sheetId="101" state="visible" r:id="rId101"/>
    <sheet xmlns:r="http://schemas.openxmlformats.org/officeDocument/2006/relationships" name="CONSOLIDATED FINANCIAL STATE102" sheetId="102" state="visible" r:id="rId102"/>
    <sheet xmlns:r="http://schemas.openxmlformats.org/officeDocument/2006/relationships" name="CONSOLIDATED FINANCIAL STATE103" sheetId="103" state="visible" r:id="rId103"/>
    <sheet xmlns:r="http://schemas.openxmlformats.org/officeDocument/2006/relationships" name="CONSOLIDATED FINANCIAL STATE104" sheetId="104" state="visible" r:id="rId104"/>
    <sheet xmlns:r="http://schemas.openxmlformats.org/officeDocument/2006/relationships" name="CONSOLIDATED FINANCIAL STATE105" sheetId="105" state="visible" r:id="rId105"/>
    <sheet xmlns:r="http://schemas.openxmlformats.org/officeDocument/2006/relationships" name="CONSOLIDATED FINANCIAL STATE106" sheetId="106" state="visible" r:id="rId106"/>
    <sheet xmlns:r="http://schemas.openxmlformats.org/officeDocument/2006/relationships" name="TRANSACTION AND INTEGRATION 107" sheetId="107" state="visible" r:id="rId107"/>
    <sheet xmlns:r="http://schemas.openxmlformats.org/officeDocument/2006/relationships" name="TRANSACTION AND INTEGRATION 108" sheetId="108" state="visible" r:id="rId108"/>
    <sheet xmlns:r="http://schemas.openxmlformats.org/officeDocument/2006/relationships" name="GUARANTOR AND NON-GUARANTOR 109" sheetId="109" state="visible" r:id="rId109"/>
    <sheet xmlns:r="http://schemas.openxmlformats.org/officeDocument/2006/relationships" name="GUARANTOR AND NON-GUARANTOR 110" sheetId="110" state="visible" r:id="rId110"/>
    <sheet xmlns:r="http://schemas.openxmlformats.org/officeDocument/2006/relationships" name="GUARANTOR AND NON-GUARANTOR 111" sheetId="111" state="visible" r:id="rId111"/>
    <sheet xmlns:r="http://schemas.openxmlformats.org/officeDocument/2006/relationships" name="GUARANTOR AND NON-GUARANTOR 112" sheetId="112" state="visible" r:id="rId112"/>
    <sheet xmlns:r="http://schemas.openxmlformats.org/officeDocument/2006/relationships" name="QUARTERLY RESULTS (UNAUDITED) -" sheetId="113" state="visible" r:id="rId113"/>
    <sheet xmlns:r="http://schemas.openxmlformats.org/officeDocument/2006/relationships" name="SCHEDULE II - VALUATION AND 114" sheetId="114" state="visible" r:id="rId114"/>
  </sheets>
  <definedNames/>
  <calcPr calcId="124519" fullCalcOnLoad="1"/>
</workbook>
</file>

<file path=xl/sharedStrings.xml><?xml version="1.0" encoding="utf-8"?>
<sst xmlns="http://schemas.openxmlformats.org/spreadsheetml/2006/main" uniqueCount="1344">
  <si>
    <t>Document and Entity Information - USD ($)</t>
  </si>
  <si>
    <t>12 Months Ended</t>
  </si>
  <si>
    <t>Dec. 31, 2017</t>
  </si>
  <si>
    <t>Feb. 02, 2018</t>
  </si>
  <si>
    <t>Jun. 30, 2017</t>
  </si>
  <si>
    <t>Entity Registrant Name</t>
  </si>
  <si>
    <t>IAC/INTERACTIVE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Stock</t>
  </si>
  <si>
    <t>Entity Common Stock, Shares Outstanding (shares)</t>
  </si>
  <si>
    <t>Class B Convertible Common Stock</t>
  </si>
  <si>
    <t>CONSOLIDATED BALANCE SHEET - USD ($) $ in Thousands</t>
  </si>
  <si>
    <t>Dec. 31, 2016</t>
  </si>
  <si>
    <t>ASSETS</t>
  </si>
  <si>
    <t>Cash and cash equivalents</t>
  </si>
  <si>
    <t>Marketable securities</t>
  </si>
  <si>
    <t>Accounts receivable, net of allowance of $11,489 and $16,405, respectively</t>
  </si>
  <si>
    <t>Other current assets</t>
  </si>
  <si>
    <t>Total current assets</t>
  </si>
  <si>
    <t>Property and equipment, net of accumulated depreciation and amortization</t>
  </si>
  <si>
    <t>Goodwill</t>
  </si>
  <si>
    <t>Intangible assets, net of accumulated amortization</t>
  </si>
  <si>
    <t>Long-term investments</t>
  </si>
  <si>
    <t>Deferred income taxe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t>
  </si>
  <si>
    <t>Income taxes payable</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94,163 and 193,445 shares, respectively</t>
  </si>
  <si>
    <t>Total IAC shareholders' equity</t>
  </si>
  <si>
    <t>Noncontrolling interests</t>
  </si>
  <si>
    <t>Total shareholders' equity</t>
  </si>
  <si>
    <t>TOTAL LIABILITIES AND SHAREHOLDERS' EQUITY</t>
  </si>
  <si>
    <t>Common stock $.001 par value; authorized 1,600,000 shares; issued 260,624 and 255,672 shares, respectively, and outstanding 76,829 and 72,595 shares, respectively</t>
  </si>
  <si>
    <t>Common stock</t>
  </si>
  <si>
    <t>Class B convertible common stock $.001 par value; authorized 400,000 shares; issued 16,157 shares and outstanding 5,789 shares</t>
  </si>
  <si>
    <t>CONSOLIDATED BALANCE SHEET (Parenthetical) - USD ($) $ in Thousands</t>
  </si>
  <si>
    <t>Accounts receivable allowance</t>
  </si>
  <si>
    <t>Treasury stock, shares (in shares)</t>
  </si>
  <si>
    <t>Common stock, par value (USD per share)</t>
  </si>
  <si>
    <t>Common stock, authorized shares (in shares)</t>
  </si>
  <si>
    <t>Common stock, issued shares (in shares)</t>
  </si>
  <si>
    <t>Common stock, outstanding shares (in shares)</t>
  </si>
  <si>
    <t>CONSOLIDATED STATEMENT OF OPERATIONS - USD ($) $ in Thousands</t>
  </si>
  <si>
    <t>Dec. 31, 2015</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Goodwill impairment</t>
  </si>
  <si>
    <t>Total operating costs and expenses</t>
  </si>
  <si>
    <t>Operating income (loss)</t>
  </si>
  <si>
    <t>Interest expense</t>
  </si>
  <si>
    <t>Other (expense) income, net</t>
  </si>
  <si>
    <t>Earnings (loss) before income taxes</t>
  </si>
  <si>
    <t>Income tax benefit (provision)</t>
  </si>
  <si>
    <t>Net earnings (loss)</t>
  </si>
  <si>
    <t>Net (earnings) loss attributable to noncontrolling interests</t>
  </si>
  <si>
    <t>Net earnings (loss) attributable to IAC shareholders</t>
  </si>
  <si>
    <t>Per share information attributable to IAC shareholders:</t>
  </si>
  <si>
    <t>Basic earnings (loss) per share (USD per share)</t>
  </si>
  <si>
    <t>Diluted earnings (loss) per share (USD per share)</t>
  </si>
  <si>
    <t>Dividends declared per share (in usd per share)</t>
  </si>
  <si>
    <t>Stock-based compensation expense by function:</t>
  </si>
  <si>
    <t>Stock-based compensation expense</t>
  </si>
  <si>
    <t>Cost of revenue</t>
  </si>
  <si>
    <t>CONSOLIDATED STATEMENT OF COMPREHENSIVE OPERATIONS - USD ($) $ in Thousands</t>
  </si>
  <si>
    <t>Statement of Comprehensive Income [Abstract]</t>
  </si>
  <si>
    <t>Other comprehensive income (loss), net of tax:</t>
  </si>
  <si>
    <t>Change in foreign currency translation adjustment</t>
  </si>
  <si>
    <t>Change in unrealized gains and losses of available-for-sale securities (net of tax benefits of $3,846 and $884 in 2017 and 2016, respectively, and tax provision of $576 in 2015)</t>
  </si>
  <si>
    <t>Total other comprehensive income (loss)</t>
  </si>
  <si>
    <t>Comprehensive income (loss), net of tax</t>
  </si>
  <si>
    <t>Components of comprehensive (income) loss attributable to noncontrolling interests:</t>
  </si>
  <si>
    <t>Change in foreign currency translation adjustment attributable to noncontrolling interests</t>
  </si>
  <si>
    <t>Change in unrealized gain and losses of available-for-sale securities attributable to noncontrolling interests</t>
  </si>
  <si>
    <t>Comprehensive (income) loss attributable to noncontrolling interests</t>
  </si>
  <si>
    <t>Comprehensive income (loss) attributable to IAC shareholders</t>
  </si>
  <si>
    <t>CONSOLIDATED STATEMENT OF COMPREHENSIVE OPERATIONS (Parenthetical) - USD ($) $ in Thousands</t>
  </si>
  <si>
    <t>Change in unrealized gains and losses of available-for-sale securities, tax provision (benefits)</t>
  </si>
  <si>
    <t>CONSOLIDATED STATEMENT OF SHAREHOLDERS' EQUITY - USD ($) $ in Thousands</t>
  </si>
  <si>
    <t>Total</t>
  </si>
  <si>
    <t>Total IAC Shareholders' Equity</t>
  </si>
  <si>
    <t>Redeemable Noncontrolling Interests</t>
  </si>
  <si>
    <t>Common StockCommon Stock</t>
  </si>
  <si>
    <t>Common StockClass B Convertible Common Stock</t>
  </si>
  <si>
    <t>Additional Paid-in Capital</t>
  </si>
  <si>
    <t>Retained Earnings</t>
  </si>
  <si>
    <t>Accumulated Other Comprehensive (Loss) Income</t>
  </si>
  <si>
    <t>Treasury Stock</t>
  </si>
  <si>
    <t>Noncontrolling Interests</t>
  </si>
  <si>
    <t>Balance at beginning of period at Dec. 31, 2014</t>
  </si>
  <si>
    <t>Balance at the beginning of the period (shares) at Dec. 31, 2014</t>
  </si>
  <si>
    <t>Increase (Decrease) in Shareholders' Equity</t>
  </si>
  <si>
    <t>Net (loss) earnings</t>
  </si>
  <si>
    <t>Other comprehensive income (loss), net of tax</t>
  </si>
  <si>
    <t>Issuance of common stock pursuant to stock-based awards, net of withholding taxes</t>
  </si>
  <si>
    <t>Issuance of common stock pursuant to stock-based awards, net of withholding taxes (shares)</t>
  </si>
  <si>
    <t>Income tax benefit related to stock-based awards</t>
  </si>
  <si>
    <t>Dividends</t>
  </si>
  <si>
    <t>Purchase of treasury stock</t>
  </si>
  <si>
    <t>Adjustment of redeemable noncontrolling interests to fair value</t>
  </si>
  <si>
    <t>Noncontrolling interests related to Match Group IPO, net of fees and expenses</t>
  </si>
  <si>
    <t>Purchase of Match Group stock-based awards</t>
  </si>
  <si>
    <t>Transfer from noncontrolling interests to redeemable noncontrolling interests</t>
  </si>
  <si>
    <t>Other</t>
  </si>
  <si>
    <t>Balance at end of period at Dec. 31, 2015</t>
  </si>
  <si>
    <t>Balance at the end of the period (shares) at Dec. 31, 2015</t>
  </si>
  <si>
    <t>Purchase of redeemable noncontrolling interests</t>
  </si>
  <si>
    <t>Purchase of noncontrolling interests</t>
  </si>
  <si>
    <t>Issuance of Match Group common stock pursuant to stock-based awards, net of withholding taxes</t>
  </si>
  <si>
    <t>Reallocation of shareholders' equity balances related to the noncontrolling interests created in the Match Group IPO</t>
  </si>
  <si>
    <t>Changes in noncontrolling interests of Match Group due to the issuance of its common stock</t>
  </si>
  <si>
    <t>Changes in noncontrolling interests of Match Group due to the issuance of its common stock (shares)</t>
  </si>
  <si>
    <t>Noncontrolling interests created in an acquisition</t>
  </si>
  <si>
    <t>Balance at end of period at Dec. 31, 2016</t>
  </si>
  <si>
    <t>Balance at the end of the period (shares) at Dec. 31, 2016</t>
  </si>
  <si>
    <t>Acquisition of Angie's List and creation of noncontrolling interests in ANGI Homeservices</t>
  </si>
  <si>
    <t>Issuance of ANGI Homeservices common stock pursuant to stock-based awards, net of withholding taxes, and impact to noncontrolling interests in ANGI Homeservices</t>
  </si>
  <si>
    <t>Purchase of exchangeable note hedge</t>
  </si>
  <si>
    <t>Equity component of Exchangeable Notes, net of deferred financing costs and deferred tax asset</t>
  </si>
  <si>
    <t>Issuance of warrants</t>
  </si>
  <si>
    <t>Balance at end of period at Dec. 31, 2017</t>
  </si>
  <si>
    <t>Balance at the end of the period (shares) at Dec. 31, 2017</t>
  </si>
  <si>
    <t>CONSOLIDATED STATEMENT OF CASH FLOWS - USD ($) $ in Thousands</t>
  </si>
  <si>
    <t>Cash flows from operating activities:</t>
  </si>
  <si>
    <t>Adjustments to reconcile net earnings (loss) to net cash provided by operating activities:</t>
  </si>
  <si>
    <t>Acquisition-related contingent consideration fair value adjustments</t>
  </si>
  <si>
    <t>Gain from the sale of businesses and investments, net</t>
  </si>
  <si>
    <t>Impairment of long-term investments</t>
  </si>
  <si>
    <t>Acquisition-related contingent consideration payment</t>
  </si>
  <si>
    <t>Bad debt expense</t>
  </si>
  <si>
    <t>Gain on real estate transaction</t>
  </si>
  <si>
    <t>Other adjustments, net</t>
  </si>
  <si>
    <t>Changes in assets and liabilities, net of effects of acquisitions and dispositions:</t>
  </si>
  <si>
    <t>Accounts receivable</t>
  </si>
  <si>
    <t>Other assets</t>
  </si>
  <si>
    <t>Accounts payable and other current liabilities</t>
  </si>
  <si>
    <t>Income taxes payable and receivable</t>
  </si>
  <si>
    <t>Net cash provided by operating activities</t>
  </si>
  <si>
    <t>Cash flows from investing activities:</t>
  </si>
  <si>
    <t>Acquisitions, net of cash acquired</t>
  </si>
  <si>
    <t>Capital expenditures</t>
  </si>
  <si>
    <t>Investments in time deposits</t>
  </si>
  <si>
    <t>Proceeds from maturities of time deposits</t>
  </si>
  <si>
    <t>Proceeds from maturities and sales of marketable debt securities</t>
  </si>
  <si>
    <t>Purchases of marketable debt securities</t>
  </si>
  <si>
    <t>Purchases of investments</t>
  </si>
  <si>
    <t>Net proceeds from the sale of businesses and investments</t>
  </si>
  <si>
    <t>Other, net</t>
  </si>
  <si>
    <t>Net cash provided by (used in) investing activities</t>
  </si>
  <si>
    <t>Cash flows from financing activities:</t>
  </si>
  <si>
    <t>Proceeds from issuance of IAC debt</t>
  </si>
  <si>
    <t>Principal payments on IAC debt</t>
  </si>
  <si>
    <t>Proceeds from issuance of Match Group debt</t>
  </si>
  <si>
    <t>Principal payments on Match Group debt</t>
  </si>
  <si>
    <t>Borrowing under ANGI Homeservices Term Loan</t>
  </si>
  <si>
    <t>Proceeds from issuance of warrants</t>
  </si>
  <si>
    <t>Debt issuance costs</t>
  </si>
  <si>
    <t>Fees and expenses related to note exchange</t>
  </si>
  <si>
    <t>Proceeds from Match Group initial public offering, net of fees and expenses</t>
  </si>
  <si>
    <t>Purchase of IAC treasury stock</t>
  </si>
  <si>
    <t>Withholding taxes paid on behalf of employees on net settled stock-based awards</t>
  </si>
  <si>
    <t>Acquisition-related contingent consideration payments</t>
  </si>
  <si>
    <t>Funds returned from (held in) escrow for MyHammer tender offer</t>
  </si>
  <si>
    <t>Decrease (increase) in restricted cash related to bond redemptions</t>
  </si>
  <si>
    <t>Net cash (used in) provided by financing activities</t>
  </si>
  <si>
    <t>Total cash provided (used)</t>
  </si>
  <si>
    <t>Effect of exchange rate changes on cash and cash equivalents</t>
  </si>
  <si>
    <t>Net increase (decrease) in cash and cash equivalents</t>
  </si>
  <si>
    <t>Cash and cash equivalents at beginning of period</t>
  </si>
  <si>
    <t>Cash and cash equivalents at end of period</t>
  </si>
  <si>
    <t>IAC</t>
  </si>
  <si>
    <t>Non-Guarantor Subsidiaries</t>
  </si>
  <si>
    <t>IAC/InterActiveCorp</t>
  </si>
  <si>
    <t>Proceeds from the exercise of stock options</t>
  </si>
  <si>
    <t>IAC/InterActiveCorp | IAC</t>
  </si>
  <si>
    <t>IAC/InterActiveCorp | Non-Guarantor Subsidiaries</t>
  </si>
  <si>
    <t>Match Group</t>
  </si>
  <si>
    <t>Match Group | IAC</t>
  </si>
  <si>
    <t>Match Group | Non-Guarantor Subsidiaries</t>
  </si>
  <si>
    <t>ANGI Homeservices</t>
  </si>
  <si>
    <t>ANGI Homeservices | IAC</t>
  </si>
  <si>
    <t>ANGI Homeservices | Non-Guarantor Subsidiaries</t>
  </si>
  <si>
    <t>ORGANIZATION</t>
  </si>
  <si>
    <t>Organization, Consolidation and Presentation of Financial Statements [Abstract]</t>
  </si>
  <si>
    <t>ORGANIZATION IAC is a leading media and Internet company composed of widely known consumer brands, such as Match, Tinder, PlentyOfFish and OkCupid, which are part of Match Group's online dating portfolio, HomeAdvisor and Angie's List, which are operated by ANGI Homeservices, as well as Vimeo, Dotdash, Dictionary.com, The Daily Beast and Investopedia. All references to "IAC," the "Company," "we," "our" or "us" in this report are to IAC/InterActiveCorp. The Company has six reportable segments, which are described below. Match Group Our Match Group segment consists of the businesses and operations of Match Group, Inc. (“Match Group”). Match Group completed its initial public offering ("IPO") on November 24, 2015. As of December 31, 2017 , IAC’s economic and voting interest in Match Group were 81.2% and 97.6% , respectively. Through Match Group, we operate a dating business that consists of a portfolio of brands, available in 42 languages across more than 190 countries, including the following key brands: Tinder, Match, PlentyOfFish, Meetic, OkCupid, OurTime, Pairs as well as a number of other brands. Through the portfolio of brands within Match Group, we are a leading provider of subscription dating products servicing North America, Western Europe, Asia and many other regions around the world. We provide these services through websites and applications that we own and operate. ANGI Homeservices Our ANGI Homeservices segment includes the North America and European businesses of ANGI Homeservices Inc. On September 29, 2017, the Company completed the combination (the "Combination") of the businesses in the Company's HomeAdvisor segment and Angie's List, Inc. ("Angie's List") under a new publicly traded company called ANGI Homeservices. As of December 31, 2017 , IAC’s economic and voting interest in ANGI Homeservices were 86.9% and 98.5% , respectively. In connection with the transaction, the Company changed the name of the HomeAdvisor segment to ANGI Homeservices and year-over-year comparisons for financial results for this segment are to the historical results of the HomeAdvisor segment (adjusted to reflect corporate allocations from IAC). ANGI Homeservices is the world's largest digital marketplace for home services, connecting millions of homeowners across the globe with home service professionals. ANGI Homeservices operates leading brands in eight countries, including HomeAdvisor® and Angie's List® (United States), HomeStars (Canada), Travaux.com (France), MyHammer (Germany and Austria), MyBuilder (UK), Werkspot (Netherlands) and Instapro (Italy). HomeAdvisor acquired controlling interests in MyBuilder Limited ("MyBuilder") on March 24, 2017, and HomeStars Inc. ("HomeStars") on February 8, 2017, leading home services platforms in the United Kingdom and Canada, respectively. Video Our Video segment consists of Vimeo, Electus, IAC Films and Daily Burn. Vimeo operates a global video sharing platform for creators and their audiences. We provide creators with professional tools to host, manage, review, distribute and monetize videos online, while offering audiences a high quality, ad-free viewing experience across devices. On October 18, 2017, Vimeo acquired Livestream, a leading live video solution that powers millions of events a year. Electus provides production and producer services for both unscripted and scripted television and digital content, primarily for initial sale and distribution in the United States and internationally. Our content is distributed on a wide range of platforms, including broadcast television, premium and basic cable television, subscription-based and ad-supported video-on-demand services and other outlets. Electus also operates Electus Digital, which consists of the following websites and properties: CollegeHumor.com, Dorkly.com and Drawfee.com; YouTube channels WatchLOUD, Nuevon and Hungry; and Big Breakfast (a production company). Through Electus, we also operate Notional. IAC Films provides production and producer services for feature films, primarily for initial sale and distribution in the United States and internationally. Our content is distributed through theatrical releases and video-on-demand services. Daily Burn is a health and fitness property that provides streaming fitness and workout videos across a variety of platforms, including iOS, Android, Roku and other Internet-enabled television platforms. Applications Our Applications segment includes Consumer, which develops and distributes downloadable desktop and mobile applications, including Apalon, which houses our mobile applications operations, and SlimWare, which houses our downloadable desktop software and service operations; and Partnerships, which includes our business-to-business partnership operations. Through our Consumer business, we develop, market and distribute a variety of applications, primarily browser extensions, which consist of a browser tab page and related technology that together enable users to run search queries directly from their web browsers. Apalon is a mobile development company with one of the largest and most popular portfolios of mobile applications worldwide. SlimWare is a provider of community-powered software and services that clean, repair, update, secure and optimize computers, mobile phones and digital devices. Through our Partnerships business, we work closely with partners in the software, media and other industries to design and develop customized browser-based search applications to be bundled and distributed with these partners’ products and services. Publishing The Publishing segment includes our Premium Brands business, which is composed of Dotdash, Dictionary.com, Investopedia and The Daily Beast; and our Ask &amp; Other business, which primarily includes Ask Media Group, CityGrid and, for periods prior to its sale on June 30, 2016, ASKfm. Premium Brands Our Premium Brands business primarily consists of the following destination websites: • Dotdash, a network of digital brands providing reliable information and inspiration in select vertical categories, including The Spruce (home), The Balance (money), Verywell (health), Lifewire (tech), TripSavvy (travel) and ThoughtCo (lifelong learning); • Dictionary.com, which primarily provides online and mobile dictionary, thesaurus and reference services; • Investopedia, a resource for investment and personal finance education and information, as well as online courses through Investopedia Academy for a fee; and • The Daily Beast, a website dedicated to news, commentary, culture and entertainment that curates and publishes existing and original online content from its own roster of contributors in the United States. Ask &amp; Other Our Ask &amp; Other business primarily includes: • Ask Media Group, a collection of websites providing general search services and information; • CityGrid, an advertising network that integrates local content and advertising for distribution to affiliated and third party publishers across web and mobile platforms; and • For periods prior to its sale on June 30, 2016, ASKfm, a questions and answers social network. Other The Other segment consists of the results of The Princeton Review, ShoeBuy and PriceRunner for periods prior to the sales of these businesses, which occurred on March 31, 2017, December 30, 2016 and March 18, 2016, respectively. The Princeton Review provided a variety of educational test preparation, academic tutoring and college counseling services; ShoeBuy was an Internet retailer of footwear and related apparel and accessories; and PriceRunner was a shopping comparison website.</t>
  </si>
  <si>
    <t>SUMMARY OF SIGNIFICANT ACCOUNTING POLICIES</t>
  </si>
  <si>
    <t>Accounting Policies [Abstract]</t>
  </si>
  <si>
    <t>SUMMARY OF SIGNIFICANT ACCOUNTING POLICIES Basis of Presentation The Company prepares its consolidated financial statements in accordance with U.S. generally accepted accounting principles ("GAAP"). 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Investments in the common stock or in-substance common stock of entities in which the Company does not have the ability to exercise significant influence over the operating and financial matters of the investee are accounted for using the cost method. Investments in companies that IAC does not control, which are not in the form of common stock or in-substance common stock, are also accounted for using the cost method. The Company evaluates each cost and equity method investment for impairment on a quarterly basis and recognizes an impairment loss if a decline in value is determined to be other-than-temporary. Such impairment evaluations include, but are not limited to: the current business environment, including competition; going concern considerations such as financial condition, the rate at which the investee utilizes cash and the investee's ability to obtain additional financing to achieve its business plan; the need for changes to the investee's existing business model due to changing business and regulatory environments and its ability to successfully implement necessary changes; and comparable valuations. If the Company has not identified events or changes in circumstances that may have a significant adverse effect on the fair value of a cost method investment, then the fair value of such cost method investment is not estimated, as it is impracticable to do so.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s of marketable securities and long-term investments;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 recognizes revenue when persuasive evidence of an arrangement exists, services are rendered or merchandise is delivered to customers, the fee or price charged is fixed or determinable and collectability is reasonably assured. Deferred revenue is recorded when payments are received, or contractually due, in advance of the Company's rendering of services, availability of media content (films, television, or digital content) for broadcast or exhibition or delivery of merchandise. Match Group Match Group's revenue is primarily derived directly from users in the form of recurring subscriptions. Subscription revenue is presented net of credits and credit card chargebacks. Subscribers pay in advance, primarily by using a credit card or through mobile app stores, and, subject to certain conditions identified in our terms and conditions, all purchases are final and nonrefundable. Fees collected, or contractually due, in advance for subscriptions are deferred and recognized using the straight-line method over the terms of the applicable subscription period, which primarily range from one to six months, and corresponding mobile app store fees incurred on such transactions, if any, are deferred and expensed over the same period. Deferred revenue at Match Group is $198.3 million and $161.1 million at December 31, 2017 and 2016 , respectively. Revenue is also earned from online advertising, the purchase of à la carte features and offline events. Online advertising revenue is recognized every time an advertisement is displayed. Revenue from the purchase of à la carte features is recognized based on usage. Revenue and the related expenses associated with offline events are recognized when each event occurs. ANGI Homeservices ANGI Homeservices revenue is primarily derived from (i) consumer connection revenue, which comprises fees paid by service professionals for consumer matches (regardless of whether the professional ultimately provides the requested service), and (ii) membership subscriptions fees paid by service professionals. Consumer connection revenue varies based upon certain factors including the service requested, type of match (such as Instant Booking, Instant Connect, same day service or next day service) and geographic location of service. Effective with the Combination, revenue is also derived from Angie's List (i) sales of time-based advertising to service professionals and (ii) membership subscription fees from consumers. ANGI Homeservices consumer connection revenue is generated and recognized when an in‑network service professional is delivered a consumer match. Membership subscription revenue is generated through subscription sales to service professionals and is deferred and recognized over the term of the applicable membership. Membership agreements can be one month, three months , or one year. Angie's List service professionals generally pay for advertisements in advance on a monthly or annual basis at the option of the service professional, with the average advertising contract term being approximately one year. These contracts include an early termination penalty. Angie's List revenue from the sale of website, mobile and call center advertising is recognized ratably over the period during which the advertisements run. Revenue from the sale of advertising in the Angie’s List Magazine is recognized in the period in which the publication is published and distributed. Angie's List prepaid consumer membership subscription fees are recognized as revenue ratably over the term of the associated subscription, which is typically one year. Deferred revenue at ANGI Homeservices is $64.1 million and $18.8 million at December 31, 2017 and 2016 , respectively. The balance at December 31, 2017 includes Angie's List deferred revenue of $37.7 million . Video Revenue of businesses included in this segment is generated primarily through subscriptions, media production and distribution, and advertising. Production revenue is recognized when the production is available for the customer to broadcast or exhibit, subscription fee revenue is recognized over the terms of the applicable subscriptions, which are one month or one year, and advertising revenue is recognized when an ad is displayed or over the period earned. Deferred revenue at Vimeo is $49.4 million and $36.7 million at December 31, 2017 and 2016 , respectively. Deferred revenue at Electus totals $12.8 million and $23.1 million at December 31, 2017 and 2016 , respectively. Applications Substantially all of Applications' revenue consists of advertising revenue generated principally through the display of paid listings in response to search queries. The substantial majority of the paid listings displayed by our Applications businesses are supplied to us by Google Inc. ("Google") pursuant to our services agreement with Google. Pursuant to this agreement, those of our Applications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one of our Applications businesses and then clicks on a Google paid listing displayed in response to the query, Google bills the advertiser that purchased the paid listing directly and shares a portion of the fee charged to the advertiser with us. We recognize paid listing revenue from Google when it delivers the user's click. In cases where the user’s click is generated due to the efforts of a third party distributor, we recognize the amount due from Google as revenue and record a revenue share or other payment obligation to the third party distributor as traffic acquisition costs. To a significantly lesser extent, Applications' revenue also consists of fees related to subscription downloadable applications, which are recognized over the terms of the applicable subscriptions, primarily one to two years, and fees related to paid mobile downloadable applications and display advertisements, which are recognized at the time of the sale and when the ad is displayed, respectively. Deferred revenue at Applications is $23.6 million and $26.1 million at December 31, 2017 and 2016 , respectively. Publishing Publishing's revenue consists principally of advertising revenue, which is generated primarily through the display of paid listings in response to search queries, display advertisements (sold directly and through programmatic ad sales) and fees related to paid mobile downloadable applications. The substantial majority of the paid listings that our Publishing businesses display are supplied to us by Google in the manner and pursuant to the services agreement with Google, which is described above under " Applications. " Other The Princeton Review's revenue consisted primarily of fees received directly from students for in-person and online test preparation classes, access to online test preparation materials and individual tutoring services. Fees from classes and access to online materials were recognized over the period of the course and the period of the online access, respectively. Tutoring fees were recognized based on usage. ShoeBuy's revenue consisted of merchandise sales, reduced by incentive discounts and sales returns, and was recognized when delivery to the customer had occurred. Delivery was considered to have occurred when the customer took title and assumed the risks and rewards of ownership, which was on the date of shipment. Accruals for returned merchandise were based on historical experience. Shipping and handling fees billed to customers was recorded as revenue. The costs associated with shipping goods to customers were recorded as cost of revenue. PriceRunner's revenue consisted principally of advertising revenue that, depending on the terms of the arrangement, was recognized when a user clicked on an ad, or when a user clicked-through on the ad and took a specified action on the destination site. Cash and Cash Equivalents Cash and cash equivalents include cash and short-term investments, with maturities of less than 91 days from the date of purchase. Domestically, cash equivalents primarily consist of AAA rated government money market funds, commercial paper rated A1/P1 or better and treasury discount notes. Internationally, cash equivalents primarily consist of AAA rated government money market funds and time deposits. Marketable Securities At December 31, 2017 , marketable securities consist of commercial paper rated A1+/P1. The Company invests in marketable debt securities with active secondary or resale markets to ensure portfolio liquidity to fund current operations or satisfy other cash requirements as needed. The Company also invests in marketable equity securities as part of its investment strategy. All marketable securities are classified as available-for-sale and are reported at fair value. The unrealized gains and losses on marketable securities, net of tax, are included in accumulated other comprehensive income as a separate component of shareholders' equity. The specific-identification method is used to determine the cost of securities sold and the amount of unrealized gains and losses reclassified out of accumulated other comprehensive income into earnings. The Company employs a methodology that considers available evidence in evaluating potential other-than-temporary impairments of its investments. Investments are considered to be impaired when a decline in fair value below the amortized cost basis is determined to be other-than-temporary. Factors considered in determining whether a loss is other-than-temporary include the length of time and extent to which fair value has been less than the amortized cost basis, the financial condition and near-term prospects of the issuer, and whether it is not more likely than not that the Company will be required to sell the security before the recovery of the amortized cost basis, which may be maturity. If a decline in fair value is determined to be other-than-temporary, an impairment charge is recorded in current earnings and a new cost basis in the investment is established. Certain Risks and Concentrations A meaningfu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For the years ended December 31, 2017 , 2016 and 2015 , revenue from Google represents 22% , 26% and 40% respectively, of the Company's consolidated revenue. The services agreement became effective on April 1, 2016, following the expiration of the previous services agreement, and expires on March 31, 2020; however, the Company may choose to terminate the agreement effective March 31, 2019. The services agreement requires that the Company comply with certain guidelines promulgated by Google. Google may generally unilaterally update its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For the years ended December 31, 2017 , 2016 and 2015 , revenue earned from Google was $740.7 million , $824.4 million and $1.3 billion , respectively. This revenue is earned by the businesses comprising the Applications and Publishing segments. For the years ended December 31, 2017 , 2016 and 2015 , revenue earned from Google represents 83% , 87% and 94% of Applications revenue and 71% , 73% and 83% of Publishing revenue, respectively. Accounts receivable related to revenue earned from Google totaled $72.4 million and $65.8 million at December 31, 2017 and 2016 , respectively.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securities. Cash and cash equivalents are maintained with financial institutions and are in excess of Federal Deposit Insurance Corporation insurance limits. Accounts Receivable, net of allowance for doubtful accounts and revenue reserves Accounts receivable are stated at amounts due from customers, net of an allowance for doubtful accounts and revenue reserves. Accounts receivable outstanding longer than the contractual payment terms are considered past due.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he Company writes off accounts receivable when they become uncollectible. The Company also maintains allowances to reserve for potential credits issued to customers or other revenue adjustments. The amounts of these reserves are based, in part, on historical experience. 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Buildings and leasehold improvements 3 to 39 Years Computer equipment and capitalized software 2 to 3 Years Furniture and other equipment 3 to 12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46.4 million and $46.9 million at December 31, 2017 and 2016 ,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detailed valuations that use information and assumptions provided by management. The excess purchase price over the net tangible and identifiable intangible assets is recorded as goodwill and is assigned to the reporting unit(s) that is expected to benefit from the combination as of the acquisition date. In connection with certain business combinations, the Company has entered into contingent consideration arrangements that are determined to be part of the purchase price. Each of these arrangements are initially recorded at its fair value at the time of the acquisition and reflected at current fair value for each subsequent reporting period thereafter until settled. The contingent consideration arrangements are generally based upon earnings performance and/or operating metrics. The Company determines the fair value of the contingent consideration arrangements using probability-weighted analyses to determine the amounts of the gross liability, and, if the arrangement is long-term in nature, applying a discount rate that appropriately captures the risk associated with the obligation to determine the net amount reflected in the consolidated financial statements. Significant changes in forecasted earnings or operating metrics would result in a significantly higher or lower fair value measurement. The changes in the remeasured fair value of the contingent consideration arrangements during each reporting period, including the accretion of the discount, if applicable, are recognized in “General and administrative expense” in the accompanying consolidated statement of operations. See " Note 8—Fair Value Measurements and Financial Instruments " for a discussion of contingent consideration arrangements. Goodwill and Indefinite-Lived Intangible Assets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For the Company's annual goodwill test at October 1, 2017, a qualitative assessment of the Match Group, ANGI Homeservices, Vimeo and Applications reporting units' goodwill was performed because the Company concluded it was more likely than not that the fair value of these reporting units was in excess of their respective carrying values. The primary fact ors that the Company considered in its qualitative assessment for each of these reporting units is described below: • Match Group's October 1, 2017 market capitalization of $6.3 billion exceeded its carrying value by more than 1100% and Match Group's strong operating performance. • ANGI Homeservices' October 1, 2017 market capitalization of $5.9 billion exceeded its carrying value by more than 450% and ANGI Homeservices' strong operating performance. • The Company performed valuations of the Vimeo and Applications reporting units during 2017. These valuations were prepared primarily in connection with the issuance and/or settlement of equity grants that are denominated in the equity of these businesses. The valuations were prepared time proximate to, however, not as of October 1, 2017. The fair value of each of these businesses was in excess of its October 1, 2017 carrying value. For the Company's annual goodwill test at October 1, 2017, the Company quantitatively tested the Daily Burn and Electus reporting units. The Company's quantitative test indicated that the fair value of each of these reporting units is in excess of its respective carrying value; therefore, the goodwill of these reporting units is not impaired. The Company's Publishing reporting unit has no goodwill. The aggregate goodwill balance for the reporting units for which the most recent estimate of fair value is less than 120% of their carrying values is approximately $450 million . The fair value of the Company's reporting units is determined using both an income approach based on discounted cash flows ("DCF") and a market approach when it tests goodwill for impairment, either on an interim basis or annual basis as of October 1 each year. The Company uses the same approach in determining the fair value of its businesses in connection with its subsidiary denominated stock based compensation plans, which can be a significant factor in the decision to apply the qualitative screen.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each reporting unit's current results and forecasted future performance, as well as macroeconomic and industry specific factors. The discount rates used in determining the fair value of the Company's reporting units ranged from 12.5% to 17.5% in 2017 and 10% to 17.5% in 2016. Determining fair value using a market approach considers multiples of financial metrics based on both acquisitions and trading multiples of a selected peer gr 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a primary driver in the determination of the fair values of the Company's reporting units is the estimate of future revenue and profitability, the determination of fair value is based, in part, upon the Company's assessment of macroeconomic factors, industry and competitive dynamics and the strategies of its businesses in response to these fa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2017, the Company did not quantitatively assess the Angie's List indefinite-lived intangible assets acquired through the Combination given the proximity of the September 29, 2017 transaction date to the October 1, 2017 annual test date. The Company determines the fair values of its indefinite-lived intangible assets using avoided royalty DCF analyses. Significant judgments inherent in these analyses include the selection of appropriate royalty and discount rates and estimating the amount and timing of expected future cash flows. The discount rates used in the DCF analyses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 to 16% in both 2017 and 2016, and the royalty rates used ranged from 2% and 7% in both 2017 and 2016. The 2017 annual assessment of goodwill and indefinite-lived intangible assets did not identify any impairments. While the 2016 annual assessment did not identify any material impairments, during the second quarter of 2016 the Company recorded impairment charges related to the entire $275.4 million balance of the Publishing reporting unit goodwill and $11.6 million related to certain Publishing indefinite-lived intangible assets. The goodwill impairment charge at Publishing was driven by the impact from the new Google contract, traffic trends and monetization challenges and the corresponding impact on the then estimate of fair value. The expected cash flows used in the Publishing DCF analysis were based on the Company's most recent forecast for the second half of 2016 and each of the years in the forecast period, which were updated to include the effects of the Google contract, traffic trends and monetization challenges and the cost savings from our restructuring efforts. For years beyond the forecast period, the Company's estimated cash flows were based on forecasted growth rates. The discount rate used in the DCF analysis reflected the risks inherent in the expected future cash flows of the Publishing reporting unit. Determining fair value using a market approach considers multiples of financial metrics based on both acquisitions and trading multiples of a selected peer group of companies. From the comparable companies, a representative market multiple was determined which was applied to financial metrics to estimate the fair value of the Publishing reporting unit. To determine a peer group of companies for Publishing, we considered companies relevant in terms of business model, revenue profile, margin and growth characteristics and brand strength. The indefinite-lived intangible asset impairment charge related to certain trade names and trademarks and were due to reduced level of revenue and profits, which, in turn, also led to a reduction in the assumed royalty rates for these assets. The royalty rates used to value the trade names that were impaired ranged from 2% to 6% and the discount rate that was used reflected the risks inherent in the expected future cash flows of the trade names and trademarks. The impairment charge is included in "Amortization of intangibles" in the accompanying consolidated statement of operations. In 2015, the Company identified and recorded impairment charges of $88.0 million related to certain indefinite-lived intangible assets at the Publishing segment and $14.1 million at the Other segment related to goodwill at ShoeBuy. The indefinite-lived intangible asset impairment charge at Publishing related to certain trade names of certain Ask &amp; Other direct marketing brands, including Ask Media Group. The impairment charge reflected the impact of Google ecosystem changes that impacted our ability to market, the effect of the reduced revenue share on mobile under the terms of the services agreement with Google, and the shift in focus to higher margin businesses in Publishing's Premium Brands. The combined impact of these factors reduced the forecasted revenue and profits for these brands and the impairment charge reflected the resultant reduction in fair value. The goodwill impairment charge at ShoeBuy was due to increased investment and the seasonal effect of high inventory levels as of October 1, 2015. The Company's reporting units are consistent with its determination of its operating segments. Goodwill is tested for impairment at the reporting unit level. See " Note 14—Segment Information " for additional information regarding the Company's method of determining operating and reportable segments. 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t>
  </si>
  <si>
    <t>INCOME TAXES</t>
  </si>
  <si>
    <t>Income Tax Disclosure [Abstract]</t>
  </si>
  <si>
    <t>INCOME TAXES U.S. and foreign earnings (loss) before income taxes and noncontrolling interests are as follows: Years Ended December 31, 2017 2016 2015 (In thousands) U.S. $ (52,606 ) $ (248,433 ) $ 79,656 Foreign 119,564 167,348 63,234 Total $ 66,958 $ (81,085 ) $ 142,890 The components of the (benefit) provision for income taxes are as follows: Years Ended December 31, 2017 2016 2015 (In thousands) Current income tax (benefit) provision: Federal $ (31,844 ) $ 23,343 $ 67,505 State 1,964 3,662 7,785 Foreign 24,108 27,242 14,012 Current income tax (benefit) provision (5,772 ) 54,247 89,302 Deferred income tax (benefit) provision: Federal (255,477 ) (100,798 ) (50,254 ) State (28,364 ) (9,518 ) (3,727 ) Foreign (1,437 ) (8,865 ) (5,805 ) Deferred income tax (benefit) provision (285,278 ) (119,181 ) (59,786 ) Income tax (benefit) provision $ (291,050 ) $ (64,934 ) $ 29,516 The deferred tax asset for net operating losses ("NOLs") was increased by $361.8 million for the year ended December 31, 2017 for excess tax deductions attributable to stock-based compensation. The related income tax benefit was recorded as a component of the deferred income tax benefit. The current income tax payable was reduced by $51.8 million and $56.4 million for the years ended December 31, 2016 and 2015 , respectively, for excess tax deductions attributable to stock-based compensation. For the years ended December 31, 2016 and 2015 , the related income tax benefits were recorded as increases to additional paid-in capital. Income taxes receivable (payable) and deferred tax assets (liabilities) are included in the following captions in the accompanying consolidated balance sheet at December 31, 2017 and 2016 : December 31, 2017 2016 (In thousands) Income taxes receivable (payable): Other current assets $ 33,239 $ 41,352 Other non-current assets 1,949 1,615 Accrued expenses and other current liabilities (11,798 ) (5,788 ) Income taxes payable (25,624 ) (33,528 ) Net income taxes (payable) receivable $ (2,234 ) $ 3,651 Deferred tax assets (liabilities): Other non-current assets $ 66,321 $ 2,511 Deferred income taxes (35,070 ) (228,798 ) Net deferred tax assets (liabilities) $ 31,251 $ (226,287 )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7 2016 (In thousands) Deferred tax assets: Accrued expenses $ 22,234 $ 40,273 NOL carryforwards 292,812 63,948 Tax credit carryforwards 78,715 11,570 Stock-based compensation 77,976 87,914 Equity method investments 12,066 17,455 Intangible and other assets — 13,708 Other 30,265 30,044 Total deferred tax assets 514,068 264,912 Less valuation allowance (132,598 ) (88,170 ) Net deferred tax assets 381,470 176,742 Deferred tax liabilities: Investment in subsidiaries (247,167 ) (385,474 ) Intangible and other assets (87,811 ) — Other (15,241 ) (17,555 ) Total deferred tax liabilities (350,219 ) (403,029 ) Net deferred tax assets (liabilities) $ 31,251 $ (226,287 ) At December 31, 2017 , the Company has federal and state NOLs of $850.2 million and $859.4 million , respectively. The federal NOLs, if not utilized, will expire at various times between 2023 and 2037, and the state NOLs, if not utilized, will expire at various times between 2018 and 2037. Federal and state NOLs of $586.8 million and $496.0 million , respectively, can be used against future taxable income without restriction and the remaining NOLs will be subject to limitations under Section 382 of the Internal Revenue Code, separate return limitations, and applicable state law. At December 31, 2017 , the Company has foreign NOLs of $378.2 million available to offset future income. Of these foreign NOLs, $355.4 million can be carried forward indefinitely and $22.8 million will expire at various times between 2018 and 2037. During 2017 , the Company recognized tax benefits related to NOLs of $257.7 million . Included in this amount is $79.2 million of tax benefits of acquired attributes which was recorded as a reduction in goodwill. At December 31, 2017 , the Company has federal and state capital losses of $11.3 million and $30.9 million , respectively. If not utilized, the capital losses will expire between 2020 and 2021. Utilization of capital losses will be limited to the Company's ability to generate future capital gains. At December 31, 2017 , the Company has tax credit carryforwards of $87.6 million . Of this amount, $49.3 million relates to credits for foreign taxes, of which $41.8 million was generated from the provisional Transition Tax calculation (described below), $31.1 million relates to credits for research activities and $7.2 million relates to various other credits. Of these credit carryforwards, $15.2 million can be carried forward indefinitely and $72.4 million will expire between 2018 and 2037.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s of December 31, 2017 , the Company has a gross deferred tax asset of $130.0 million that the Company expects to fully utilize on a more likely than not basis. During 2017 , the Company's valuation allowance increased by $44.4 million primarily due to the establishment of foreign NOLs related to a recent acquisition. At December 31, 2017 , the Company has a valuation allowance of $132.6 million related to the portion of tax loss carryforwards, foreign tax credits and other items for which it is more likely than not that the tax benefit will not be realized. A reconciliation of the income tax (benefit) provision to the amounts computed by applying the statutory federal income tax rate to earnings before income taxes is shown as follows: Years Ended December 31, 2017 2016 2015 (In thousands) Income tax (benefit) provision at the federal statutory rate of 35% $ 23,435 $ (28,446 ) $ 50,006 Transition tax 62,667 — — Stock-based compensation (358,901 ) 3,998 1,787 Foreign income taxed at a different statutory tax rate (14,725 ) (27,115 ) (10,382 ) State income taxes, net of effect of federal tax benefit 86 (3,880 ) 2,208 Realization of certain deferred tax assets (3,133 ) — (22,440 ) Non-taxable sale and non-deductible goodwill associated with ShoeBuy — (13,142 ) 4,920 Goodwill impairment of Publishing — 10,649 — Research credit (5,304 ) (2,231 ) (2,354 ) Non-deductible impairments for certain cost method investments 2,669 3,489 2,341 Deferred tax adjustment for enacted changes in tax laws and rates 705 (4,594 ) — Other, net 1,451 (3,662 ) 3,430 Income tax (benefit) provision $ (291,050 ) $ (64,934 ) $ 29,516 A reconciliation of the beginning and ending amount of unrecognized tax benefits, including penalties but excluding interest, is as follows: December 31, 2017 2016 2015 (In thousands) Balance at January 1 $ 38,372 $ 40,808 $ 30,386 Additions based on tax positions related to the current year 2,050 2,033 4,227 Additions for tax positions of prior years 1,994 2,676 14,467 Reductions for tax positions of prior years (3,761 ) (743 ) (1,556 ) Settlements — (5,107 ) — Expiration of applicable statutes of limitations (1,923 ) (1,295 ) (6,716 ) Balance at December 31 $ 36,732 $ 38,372 $ 40,808 The Company recognizes interest and, if applicable, penalties related to unrecognized tax benefits in the income tax provision. Included in the income tax provision for the years ended December 31, 2017 , 2016 and 2015 is a $0.1 million benefit, $0.4 million expense and $0.1 million expense, respectively, net of related deferred taxes of less than $0.1 million , $0.2 million and less than $0.1 million , respectively, for interest on unrecognized tax benefits. At December 31, 2017 and 2016 , the Company has accrued $3.0 million and $2.6 million , respectively, for the payment of interest. At both December 31, 2017 and 2016 , the Company has accrued $1.7 million for penalties. 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s currently auditing the Company’s federal income tax returns for the years ended December 31, 2010 through 2012. The statute of limitations for the years 2010 through 2012 has been extended to June 30, 2019, and the statute of limitations for the year 2013 has been extended to June 30, 2018. Various other jurisdictions are open to examination for tax years beginning with 2009. Income taxes payable include reserves considered sufficient to pay assessments that may result from examination of prior year tax returns. We consider many factors when evaluating and estimating our tax positions and tax benefits, which may require periodic adjustments and which may not accurately anticipate actual outcomes. Although management currently believes changes to reserve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December 31, 2017 and 2016 , unrecognized tax benefits, including interest and penalties, were $39.7 million and $41.0 million , respectively. If unrecognized tax benefits at December 31, 2017 are subsequently recognized, $37.2 million , net of related deferred tax assets and interest, would reduce income tax expense. The comparable amount as of December 31, 2016 was $37.7 million . The Company believes that it is reasonably possible that its unrecognized tax benefits could decrease by $13.2 million by December 31, 2018, due to expirations of statutes of limitations; $12.9 million of which would reduce the income tax provision. On December 22, 2017, the U.S. enacted the Tax Act. The Tax Act subjects to U.S. taxation certain previously deferred earnings of foreign subsidiaries as of December 31, 2017 (“Transition Tax”) and implements a number of changes that take effect on January 1, 2018, including but not limited to, a reduction of the U.S. federal corporate tax rate from 35% to 21% and a new minimum tax on GILTI earned by foreign subsidiaries. The Company’s income tax provision for the year ended December 31, 2017 includes an expense of $63.8 million related to the Tax Act, of which, $62.7 million relates to the Transition Tax and $1.1 million relates to the remeasurement of U.S. net deferred tax assets due to the reduction in the corporate income tax rate. The Company has sufficient current year NOLs to offset the taxable income resulting from the Transition Tax and, therefore, will not be required to pay the one-time Transition Tax. The Transition Tax on deemed repatriated foreign earnings is a tax on previously untaxed accumulated and current earnings and profits ("E&amp;P") of the Company's foreign subsidiaries. To determine the amount of the Transition Tax, the Company must determine, among other factors, the amount of post-1986 E&amp;P of its foreign subsidiaries, as well as the amount of non-U.S. income taxes paid on such earnings. The Company was able to make a reasonable estimate of the Transition Tax and has recorded a provisional Transition Tax expense of $62.7 million . Any adjustment of the Company's provisional tax expense will be reflected as a change in estimate in its results in the period in which the change in estimate is made in accordance with Staff Accounting Bulletin No. 118, Income Tax Accounting Implications of the Tax Cuts and Jobs Act . The Company is continuing to gather additional information to more precisely compute the amount of the Transition Tax and expects to finalize its calculation prior to the filing of its U.S. federal tax return, which is due on October 15, 2018. The additional information includes, but is not limited to, the allocation and sourcing of income and deductions in 2017 for purposes of calculating the utilization of foreign tax credits. In addition, our estimates may also be impacted and adjusted as the law is clarified and additional guidance is issued at the federal and state levels. As of December 31, 2017 , the Company has $452.2 million in foreign cash of which approximately $420.2 million can be repatriated without any significant tax consequences as it has been substantially subjected to U.S. income tax under the Transition Tax imposed by the Tax Act. The Company has not provided for approximately $7.9 million of deferred taxes for the $101.2 million of the foreign cash earnings that is indefinitely reinvested outside the U.S. The Company reassess its intention to remit or permanently reinvest these cash earnings each reporting period; any required adjustment to the income tax provision would be reflected in the period that the Company changes this judgment.</t>
  </si>
  <si>
    <t>BUSINESS COMBINATION</t>
  </si>
  <si>
    <t>Business Combinations [Abstract]</t>
  </si>
  <si>
    <t>BUSINESS COMBINATION On September 29, 2017, the Company completed the combination of the businesses in the Company's HomeAdvisor segment and Angie's List under a new publicly traded company called ANGI Homeservices. Through the Combination, ANGI Homeservices acquired 100% of the common stock of Angie's List on September 29, 2017 for a total purchase price valued at $781.4 million . Angie’s List is a nationwide marketplace for local services where consumers can research, hire, rate and review the providers of these services. Ratings and reviews assist members in identifying and hiring a provider for their local service needs. Angie’s List's services are provided in markets located across the continental United States. The purchase price of $781.4 million was determined based on the sum of (i) the fair value of the 61.3 million shares of Angie's List common stock outstanding immediately prior to the Combination based on the closing stock price of Angie's List common stock on the NASDAQ on September 29, 2017 of $12.46 per share; (ii) the cash consideration of $1.9 million paid to holders of Angie's List common stock who elected to receive $8.50 in cash per share; and (iii) the fair value of vested equity awards (including the pro rata portion of unvested awards attributable to pre-combination services) outstanding under Angie's List stock plans on September 29, 2017. Each stock option to purchase shares of Angie's List common stock that was outstanding immediately prior to the effective time of the Combination was, as of the effective time of the Combination, converted into an option to purchase (i) that number of Class A shares of ANGI Homeservices equal to the total number of shares of Angie's List common stock subject to such Angie's List option immediately prior to the effective time of the Combination, (ii) at a per-share exercise price equal to the exercise price per share of Angie's List common stock at which such Angie's List option was exercisable immediately prior to the effective time of the Combination. Each award of Angie's List restricted stock units that was outstanding immediately prior to the effective time of the Combination was, as of the effective time of the Combination, converted into an ANGI Homeservices restricted stock unit award with respect to a number of Class A shares of ANGI Homeservices equal to the total number of shares of Angie's List common stock subject to such Angie's List restricted stock unit award immediately prior to the effective time of the Combination. 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 The financial results of Angie's List are included in the Company's consolidated financial statements, within the ANGI Homeservices segment, beginning September 29, 2017. For the year ended December 31, 2017 , the Company included $58.9 million of revenue and $21.8 million of net loss in its consolidated statement of operations related to Angie's List. The net loss of Angie's List reflects $28.7 million in stock-based compensation expense related to (i) the acceleration of previously issued Angie's List equity awards held by employees terminated in connection with the Combination and (ii) the expense related to previously issued Angie's List equity awards, severance and retention costs of $19.8 million related to the Combination and a reduction in revenue of $7.8 million due to the write-off of deferred revenue related to the Combination. The table below summarizes the fair values of the assets acquired and liabilities assumed at the date of combination: Angie's List (In thousands) Cash and cash equivalents $ 44,270 Other current assets 11,280 Property and equipment 16,341 Goodwill 543,674 Intangible assets 317,300 Total assets 932,865 Deferred revenue (32,595 ) Other current liabilities (46,150 ) Long-term debt—related party (61,498 ) Deferred income taxes (9,833 ) Other long-term liabilities (1,405 ) Net assets acquired $ 781,384 The purchase price was based on the expected financial performance of Angie's List, not on the value of the net identifiable assets at the time of combination. This resulted in a significant portion of the purchase price being attributed to goodwill because Angie's List is complementary and synergistic to the other North America businesses of ANGI Homeservices. The fair values of the identifiable intangible assets acquired at the date of combination are as follows: Angie's List (In thousands) Weighted-average useful life (years) Indefinite-lived trade name and trademarks $ 137,000 Indefinite Service professionals 90,500 3 Developed technology 63,900 6 Memberships 15,900 3 User base 10,000 1 Total identifiable intangible assets acquired $ 317,300 Other current assets, current liabilities and other long-term liabilities of Angie's List were reviewed and adjusted to their fair values at the date of combination, as necessary. The fair value of deferred revenue was determined using an income approach that utilized a cost to fulfill analysis. The fair value of the trade name and trademarks was determined using an income approach that utilized the relief from royalty methodology. The fair values of developed technology and user base were determined using a cost approach that utilized the cost to replace methodology. The fair values of the service professionals and memberships were determined using an income approach that utilized the excess earnings methodology. The valuations of deferred revenue and intangible assets incorporate significant unobservable inputs and require significant judgment and estimates, including the amount and timing of future cash flows, cost and profit margins related to deferred revenue and the determination of royalty and discount rates. The amount attributed to goodwill is not tax deductible. Pro forma financial information The unaudited pro forma financial information in the table below presents the combined results of the Company and Angie's List as if the Combination had occurred on January 1, 2016. The unaudited pro forma financial information includes adjustments required under the acquisition method of accounting and is presented for informational purposes only and is not necessarily indicative of the results that would have been achieved had the Combination actually occurred on January 1, 2016. For the year ended December 31, 2017 , pro forma adjustments include (i) reductions in stock-based compensation expense of $78.0 million and transaction related costs of $34.1 million because they are one-time in nature and will not have a continuing impact on operations; and (ii) an increase in amortization of intangibles of $31.9 million . The stock-based compensation expense is related to the modification of previously issued HomeAdvisor vested equity awards, which were converted into ANGI Homeservices' equity awards, and the acceleration of previously issued Angie's List equity awards held by employees terminated in connection with the Combination. The transaction related costs include severance and retention costs of $19.8 million related to the Combination. For the year ended December 31, 2016 , pro forma adjustments include a reduction in revenue of $34.1 million due to the write-off of deferred revenue at the assumed date of acquisition as well as increases in stock-based compensation expense of $81.4 million and amortization of intangibles of $56.1 million . December 31, 2017 2016 (In thousands) Revenue $ 3,529,600 $ 3,429,105 Net earnings (loss) attributable to IAC shareholders $ 364,496 $ (143,133 ) Basic earnings (loss) per share attributable to IAC shareholders $ 4.55 $ (1.79 ) Diluted earnings (loss) per share attributable to IAC shareholders $ 4.27 $ (1.79 ) TRANSACTION AND INTEGRATION RELATED COSTS IN CONNECTION WITH THE COMBINATION ANGI Homeservices segment During the year ended December 31, 2017 , the Company incurred $44.1 million in costs related to the Combination (including severance, retention, transaction and integration related costs) as well as deferred revenue write-offs of $7.8 million . The Company also incurred $122.1 million in stock-based compensation expense during 2017 related to the modification of previously issued HomeAdvisor vested and unvested equity awards, which were converted into ANGI Homeservices' equity awards, the expense related to previously issued Angie's List equity awards and the acceleration of certain Angie's List equity awards resulting from the termination of employees in connection with the Combination. See " Note 4—Business Combination " for additional information on the Combination. A summary of the costs incurred, payments made and the related accrual for ANGI Homeservices at December 31, 2017 is presented below. Year Ended December 31, 2017 (In thousands) Transaction and integration related costs $ 44,101 Stock-based compensation expense 122,066 Total $ 166,167 December 31, 2017 (In thousands) Charges incurred $ 44,101 Payments made (35,621 ) Accrual as of December 31 $ 8,480 The costs are allocated as follows in the accompanying consolidated statement of operations: Year Ended December 31, 2017 Transaction and Integration Related Costs Stock-based Compensation Expense Total (In thousands) Cost of revenue $ — $ — $ — Selling and marketing expense 7,430 24,416 31,846 General and administrative expense 36,120 83,420 119,540 Product development expense 551 14,230 14,781 Total $ 44,101 $ 122,066 $ 166,167</t>
  </si>
  <si>
    <t>GOODWILL AND INTANGIBLE ASSETS</t>
  </si>
  <si>
    <t>Goodwill and Intangible Assets Disclosure [Abstract]</t>
  </si>
  <si>
    <t>GOODWILL AND INTANGIBLE ASSETS Goodwill and intangible assets, net are as follows: December 31, 2017 2016 (In thousands) Goodwill $ 2,559,066 $ 1,924,052 Intangible assets with indefinite lives 459,143 320,645 Intangible assets with definite lives, net of accumulated amortization 204,594 34,806 Total goodwill and intangible assets, net $ 3,222,803 $ 2,279,503 The following table presents the balance of goodwill by reportable segment, including the changes in the carrying value of goodwill, for the year ended December 31, 2017 : Balance at Additions (Deductions) Foreign Balance at (In thousands) Match Group $ 1,206,538 $ 255 $ — $ 41,106 $ 1,247,899 ANGI Homeservices 170,611 590,772 — 6,934 768,317 Video 25,239 70,369 — — 95,608 Applications 447,242 — — — 447,242 Other 74,422 — (74,430 ) 8 — Total $ 1,924,052 $ 661,396 $ (74,430 ) $ 48,048 $ 2,559,066 The additions primarily relate to the acquisitions of Angie's List, MyBuilder and HomeStars (included in the ANGI Homeservices segment), and Livestream (included in the Video segment). The deductions relate to the sale of The Princeton Review (included in the Other segment). The following table presents the balance of goodwill by reportable segment, including the changes in the carrying value of goodwill, for the year ended December 31, 2016 : Balance at Additions Deductions Impairment Foreign Balance at (In thousands) Match Group $ 1,218,607 $ 603 $ (2,983 ) $ — $ (9,689 ) $ 1,206,538 ANGI Homeservices 150,251 21,985 — — (1,625 ) 170,611 Video 15,590 9,649 — — — 25,239 Applications 447,242 — — — — 447,242 Publishing 277,192 — (1,968 ) (275,367 ) 143 — Other 136,482 — (62,860 ) — 800 74,422 Total $ 2,245,364 $ 32,237 $ (67,811 ) $ (275,367 ) $ (10,371 ) $ 1,924,052 The additions primarily relate to the acquisitions of MyHammer Holding AG (included in the ANGI Homeservices segment) and VHX (included in the Video segment). The deductions primarily relate to the sales of PriceRunner and ShoeBuy (both included in the Other segment). During the second quarter of 2016, the Company recorded impairment charges related to the entire $275.4 million balance of the Publishing reporting unit goodwill. The goodwill impairment charge at Publishing was driven by the impact from the new Google contract, traffic trends and monetization challenges and the corresponding impact on the then estimated fair value. The December 31, 2017 and 2016 goodwill balance reflects accumulated impairment losses of $598.0 million , $529.1 million and $11.6 million at Publishing, Applications and Electus (included in the Video segment), respectively. Intangible assets with indefinite lives are trade names and trademarks acquired in various acquisitions. During the second quarter of 2016, the Company changed the classification of certain intangibles from indefinite-lived to definite-lived at Publishing. At December 31, 2017 and 2016 , intangible assets with definite lives are as follows: December 31, 2017 Gross Accumulated Net Weighted-Average (In thousands) Contractor and service professional relationships and other $ 102,997 $ (13,252 ) $ 89,745 3.0 Technology 115,200 (37,357 ) 77,843 4.8 Customer lists and user base 23,468 (5,401 ) 18,067 2.2 Content 5,000 (3,973 ) 1,027 5.0 Trade names 16,986 (13,634 ) 3,352 2.6 Memberships 15,900 (1,340 ) 14,560 3.0 Total $ 279,551 $ (74,957 ) $ 204,594 3.7 December 31, 2016 Gross Accumulated Net Weighted-Average (In thousands) Contractor relationships and other $ 7,230 $ (2,612 ) $ 4,618 4.5 Technology 38,602 (27,667 ) 10,935 3.4 Customer lists and user base 12,485 (9,997 ) 2,488 3.7 Content 14,802 (8,965 ) 5,837 4.3 Trade names 63,855 (52,927 ) 10,928 1.8 Total $ 136,974 $ (102,168 ) $ 34,806 2.8 At December 31, 2017 , amortization of intangible assets with definite lives for each of the next five years and thereafter is estimated to be as follows: Years Ending December 31, (In thousands) 2018 $ 72,395 2019 56,624 2020 44,438 2021 12,529 2022 10,650 Thereafter 7,958 Total $ 204,594</t>
  </si>
  <si>
    <t>MARKETABLE SECURITIES</t>
  </si>
  <si>
    <t>Marketable Securities [Abstract]</t>
  </si>
  <si>
    <t>MARKETABLE SECURITIES At December 31, 2017 , current available-for-sale marketable securities are as follows: Amortized Gross Gross Fair Value (In thousands) Commercial paper $ 4,995 $ — $ — $ 4,995 Total marketable securities $ 4,995 $ — $ — $ 4,995 The contractual maturities of debt securities classified as current available-for-sale at December 31, 2017 are due within one year. There are no investments in available-for-sale marketable debt securities that are in an unrealized loss position as of December 31, 2017 . At December 31, 2016 , current available-for-sale marketable securities are as follows: Amortized Gross Gross Fair Value (In thousands) Commercial paper $ 49,797 $ — $ — $ 49,797 Treasury discount notes 34,978 — (4 ) 34,974 Corporate debt securities 4,575 2 (6 ) 4,571 Total marketable securities $ 89,350 $ 2 $ (10 ) $ 89,342 The aggregate fair value of available-for-sale marketable debt securities with unrealized losses is $37.0 million as of December 31, 2016 . There are no investments in available-for-sale marketable debt securities that have been in a continuous unrealized loss position for longer than twelve months as of December 31, 2016 . The unrealized gains and losses in the above table at December 31, 2016 are included in "Accumulated other comprehensive loss" in the accompanying consolidated balance sheet. The following table presents the proceeds from maturities and sales of available-for-sale marketable securities and the related gross realized gains: December 31, 2017 2016 2015 (In thousands) Proceeds from maturities and sales of available-for-sale marketable securities $ 114,350 $ 279,485 $ 218,976 Gross realized gains — 3,556 443 Gross realized gains from the maturities and sales of available-for-sale marketable securities are included in "Other (expense) income, net" in the accompanying consolidated statement of operations. There were no gross realized losses from the maturities and sales of available-for-sale marketable securities for the years ended December 31, 2017 , 2016 and 2015 . However, during the second quarter of 2015 , the Company recognized $0.3 million in losses that were deemed to be other-than-temporary related to various corporate debt securities that were expected to be sold by the Company, in part, to fund its cash needs related to Match Group's acquisition of PlentyOfFish for $575 million .</t>
  </si>
  <si>
    <t>LONG-TERM INVESTMENTS</t>
  </si>
  <si>
    <t>Long-term Investments [Abstract]</t>
  </si>
  <si>
    <t>LONG-TERM INVESTMENTS Long-term investments consist of: December 31, 2017 2016 (In thousands) Cost method investments $ 63,418 $ 116,133 Equity method investments 1,559 6,677 Total long-term investments $ 64,977 $ 122,810 Cost method investments In 2017 , 2016 and 2015 , the Company recorded $9.5 million , $10.0 million and $4.5 million , respectively, of other-than-temporary impairment charges for certain cost method investments as a result of our assessment of the near-term prospects and financial condition of the investees. These charges are included in "Other (expense) income, net" in the accompanying consolidated statement of operations. On October 23, 2017, Match Group sold a cost method investment for net proceeds of $60.2 million . The gain on sale of $9.1 million is included in "Other (expense) income, net" in the accompanying consolidated statement of operations. Equity method investments In 2017 and 2016 , the Company recorded other-than-temporary impairment charges on certain of its investments of $2.7 million and $0.6 million , respectively. These charges are included in "Other (expense) income, net" in the accompanying consolidated statement of operations.</t>
  </si>
  <si>
    <t>FAIR VALUE MEASUREMENTS AND FINANCIAL INSTRUMENTS</t>
  </si>
  <si>
    <t>Fair Value Disclosures [Abstract]</t>
  </si>
  <si>
    <t>FAIR VALUE MEASUREMENTS AND FINANCIAL INSTRUMENTS The following tables present the Company's financial instruments that are measured at fair value on a recurring basis: December 31, 2017 Quoted Market Prices in Active Markets for Identical Assets (Level 1) Significant Other Observable Inputs (Level 2) Significant Unobservable Inputs (Level 3) Total Fair Value Measurements (In thousands) Assets: Cash equivalents: Money market funds $ 780,425 $ — $ — $ 780,425 Time deposits — 60,000 — 60,000 Treasury discount notes 100,457 — — 100,457 Commercial paper — 215,325 — 215,325 Certificates of deposit — 6,195 — 6,195 Marketable securities: Commercial paper — 4,995 — 4,995 Total $ 880,882 $ 286,515 $ — $ 1,167,397 Liabilities: Contingent consideration arrangements $ — $ — $ (2,647 ) $ (2,647 ) December 31, 2016 Quoted Market Significant Significant Total (In thousands) Assets: Cash equivalents: Money market funds $ 667,662 $ — $ — $ 667,662 Time deposits — 79,000 — 79,000 Treasury discount notes 24,991 — — 24,991 Commercial paper — 123,640 123,640 Marketable securities: Commercial paper — 49,797 49,797 Treasury discount notes 34,974 — — 34,974 Corporate debt securities — 4,571 — 4,571 Total $ 727,627 $ 257,008 $ — $ 984,635 Liabilities: Contingent consideration arrangements $ — $ — $ (33,871 ) $ (33,871 ) The following table presents the changes in the Company's financial instruments that are measured at fair value on a recurring basis using significant unobservable inputs (Level 3): For the Year Ended December 31, 2017 2016 Contingent Auction Rate Contingent Consideration Arrangements (In thousands) Balance at January 1 $ (33,871 ) $ 4,050 $ (33,873 ) Total net (losses) gains: Included in earnings: Fair value adjustments (5,801 ) — (2,555 ) Included in other comprehensive (loss) income (1,404 ) 5,950 (1,571 ) Fair value at date of acquisition — — (185 ) Settlements 38,429 — 2,180 Proceeds from sale — (10,000 ) — Other — — 2,133 Balance at December 31 $ (2,647 ) $ — $ (33,871 ) Contingent consideration arrangements As of December 31, 2017 , there are three contingent consideration arrangements related to business acquisitions. Two of the contingent consideration arrangements have limits as to the maximum amount that can be paid. The maximum contingent payments related to these arrangements is $33.0 million and the gross fair value of these arrangements, before the unamortized discount, at December 31, 2017 is $3.0 million . No payment is expected for the one contingent consideration arrangement without a limit on the maximum earnout. The contingent consideration arrangements are based upon earnings performance and/or operating metrics. The Company generally determined the fair value of the contingent consideration arrangements by using probability-weighted analyses to determine the amounts of the gross liability, and, because the arrangements were initially long-term in nature, applying a discount rate that appropriately captures the risks associated with the obligation to determine the net amount reflected in the consolidated financial statements. The fair values of the contingent consideration arrangements at both December 31, 2017 and 2016 reflect discount rates of 12% . The fair value of the contingent consideration arrangements is sensitive to changes in the forecasts of earnings and/or the relevant operating metric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December 31, 2017 and 2016 includes a current portion of $0.6 million and $33.4 million , respectively, and non-current portion of $2.0 million and $0.4 million , respectively, which are included in “Accrued expenses and other current liabilities” and “Other long-term liabilities,” respectively, in the accompanying consolidated balance sheet. Financial instruments measured at fair value only for disclosure purposes The following table presents the carrying value and the fair value of financial instruments measured at fair value only for disclosure purposes: December 31, 2017 December 31, 2016 Carrying Fair Carrying Fair (In thousands) Current portion of long-term debt $ (13,750 ) $ (13,802 ) $ (20,000 ) $ (20,311 ) Long-term debt, net (1,979,469 ) (2,168,108 ) (1,582,484 ) (1,657,861 ) The fair value of long-term debt, including the current portion, is estimated using market prices or indices for similar liabilities and takes into consideration other factors such as credit quality and maturity, which are Level 3 inputs.</t>
  </si>
  <si>
    <t>LONG-TERM DEBT</t>
  </si>
  <si>
    <t>Debt Disclosure [Abstract]</t>
  </si>
  <si>
    <t>LONG-TERM DEBT Long-term debt consists of: December 31, 2017 2016 (In thousands) Match Group Debt: Match Group Term Loan due November 16, 2022 $ 425,000 $ 350,000 6.75% Senior Notes due December 15, 2022 (the "Match Group 6.75% Senior Notes"); interest payable each June 15 and December 15 — 445,172 6.375% Senior Notes due June 1, 2024 (the "Match Group 6.375% Senior Notes"); interest payable each June 1 and December 1 400,000 400,000 5.00% Senior Notes due December 15, 2027 (the "Match Group 5.00% Senior Notes"); interest payable each June 15 and December 15, which commences on June 15, 2018 450,000 — Total Match Group long-term debt 1,275,000 1,195,172 Less: unamortized original issue discount and original issue premium, net 8,668 5,245 Less: unamortized debt issuance costs 13,636 13,434 Total Match Group debt, net 1,252,696 1,176,493 ANGI Homeservices Debt: ANGI Homeservices Term Loan due November 1, 2022 275,000 — Less: current portion of ANGI Homeservices long-term debt 13,750 — Less: unamortized debt issuance costs 2,938 — Total ANGI Homeservices debt 258,312 — IAC Debt: 0.875% Exchangeable Senior Notes due October 1, 2022 (the "Exchangeable Notes"); interest payable each April 1 and October 1, which commences on April 1, 2018 517,500 — 4.75% Senior Notes due December 15, 2022 (the "4.75% Senior Notes"); interest payable each June 15 and December 15 34,859 38,109 4.875% Senior Notes due November 30, 2018 (the "4.875% Senior Notes"); interest payable each May 30 and November 30 — 390,214 Total IAC long-term debt 552,359 428,323 Less: current portion of IAC long-term debt — 20,000 Less: unamortized original issue discount 67,158 — Less: unamortized debt issuance costs 16,740 2,332 Total IAC debt, net 468,461 405,991 Total long-term debt, net $ 1,979,469 $ 1,582,484 Match Group Senior Notes : The outstanding balance of the Match Group 6.75% Senior Notes of $445.2 million was redeemed on December 17, 2017 with the proceeds from the issuance of the Match Group 5.00% Senior Notes and cash on hand. The Match Group 6.375% Senior Notes were issued on June 1, 2016. The proceeds of $400 million were used to prepay a portion of indebtedness outstanding under the Match Group Term Loan. At any time prior to June 1, 2019, these notes may be redeemed at a redemption price equal to the sum of the principal amount thereof, plus accrued and unpaid interest and a make-whole premium. Thereafter, these notes may be redeemed at the redemption prices set forth below, together with accrued and unpaid interest thereon to the applicable redemption date, if redeemed during the twelve-month period beginning on June 1 of the years indicated below: Year Percentage 2019 104.781 % 2020 103.188 % 2021 101.594 % 2022 and thereafter 100.000 % On December 4, 2017, Match Group completed a private offering of $450 million aggregate principal amount of its 5.00% Senior Notes due December 15, 2027. The proceeds from these notes, along with cash on hand, were used to redeem the outstanding balance of the Match Group 6.75% Senior Notes. At any time prior to December 15, 2022, the Match Group 5.00% Senior Notes may be redeemed at a redemption price equal to the sum of the principal amount thereof, plus accrued and unpaid interest and a make-whole premium. Thereafter, these notes may be redeemed at the redemption prices set forth below, together with accrued and unpaid interest thereon to the applicable redemption date, if redeemed during the twelve-month period beginning on December 15 of the years indicated below: Year Percentage 2022 102.500 % 2023 101.667 % 2024 100.833 % 2025 and thereafter 100.000 % The indentures governing the Match Group 6.375% and 5.00% Senior Notes (i) contain covenants that would limit Match Group's ability to pay dividends or to make distributions and repurchase or redeem Match Group stock in the event a default has occurred or Match Group's leverage ratio (as defined in the indentures) exceeds 5.0 to 1.0 and (ii) are ranked equally with each other. At December 31, 2017 , there were no limitations pursuant thereto. There are additional covenants that limit Match Group's ability and the ability of its subsidiaries to, among other things, (i) incur indebtedness, make investments, or sell assets in the event Match Group is not in compliance with certain ratios set forth in the indenture, and (ii) incur liens, enter into agreements restricting Match Group subsidiaries' ability to pay dividends, enter into transactions with affiliates and consolidate, merge or sell substantially all of their assets. Match Group Term Loan and Match Group Credit Facility : On November 16, 2015, under a credit agreement (the "Match Group Credit Agreement"), Match Group borrowed $800 million in the form of a term loan (the "Match Group Term Loan"). During 2016, Match Group made $450 million of principal payments, $400 million of which was funded from proceeds of the 6.375% Senior Notes (described above). On August 14, 2017, Match Group increased its Term Loan by $75 million to $425 million , repriced the outstanding balance at LIBOR plus 2.50% and reduced the LIBOR floor to 0.00% . The Match Group Term Loan provides for additional annual principal payments as part of an excess cash flow sweep provision, the amount of which, if any, is governed by the secured net leverage ratio contained in the Match Group Credit Agreement. The interest rate on the Match Group Term Loan at December 31, 2017 is 3.85% . Interest payments are due at least quarterly through the term of the loan. Match Group has a $500 million revolving credit facility (the "Match Group Credit Facility") that expires on October 7, 2020. At December 31, 2017 and 2016 , there were no outstanding borrowings under the Match Group Credit Facility. The annual commitment fee on undrawn funds based on the current leverage ratio is 30 basis points. Borrowings under the Match Group Credit Facility bear interest, at Match Group's option, at a base rate or LIBOR, in each case plus an applicable margin, which is determined by reference to a pricing grid based on Match Group's consolidated net leverage ratio. The terms of the Match Group Credit Facility require Match Group to maintain a consolidated net leverage ratio of not more than 5.0 to 1.0 and a minimum interest coverage ratio of not less than 2.5 to 1.0 (in each case as defined in the agreement). There are additional covenants under the Match Group Credit Facility and the Match Group Term Loan that limit the ability of Match Group and its subsidiaries to, among other things, incur indebtedness, pay dividends or make distributions. While the Match Group Term Loan remains outstanding, these same covenants under the Match Group Credit Agreement are more restrictive than the covenants that are applicable to the Match Group Credit Facility. Obligations under the Match Group Credit Facility and Match Group Term Loan are unconditionally guaranteed by certain Match Group wholly-owned domestic subsidiaries, and are also secured by the stock of certain Match Group domestic and foreign subsidiaries. The Match Group Term Loan and outstanding borrowings, if any, under the Match Group Credit Facility rank equally with each other, and have priority over the Match Group 6.375% and 5.00% Senior Notes to the extent of the value of the assets securing the borrowings under the Match Group Credit Agreement. ANGI Homeservices Term Loan: On November 1, 2017, ANGI Homeservices borrowed $275 million under a five-year term loan facility ("ANGI Homeservices Term Loan"). The ANGI Homeservices Term Loan is guaranteed by ANGI Homeservices' wholly-owned material domestic subsidiaries and is secured by substantially all assets of ANGI Homeservices and the guarantors, subject to certain exceptions. The ANGI Homeservices Term Loan currently bears interest at LIBOR plus 2.00% , or 3.38% at December 31, 2017, which is subject to change based on ANGI Homeservices' consolidated net leverage ratio. Interest payments are due at least quarterly through the term of the loan and quarterly principal payments of 1.25% of the original principal amount in the first three years, 2.5% in the fourth year and 3.75% in the fifth year are required. A portion of the proceeds of the loan were used to repay two intercompany notes outstanding to IAC and its subsidiaries and the remaining proceeds will be used for general corporate purposes. See " Note 17—Related Party Transactions " for further information on the intercompany notes. There are additional covenants under the ANGI Homeservices Term Loan that limit the ability of ANGI Homeservices and its subsidiaries to, among other things, incur indebtedness, pay dividends or make distributions. Obligations under the ANGI Homeservices Term Loan are unconditionally guaranteed by certain ANGI Homeservices wholly-owned domestic subsidiaries, and are also secured by the stock of certain ANGI Homeservices domestic and foreign subsidiaries. IAC Exchangeable Notes: On October 2, 2017, IAC FinanceCo, Inc., a direct, wholly-owned subsidiary of the Company, completed a private offering of $517.5 million aggregate principal amount of its 0.875% Exchangeable Senior Notes due October 1, 2022 (the “Exchangeable Notes”). The Exchangeable Notes are guaranteed by the Company. Each $1,000 of principal of the Exchangeable Notes is exchangeable for 6.5713 shares of the Company's common stock, which is equivalent to an exchange price of approximately $152.18 per share, subject to adjustment upon the occurrence of specified events. Upon conversion, the Company has the right to settle the conversion of each $1,000 principal amount of Exchangeable Notes with any of the three following alternatives: (1) shares of our common stock, (2) cash or (3) a combination of cash and shares of our common stock. The Exchangeable Notes are exchangeable at any time prior to the close of business on the business day immediately preceding July 1, 2022 only under the following circumstances: (1) during any calendar quarter commencing after the calendar quarter ending on December 31, 2017 (and only during such calendar quarter), if the last reported sale price of our common stock for at least 20 trading days during the period of 30 consecutive trading days during the immediately preceding calendar quarter is greater than or equal to 130% of the exchange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exchange rate on each such trading day; (3) if the issuer calls the notes for redemption, at any time prior to the close of business on the scheduled trading day immediately preceding the redemption date; or (4) upon the occurrence of specified corporate events as further described under the Indenture. The net proceeds from the sale of the Exchangeable Notes were approximately $499.5 million , after deducting fees and expenses. The net proceeds from the offering were: • used to pay the net premium of $50.7 million on the Exchangeable Note Hedge and Warrant (defined below); and • loaned to IAC, which repaid the outstanding balance of the 4.875% Senior Notes of $361.9 million , plus accrued interest of $8.8 million . The 4.875% Senior Notes were redeemed on November 30, 2017. We separately account for the debt and the equity components of the Exchangeable Notes. Accordingly, the Company recorded a debt discount and corresponding increase to additional paid-in capital of $70.4 million , which is the fair value attributed to the exchange feature or equity component of the debt, on the date of issuance. The Company is amortizing the debt discount utilizing the effective interest method over the life of the Exchangeable Notes which increases the effective interest rate from its coupon rate of 0.875% to 3.88% . Transaction costs of $18.0 million were allocated between the liability and equity components. In connection with the debt offering, the Company purchased call options allowing the Company to purchase initially (subject to adjustment upon the occurrence of specified events) the entire 3.4 million shares that would be issuable upon the exchange of the Exchangeable Notes at approximately $152.18 per share (the "Exchangeable Note Hedge"), and sold warrants allowing the holder to purchase initially (subject to adjustment upon the occurrence of specified events) 3.4 million shares at $229.70 per share (the "Warrant"). The Exchangeable Note Hedge is expected to reduce the potential dilutive effect of the Company's common stock upon any exchange of notes and/or offset any cash payment IAC FinanceCo, Inc. is required to make in excess of the principal amount of the exchanged notes. The Warrants would separately have a dilutive effect on the Company's common stock to the extent that the market price per share of the Company common stock exceeds the applicable strike price of the Warrants. The cost of the Exchangeable Note Hedge was $74.4 million , which was recorded as a reduction to additional paid-in capital. The aggregate proceeds from the issuance of the Warrant were $23.6 million , which was recorded as an increase to additional paid-in capital. The Company incurred cash and non-cash interest expense of $4.3 million in 2017 for the Exchangeable Notes. As of December 31, 2017 , the unamortized discount amount totaled $67.2 million resulting in a net carrying value of the liability component of $450.3 million . IAC Senior Notes : The 4.75% Senior Notes were issued by IAC on December 21, 2012. These Notes are unconditionally guaranteed by certain wholly-owned domestic subsidiaries, which are designated as guarantor subsidiaries. See " Note 21—Guarantor and Non-Guarantor Financial Information " for financial information relating to guarantors and non-guarantors. The indenture governing the 4.75% Senior Notes was amended to eliminate substantially all of the restrictive covenants contained therein in connection with the Match Exchange Offer. We may redeem the 4.75% Senior Notes at the redemption prices set forth below, together with accrued and unpaid interest thereon to the applicable redemption date, if redeemed twelve-month period beginning on December 15 of the years indicated below: Year Percentage 2018 101.583 % 2019 100.792 % 2020 and thereafter 100.000 % IAC Credit Facility : IAC has a $300 million revolving credit facility (the "IAC Credit Facility") that expires October 7, 2020. At December 31, 2017 and 2016 , there were no outstanding borrowings under the IAC Credit Facility. The annual commitment fee on undrawn funds is currently 25 basis points, and is based on the leverage ratio (as defined in the agreement) most recently reported. Borrowings under the IAC Credit Facility bear interest, at the Company's option, at a base rate or LIBOR, in each case, plus an applicable margin, which is determined by reference to a pricing grid based on the Company's leverage ratio. The terms of the IAC Credit Facility require that the Company maintains a leverage ratio of not more than 3.25 to 1.0 and restrict our ability to incur additional indebtedness. Borrowings under the IAC Credit Facility are unconditionally guaranteed by the same domestic subsidiaries that guarantee the 4.75% Senior Notes and are also secured by the stock of certain of our domestic and foreign subsidiaries. The 4.75% Senior Notes are subordinate to the outstanding borrowings under the IAC Credit Facility to extent of the value of the assets securing such borrowings. On October 2, 2017, IAC Group, LLC ("IAC Group"), a wholly-owned subsidiary of the Company, entered into a joinder agreement by and among IAC Group, the Company, and each of the other loan parties party to the IAC Credit Facility. Pursuant to the joinder agreement, IAC Group became the successor borrower under the IAC Credit Facility and IAC's obligations under the credit agreement were terminated. Borrowings under the IAC Credit Facility are still unconditionally guaranteed by the same domestic subsidiaries that guarantee the 4.75% Senior Notes and is still secured by the stock of certain of our domestic and foreign subsidiaries. Long-term debt maturities: Years Ending December 31, (In thousands) 2018 $ 13,750 2019 13,750 2020 13,750 2021 27,500 2022 1,183,609 2024 400,000 2027 450,000 Total 2,102,359 Less: current portion of long-term debt 13,750 Less: unamortized original issue discount 75,826 Less: unamortized debt issuance costs 33,314 Total long-term debt, net $ 1,979,469</t>
  </si>
  <si>
    <t>SHAREHOLDERS' EQUITY</t>
  </si>
  <si>
    <t>Stockholders' Equity Note [Abstract]</t>
  </si>
  <si>
    <t>SHAREHOLDERS' EQUITY Description of Common Stock and Class B Convertible Common Stock Each holder of shares of IAC common stock and IAC Class B common stock vote together as a single class with respect to matters that may be submitted to a vote or for the consent of IAC's shareholders generally, including the election of directors. In connection with any such vote, each holder of IAC common stock is entitled to one vote for each share of IAC common stock held and each holder of IAC Class B common stock is entitled to ten votes for each share of IAC Class B common stock held. Notwithstanding the foregoing, the holders of shares of IAC common stock, acting as a single class, are entitled to elect 25% of the total number of IAC's directors, and, in the event that 25% of the total number of directors shall result in a fraction of a director, then the holders of shares of IAC common stock, acting as a single class, are entitled to elect the next higher whole number of IAC's directors. In addition, Delaware law requires that certain matters be approved by the holders of shares of IAC common stock or holders of IAC Class B common stock voting as a separate class. Shares of IAC Class B common stock are convertible into shares of IAC common stock at the option of the holder thereof, at any time, on a share-for-share basis. Such conversion ratio will in all events be equitably preserved in the event of any recapitalization of IAC by means of a stock dividend on, or a stock split or combination of, outstanding shares of IAC common stock or IAC Class B common stock, or in the event of any merger, consolidation or other reorganization of IAC with another corporation. Upon the conversion of shares of IAC Class B common stock into shares of IAC common stock, those shares of IAC Class B common stock will be retired and will not be subject to reissue. Shares of IAC common stock are not convertible into shares of IAC Class B common stock. Except as described herein, shares of IAC common stock and IAC Class B common stock are identical. The holders of shares of IAC common stock and the holders of shares of IAC Class B common stock are entitled to receive, share for share, such dividends as may be declared by IAC's Board of Directors out of funds legally available therefore. In the event of a liquidation, dissolution, distribution of assets or winding-up of IAC, the holders of shares of IAC common stock and the holders of shares of IAC Class B common stock are entitled to receive, share for share, all the assets of IAC available for distribution to its stockholders, after the rights of the holders of any IAC preferred stock have been satisfied. Reserved Common Shares In connection with equity compensation plans, the Exchangeable Notes and warrants, 19.1 million shares of IAC common stock are reserved at December 31, 2017 . Warrants At December 31, 2017 , warrants to acquire initially (subject to adjustment upon the occurrence of specified events) 3.4 million shares of IAC common stock at $229.70 per share were outstanding. The warrants were issued in connection with the issuance of the Exchangeable Notes. During the year ended December 31, 2017 there were no warrants exercised. No warrants were outstanding at December 31, 2016 and 2015 . See " Note 9—Long-term Debt " for additional information on the Company's Exchangeable Notes. Common Stock Repurchases During 2017 , 2016 and 2015 , the Company repurchased 0.7 million , 6.3 million and 3.0 million shares of IAC common stock for aggregate consideration, on a trade date basis, of $50.1 million , $315.3 million and $200.0 million , respectively. On May 3, 2016, IAC's Board of Directors authorized the repurchase of an additional 10.0 million shares of IAC common stock. At December 31, 2017 , the Company has approximately 8.6 million shares remaining in its share repurchase authorization.</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Year Ended December 31, 2017 Foreign Currency Translation Adjustment Unrealized Gains On Available-For-Sale Securities Accumulated Other Comprehensive (Loss) Income (In thousands) Balance at January 1 $ (170,149 ) $ 4,026 $ (166,123 ) Other comprehensive income before reclassifications 65,908 7 65,915 Amounts reclassified to earnings 673 (4,033 ) (a) (3,360 ) Net current period other comprehensive income (loss) 66,581 (4,026 ) 62,555 Balance at December 31 $ (103,568 ) $ — $ (103,568 ) _________________________ (a) Amount includes a tax benefit of $3.8 million . At December 31, 2017 , there was no tax benefit or provision on the accumulated other comprehensive loss. Year Ended December 31, 2016 Foreign Currency Translation Adjustment Unrealized Gains On Available-For-Sale Securities Accumulated Other Comprehensive (Loss) Income (In thousands) Balance at January 1 $ (154,645 ) $ 2,542 $ (152,103 ) Other comprehensive (loss) income before reclassifications, net of tax benefit of $0.7 million related to unrealized losses on available-for-sale securities (46,943 ) 4,855 (42,088 ) Amounts reclassified to earnings 9,850 (2,913 ) (b) 6,937 Net current period other comprehensive (loss) income (37,093 ) 1,942 (35,151 ) Reallocation of accumulated other comprehensive loss (income) related to the noncontrolling interests created in the Match Group IPO 21,589 (458 ) 21,131 Balance at December 31 $ (170,149 ) $ 4,026 $ (166,123 ) _________________________ (b) Amount is net of a tax provision of $0.2 million . Year Ended December 31, 2015 Foreign Currency Translation Adjustment Unrealized (Losses) Gain On Available-For-Sale Securities Accumulated Other Comprehensive Loss (In thousands) Balance at January 1 $ (86,848 ) $ (852 ) $ (87,700 ) Other comprehensive (loss) income before reclassifications, net of tax provision of $0.6 million related to unrealized gains on available-for-sale securities (65,606 ) 3,537 (62,069 ) Amounts reclassified to earnings (2,191 ) (143 ) (c) (2,334 ) Net current period other comprehensive (loss) income (67,797 ) 3,394 (64,403 ) Balance at December 31 $ (154,645 ) $ 2,542 $ (152,103 ) _________________________ (c) Amount is net of a tax provision of $0.1 million .</t>
  </si>
  <si>
    <t>EARNINGS (LOSS) PER SHARE</t>
  </si>
  <si>
    <t>Earnings Per Share [Abstract]</t>
  </si>
  <si>
    <t>EARNINGS (LOSS) PER SHARE The following table sets forth the computation of basic and diluted earnings (loss) per share attributable to IAC shareholders: Years Ended December 31, 2017 2016 2015 Basic Diluted Basic Diluted Basic Diluted (In thousands, except per share data) Numerator: Net earnings (loss) $ 358,008 $ 358,008 $ (16,151 ) $ (16,151 ) $ 113,374 $ 113,374 Net (earnings) loss attributable to noncontrolling interests (53,084 ) (53,084 ) (25,129 ) (25,129 ) 6,098 6,098 Impact from public subsidiaries' dilutive securities (a) — (33,531 ) — — — (1,799 ) Net earnings (loss) attributable to IAC shareholders $ 304,924 $ 271,393 $ (41,280 ) $ (41,280 ) $ 119,472 $ 117,673 Denominator: Weighted average basic shares outstanding 80,089 80,089 80,045 80,045 82,944 82,944 Dilutive securities (b) (c) (d) (e) (f) (g) — 5,221 — — — 5,323 Denominator for earnings per share—weighted average shares (b) (c) (d) (e) (f) (g) 80,089 85,310 80,045 80,045 82,944 88,267 Earnings (loss) per share attributable to IAC shareholders: Earnings (loss) per share $ 3.81 $ 3.18 $ (0.52 ) $ (0.52 ) $ 1.44 $ 1.33 __________________________________________________________________ (a) The amount for the years ended December 31, 2017 and 2015 reflects the reduction in Match Group's earnings (after its IPO on November 24, 2015) attributable to IAC from the assumed exercise of Match Group dilutive securities under the if-converted method. For the year ended December 31, 2016 , the impact on earnings related to Match Group's dilutive securities under the if-converted method is excluded because it would have been anti-dilutive due to the Company's net loss. (b) Dilutive securities for the year ended December 31, 2017 , include the impact from the assumed exercise of ANGI Homeservices dilutive securities under the if-converted method, as it is more dilutive for IAC to settle certain ANGI Homeservices equity awards. The impact on earnings of ANGI Homeservices dilutive securities is not applicable for periods prior to the Combination. (c) If the effect is dilutive, weighted average common shares outstanding include the incremental shares that would be issued upon the assumed exercise of stock options, warrants and subsidiary denominated equity, conversion of the Company's Exchangeable Notes and vesting of restricted stock units ("RSUs"). For the years ended December 31, 2017 and 2015 , 6.9 million and 1.2 million potentially dilutive securities, respectively, are excluded from the calculation of diluted earnings per share because their inclusion would have been anti-dilutive. (d) For the year ended December 31, 2016 , the Company had a loss from operations; therefore, approximately 11.3 million potentially dilutive securities were excluded from computing dilutive earnings per share because the impact would have been anti-dilutive. Accordingly, the weighted average basic shares outstanding were used to compute all earnings per share amounts. (e)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years ended December 31, 2017 and 2015 , 0.1 million and 0.6 million shares, respectively, underlying market-based awards and PSUs were excluded from the calculation of diluted earnings per share because the market or performance conditions had not been met. (f) It is the Company's intention to settle the Exchangeable Notes through a combination of cash, equal to the face amount of the notes, and shares; the Exchangeable Notes will only become dilutive once the price of IAC common stock exceeds the approximate $152.18 per share exchange price of the Exchangeable Notes. (g) See " Note 13—Stock-based Compensation " for additional information on equity instruments denominated in the shares of certain subsidiaries.</t>
  </si>
  <si>
    <t>STOCK-BASED COMPENSATION</t>
  </si>
  <si>
    <t>Disclosure of Compensation Related Costs, Share-based Payments [Abstract]</t>
  </si>
  <si>
    <t>STOCK-BASED COMPENSATION IAC currently has two active plans under which awards have been granted. These plans cover stock options to acquire shares of IAC common stock, RSUs, PSUs and restricted stock, as well as provide for the future grant of these and other equity awards. These plans authorize the Company to grant awards to its employees, officers, directors and consultants. At December 31, 2017 , there are 2.5 million shares available for grant under the plans. The plans were adopted in 2008 and 2013, have a stated term of ten years , and provide that the exercise price of stock options granted will not be less than the market price of the Company's common stock on the grant date. The plans do not specify grant dates or vesting schedules of awards as those determinations have been delegated to the Compensation and Human Resources Committee of IAC's Board of Directors (the "Committee"). Each grant agreement reflects the vesting schedule for that particular grant as determined by the Committee. Broad-based stock option awards issued to date have generally vested in equal annual installments over a four -year period and RSU awards currently outstanding generally vest in three 33% installments over a three -year period, in each case, from the grant date. PSU awards currently outstanding cliff-vest after a three -year period from the date of grant. The amount of stock-based compensation expense recognized in the consolidated statement of operations is net of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 At December 31, 2017 , there is $423.2 million of unrecognized compensation cost, net of estimated forfeitures, related to all equity-based awards, which is expected to be recognized over a weighted average period of approximately 2.5 years. The total income tax benefit recognized in the accompanying consolidated statement of operations for the years ended December 31, 2017 , 2016 and 2015 related to stock-based compensation is $423.0 million , $34.8 million and $36.6 million , respectively. The increase in total income tax benefit recognized during 2017 is due to the adoption of ASU 2019-06 and the recognition of excess tax benefits attributable to stock-based compensation included as a component of the current year provision for income taxes rather than recognized in equity. The Company will recognize a corporate income tax deduction based on the intrinsic value of the stock options exercised in 2017, however, there will be some delay in the timing of the realization of the cash benefit of the income tax deduction because it will be dependent upon the amount and timing of future taxable income and the timing of estimated income tax payments. The income tax benefit to be realized on stock option deductions, including those net settled, for the year ended December 31, 2017, is $411.6 million . The income tax benefit realized on stock option deductions, including those net settled, for the years ended December 31, 2016 and 2015 are $63.4 million and $69.3 million , respectively. IAC Stock Options Stock options outstanding at December 31, 2017 and changes during the year ended December 31, 2017 are as follows: December 31, 2017 Shares Weighted Weighted Aggregate (Shares and intrinsic value in thousands) Options outstanding at January 1, 2017 8,058 $ 52.41 Granted 1,153 76.62 Exercised (2,443 ) 41.30 Forfeited (179 ) 59.34 Expired (3 ) 56.31 Options outstanding at December 31, 2017 6,586 $ 60.57 7.0 $ 406,527 Options exercisable 2,920 $ 55.28 5.6 $ 195,677 The aggregate intrinsic value in the table above represents the difference between IAC's closing stock price on the last trading day of 2017 and the exercise price, multiplied by the number of in-the-money options that would have been exercised had all option holders exercised their options on December 31, 2017 . The total intrinsic value of stock options exercised during the years ended December 31, 2017 , 2016 and 2015 is $164.6 million , $17.1 million and $53.0 million , respectively. The following table summarizes the information about stock options outstanding and exercisable at December 31, 2017 : Options Outstanding Options Exercisable Range of Exercise Prices Outstanding at Weighted- Weighted- Exercisable at Weighted- Weighted- (Shares in thousands) $10.01 to $20.00 38 0.9 $ 16.67 38 0.9 $ 16.67 $20.01 to $30.00 66 1.5 21.15 66 1.5 21.15 $30.01 to $40.00 415 3.3 32.31 415 3.3 32.31 $40.01 to $50.00 1,862 6.8 43.42 870 5.3 44.86 $50.01 to $60.00 263 4.0 59.47 259 4.0 59.48 $60.01 to $70.00 1,474 7.2 65.00 615 6.9 65.49 $70.01 to $80.00 1,952 8.4 75.30 407 7.3 74.16 $80.01 to $90.00 500 7.3 84.31 250 7.3 84.31 Greater than $90.01 16 9.9 125.06 — — — 6,586 7.0 $ 60.57 2,920 5.6 $ 55.28 The fair value of stock option awards, with the exception of market-based awards, is estimated on the grant date using the Black-Scholes option pricing model. The Black-Scholes option pricing model incorporates various assumptions, including expected volatility and expected term. During 2017 , 2016 and 2015 , expected stock price volatilities were estimated based on the Company's historical volatility. The risk-free interest rates are based on U.S. Treasuries with comparable terms as the awards, in effect at the grant date. Expected term is based upon the historical exercise behavior of our employees and the dividend yields are based on IAC's historical dividend payments. The following are the weighted average assumptions used in the Black-Scholes option pricing model: Years Ended December 31, 2017 2016 2015 Expected volatility 29 % 29 % 28 % Risk-free interest rate 2.0 % 1.2 % 1.6 % Expected term 5.2 years 4.8 years 5.3 years Dividend yield — % — % 2.0 % During 2015, the Company granted market-based stock options to certain employees. These awards only vest if the price of IAC common stock exceeds the relevant price threshold for a twenty -day consecutive period and the service requirement is met. The market-based vesting condition was achieved in 2017. The service requirement provides that these awards vest in four equal annual installments beginning on the first anniversary of the grant date. The grant date fair value of each market-based award was estimated using a lattice model that incorporates a Monte Carlo simulation of IAC's stock price. The inputs used to fair value these awards included a weighted average expected volatility of 27% , risk-free interest rate of 2.3% and a 1.8% dividend yield. The expected term of these awards was derived from the output of the option valuation model. Expense is recognized over the longer of the vesting period of each of the four installments or the expected term. The weighted average expected term of these awards is 4 years . Approximately 1.2 million , 1.7 million and 2.5 million stock options were granted by the Company during the years ended December 31, 2017 , 2016 and 2015 , respectively. The weighted average fair value of stock options granted during the years ended December 31, 2017 , 2016 and 2015 with exercise prices equal to the market prices of IAC's common stock on the date of grant are $22.94 , $12.34 and $15.24 , respectively. During the year ended December 31, 2015 , the weighted average exercise price and weighted average fair value of stock options granted with exercise prices greater than the market value of IAC's common stock on the date of grant are $84.31 and $12.00 , respectively. Cash received from stock option exercises for the years ended December 31, 2017 , 2016 and 2015 are $82.4 million , $25.8 million and $27.3 million , respectively. IAC Restricted Stock Units and Performance-based Stock Units RSUs and PSUs are awards in the form of phantom shares or units denominated in a hypothetical equivalent number of shares of IAC common stock and with the value of each RSU and PSU equal to the fair value of IAC common stock at the date of grant. Each RSU and PSU grant is subject to service-based vesting, where a specific period of continued employment must pass before an award vests. PSUs also include performance-based vesting, where certain performance targets set at the time of grant must be achieved before an award vests. For RSU grants, the expense is measured at the grant date as the fair value of IAC common stock and expensed as stock-based compensation over the vesting term. For PSU grants, the expense is measured at the grant date as the fair value of IAC common stock and expensed as stock-based compensation over the vesting term if the performance targets are considered probable of being achieved. Unvested RSUs and PSUs outstanding at December 31, 2017 and changes during the year ended December 31, 2017 are as follows: RSUs PSUs Number Weighted Number Weighted (Shares in thousands) Unvested at January 1, 2017 526 $ 57.41 — $ — Granted 174 100.54 130 76.00 Vested (340 ) 54.66 — — Forfeited — — — — Unvested at December 31, 2017 360 $ 80.81 130 $ 76.00 The weighted average fair value of RSUs and PSUs granted during the years ended December 31, 2017 , 2016 and 2015 based on market prices of IAC's common stock on the grant date was $90.04 , $46.92 and $67.71 , respectively. The total fair value of RSUs and PSUs that vested during the years ended December 31, 2017 , 2016 and 2015 was $32.5 million , $13.5 million and $16.8 million , respectively. Equity Instruments Denominated in the Shares of Certain Subsidiaries Non-publicly-traded Subsidiaries The following description excludes awards denominated in the shares of the Company's publicly-traded subsidiaries, Match Group and ANGI Homeservices. Match Group and ANGI Homeservices stock-based awards are issued pursuant to their respective stock incentive plans. IAC has granted stock options and stock settled stock appreciation rights denominated in the equity of certain non-publicly traded subsidiaries to employees and management of those subsidiaries. These equity awards vest over a period of years or upon the occurrence of certain prescribed events. The value of the stock options and stock settled stock appreciation rights is tied to the value of the common stock of these subsidiaries. Accordingly, these interests only have value to the extent the relevant business appreciates in value above the initial value utilized to determine the exercise price. These interests can have significant value in the event of significant appreciation. The interests are ultimately settled in IAC common stock with fair market value generally determined by negotiation or arbitration, at various dates through 2027 . These equity awards are settled on a net basis, with the award holder entitled to receive a payment in shares equal to the intrinsic value of the award at exercise less an amount equal to the required cash tax withholding payment. The number of shares ultimately needed to settle these awards may vary significantly from the estimated numbers below as a result of both movements in our stock price and a determination of fair value of the relevant subsidiary that is different than our estimate. The expense associated with these equity awards is initially measured at fair value at the grant date and is expensed as stock-based compensation over the vesting term. The number of IAC common shares that would be required to settle these interests at current estimated fair values, including vested and unvested interests, at December 31, 2017 is 0.1 million shares. Withholding taxes, which will be paid by the Company on behalf of the employees upon exercise, would have been $15.2 million at December 31, 2017 , assuming a 50% withholding rate. Match Group Following the completion of the Match Group IPO, equity awards that related to certain subsidiaries (principally Tinder, Inc.) of Match Group were settleable, at IAC's election, in shares of IAC common stock or Match Group common stock. Pursuant to the Employee Matters Agreement between IAC and Match Group, to the extent shares of IAC common stock are issued in settlement of these awards, Match Group reimburses IAC for the cost of those shares in cash or by issuing IAC shares of Match Group common stock. In July 2017, Tinder was merged into Match Group and as a result, all Tinder denominated equity awards were converted into Match Group tandem stock options ("Tandem Awards"). All of the Match Group Tandem Awards exercised during 2017 were exercised on a net basis and were settled in IAC common shares; the Company issued 2.0 million shares of its common stock to settle these awards and Match Group issued 11.3 million shares of its common stock to IAC as reimbursement. During 2017 , Match Group also purchased certain fully vested Tandem Awards. During 2017 , Match Group made cash payments of approximately $520 million to cover both the withholding taxes paid on behalf of employees exercising these converted awards and the purchase of certain fully vested awards. Assuming all vested and unvested Match Group Tandem Awards outstanding on December 31, 2017 were exercised on a net basis on that date and settled with IAC stock, 0.8 million IAC common shares would have been issued in settlement. Match Group would have remitted $102.4 million in cash in withholding taxes (assuming a 50% withholding rate) on behalf of the employees and issued 3.3 million of its common shares to IAC as reimbursement. During 2016 and 2015 , the Company granted a nominal amount of IAC denominated market-based awards to certain Match Group employees. The number of awards that ultimately vest is dependent upon Match Group's stock price. The grant date fair value of each market-based award is estimated using a lattice model that incorporates a Monte Carlo simulation of Match Group's stock price. Each market-based award is subject to service-based vesting, where a specific period of continued employment must pass before an award vests. Some of the market-based awards contain performance targets set at the time of grant that must be achieved before an award vests. ANGI Homeservices In connection with the Combination, previously issued stock appreciation rights that related to the common stock of HomeAdvisor (US) were converted into stock appreciation rights that are exercisable for Class A shares of ANGI Homeservices. IAC has the right to settle these awards using shares of IAC common stock. To the extent shares of IAC common stock are issued in settlement of these awards, ANGI Homeservices will reimburse IAC by issuing to IAC additional Class A shares of ANGI Homeservices common stock pursuant to the Employee Matters Agreement between IAC and ANGI Homeservices. These equity awards are settled on a net basis, with the award holder entitled to receive a payment in shares equal to the intrinsic value of the award at exercise less an amount equal to the required cash tax withholding payment. Assuming all vested and unvested stock appreciation rights outstanding on December 31, 2017 were exercised on a net basis and settled using IAC stock, 1.4 million IAC common shares would have been issued in settlement. ANGI Homeservices would have remitted $171.3 million in cash in withholding taxes (assuming a 50% withholding rate) on behalf of the employees and issued 16.4 million of its common shares to IAC as reimbursement. Modification of awards In connection with the Combination, the previously issued HomeAdvisor (US) stock appreciation rights were converted into ANGI Homeservices' equity awards resulting in a modification charge of $217.7 million of which $93.4 million was recognized as stock-based compensation expense in the year ended December 31, 2017 and the remaining charge will be recognized over the vesting period of the modified awards. During the second quarter of 2017 , the Company modified certain subsidiary denominated equity awards and recognized a modification charge of $6.6 million . During 2016 , the Company modified certain subsidiary denominated equity awards resulting in a modification charge of $7.3 million (subsequently reduced to $7.1 million due to forfeitures) of which $0.7 million and $6.3 million were recognized as stock-based compensation in the years ended December 31, 2017 and 2016 , respectively, and $0.1 million will be recognized over the remaining vesting period of the modified awards. During the first quarter of 2015 , the Company modified certain subsidiary denominated equity awards resulting in a modification charge of $5.8 million of which $0.2 million , $0.6 million and $3.5 million was recognized in 2017 , 2016 and 2015 , respectively, and the remaining charge will be recognized over the remaining vesting period of the modified awards. During the third quarter of 2015 , the Company modified certain subsidiary denominated vested equity awards and recognized a modification charge of $6.8 million . During the fourth quarter of 2015 , the Company repurchased certain subsidiary denominated vested equity awards in exchange for $23.4 million in cash and fully vested modified equity awards and recognized a modification charge of $7.7 million . These modification charges are included in stock-based compensation in the year ended December 31, 2015 . During 2014, the Company granted an equity award denominated in shares of a subsidiary of the Company to a non-employee, which was marked to market each reporting period. In the third quarter of 2016 , Match Group settled the vested portion of the award for cash of $13.4 million . In the third quarter of 2017 , the award was modified and Match Group settled the remaining portion of the award for cash of $33.9 million .</t>
  </si>
  <si>
    <t>SEGMENT INFORMATION</t>
  </si>
  <si>
    <t>Segment Reporting [Abstract]</t>
  </si>
  <si>
    <t>SEGMENT INFORMATION . 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Other reportable segment, do not meet the quantitative thresholds that require presentation as separate reportable segments. Years Ended December 31, 2017 2016 2015 (In thousands) Revenue: Match Group $ 1,330,661 $ 1,118,110 $ 909,705 ANGI Homeservices 736,386 498,890 361,201 Video 276,994 228,649 213,317 Applications 577,998 604,140 760,748 Publishing 361,837 407,313 691,686 Other (a) 23,980 283,365 294,821 Inter-segment elimination (617 ) (585 ) (545 ) Total $ 3,307,239 $ 3,139,882 $ 3,230,933 ___________________ (a) The Other segment consists of the results of PriceRunner, ShoeBuy and The Princeton Review for periods prior to the sales of these businesses, which occurred on March 18, 2016, December 30, 2016 and March 31, 2017, respectively. Beginning in the second quarter of 2017, as a result of the sales of these businesses, the Other segment does not include any financial results. Years Ended December 31, 2017 2016 2015 (In thousands) Operating Income (Loss): Match Group $ 360,517 $ 315,549 $ 212,981 ANGI Homeservices (149,176 ) 25,363 (1,568 ) Video (35,659 ) (27,656 ) (38,756 ) Applications 130,176 109,663 175,145 Publishing 15,670 (334,417 ) (26,692 ) Other (5,621 ) (11,678 ) (28,611 ) Corporate (127,441 ) (109,449 ) (112,911 ) Total $ 188,466 $ (32,625 ) $ 179,588 Years Ended December 31, 2017 2016 2015 (In thousands) Adjusted EBITDA: (b) Match Group $ 468,941 $ 403,380 $ 284,554 ANGI Homeservices 37,858 45,851 16,713 Video (30,446 ) (21,247 ) (38,384 ) Applications 136,757 132,276 184,258 Publishing 31,470 (7,571 ) 87,788 Other (1,532 ) 1,802 4,734 Corporate (67,755 ) (53,272 ) (53,873 ) Total $ 575,293 $ 501,219 $ 485,790 December 31, 2017 2016 (In thousands) Segment Assets: (c) Match Group $ 467,338 $ 422,509 ANGI Homeservices 264,450 74,106 Video 129,855 225,519 Applications 345,532 98,460 Publishing 182,949 398,958 Other — 15,372 Corporate 873,392 822,687 Total $ 2,263,516 $ 2,057,611 Years Ended December 31, 2017 2016 2015 (In thousands) Capital expenditures: Match Group $ 28,833 $ 46,098 $ 25,246 ANGI Homeservices 26,837 16,660 10,170 Video 400 2,508 2,466 Applications 227 1,196 4,681 Publishing 850 2,093 6,283 Other 536 5,712 7,085 Corporate 17,840 3,772 6,118 Total $ 75,523 $ 78,039 $ 62,049 _______________________________________________________________________________ (b)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and this measure is one of the primary metrics by which our internal budgets are based and by which management is compensated.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c) Consistent with the Company's primary metric (described in (a) above), the Company excludes, if applicable, property and equipment, goodwill and intangible assets from the measure of segment assets presented above. The following table presents the revenue of the Company's principal segments disaggregated by type of service: Years Ended December 31, 2017 2016 2015 (In thousands) Match Group Direct revenue $ 1,281,249 $ 1,067,364 $ 866,583 Indirect revenue (principally advertising revenue) 49,412 50,746 43,122 Total Match Group revenue $ 1,330,661 $ 1,118,110 $ 909,705 ANGI Homeservices Marketplace: Consumer connection revenue (d) $ 521,481 $ 382,466 $ 269,309 Membership subscription revenue 56,135 43,573 24,164 Other revenue 3,798 2,827 3,423 Marketplace revenue 581,414 428,866 296,896 Advertising &amp; Other revenue (e) 97,483 32,981 32,971 North America 678,897 461,847 329,867 Consumer connection revenue (d) 40,009 28,124 23,298 Membership subscription revenue 16,596 7,936 6,921 Advertising and other revenue 884 983 1,115 Europe 57,489 37,043 31,334 Total ANGI Homeservices revenue $ 736,386 $ 498,890 $ 361,201 Applications Advertising $ 515,405 $ 552,410 $ 728,501 Subscription (including downloadable app fees) and Other 62,593 51,730 32,247 Total Applications revenue $ 577,998 $ 604,140 $ 760,748 Publishing Advertising $ 358,472 $ 405,031 $ 685,440 Other 3,365 2,282 6,246 Total Publishing revenue $ 361,837 $ 407,313 $ 691,686 _______________________________________________________________________________ (d) Fees paid by service professionals for consumer matches. (e) Includes Angie's List revenue from service professionals under contract for advertising and Angie's List membership subscription fees from consumers, as well as revenue from mHelpDesk, HomeStars and Felix. Revenue by geography is based on where the customer is located. Geographic information about revenue and long-lived assets is presented below: Years Ended December 31, 2017 2016 2015 (In thousands) Revenue United States $ 2,323,050 $ 2,318,976 $ 2,376,035 All other countries 984,189 820,906 854,898 Total $ 3,307,239 $ 3,139,882 $ 3,230,933 December 31, 2017 2016 (In thousands) Long-lived assets (excluding goodwill and intangible assets) United States $ 286,541 $ 281,725 All other countries 28,629 24,523 Total $ 315,170 $ 306,248 The following tables reconcile operating income (loss) for the Company's reportable segments and net earnings (loss) attributable to IAC shareholders to Adjusted EBITDA: Year Ended December 31, 2017 Operating Stock-Based Depreciation Amortization Acquisition-related Contingent Consideration Fair Value Adjustments Adjusted EBITDA (In thousands) Match Group $ 360,517 $ 69,090 $ 32,613 $ 1,468 $ 5,253 $ 468,941 ANGI Homeservices (149,176 ) 149,230 14,543 23,261 — 37,858 Video (35,659 ) 401 2,167 2,645 — (30,446 ) Applications 130,176 — 3,863 2,170 548 136,757 Publishing 15,670 — 4,725 11,075 — 31,470 Other (5,621 ) 1,729 836 1,524 — (1,532 ) Corporate (127,441 ) 44,168 15,518 — — (67,755 ) Total $ 188,466 $ 264,618 $ 74,265 $ 42,143 $ 5,801 $ 575,293 Interest expense (105,295 ) Other expense, net (16,213 ) Earnings before income taxes 66,958 Income tax benefit 291,050 Net earnings 358,008 Net earnings attributable to noncontrolling interests (53,084 ) Net earnings attributable to IAC shareholders $ 304,924 Year Ended December 31, 2016 Operating Income (Loss) Stock-Based Compensation Expense Depreciation Amortization of Intangibles Acquisition-related Contingent Consideration Fair Value Adjustments Goodwill Impairment Adjusted EBITDA (In thousands) Match Group $ 315,549 $ 52,370 $ 27,726 $ 16,932 $ (9,197 ) $ — $ 403,380 ANGI Homeservices 25,363 8,916 8,419 3,153 — — 45,851 Video (27,656 ) 640 1,785 4,176 (192 ) — (21,247 ) Applications 109,663 — 5,095 5,483 12,035 — 132,276 Publishing (334,417 ) — 8,531 42,948 — 275,367 (7,571 ) Other (11,678 ) 618 6,219 6,734 (91 ) — 1,802 Corporate (109,449 ) 42,276 13,901 — — — (53,272 ) Total (32,625 ) $ 104,820 $ 71,676 $ 79,426 $ 2,555 $ 275,367 $ 501,219 Interest expense (109,110 ) Other income, net 60,650 Loss before income taxes (81,085 ) Income tax benefit 64,934 Net loss (16,151 ) Net earnings attributable to noncontrolling interests (25,129 ) Net loss attributable to IAC shareholders $ (41,280 ) Year Ended December 31, 2015 Operating Stock-Based Depreciation Amortization of Intangibles Acquisition-related Contingent Consideration Fair Value Adjustments Goodwill Impairment Adjusted EBITDA (In thousands) Match Group $ 212,981 $ 49,401 $ 19,791 $ 13,437 $ (11,056 ) $ — $ 284,554 ANGI Homeservices (1,568 ) 7,853 6,593 3,835 — — 16,713 Video (38,756 ) 360 1,091 1,558 (2,637 ) — (38,384 ) Applications 175,145 — 4,617 6,264 (1,768 ) — 184,258 Publishing (26,692 ) — 9,577 104,903 — — 87,788 Other (28,611 ) 682 8,652 9,955 — 14,056 4,734 Corporate (112,911 ) 47,154 11,884 — — — (53,873 ) Total 179,588 $ 105,450 $ 62,205 $ 139,952 $ (15,461 ) $ 14,056 $ 485,790 Interest expense (73,636 ) Other income, net 36,938 Earnings before income taxes 142,890 Income tax provision (29,516 ) Net earnings 113,374 Net loss attributable to noncontrolling interests 6,098 Net earnings attributable to IAC shareholders $ 119,472 The following tables reconcile segment assets to total assets: December 31, 2017 Segment Assets Property and Equipment, Net Goodwill Indefinite-Lived Definite-Lived Total Assets (In thousands) Match Group $ 467,338 $ 61,620 $ 1,247,899 $ 228,296 $ 2,049 $ 2,007,202 ANGI Homeservices 264,450 53,292 768,317 153,447 175,124 1,414,630 Video 129,855 3,076 95,608 1,800 23,322 253,661 Applications 345,532 7,004 447,242 60,600 847 861,225 Publishing 182,949 5,350 — 15,000 3,252 206,551 Other — — — — — — Corporate (f) 873,392 184,828 — — — 1,058,220 Total $ 2,263,516 $ 315,170 $ 2,559,066 $ 459,143 $ 204,594 5,801,489 Add: Deferred tax assets (g) 66,321 Total Assets $ 5,867,810 December 31, 2016 Segment Assets Property and Equipment, Net Goodwill Indefinite-Lived Definite-Lived Total Assets (In thousands) Match Group $ 422,509 $ 62,954 $ 1,206,538 $ 214,461 $ 3,221 $ 1,909,683 ANGI Homeservices 74,106 23,645 170,611 4,884 5,908 279,154 Video 225,519 4,750 25,239 1,800 4,167 261,475 Applications 98,460 10,559 447,242 60,600 2,481 619,342 Publishing 398,958 10,696 — 15,000 11,441 436,095 Other 15,372 6,774 74,422 23,900 7,588 128,056 Corporate (f) 822,687 186,870 — — — 1,009,557 Total $ 2,057,611 $ 306,248 $ 1,924,052 $ 320,645 $ 34,806 4,643,362 Add: Deferred tax assets (g) 2,511 Total Assets $ 4,645,873 _____________________________________ (f) Corporate assets consist primarily of cash and cash equivalents, marketable securities and IAC's headquarters building. (g) Total segment assets differ from total assets on a consolidated basis as a result of unallocated deferred tax assets.</t>
  </si>
  <si>
    <t>COMMITMENTS AND CONTINGENCIES</t>
  </si>
  <si>
    <t>Commitments and Contingencies Disclosure [Abstract]</t>
  </si>
  <si>
    <t>COMMITMENTS AND CONTINGENCIES Commitments The Company leases land, office space, data center facilities and equipment used in connection with its operations under various operating leases, many of which contain escalation clauses. The Company is also committed to pay a portion of the related operating expenses under a data center lease agreement. These operating expenses are not included in the table below. Future minimum payments under operating lease agreements are as follows: Years Ending December 31, (In thousands) 2018 $ 38,339 2019 36,996 2020 30,594 2021 23,253 2022 19,688 Thereafter 211,649 Total $ 360,519 Expenses charged to operations under these agreements are $37.9 million , $50.8 million and $39.4 million for the years ended December 31, 2017 , 2016 and 2015 , respectively. The Company's most significant operating lease is a seventy-seven -year land lease for IAC's headquarters building in New York City and approximates 48% of the future minimum payments due under all operating lease agreements in the table above. The Company also has funding commitments that could potentially require its performance in the event of demands by third parties or contingent events as follows: Amount of Commitment Expiration Per Period Less Than 1 Year 1-3 Years 3-5 Years More Than 5 Years Total Amounts Committed (In thousands) Purchase obligations $ 21,994 $ 10,816 $ — $ — $ 32,810 Letters of credit and surety bonds 576 71 — 1,939 2,586 Total commercial commitments $ 22,570 $ 10,887 $ — $ 1,939 $ 35,396 The purchase obligations principally include web hosting commitments. The letters of credit support the Company's casualty insurance program. 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t>
  </si>
  <si>
    <t>SUPPLEMENTAL CASH FLOW INFORMATION</t>
  </si>
  <si>
    <t>Supplemental Cash Flow Information [Abstract]</t>
  </si>
  <si>
    <t>SUPPLEMENTAL CASH FLOW INFORMATION Supplemental Disclosure of Non-Cash Transactions: The Company recorded acquisition-related contingent consideration liabilities of $0.2 million and $27.4 million during the years ended December 31, 2016 and 2015 , respectively, in connection with various acquisitions. There were no acquisition-related contingent consideration liabilities recorded for the year ended December 31, 2017 . See " Note 8—Fair Value Measurements and Financial Instruments " for additional information on contingent consideration arrangements. On September 29, 2017, ANGI Homeservices issued 61.3 million shares of Class A common stock valued at $763.7 million in connection with the Combination. On November 16, 2015, Match Group exchanged $445.3 million of 4.75% Senior Notes for $445.2 million of Match Group 6.75% Senior Notes. Supplemental Disclosure of Cash Flow Information: Years Ended December 31, 2017 2016 2015 (In thousands) Cash paid (received) during the year for: Interest $ 92,461 $ 107,360 $ 51,666 Income tax payments 35,598 69,103 70,762 Income tax refunds (42,025 ) (23,877 ) (5,619 )</t>
  </si>
  <si>
    <t>RELATED PARTY TRANSACTIONS</t>
  </si>
  <si>
    <t>Related Party Transactions [Abstract]</t>
  </si>
  <si>
    <t>RELATED PARTY TRANSACTIONS IAC and Match Group: IAC and Match Group, in connection with Match Group's IPO, entered into the following agreements: • A Master Transaction Agreement, under which Match Group agrees to assume all of the assets and liabilities related to its business and agrees to indemnify IAC against any losses arising out of any breach by Match Group of the Master Transaction Agreement or other IPO related agreements; • An Investor Rights Agreement that provides IAC with (i) specified registration and other rights relating to shares of Match Group's common stock and (ii) anti-dilution rights with respect to Match Group's common stock; • An Employee Matters Agreement, which governs the respective rights, responsibilities and obligations of IAC and Match Group after the IPO with respect to a range of compensation and benefit issues; • A Tax Sharing Agreement, which governs the respective rights, responsibilities and obligations of IAC and Match Group with respect to tax liabilities and benefits, entitlement to refunds, preparation of tax returns, tax contests and other tax matters regarding U.S. federal, state, local and foreign income taxes; and • A Services Agreement, under which IAC has agreed to provide a range of services to Match Group, including, among others, (i) assistance with certain legal, finance, internal audit, treasury, information technology support, insurance and tax affairs, including assistance with certain public company reporting obligations; (ii) payroll processing services; (iii) tax compliance services; and (iv) such other services as to which IAC and Match Group may agree, and Match Group agrees to provide IAC informational technology services and such other services as to which IAC and Match Group may agree. During the years ended December 31, 2017 and 2016 , 11.9 million and 1.0 million shares, respectively, of Match Group common stock were issued to IAC pursuant to the employee matters agreement; 11.3 million and 0.5 million , respectively, of which were issued as reimbursement for shares of IAC common stock issued in connection with the exercise and settlement of Match Group tandem stock options and equity awards denominated in shares of a subsidiary of Match Group, respectively; and 0.6 million and 0.4 million , respectively, of which were issued as reimbursement for shares of IAC common stock issued in connection with the exercise and vesting of IAC equity awards held by Match Group employees. For the years ended December 31, 2017 and 2016 , and for the period from the date of the IPO through December 31, 2015 , Match Group was charged $9.9 million , $11.8 million and $0.7 million , respectively, by the Company for services rendered pursuant to a services agreement. Included in these amounts are $5.1 million , $4.3 million and $0.3 million , respectively, for leasing of office space for certain of Match Group's businesses at properties owned by IAC. These amounts were paid in full by Match Group at December 31, 2017 and 2016 , respectively. At December 31, 2017 and 2016 , Match Group had a tax receivable of $7.3 million and $9.0 million , respectively, due from the Company pursuant to the tax sharing agreement. Refunds made by the Company during 2017 pursuant to this agreement were $10.9 million and payments made to the Company during 2016 were $19.9 million . In December 2017, international subsidiaries of Match Group agreed to sell NOLs that were not expected to be utilized to an IAC subsidiary for $0.9 million . IAC and ANGI Homeservices: IAC and ANGI Homeservices, in connection with the Combination, entered into the following agreements: • A Contribution Agreement under which the Company separated its HomeAdvisor business from its other businesses and caused the HomeAdvisor business to be transferred to ANGI Homeservices prior to the Combination. Under the Contribution Agreement, ANGI Homeservices agrees to indemnify IAC against any losses arising out of any breach by ANGI Homeservices of the Contribution Agreement; • An Investor Rights Agreement that provides IAC with (i) specified registration and other rights relating to shares of ANGI Homeservices' common stock owned by IAC; (ii) anti-dilution rights with respect to ANGI Homeservices' common stock; and (iii) specified board matters with respect to designation of ANGI Homeservices directors; • A Services Agreement, under which IAC has agreed to provide a range of services to ANGI Homeservices, including, among others, (i) assistance with certain legal, M&amp;A, human resources, finance, risk management, internal audit and treasury functions, health and wellness, information security services and insurance and tax affairs, including assistance with certain public company and unclaimed property reporting obligations; (ii) accounting, controllership and payroll processing services; (iii) investor relations services; (iv) tax compliance services; and (iv) such other services as to which IAC and ANGI Homeservices may agree. • A Tax Sharing Agreement, which governs the respective rights, responsibilities and obligations of IAC and ANGI Homeservices with respect to tax matters, including taxes attributable to ANGI Homeservices, entitlement to refunds, allocation of tax attributes, preparation of tax returns, certain tax elections, control of tax contests and other tax matters regarding U.S. federal, state, local and foreign income taxes; and • An Employee Matters Agreement, which governs the respective rights, responsibilities and obligations of IAC and ANGI Homeservices after the closing of the Combination w ith respect to a range of compensation and benefit issues. Additionally, on September 29, 2017, the Company and ANGI Homeservices entered into two intercompany notes (collectively referred to as "Intercompany Notes") to ANGI Homeservices as follows: (i) a Payoff Intercompany Note, which provided the funds necessary to repay the outstanding balance under Angie's List's previously existing credit agreement, totaling $61.5 million ; and (ii) a Working Capital Intercompany Note, which provided ANGI Homeservices with $15 million for working capital purposes. These Intercompany Notes were repaid on November 1, 2017, with a portion of the proceeds from the ANGI Homeservices Term Loan that were received on the same date. See " Note 9—Long-term Debt " for further information. For the period subsequent to the Combination through December 31, 2017 , 0.4 million shares of ANGI Homeservices common stock were issued to IAC pursuant to the employee matters agreement as reimbursement for shares of IAC common stock issued in connection with the exercise and vesting of IAC equity awards held by ANGI Homeservices employees. For the period subsequent to the Combination through December 31, 2017 , ANGI Homeservices was charged $1.7 million by the Company for services rendered pursuant to the services agreement. The amount outstanding at December 31, 2017 to IAC pursuant to the services agreement is $0.4 million . In addition, the Company has an outstanding payable due to IAC of $2.0 million at December 31, 2017 related primarily to transaction related costs incurred in connection with the Combination. IAC and Expedia: Each of IAC and Expedia has a 50% ownership interest in three aircrafts that may be used by both companies. The Company and Expedia purchased the third of these three aircrafts during the second quarter of 2017 to replace the older of the existing aircrafts, which was sold on February 13, 2018. The Company paid $17.4 million ( 50% of the total purchase price and refurbish costs) for its interest. Members of the aircrafts' flight crews are employed by an entity in which each of the Company and Expedia has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since they are under common control, given that Mr. Diller serves as Chairman and Senior Executive of both IAC and Expedia. For the years ended December 31, 2017 , 2016 and 2015 , total payments made to this entity by the Company were not material.</t>
  </si>
  <si>
    <t>BENEFIT PLANS</t>
  </si>
  <si>
    <t>Retirement Benefits [Abstract]</t>
  </si>
  <si>
    <t>BENEFIT PLANS IAC has a retirement savings plan in the United States that qualifies under Section 401(k) of the Internal Revenue Code. Under the IAC/InterActiveCorp Retirement Savings Plan ("the Plan"), participating employees may contribute up to 50% of their pre-tax earnings, but not more than statutory limits. IAC contributes fifty cents for each dollar a participant contributes in this plan, with a maximum contribution of 3% of a participant's eligible earnings. Matching contributions for the Plan for the years ended December 31, 2017 , 2016 and 2015 are $11.1 million , $10.0 million and $9.1 million , respectively. Matching contributions are invested in the same manner as each participant's voluntary contributions in the investment options provided under the Plan. An investment option in the Plan is IAC common stock, but neither participant nor matching contributions are required to be invested in IAC common stock. The increase in matching contributions in 2017 and 2016 are due primarily to an increase in participation in the Plan due to an increase in headcount at Match Group and ANGI Homeservices as a result of continued business growth. IAC also has or participates in various benefit plans, principally defined contribution plans, for its international employees. IAC's contributions for these plans for the years ended December 31, 2017 , 2016 and 2015 are $2.5 million , $2.1 million and $2.5 million , respectively. The increase in contributions in 2017 was due, in part, to an increase in participation in the international plans due to an increase in headcount at Match Group and ANGI Homeservices as a result of business growth and acquisitions. The decrease in contributions in 2016 was due, in part, to the sale of PriceRunner.</t>
  </si>
  <si>
    <t>CONSOLIDATED FINANCIAL STATEMENT DETAILS</t>
  </si>
  <si>
    <t>CONSOLIDATED FINANCIAL STATEMENT DETAILS December 31, 2017 2016 (In thousands) Other current assets: Prepaid expenses $ 49,350 $ 37,665 Income taxes receivable 33,239 41,352 Capitalized downloadable search toolbar costs, net 31,588 28,737 Production costs 18,570 39,763 Other 52,627 56,551 Other current assets $ 185,374 $ 204,068 December 31, 2017 2016 (In thousands) Property and equipment, net of accumulated depreciation and amortization: Buildings and leasehold improvements $ 252,511 $ 247,563 Computer equipment and capitalized software 218,529 275,455 Furniture and other equipment 88,930 94,555 Projects in progress 19,094 13,048 Land 7,917 5,117 586,981 635,738 Accumulated depreciation and amortization (271,811 ) (329,490 ) Property and equipment, net of accumulated depreciation and amortization $ 315,170 $ 306,248 December 31, 2017 2016 (In thousands) Accrued expenses and other current liabilities: Accrued employee compensation and benefits $ 108,431 $ 106,301 Accrued advertising expense 96,445 68,916 Other 162,048 169,693 Accrued expenses and other current liabilities $ 366,924 $ 344,910 Years Ended December 31, 2017 2016 2015 (In thousands) Revenue: Service revenue $ 3,302,937 $ 2,967,474 $ 3,077,080 Product revenue 4,302 172,408 153,853 Revenue $ 3,307,239 $ 3,139,882 $ 3,230,933 Years Ended December 31, 2017 2016 2015 (In thousands) Cost of revenue: Cost of service revenue $ 647,226 $ 617,058 $ 652,137 Cost of product revenue 3,782 138,672 126,024 Cost of revenue $ 651,008 $ 755,730 $ 778,161 Years Ended December 31, 2017 2016 2015 (In thousands) Other (expense) income, net $ (16,213 ) $ 60,650 $ 36,938 Other expense, net in 2017 includes $16.8 million in net foreign currency exchange losses due primarily to the weakening of the dollar relative to the British Pound, expense of $15.4 million related to the extinguishment of the Match Group 6.75% Senior Notes and repricing of the Match Group Term Loan, expense of $13.0 million related to a mark-to-market adjustment pertaining to a subsidiary denominated equity award held by a non-employee, $12.2 million in other-than-temporary impairment charges related to certain investments and expense of $1.2 million related to the write-off of deferred financing costs associated with the repayment of the 4.875% Senior Notes, partially offset by $34.9 million in gains related to the sales of certain investments and interest income of $11.4 million . Other income, net in 2016 includes gains of $37.5 million and $12.0 million related to the sale of ShoeBuy and PriceRunner, respectively, $34.4 million in net foreign currency exchange gains due to strengthening of the dollar relative to the British Pound and Euro, interest income of $5.1 million and a $3.6 million gain related to the sale of marketable equity securities, partially offset by a non-cash charge of $12.1 million related to the write-off of a proportionate share of original issue discount and deferred financing costs associated with the repayment of $440 million of the Match Group Term Loan, $10.7 million in other-than-temporary impairment charges related to certain investments, a loss of $3.8 million related to the sale of ASKfm, a $3.6 million loss on the 4.75% and 4.875% Senior Note redemptions and repurchases and an expense of $2.5 million related to a mark-to-market adjustment pertaining to a subsidiary denominated equity award held by a non-employee. Other income, net in 2015 included a gain of $34.3 million from a real estate transaction, $5.4 million in net foreign currency exchange gains due to the strengthening of the dollar relative to the Euro and $4.3 million in interest income, partially offset by $6.7 million in other-than-temporary impairment charges related to certain investments and an expense of $2.3 million related to a mark-to-market adjustment pertaining to a subsidiary denominated equity award held by a non-employee.</t>
  </si>
  <si>
    <t>TRANSACTION AND INTEGRATION RELATED COSTS IN CONNECTION WITH THE COMBINATION</t>
  </si>
  <si>
    <t>GUARANTOR AND NON-GUARANTOR FINANCIAL INFORMATION</t>
  </si>
  <si>
    <t>Guarantor and Nonguarantor Financial Statements [Abstract]</t>
  </si>
  <si>
    <t>GUARANTOR AND NON-GUARANTOR FINANCIAL INFORMATION The 4.75% Senior Notes are unconditionally guaranteed, jointly and severally, by certain domestic subsidiaries which are 100% owned by the Company. The following tables present condensed consolidating financial information at December 31, 2017 and 2016 and for the years ended December 31, 2017 , 2016 and 2015 for: IAC, on a stand-alone basis; the combined guarantor subsidiaries of IAC; the combined non-guarantor subsidiaries of IAC; and IAC on a consolidated basis. Balance sheet at December 31, 2017: IAC Guarantor Subsidiaries Non-Guarantor Subsidiaries Eliminations IAC Consolidated (In thousands) Cash and cash equivalents $ 585,639 $ — $ 1,045,170 $ — $ 1,630,809 Marketable securities 4,995 — — — 4,995 Accounts receivable, net of allowance 31 109,289 194,707 — 304,027 Other current assets 49,159 33,387 102,828 — 185,374 Intercompany receivables — 668,703 — (668,703 ) — Property and equipment, net of accumulated depreciation and amortization 2,811 174,323 138,036 — 315,170 Goodwill — 412,010 2,147,056 — 2,559,066 Intangible assets, net of accumulated amortization — 74,852 588,885 — 663,737 Investment in subsidiaries 2,076,004 554,998 — (2,631,002 ) — Other non-current assets 170,073 87,306 79,688 (132,435 ) 204,632 Total assets $ 2,888,712 $ 2,114,868 $ 4,296,370 $ (3,432,140 ) $ 5,867,810 Current portion of long-term debt $ — $ — $ 13,750 $ — $ 13,750 Accounts payable, trade 5,163 30,469 40,939 — 76,571 Other current liabilities 29,489 88,050 591,868 — 709,407 Long-term debt, net 34,572 — 1,944,897 — 1,979,469 Income taxes payable 16 1,605 24,003 — 25,624 Intercompany liabilities 388,933 — 279,770 (668,703 ) — Other long-term liabilities 511 18,613 186,610 (132,435 ) 73,299 Redeemable noncontrolling interests — — 42,867 — 42,867 IAC shareholders' equity 2,430,028 1,976,131 654,871 (2,631,002 ) 2,430,028 Noncontrolling interests — — 516,795 — 516,795 Total liabilities and shareholders' equity $ 2,888,712 $ 2,114,868 $ 4,296,370 $ (3,432,140 ) $ 5,867,810 Balance sheet at December 31, 2016: IAC Guarantor Subsidiaries Non-Guarantor Subsidiaries Eliminations IAC Consolidated (In thousands) Cash and cash equivalents $ 553,643 $ — $ 775,544 $ — $ 1,329,187 Marketable securities 89,342 — — — 89,342 Accounts receivable, net of allowance — 77,335 142,803 — 220,138 Other current assets 71,152 48,349 84,567 — 204,068 Intercompany receivables — 565,013 1,209,788 (1,774,801 ) — Property and equipment, net of accumulated depreciation and amortization 4,350 199,343 102,555 — 306,248 Goodwill — 412,010 1,512,042 — 1,924,052 Intangible assets, net of accumulated amortization — 83,179 272,272 — 355,451 Investment in subsidiaries 3,659,570 498,054 — (4,157,624 ) — Other non-current assets 52,228 118,624 162,008 (115,473 ) 217,387 Total assets $ 4,430,285 $ 2,001,907 $ 4,261,579 $ (6,047,898 ) $ 4,645,873 Current portion of long-term debt $ 20,000 $ — $ — $ — $ 20,000 Accounts payable, trade 2,697 29,867 30,299 — 62,863 Other current liabilities 42,160 84,827 503,538 — 630,525 Long-term debt, net 405,991 — 1,176,493 — 1,582,484 Income taxes payable — 3,470 30,274 (216 ) 33,528 Intercompany liabilities 1,774,801 — — (1,774,801 ) — Other long-term liabilities 315,414 21,002 51,817 (115,257 ) 272,976 Redeemable noncontrolling interests — — 32,827 — 32,827 IAC shareholders' equity 1,869,222 1,862,741 2,294,883 (4,157,624 ) 1,869,222 Noncontrolling interests — — 141,448 — 141,448 Total liabilities and shareholders' equity $ 4,430,285 $ 2,001,907 $ 4,261,579 $ (6,047,898 ) $ 4,645,873 Statement of operations for the year ended December 31, 2017: IAC Guarantor Subsidiaries Non-Guarantor Subsidiaries Eliminations IAC Consolidated (In thousands) Revenue $ — $ 753,858 $ 2,553,998 $ (617 ) $ 3,307,239 Operating costs and expenses: Cost of revenue (exclusive of depreciation shown separately below) 160 159,488 491,865 (505 ) 651,008 Selling and marketing expense 1,250 353,186 1,027,304 (519 ) 1,381,221 General and administrative expense 100,237 62,340 556,273 407 719,257 Product development expense 2,421 55,232 193,226 — 250,879 Depreciation 1,564 20,668 52,033 — 74,265 Amortization of intangibles — 11,213 30,930 — 42,143 Total operating costs and expenses 105,632 662,127 2,351,631 (617 ) 3,118,773 Operating (loss) income (105,632 ) 91,731 202,367 — 188,466 Equity in earnings of unconsolidated affiliates 425,675 20,755 — (446,430 ) — Interest expense (20,339 ) — (84,956 ) — (105,295 ) Other (expense) income, net (39,207 ) 28,434 (5,440 ) — (16,213 ) Earnings before income taxes 260,497 140,920 111,971 (446,430 ) 66,958 Income tax benefit (provision) 44,427 (119,957 ) 366,580 — 291,050 Net earnings 304,924 20,963 478,551 (446,430 ) 358,008 Net earnings attributable to noncontrolling interests — — (53,084 ) — (53,084 ) Net earnings attributable to IAC shareholders $ 304,924 $ 20,963 $ 425,467 $ (446,430 ) $ 304,924 Comprehensive income attributable to IAC shareholders $ 367,370 $ 7,629 $ 504,558 $ (512,187 ) $ 367,370 Statement of operations for the year ended December 31, 2016: IAC Guarantor Subsidiaries Non-Guarantor Subsidiaries Eliminations IAC Consolidated (In thousands) Revenue $ — $ 960,000 $ 2,180,487 $ (605 ) $ 3,139,882 Operating costs and expenses: Cost of revenue (exclusive of depreciation shown separately below) 859 297,712 457,571 (412 ) 755,730 Selling and marketing expense 2,353 417,051 828,016 (323 ) 1,247,097 General and administrative expense 89,583 83,636 357,097 130 530,446 Product development expense 4,807 69,778 138,180 — 212,765 Depreciation 1,610 26,514 43,552 — 71,676 Amortization of intangibles — 41,157 38,269 — 79,426 Goodwill impairment — 253,245 22,122 — 275,367 Total operating costs and expenses 99,212 1,189,093 1,884,807 (605 ) 3,172,507 Operating (loss) income (99,212 ) (229,093 ) 295,680 — (32,625 ) Equity in earnings of unconsolidated affiliates 49,545 6,774 — (56,319 ) — Interest expense (26,876 ) — (82,234 ) — (109,110 ) Other (expense) income, net (1,879 ) 10,209 52,320 — 60,650 (Loss) earnings before income taxes (78,422 ) (212,110 ) 265,766 (56,319 ) (81,085 ) Income tax benefit (provision) 37,142 77,851 (50,059 ) — 64,934 Net (loss) earnings (41,280 ) (134,259 ) 215,707 (56,319 ) (16,151 ) Net earnings attributable to noncontrolling interests — — (25,129 ) — (25,129 ) Net (loss) earnings attributable to IAC shareholders $ (41,280 ) $ (134,259 ) $ 190,578 $ (56,319 ) $ (41,280 ) Comprehensive (loss) income attributable to IAC shareholders $ (76,431 ) $ (142,494 ) $ 145,039 $ (2,545 ) $ (76,431 ) Statement of operations for the year ended December 31, 2015: IAC Guarantor Subsidiaries Non-Guarantor Subsidiaries Eliminations IAC Consolidated (In thousands) Revenue $ — $ 1,355,222 $ 1,876,305 $ (594 ) $ 3,230,933 Operating costs and expenses: Cost of revenue (exclusive of depreciation shown separately below) 720 341,351 436,649 (559 ) 778,161 Selling and marketing expense 3,210 624,979 720,172 (68 ) 1,348,293 General and administrative expense 93,090 94,896 324,036 33 512,055 Product development expense 4,311 73,500 118,812 — 196,623 Depreciation 1,918 23,912 36,375 — 62,205 Amortization of intangibles — 102,622 37,330 — 139,952 Goodwill impairment — 14,056 — — 14,056 Total operating costs and expenses 103,249 1,275,316 1,673,374 (594 ) 3,051,345 Operating (loss) income (103,249 ) 79,906 202,931 — 179,588 Equity in earnings of unconsolidated affiliates 215,080 17,353 — (232,433 ) — Interest expense (49,405 ) (6,130 ) (18,101 ) — (73,636 ) Other (expense) income, net (3,172 ) 27,810 12,300 — 36,938 Earnings before income taxes 59,254 118,939 197,130 (232,433 ) 142,890 Income tax benefit (provision) 60,218 (42,072 ) (47,662 ) — (29,516 ) Net earnings 119,472 76,867 149,468 (232,433 ) 113,374 Net loss attributable to noncontrolling interests — — 6,098 — 6,098 Net earnings attributable to IAC shareholders $ 119,472 $ 76,867 $ 155,566 $ (232,433 ) $ 119,472 Comprehensive income attributable to IAC shareholders $ 55,069 $ 73,970 $ 89,158 $ (163,128 ) $ 55,069 Statement of cash flows for the year ended December 31, 2017: IAC Guarantor Subsidiaries Non-Guarantor Subsidiaries IAC Consolidated (In thousands) Net cash (used in) provided by operating activities $ (61,002 ) $ 131,581 $ 346,111 $ 416,690 Cash flows from investing activities: Acquisitions, net of cash acquired — (2,550 ) (146,544 ) (149,094 ) Capital expenditures (337 ) (1,050 ) (74,136 ) (75,523 ) Proceeds from maturities and sales of marketable debt securities 114,350 — — 114,350 Purchases of marketable debt securities (29,891 ) — — (29,891 ) Purchases of investments — — (9,106 ) (9,106 ) Net proceeds from the sale of businesses and investments 1,266 — 184,512 185,778 Other, net — 1,944 1,050 2,994 Net cash provided by (used in) investing activities 85,388 (1,656 ) (44,224 ) 39,508 Cash flows from financing activities: Proceeds from issuance of IAC debt — — 517,500 517,500 Principal payments on IAC debt (393,464 ) — — (393,464 ) Proceeds from issuance of Match Group debt — — 525,000 525,000 Principal payments on Match Group debt — — (445,172 ) (445,172 ) Borrowing under ANGI Homeservices Term Loan — — 275,000 275,000 Purchase of exchangeable note hedge — — (74,365 ) (74,365 ) Proceeds from issuance of warrants 23,650 — — 23,650 Debt issuance costs — — (33,744 ) (33,744 ) Purchase of IAC treasury stock (56,424 ) — — (56,424 ) Proceeds from the exercise of IAC stock options 82,397 — — 82,397 Withholding taxes paid on behalf of IAC employees on net settled stock-based awards (93,832 ) — — (93,832 ) Proceeds from the exercise of Match Group stock options — — 59,442 59,442 Withholding taxes paid on behalf of Match Group employees on net settled stock-based awards — — (254,210 ) (254,210 ) Proceeds from the exercise of ANGI Homeservices stock options — — 1,653 1,653 Withholding taxes paid on behalf of ANGI employees on net settled stock-based awards — — (10,113 ) (10,113 ) Purchase of Match Group stock-based awards — — (272,459 ) (272,459 ) Purchase of noncontrolling interests — — (15,439 ) (15,439 ) Acquisition-related contingent consideration payments — — (27,289 ) (27,289 ) Funds returned from escrow for MyHammer tender offer — — 10,604 10,604 Decrease in restricted cash related to bond redemptions 20,141 — — 20,141 Intercompany 424,816 (129,925 ) (294,891 ) — Other, net 251 — (5,251 ) (5,000 ) Net cash provided by (used in) financing activities 7,535 (129,925 ) (43,734 ) (166,124 ) Total cash provided 31,921 — 258,153 290,074 Effect of exchange rate changes on cash and cash equivalents 75 — 11,473 11,548 Net increase in cash and cash equivalents 31,996 — 269,626 301,622 Cash and cash equivalents at beginning of period 553,643 — 775,544 1,329,187 Cash and cash equivalents at end of period $ 585,639 $ — $ 1,045,170 $ 1,630,809 Statement of cash flows for the year ended December 31, 2016: IAC Guarantor Subsidiaries Non-Guarantor Subsidiaries Eliminations IAC Consolidated (In thousands) Net cash (used in) provided by operating activities $ (62,686 ) $ 128,473 $ 278,354 $ — $ 344,141 Cash flows from investing activities: Acquisitions, net of cash acquired — — (18,403 ) — (18,403 ) Capital expenditures (479 ) (5,762 ) (71,798 ) — (78,039 ) Investments in time deposits — — (87,500 ) — (87,500 ) Proceeds from maturities of time deposits — — 87,500 — 87,500 Proceeds from maturities and sales of marketable debt securities 252,369 — — — 252,369 Purchases of marketable debt securities (313,943 ) — — — (313,943 ) Purchases of investments — — (12,565 ) — (12,565 ) Net proceeds from the sale of businesses and investments 73,843 1,779 96,606 — 172,228 Intercompany (155,104 ) — — 155,104 — Other, net 126 910 10,179 — 11,215 Net cash (used in) provided by investing activities (143,188 ) (3,073 ) 4,019 155,104 12,862 Cash flows from financing activities: Principal payments on IAC debt (126,409 ) — — — (126,409 ) Proceeds from issuance of Match Group debt — — 400,000 — 400,000 Principal payments on Match Group debt — — (450,000 ) — (450,000 ) Debt issuance costs — — (7,811 ) — (7,811 ) Purchase of IAC treasury stock (308,948 ) — — — (308,948 ) Proceeds from the exercise of IAC stock options 25,821 — — — 25,821 Withholding taxes paid on behalf of IAC employees on net settled stock-based awards (26,716 ) — — — (26,716 ) Proceeds from the exercise of Match Group stock options — — 39,378 — 39,378 Withholding taxes paid on behalf of Match Group employees on net settled stock-based awards — — (29,830 ) — (29,830 ) Purchase of noncontrolling interests (1,400 ) — (1,340 ) — (2,740 ) Acquisition-related contingent consideration payments — (351 ) (1,829 ) — (2,180 ) Funds held in escrow for MyHammer tender offer — — (10,548 ) — (10,548 ) Intercompany 122,965 (122,965 ) 155,104 (155,104 ) — Increase in restricted cash related to bond redemptions (141 ) — — — (141 ) Other, net (313 ) (2,084 ) (308 ) — (2,705 ) Net cash (used in) provided by financing activities (315,141 ) (125,400 ) 92,816 (155,104 ) (502,829 ) Total cash (used) provided (521,015 ) — 375,189 — (145,826 ) Effect of exchange rate changes on cash and cash equivalents — — (6,434 ) — (6,434 ) Net (decrease) increase in cash and cash equivalents (521,015 ) — 368,755 — (152,260 ) Cash and cash equivalents at beginning of period 1,074,658 — 406,789 — 1,481,447 Cash and cash equivalents at end of period $ 553,643 $ — $ 775,544 $ — $ 1,329,187 Statement of cash flows for the year ended December 31, 2015: IAC Guarantor Subsidiaries Non-Guarantor Subsidiaries IAC Consolidated (In thousands) Net cash (used in) provided by operating activities $ (121,331 ) $ 242,554 $ 284,448 $ 405,671 Cash flows from investing activities: Acquisitions, net of cash acquired — (6,078 ) (611,324 ) (617,402 ) Capital expenditures (1,332 ) (13,198 ) (47,519 ) (62,049 ) Proceeds from maturities and sales of marketable debt securities 218,462 — — 218,462 Purchases of marketable debt securities (93,134 ) — — (93,134 ) Purchases of investments (6,978 ) — (27,492 ) (34,470 ) Net proceeds from the sale of businesses and investments 1,277 — 8,136 9,413 Other, net 3,613 385 (7,539 ) (3,541 ) Net cash provided by (used in) investing activities 121,908 (18,891 ) (685,738 ) (582,721 ) Cash flows from financing activities: Principal payment on IAC debt — (80,000 ) — (80,000 ) Proceeds from issuance of Match Group debt — — 788,000 788,000 Debt issuance costs (1,876 ) — (17,174 ) (19,050 ) Fees and expenses related to note exchange — — (6,954 ) (6,954 ) Proceeds from Match Group initial public offering, net of fees and expenses — — 428,789 428,789 Purchase of IAC treasury stock (200,000 ) — — (200,000 ) Dividends (113,196 ) — — (113,196 ) Proceeds from the exercise of IAC stock options 27,325 — — 27,325 Withholding taxes paid on behalf of IAC employees on net settled stock-based awards (65,743 ) — — (65,743 ) Purchase of Match Group stock-based awards — — (23,431 ) (23,431 ) Purchase of noncontrolling interests — — (32,207 ) (32,207 ) Acquisition-related contingent consideration payments — (240 ) (5,510 ) (5,750 ) Increase in restricted cash related to bond redemptions (20,000 ) — — (20,000 ) Intercompany 684,716 (143,423 ) (541,293 ) — Other, net 166 — 441 607 Net cash provided by (used in) financing activities 311,392 (223,663 ) 590,661 678,390 Total cash provided 311,969 — 189,371 501,340 Effect of exchange rate changes on cash and cash equivalents — — (10,298 ) (10,298 ) Net increase in cash and cash equivalents 311,969 — 179,073 491,042 Cash and cash equivalents at beginning of period 762,689 — 227,716 990,405 Cash and cash equivalents at end of period $ 1,074,658 $ — $ 406,789 $ 1,481,447</t>
  </si>
  <si>
    <t>QUARTERLY RESULTS (UNAUDITED)</t>
  </si>
  <si>
    <t>Quarterly Financial Information Disclosure [Abstract]</t>
  </si>
  <si>
    <t>QUARTERLY RESULTS (UNAUDITED) Quarter Ended March 31 Quarter Ended June 30 Quarter Ended September 30 (a) (c) Quarter Ended December 31 (b) (In thousands, except per share data) Year Ended December 31, 2017 Revenue $ 760,833 $ 767,387 $ 828,434 $ 950,585 Cost of revenue 145,958 139,033 166,290 199,727 Operating income (loss) 37,060 75,635 (18,589 ) 94,360 Net earnings 28,463 80,557 225,639 23,349 Net earnings attributable to IAC shareholders 26,209 66,268 179,643 32,804 Per share information attributable to IAC shareholders: Basic earnings per share (e) $ 0.34 $ 0.84 $ 2.22 $ 0.40 Diluted earnings per share (e) $ 0.29 $ 0.70 $ 1.79 $ 0.37 Quarter Ended March 31 (d) Quarter Ended June 30 (e) Quarter Ended September 30 Quarter Ended December 31 (d) (In thousands, except per share data) Year Ended December 31, 2016 Revenue $ 819,179 $ 745,439 $ 764,102 $ 811,162 Cost of revenue 193,734 170,397 179,131 212,468 Operating income (loss) 21,417 (252,446 ) 85,584 112,820 Net earnings (loss) 7,934 (190,542 ) 52,340 114,117 Net earnings (loss) attributable to IAC shareholders 8,282 (194,775 ) 43,162 102,051 Per share information attributable to IAC shareholders: Basic earnings (loss) per share (e) $ 0.10 $ (2.45 ) $ 0.54 $ 1.29 Diluted earnings (loss) per share (e) $ 0.09 $ (2.45 ) $ 0.49 $ 1.18 _______________________________________________________________________________ (a) The third quarter of 2017 includes after-tax stock-based compensation expense of $60.9 million related primarily to the modification of previously issued HomeAdvisor vested awards, which were converted into ANGI Homeservices equity awards, and the acceleration of certain Angie’s List equity awards in connection with the Combination, as well as after-tax costs of $17.4 million related to the Combination. (b) The fourth quarter of 2017 includes after-tax stock-based compensation expense of $15.8 million related primarily to the modification of previously issued HomeAdvisor unvested awards, which were converted into ANGI Homeservices equity awards, the expense related to previously issued Angie's List equity awards and the acceleration of certain Angie's List equity awards resulting from the termination of employees in connection with the Combination, as well as after-tax costs of $13.9 million related to the Combination (including $7.6 million of deferred revenue write-offs). (c) The third quarter of 2017 includes a reduction to the income tax provision of $257.0 million related to excess tax benefits generated by the exercise, purchase and settlement of stock-based awards. (d) The first quarter and fourth quarter of 2016 include after-tax gains of $11.9 million and $37.5 million related to the sale of PriceRunner and ShoeBuy, respectively. (e) The second quarter of 2016 includes after-tax impairment charges related to goodwill and indefinite-lived intangible assets of $183.5 million and $7.2 million , respectively. (f) Quarterly per share amounts may not add to the related annual per share amount because of differences in the average common shares outstanding during each period.</t>
  </si>
  <si>
    <t>SCHEDULE II - VALUATION AND QUALIFYING ACCOUNTS</t>
  </si>
  <si>
    <t>Valuation and Qualifying Accounts [Abstract]</t>
  </si>
  <si>
    <t>Schedule II IAC/INTERACTIVECORP AND SUBSIDIARIES VALUATION AND QUALIFYING ACCOUNTS Description Balance at Beginning of Period Charges to Earnings Charges to Other Accounts Deductions Balance at End of Period (In thousands) 2017 Allowance for doubtful accounts and revenue reserves $ 16,405 $ 28,930 (a) $ (1,006 ) $ (32,840 ) (d) $ 11,489 Sales returns accrual 80 — (80 ) — — Deferred tax valuation allowance 88,170 38,144 (b) 6,284 (c) — 132,598 Other reserves 2,822 2,544 2016 Allowance for doubtful accounts and revenue reserves $ 16,528 $ 17,733 (a) $ (695 ) $ (17,161 ) (d) $ 16,405 Sales returns accrual 828 14,998 (962 ) (14,784 ) 80 Deferred tax valuation allowance 90,482 (837 ) (e) (1,475 ) (f) — 88,170 Other reserves 2,801 2,822 2015 Allowance for doubtful accounts and revenue reserves $ 12,437 $ 16,648 (a) $ (536 ) $ (12,021 ) (d) $ 16,528 Sales returns accrual 1,119 17,569 — (17,860 ) 828 Deferred tax valuation allowance 98,350 (6,072 ) (g) (1,796 ) (h) — 90,482 Other reserves 2,204 2,801 _________________________________________________________ (a) Additions to the allowance for doubtful accounts are charged to expense. Additions to the revenue reserves are charged against revenue. (b) Amount is due primarily to the establishment of foreign NOLs related to a recent acquisition. (c) Amount is primarily related to acquired state NOLs, acquired foreign tax credits and currency translation adjustments on foreign NOLs. (d) Write-off of fully reserved accounts receivable. (e) Amount is primarily related to other-than-temporary impairment charges for certain cost method investments and an increase in federal capital and NOLs, partially offset by a decrease in state NOLs, foreign tax credits, and foreign NOLs. (f) Amount is primarily related to the realization of previously unbenefited unrealized losses on available-for-sale marketable equity securities included in accumulated other comprehensive income and currency translation adjustments on foreign NOLs. (g) Amount is primarily related to the release of a valuation allowance on the other-than-temporary impairment charges for certain cost method investments, partially offset by an increase in federal, foreign and state net operating and capital losses. (h) Amount is primarily related to a net reduction in unbenefited unrealized losses on available-for-sale marketable equity securities included in accumulated other comprehensive income and currency translation adjustments on foreign NOLs.</t>
  </si>
  <si>
    <t>SUMMARY OF SIGNIFICANT ACCOUNTING POLICIES (Policies)</t>
  </si>
  <si>
    <t>Basis of Presentation</t>
  </si>
  <si>
    <t>Basis of Presentation The Company prepares its consolidated financial statements in accordance with U.S. generally accepted accounting principles ("GAAP").</t>
  </si>
  <si>
    <t>Basis of Consolidation and Accounting for Investments</t>
  </si>
  <si>
    <t>Basis of Consolidation and Accounting for Investments The consolidated financial statements include the accounts of the Company, all entities that are wholly-owned by the Company and all entities in which the Company has a controlling financial interest. Intercompany transactions and accounts have been eliminated.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Investments in the common stock or in-substance common stock of entities in which the Company does not have the ability to exercise significant influence over the operating and financial matters of the investee are accounted for using the cost method. Investments in companies that IAC does not control, which are not in the form of common stock or in-substance common stock, are also accounted for using the cost method. The Company evaluates each cost and equity method investment for impairment on a quarterly basis and recognizes an impairment loss if a decline in value is determined to be other-than-temporary. Such impairment evaluations include, but are not limited to: the current business environment, including competition; going concern considerations such as financial condition, the rate at which the investee utilizes cash and the investee's ability to obtain additional financing to achieve its business plan; the need for changes to the investee's existing business model due to changing business and regulatory environments and its ability to successfully implement necessary changes; and comparable valuations. If the Company has not identified events or changes in circumstances that may have a significant adverse effect on the fair value of a cost method investment, then the fair value of such cost method investment is not estimated, as it is impracticable to do so.</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fair values of marketable securities and long-term investments; the carrying value of accounts receivable, including the determination of the allowance for doubtful accounts; the determination of revenue reserves; the fair value of acquisition-related contingent consideration arrangement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venue Recognition</t>
  </si>
  <si>
    <t>Revenue Recognition The Company recognizes revenue when persuasive evidence of an arrangement exists, services are rendered or merchandise is delivered to customers, the fee or price charged is fixed or determinable and collectability is reasonably assured. Deferred revenue is recorded when payments are received, or contractually due, in advance of the Company's rendering of services, availability of media content (films, television, or digital content) for broadcast or exhibition or delivery of merchandise. Match Group Match Group's revenue is primarily derived directly from users in the form of recurring subscriptions. Subscription revenue is presented net of credits and credit card chargebacks. Subscribers pay in advance, primarily by using a credit card or through mobile app stores, and, subject to certain conditions identified in our terms and conditions, all purchases are final and nonrefundable. Fees collected, or contractually due, in advance for subscriptions are deferred and recognized using the straight-line method over the terms of the applicable subscription period, which primarily range from one to six months, and corresponding mobile app store fees incurred on such transactions, if any, are deferred and expensed over the same period. Deferred revenue at Match Group is $198.3 million and $161.1 million at December 31, 2017 and 2016 , respectively. Revenue is also earned from online advertising, the purchase of à la carte features and offline events. Online advertising revenue is recognized every time an advertisement is displayed. Revenue from the purchase of à la carte features is recognized based on usage. Revenue and the related expenses associated with offline events are recognized when each event occurs. ANGI Homeservices ANGI Homeservices revenue is primarily derived from (i) consumer connection revenue, which comprises fees paid by service professionals for consumer matches (regardless of whether the professional ultimately provides the requested service), and (ii) membership subscriptions fees paid by service professionals. Consumer connection revenue varies based upon certain factors including the service requested, type of match (such as Instant Booking, Instant Connect, same day service or next day service) and geographic location of service. Effective with the Combination, revenue is also derived from Angie's List (i) sales of time-based advertising to service professionals and (ii) membership subscription fees from consumers. ANGI Homeservices consumer connection revenue is generated and recognized when an in‑network service professional is delivered a consumer match. Membership subscription revenue is generated through subscription sales to service professionals and is deferred and recognized over the term of the applicable membership. Membership agreements can be one month, three months , or one year. Angie's List service professionals generally pay for advertisements in advance on a monthly or annual basis at the option of the service professional, with the average advertising contract term being approximately one year. These contracts include an early termination penalty. Angie's List revenue from the sale of website, mobile and call center advertising is recognized ratably over the period during which the advertisements run. Revenue from the sale of advertising in the Angie’s List Magazine is recognized in the period in which the publication is published and distributed. Angie's List prepaid consumer membership subscription fees are recognized as revenue ratably over the term of the associated subscription, which is typically one year. Deferred revenue at ANGI Homeservices is $64.1 million and $18.8 million at December 31, 2017 and 2016 , respectively. The balance at December 31, 2017 includes Angie's List deferred revenue of $37.7 million . Video Revenue of businesses included in this segment is generated primarily through subscriptions, media production and distribution, and advertising. Production revenue is recognized when the production is available for the customer to broadcast or exhibit, subscription fee revenue is recognized over the terms of the applicable subscriptions, which are one month or one year, and advertising revenue is recognized when an ad is displayed or over the period earned. Deferred revenue at Vimeo is $49.4 million and $36.7 million at December 31, 2017 and 2016 , respectively. Deferred revenue at Electus totals $12.8 million and $23.1 million at December 31, 2017 and 2016 , respectively. Applications Substantially all of Applications' revenue consists of advertising revenue generated principally through the display of paid listings in response to search queries. The substantial majority of the paid listings displayed by our Applications businesses are supplied to us by Google Inc. ("Google") pursuant to our services agreement with Google. Pursuant to this agreement, those of our Applications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one of our Applications businesses and then clicks on a Google paid listing displayed in response to the query, Google bills the advertiser that purchased the paid listing directly and shares a portion of the fee charged to the advertiser with us. We recognize paid listing revenue from Google when it delivers the user's click. In cases where the user’s click is generated due to the efforts of a third party distributor, we recognize the amount due from Google as revenue and record a revenue share or other payment obligation to the third party distributor as traffic acquisition costs. To a significantly lesser extent, Applications' revenue also consists of fees related to subscription downloadable applications, which are recognized over the terms of the applicable subscriptions, primarily one to two years, and fees related to paid mobile downloadable applications and display advertisements, which are recognized at the time of the sale and when the ad is displayed, respectively. Deferred revenue at Applications is $23.6 million and $26.1 million at December 31, 2017 and 2016 , respectively. Publishing Publishing's revenue consists principally of advertising revenue, which is generated primarily through the display of paid listings in response to search queries, display advertisements (sold directly and through programmatic ad sales) and fees related to paid mobile downloadable applications. The substantial majority of the paid listings that our Publishing businesses display are supplied to us by Google in the manner and pursuant to the services agreement with Google, which is described above under " Applications. " Other The Princeton Review's revenue consisted primarily of fees received directly from students for in-person and online test preparation classes, access to online test preparation materials and individual tutoring services. Fees from classes and access to online materials were recognized over the period of the course and the period of the online access, respectively. Tutoring fees were recognized based on usage. ShoeBuy's revenue consisted of merchandise sales, reduced by incentive discounts and sales returns, and was recognized when delivery to the customer had occurred. Delivery was considered to have occurred when the customer took title and assumed the risks and rewards of ownership, which was on the date of shipment. Accruals for returned merchandise were based on historical experience. Shipping and handling fees billed to customers was recorded as revenue. The costs associated with shipping goods to customers were recorded as cost of revenue. PriceRunner's revenue consisted principally of advertising revenue that, depending on the terms of the arrangement, was recognized when a user clicked on an ad, or when a user clicked-through on the ad and took a specified action on the destination site.</t>
  </si>
  <si>
    <t>Cash and Cash Equivalents</t>
  </si>
  <si>
    <t>Cash and Cash Equivalents Cash and cash equivalents include cash and short-term investments, with maturities of less than 91 days from the date of purchase. Domestically, cash equivalents primarily consist of AAA rated government money market funds, commercial paper rated A1/P1 or better and treasury discount notes. Internationally, cash equivalents primarily consist of AAA rated government money market funds and time deposits.</t>
  </si>
  <si>
    <t>Marketable Securities</t>
  </si>
  <si>
    <t>Marketable Securities At December 31, 2017 , marketable securities consist of commercial paper rated A1+/P1. The Company invests in marketable debt securities with active secondary or resale markets to ensure portfolio liquidity to fund current operations or satisfy other cash requirements as needed. The Company also invests in marketable equity securities as part of its investment strategy. All marketable securities are classified as available-for-sale and are reported at fair value. The unrealized gains and losses on marketable securities, net of tax, are included in accumulated other comprehensive income as a separate component of shareholders' equity. The specific-identification method is used to determine the cost of securities sold and the amount of unrealized gains and losses reclassified out of accumulated other comprehensive income into earnings. The Company employs a methodology that considers available evidence in evaluating potential other-than-temporary impairments of its investments. Investments are considered to be impaired when a decline in fair value below the amortized cost basis is determined to be other-than-temporary. Factors considered in determining whether a loss is other-than-temporary include the length of time and extent to which fair value has been less than the amortized cost basis, the financial condition and near-term prospects of the issuer, and whether it is not more likely than not that the Company will be required to sell the security before the recovery of the amortized cost basis, which may be maturity. If a decline in fair value is determined to be other-than-temporary, an impairment charge is recorded in current earnings and a new cost basis in the investment is established.</t>
  </si>
  <si>
    <t>Certain Risks and Concentrations</t>
  </si>
  <si>
    <t>Certain Risks and Concentrations A meaningful portion of the Company's revenue is derived from online advertising, the market for which is highly competitive and rapidly changing. Significant changes in this industry or changes in advertising spending behavior or in customer buying behavior could adversely affect our operating results. Most of the Company's online advertising revenue is attributable to a services agreement with Google. For the years ended December 31, 2017 , 2016 and 2015 , revenue from Google represents 22% , 26% and 40% respectively, of the Company's consolidated revenue. The services agreement became effective on April 1, 2016, following the expiration of the previous services agreement, and expires on March 31, 2020; however, the Company may choose to terminate the agreement effective March 31, 2019. The services agreement requires that the Company comply with certain guidelines promulgated by Google. Google may generally unilaterally update its policies and guidelines without advance notice, which could in turn require modifications to, or prohibit and/or render obsolete certain of our products, services and/or business practices, which could be costly to address or otherwise have an adverse effect on our business, financial condition and results of operations. For the years ended December 31, 2017 , 2016 and 2015 , revenue earned from Google was $740.7 million , $824.4 million and $1.3 billion , respectively. This revenue is earned by the businesses comprising the Applications and Publishing segments. For the years ended December 31, 2017 , 2016 and 2015 , revenue earned from Google represents 83% , 87% and 94% of Applications revenue and 71% , 73% and 83% of Publishing revenue, respectively. Accounts receivable related to revenue earned from Google totaled $72.4 million and $65.8 million at December 31, 2017 and 2016 , respectively.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securities. Cash and cash equivalents are maintained with financial institutions and are in excess of Federal Deposit Insurance Corporation insurance limits.</t>
  </si>
  <si>
    <t>Accounts Receivable, net of allowance for doubtful accounts and revenue reserves</t>
  </si>
  <si>
    <t>Accounts Receivable, net of allowance for doubtful accounts and revenue reserves Accounts receivable are stated at amounts due from customers, net of an allowance for doubtful accounts and revenue reserves. Accounts receivable outstanding longer than the contractual payment terms are considered past due.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he Company writes off accounts receivable when they become uncollectible. The Company also maintains allowances to reserve for potential credits issued to customers or other revenue adjustments. The amounts of these reserves are based, in part, on historical experience.</t>
  </si>
  <si>
    <t>Property and Equipment</t>
  </si>
  <si>
    <t>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t>
  </si>
  <si>
    <t>Business Combinations</t>
  </si>
  <si>
    <t xml:space="preserve">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detailed valuations that use information and assumptions provided by management. The excess purchase price over the net tangible and identifiable intangible assets is recorded as goodwill and is assigned to the reporting unit(s) that is expected to benefit from the combination as of the acquisition date. In connection with certain business combinations, the Company has entered into contingent consideration arrangements that are determined to be part of the purchase price. Each of these arrangements are initially recorded at its fair value at the time of the acquisition and reflected at current fair value for each subsequent reporting period thereafter until settled. The contingent consideration arrangements are generally based upon earnings performance and/or operating metrics. The Company determines the fair value of the contingent consideration arrangements using probability-weighted analyses to determine the amounts of the gross liability, and, if the arrangement is long-term in nature, applying a discount rate that appropriately captures the risk associated with the obligation to determine the net amount reflected in the consolidated financial statements. Significant changes in forecasted earnings or operating metrics would result in a significantly higher or lower fair value measurement. The changes in the remeasured fair value of the contingent consideration arrangements during each reporting period, including the accretion of the discount, if applicable, are recognized in “General and administrative expense” in the accompanying consolidated statement of operations. </t>
  </si>
  <si>
    <t>Goodwill and Indefinite-Lived Intangible Assets</t>
  </si>
  <si>
    <t xml:space="preserve">Goodwill and Indefinite-Lived Intangible Assets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For the Company's annual goodwill test at October 1, 2017, a qualitative assessment of the Match Group, ANGI Homeservices, Vimeo and Applications reporting units' goodwill was performed because the Company concluded it was more likely than not that the fair value of these reporting units was in excess of their respective carrying values. The primary fact ors that the Company considered in its qualitative assessment for each of these reporting units is described below: • Match Group's October 1, 2017 market capitalization of $6.3 billion exceeded its carrying value by more than 1100% and Match Group's strong operating performance. • ANGI Homeservices' October 1, 2017 market capitalization of $5.9 billion exceeded its carrying value by more than 450% and ANGI Homeservices' strong operating performance. • The Company performed valuations of the Vimeo and Applications reporting units during 2017. These valuations were prepared primarily in connection with the issuance and/or settlement of equity grants that are denominated in the equity of these businesses. The valuations were prepared time proximate to, however, not as of October 1, 2017. The fair value of each of these businesses was in excess of its October 1, 2017 carrying value. For the Company's annual goodwill test at October 1, 2017, the Company quantitatively tested the Daily Burn and Electus reporting units. The Company's quantitative test indicated that the fair value of each of these reporting units is in excess of its respective carrying value; therefore, the goodwill of these reporting units is not impaired. The Company's Publishing reporting unit has no goodwill. The aggregate goodwill balance for the reporting units for which the most recent estimate of fair value is less than 120% of their carrying values is approximately $450 million . The fair value of the Company's reporting units is determined using both an income approach based on discounted cash flows ("DCF") and a market approach when it tests goodwill for impairment, either on an interim basis or annual basis as of October 1 each year. The Company uses the same approach in determining the fair value of its businesses in connection with its subsidiary denominated stock based compensation plans, which can be a significant factor in the decision to apply the qualitative screen.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each reporting unit's current results and forecasted future performance, as well as macroeconomic and industry specific factors. The discount rates used in determining the fair value of the Company's reporting units ranged from 12.5% to 17.5% in 2017 and 10% to 17.5% in 2016. Determining fair value using a market approach considers multiples of financial metrics based on both acquisitions and trading multiples of a selected peer gr 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a primary driver in the determination of the fair values of the Company's reporting units is the estimate of future revenue and profitability, the determination of fair value is based, in part, upon the Company's assessment of macroeconomic factors, industry and competitive dynamics and the strategies of its businesses in response to these fa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2017, the Company did not quantitatively assess the Angie's List indefinite-lived intangible assets acquired through the Combination given the proximity of the September 29, 2017 transaction date to the October 1, 2017 annual test date. The Company determines the fair values of its indefinite-lived intangible assets using avoided royalty DCF analyses. Significant judgments inherent in these analyses include the selection of appropriate royalty and discount rates and estimating the amount and timing of expected future cash flows. The discount rates used in the DCF analyses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1% to 16% in both 2017 and 2016, and the royalty rates used ranged from 2% and 7% in both 2017 and 2016. The 2017 annual assessment of goodwill and indefinite-lived intangible assets did not identify any impairments. While the 2016 annual assessment did not identify any material impairments, during the second quarter of 2016 the Company recorded impairment charges related to the entire $275.4 million balance of the Publishing reporting unit goodwill and $11.6 million related to certain Publishing indefinite-lived intangible assets. The goodwill impairment charge at Publishing was driven by the impact from the new Google contract, traffic trends and monetization challenges and the corresponding impact on the then estimate of fair value. The expected cash flows used in the Publishing DCF analysis were based on the Company's most recent forecast for the second half of 2016 and each of the years in the forecast period, which were updated to include the effects of the Google contract, traffic trends and monetization challenges and the cost savings from our restructuring efforts. For years beyond the forecast period, the Company's estimated cash flows were based on forecasted growth rates. The discount rate used in the DCF analysis reflected the risks inherent in the expected future cash flows of the Publishing reporting unit. Determining fair value using a market approach considers multiples of financial metrics based on both acquisitions and trading multiples of a selected peer group of companies. From the comparable companies, a representative market multiple was determined which was applied to financial metrics to estimate the fair value of the Publishing reporting unit. To determine a peer group of companies for Publishing, we considered companies relevant in terms of business model, revenue profile, margin and growth characteristics and brand strength. The indefinite-lived intangible asset impairment charge related to certain trade names and trademarks and were due to reduced level of revenue and profits, which, in turn, also led to a reduction in the assumed royalty rates for these assets. The royalty rates used to value the trade names that were impaired ranged from 2% to 6% and the discount rate that was used reflected the risks inherent in the expected future cash flows of the trade names and trademarks. The impairment charge is included in "Amortization of intangibles" in the accompanying consolidated statement of operations. In 2015, the Company identified and recorded impairment charges of $88.0 million related to certain indefinite-lived intangible assets at the Publishing segment and $14.1 million at the Other segment related to goodwill at ShoeBuy. The indefinite-lived intangible asset impairment charge at Publishing related to certain trade names of certain Ask &amp; Other direct marketing brands, including Ask Media Group. The impairment charge reflected the impact of Google ecosystem changes that impacted our ability to market, the effect of the reduced revenue share on mobile under the terms of the services agreement with Google, and the shift in focus to higher margin businesses in Publishing's Premium Brands. The combined impact of these factors reduced the forecasted revenue and profits for these brands and the impairment charge reflected the resultant reduction in fair value. The goodwill impairment charge at ShoeBuy was due to increased investment and the seasonal effect of high inventory levels as of October 1, 2015. The Company's reporting units are consistent with its determination of its operating segments. Goodwill is tested for impairment at the reporting unit level. </t>
  </si>
  <si>
    <t>Long-Lived Assets and Intangible Assets with Definite Lives</t>
  </si>
  <si>
    <t>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si>
  <si>
    <t>Fair Value Measurements</t>
  </si>
  <si>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 Note 8—Fair Value Measurements and Financial Instruments " for a discussion of fair value measurements made using Level 3 inputs. The Company's non-financial assets, such as goodwill, intangible assets and property and equipment, as well as cost and equity method investments, are adjusted to fair value only when an impairment charge is recognized. Such fair value measurements are based predominantly on Level 3 inputs.</t>
  </si>
  <si>
    <t>Traffic Acquisition Costs</t>
  </si>
  <si>
    <t>Traffic Acquisition Costs Traffic acquisition costs consist of (i) payments made to partners who distribute our Partnerships customized browser-based applications and who integrate our paid listings into their websites and (ii) fees related to the distribution and facilitation of in-app purchase of product features. These payments include amounts based on revenue share and other arrangements. The Company expenses these payments in the period incurred as a component of cost of revenue.</t>
  </si>
  <si>
    <t>Advertising Costs</t>
  </si>
  <si>
    <t>Advertising Costs Advertising costs are expensed in the period incurred (when the advertisement first runs for production costs that are initially capitalized) and represent online marketing, including fees paid to search engines, social media sites and third parties that distribute our Consumer downloadable applications, offline marketing, which is primarily television advertising, and partner-related payments to those who direct traffic to the Match Group brands. Advertising expense is $1.1 billion , $1.0 billion and $1.2 billion for the years ended December 31, 2017 , 2016 and 2015 , respectively. The Company capitalizes and amortizes the costs associated with certain distribution arrangements that require it to pay a fee per access point delivered. These access points are generally in the form of downloadable applications associated with our Consumer operations. These fees are amortized over the estimated useful lives of the access points to the extent the Company can reasonably estimate a probable future economic benefit and the period over which such benefit will be realized (generally 18 months). Otherwise, the fees are charged to expense as incurred.</t>
  </si>
  <si>
    <t>Legal Costs</t>
  </si>
  <si>
    <t>Legal Costs Legal costs are expensed as incurred.</t>
  </si>
  <si>
    <t>Income Taxes</t>
  </si>
  <si>
    <t>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t>
  </si>
  <si>
    <t>Earnings Per Share</t>
  </si>
  <si>
    <t>Earnings Per Share Basic earnings per share is computed by dividing net earnings attributable to IAC shareholders by the weighted average number of common shares outstanding during the period. Diluted earnings per share reflects the potential dilution that could occur if stock options and other commitments to issue common stock were exercised or equity awards vested resulting in the issuance of common stock that could share in the earnings of the Company.</t>
  </si>
  <si>
    <t>Foreign Currency Translation and Transaction Gains and Losses</t>
  </si>
  <si>
    <t xml:space="preserve">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expense) income, net. See " Note 19—Consolidated Financial Statement Details " for additional information regarding foreign currency exchange gains and losses. Translation gains and losses relating to foreign entities that are liquidated or substantially liquidated are reclassified out of accumulated other comprehensive income (loss) into earnings. </t>
  </si>
  <si>
    <t>Stock-Based Compensation</t>
  </si>
  <si>
    <t xml:space="preserve">Stock-Based Compensation Stock-based compensation is measured at the grant date based on the fair value of the award and is generally expensed over the requisite service period. </t>
  </si>
  <si>
    <t>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in the future. During the years ended December 31, 2017 , 2016 and 2015 , two , one and two of these arrangements, respectively, were exercised.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 During the years ended December 31, 2017 , 2016 and 2015 , the Company recorded adjustments of $6.3 million , $7.9 million and $23.2 million , respectively, to increase these interests to fair value. Fair value determinations require high levels of judgment and are based on various valuation techniques, including market comparables and discounted cash flow projections.</t>
  </si>
  <si>
    <t>Recent Accounting Pronouncements</t>
  </si>
  <si>
    <t>Recent Accounting Pronouncements Accounting Pronouncements not yet adopted by the Company In May 2014, the FASB issued Accounting Standards Update ("ASU") No. 2014-09, Revenue from Contracts with Customers, which clarifies the principles for recognizing revenue and develops a common standard for all industries. ASU No. 2014-09 was subsequently amended during 2015, 2016 and 2017; these amendments provide further revenue recognition guidance related to principal versus agent considerations, performance obligations and licensing, narrow-scope improvements and practical expedients. ASU No. 2014-09 is a comprehensive revenue recognition standard that will supersede nearly all existing revenue recognition guidance under GAAP. The new standard provides a single principles-based, five-step model to be applied to all contracts with customers. This five-step model includes (1) identifying the contract(s) with the customer, (2) identifying the performance obligations in the contract, (3) determining the transaction price, (4) allocating the transaction price to the performance obligations in the contract and (5) recognizing revenue when each performance obligation is satisfied. More specifically, revenue will be recognized when promised goods or services are transferred to the customer in an amount that reflects the consideration expected in exchange for those goods or services. ASU No. 2014-09 is effective for interim and annual reporting periods beginning after December 15, 2017, with early adoption permitted for interim and annual reporting periods beginning after December 15, 2016. Upon adoption, ASU No. 2014-09 may either be applied retrospectively to each prior period presented or using the modified retrospective approach with the cumulative effect recognized as of the date of initial application. The Company’s evaluation of the impact of the adoption of ASU No. 2014-09 on its consolidated financial statements is substantially complete. The principal remaining work is a confirmation of the calculation of the cumulative effect of ASU No. 2014-09 as of January 1, 2018, which will be completed during the financial close process for the first quarter of 2018. The adoption of ASU No. 2014-09 is not expected to have a material effect on the Company's consolidated financial statements. The Company has reached the following determinations. • The Company has adopted ASU No. 2014-09 using the modified retrospective approach effective January 1, 2018. Therefore, the cumulative effect of adoption will be reflected as an adjustment to beginning retained earnings in the Form 10-Q for the period ending March 31, 2018. • Within ANGI Homeservices, the effect of the adoption of ASU No. 2014-09 on HomeAdvisor will be that sales commissions, which represent the incremental direct costs of obtaining a service professional contract, will be capitalized and amortized over the average life of a service professional. These costs were expensed as incurred prior to January 1, 2018. Prior to the Combination, Angie's List capitalized sales commissions and amortized the cost over the term of the applicable advertising contract. Following the Combination, Angie's List accounting policies were conformed to the HomeAdvisor's accounting policies and these costs are expensed as incurred. Following the adoption of ASU No. 2014-09, these costs will be capitalized and amortized over the average life of a service professional. • Within Applications, the primary effect of the adoption of ASU No. 2014-09 will be to accelerate the recognition of the portion of the revenue of certain desktop applications sold by SlimWare that qualify as functional intellectual property under ASU No. 2014-09. This revenue is currently deferred and recognized over the applicable subscription term. In January 2016, the FASB issued ASU No. 2016-01, Financial Instruments, which updates certain aspects of recognition, measurement, presentation, and disclosure of financial instruments. Under ASU No. 2016-01, certain equity investments will be measured at fair value with changes recognized in net income. ASU No. 2016-01 is effective for reporting periods beginning after December 15, 2017. The Company will adopt ASU No. 2016-01 effective January 1, 2018 and its adoption will not have a material effect on the consolidated financial statements upon adoption. The adoption of ASU No. 2016-01 may increase the volatility of our results of operations as a result of the remeasurement of our cost method investments. In February 2016, the FASB issued ASU No. 2016-02, Leases (Topic 842) , which supersedes 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will adopt ASU No. 2016-02 effective January 1, 2019. The Company is not a lessor and has no capitalized leases and does not expect to enter into any capitalized leases prior to the adoption of ASU No. 2016-02. Accordingly, the Company does not expect the amount or classification of rent expense in its statement of operations to be affected by ASU No. 2016-0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adoption of ASU No. 2016-02 will not have an impact on the leverage calculation set forth in any of the Company's outstanding debt, or the debt of our Match Group and ANGI Homeservices subsidiaries, or our credit agreement or the credit agreement of Match Group because, in each circumstance, the leverage calculations are not affected by the liability that will be recorded upon adoption of the new standard. While the Company's evaluation of the impact of the adoption of ASU No. 2016-02 on its consolidated financial statements continues, outlined below is a summary of the status of the Company's progress: • the Company has selected a software package to assist in the determination of the right of use asset and related liability as of January 1, 2019 and to provide the required information following the adoption; • the Company has prepared summaries of its leases for input into the software package; • the Company is assessing the other inputs required in connection with the adoption of ASU No. 2016-02; and • the Company is developing its accounting policy, procedures and controls related to the new standard. The Company does not expect to have a preliminary estimate of the right of use asset and related liability as of the adoption date until the third quarter of 2018. Accounting Pronouncements adopted by the Company In May 2017, the FASB issued ASU No. 2017-09, Compensation—Stock Compensation (Topic 718): Scope of Modification Accounting , which provides guidance about the changes to the terms and conditions of a share-based payment award that require an entity to apply modification accounting in "Stock Compensation (Topic 718)." The provisions of ASU No. 2017-09 are effective for reporting periods beginning after December 15, 2017; early adoption is permitted. The provisions of ASU No. 2017-09 are to be applied prospectively to an award modified on or after the adoption date. The Company early adopted the provisions of ASU No. 2017-09 during the third quarter of 2017 and the adoption of this standard update did not have a material impact on its consolidated financial statements. In August 2016, the FASB issued ASU No. 2016-15, Statement of Cash Flows (Topic 230): Classification of Certain Cash Receipts and Cash Payments , which clarifies how cash receipts and cash payments in certain transactions are presented and classified on the statement of cash flows. The provisions of ASU No. 2016-15 are effective for reporting periods beginning after December 15, 2017, including interim periods, and will require adoption on a retrospective basis unless it is impracticable to apply, in which case we would be required to apply the amendments prospectively as of the earliest date practicable; early adoption is permitted. Upon adoption, cash payments made soon after the acquisition date of a business to settle a contingent consideration liability are classified as cash outflows for investing activities. Cash payments which are not made soon after the acquisition date of a business to settle a contingent consideration liability are separated and classified as cash outflows for financing activities up to the amount of the contingent consideration liability recognized at the acquisition date and as cash outflows from operating activities for any excess. The Company early adopted the provisions of ASU No. 2016-15 on January 1, 2017. As a result, $11.1 million of an acquisition-related contingent consideration payment of $15.0 million , which was in excess of the liability initially recognized at the acquisition date, has been classified as a cash outflow within net cash provided by operating activities in the accompanying consolidated statement of cash flows for the year ended December 31, 2017 . In March 2016, the FASB issued ASU No. 2016-09, Compensation-Stock Compensation (Topic 718): Improvements to Employee Share-Based Payment Accounting . The Company adopted the provisions of ASU No. 2016-09 on January 1, 2017. Excess tax benefits or deficiencies related to equity awards to employees upon the exercise of stock options and the vesting of restricted stock units after January 1, 2017 are (i) reflected in the consolidated statement of operations as a component of the provision for income taxes, rather than recognized in equity (adopted on a prospective basis), and (ii) reflected as operating, rather than financing, cash flows in our consolidated statement of cash flows (adopted on a retrospective basis). Upon adoption, the calculation of fully diluted shares excludes excess tax benefits from the assumed proceeds in applying the treasury stock method; previously such benefits were included in the calculation. This change increased fully diluted shares by approximately 2.4 million shares for the year ended December 31, 2017 . The Company continues to account for forfeitures using an estimated forfeiture rate. In January 2017, the FASB issued ASU No. 2017-04, Intangibles — Goodwill and Other (Topic 350): Simplifying the Test for Goodwill Impairment , which is intended to simplify the accounting for goodwill impairment. The guidance eliminates the requirement to calculate the implied fair value of goodwill under the two-step impairment test to measure a goodwill impairment charge. The Company early adopted the provisions of ASU No. 2017-04 on January 1, 2017 and the adoption of this standard update did not have a material impact on its consolidated financial statements.</t>
  </si>
  <si>
    <t>Reclassifications</t>
  </si>
  <si>
    <t>Reclassifications Certain prior year amounts have been reclassified to conform to the current year presentation.</t>
  </si>
  <si>
    <t>SUMMARY OF SIGNIFICANT ACCOUNTING POLICIES (Tables)</t>
  </si>
  <si>
    <t>Schedule of Estimated Useful Lives of Property and Equipment</t>
  </si>
  <si>
    <t>Asset Category Estimated Useful Lives Buildings and leasehold improvements 3 to 39 Years Computer equipment and capitalized software 2 to 3 Years Furniture and other equipment 3 to 12 Years December 31, 2017 2016 (In thousands) Property and equipment, net of accumulated depreciation and amortization: Buildings and leasehold improvements $ 252,511 $ 247,563 Computer equipment and capitalized software 218,529 275,455 Furniture and other equipment 88,930 94,555 Projects in progress 19,094 13,048 Land 7,917 5,117 586,981 635,738 Accumulated depreciation and amortization (271,811 ) (329,490 ) Property and equipment, net of accumulated depreciation and amortization $ 315,170 $ 306,248</t>
  </si>
  <si>
    <t>INCOME TAXES (Tables)</t>
  </si>
  <si>
    <t>Schedule of Income Before Income Taxes</t>
  </si>
  <si>
    <t>U.S. and foreign earnings (loss) before income taxes and noncontrolling interests are as follows: Years Ended December 31, 2017 2016 2015 (In thousands) U.S. $ (52,606 ) $ (248,433 ) $ 79,656 Foreign 119,564 167,348 63,234 Total $ 66,958 $ (81,085 ) $ 142,890</t>
  </si>
  <si>
    <t>Schedule of Components of Income Tax Expense (Benefit)</t>
  </si>
  <si>
    <t>The components of the (benefit) provision for income taxes are as follows: Years Ended December 31, 2017 2016 2015 (In thousands) Current income tax (benefit) provision: Federal $ (31,844 ) $ 23,343 $ 67,505 State 1,964 3,662 7,785 Foreign 24,108 27,242 14,012 Current income tax (benefit) provision (5,772 ) 54,247 89,302 Deferred income tax (benefit) provision: Federal (255,477 ) (100,798 ) (50,254 ) State (28,364 ) (9,518 ) (3,727 ) Foreign (1,437 ) (8,865 ) (5,805 ) Deferred income tax (benefit) provision (285,278 ) (119,181 ) (59,786 ) Income tax (benefit) provision $ (291,050 ) $ (64,934 ) $ 29,516</t>
  </si>
  <si>
    <t>Schedule of Income Taxes (Payable) Receivable and Deferred Tax (Liabilities) Assets</t>
  </si>
  <si>
    <t>Income taxes receivable (payable) and deferred tax assets (liabilities) are included in the following captions in the accompanying consolidated balance sheet at December 31, 2017 and 2016 : December 31, 2017 2016 (In thousands) Income taxes receivable (payable): Other current assets $ 33,239 $ 41,352 Other non-current assets 1,949 1,615 Accrued expenses and other current liabilities (11,798 ) (5,788 ) Income taxes payable (25,624 ) (33,528 ) Net income taxes (payable) receivable $ (2,234 ) $ 3,651 Deferred tax assets (liabilities): Other non-current assets $ 66,321 $ 2,511 Deferred income taxes (35,070 ) (228,798 ) Net deferred tax assets (liabilities) $ 31,251 $ (226,287 )</t>
  </si>
  <si>
    <t>Schedule of Deferred Tax Assets and Liabilities</t>
  </si>
  <si>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7 2016 (In thousands) Deferred tax assets: Accrued expenses $ 22,234 $ 40,273 NOL carryforwards 292,812 63,948 Tax credit carryforwards 78,715 11,570 Stock-based compensation 77,976 87,914 Equity method investments 12,066 17,455 Intangible and other assets — 13,708 Other 30,265 30,044 Total deferred tax assets 514,068 264,912 Less valuation allowance (132,598 ) (88,170 ) Net deferred tax assets 381,470 176,742 Deferred tax liabilities: Investment in subsidiaries (247,167 ) (385,474 ) Intangible and other assets (87,811 ) — Other (15,241 ) (17,555 ) Total deferred tax liabilities (350,219 ) (403,029 ) Net deferred tax assets (liabilities) $ 31,251 $ (226,287 )</t>
  </si>
  <si>
    <t>Schedule of Effective Income Tax Rate Reconciliation</t>
  </si>
  <si>
    <t>A reconciliation of the income tax (benefit) provision to the amounts computed by applying the statutory federal income tax rate to earnings before income taxes is shown as follows: Years Ended December 31, 2017 2016 2015 (In thousands) Income tax (benefit) provision at the federal statutory rate of 35% $ 23,435 $ (28,446 ) $ 50,006 Transition tax 62,667 — — Stock-based compensation (358,901 ) 3,998 1,787 Foreign income taxed at a different statutory tax rate (14,725 ) (27,115 ) (10,382 ) State income taxes, net of effect of federal tax benefit 86 (3,880 ) 2,208 Realization of certain deferred tax assets (3,133 ) — (22,440 ) Non-taxable sale and non-deductible goodwill associated with ShoeBuy — (13,142 ) 4,920 Goodwill impairment of Publishing — 10,649 — Research credit (5,304 ) (2,231 ) (2,354 ) Non-deductible impairments for certain cost method investments 2,669 3,489 2,341 Deferred tax adjustment for enacted changes in tax laws and rates 705 (4,594 ) — Other, net 1,451 (3,662 ) 3,430 Income tax (benefit) provision $ (291,050 ) $ (64,934 ) $ 29,516</t>
  </si>
  <si>
    <t>Schedule of Income Tax Contingencies</t>
  </si>
  <si>
    <t>A reconciliation of the beginning and ending amount of unrecognized tax benefits, including penalties but excluding interest, is as follows: December 31, 2017 2016 2015 (In thousands) Balance at January 1 $ 38,372 $ 40,808 $ 30,386 Additions based on tax positions related to the current year 2,050 2,033 4,227 Additions for tax positions of prior years 1,994 2,676 14,467 Reductions for tax positions of prior years (3,761 ) (743 ) (1,556 ) Settlements — (5,107 ) — Expiration of applicable statutes of limitations (1,923 ) (1,295 ) (6,716 ) Balance at December 31 $ 36,732 $ 38,372 $ 40,808</t>
  </si>
  <si>
    <t>BUSINESS COMBINATION (Tables)</t>
  </si>
  <si>
    <t>Schedule of Purchase Price</t>
  </si>
  <si>
    <t>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 A summary of the costs incurred, payments made and the related accrual for ANGI Homeservices at December 31, 2017 is presented below. Year Ended December 31, 2017 (In thousands) Transaction and integration related costs $ 44,101 Stock-based compensation expense 122,066 Total $ 166,167 December 31, 2017 (In thousands) Charges incurred $ 44,101 Payments made (35,621 ) Accrual as of December 31 $ 8,480 The costs are allocated as follows in the accompanying consolidated statement of operations: Year Ended December 31, 2017 Transaction and Integration Related Costs Stock-based Compensation Expense Total (In thousands) Cost of revenue $ — $ — $ — Selling and marketing expense 7,430 24,416 31,846 General and administrative expense 36,120 83,420 119,540 Product development expense 551 14,230 14,781 Total $ 44,101 $ 122,066 $ 166,167</t>
  </si>
  <si>
    <t>Schedule of Preliminary Estimated Fair Value of Assets Acquired and Liabilities Assumed</t>
  </si>
  <si>
    <t>The table below summarizes the fair values of the assets acquired and liabilities assumed at the date of combination: Angie's List (In thousands) Cash and cash equivalents $ 44,270 Other current assets 11,280 Property and equipment 16,341 Goodwill 543,674 Intangible assets 317,300 Total assets 932,865 Deferred revenue (32,595 ) Other current liabilities (46,150 ) Long-term debt—related party (61,498 ) Deferred income taxes (9,833 ) Other long-term liabilities (1,405 ) Net assets acquired $ 781,384</t>
  </si>
  <si>
    <t>Schedule of Preliminary Estimated Fair Value of Intangible Assets Acquired</t>
  </si>
  <si>
    <t xml:space="preserve">The fair values of the identifiable intangible assets acquired at the date of combination are as follows: Angie's List (In thousands) Weighted-average useful life (years) Indefinite-lived trade name and trademarks $ 137,000 Indefinite Service professionals 90,500 3 Developed technology 63,900 6 Memberships 15,900 3 User base 10,000 1 Total identifiable intangible assets acquired $ 317,300 </t>
  </si>
  <si>
    <t>Schedule of Pro Forma Financial Information</t>
  </si>
  <si>
    <t xml:space="preserve"> December 31, 2017 2016 (In thousands) Revenue $ 3,529,600 $ 3,429,105 Net earnings (loss) attributable to IAC shareholders $ 364,496 $ (143,133 ) Basic earnings (loss) per share attributable to IAC shareholders $ 4.55 $ (1.79 ) Diluted earnings (loss) per share attributable to IAC shareholders $ 4.27 $ (1.79 )</t>
  </si>
  <si>
    <t>GOODWILL AND INTANGIBLE ASSETS (Tables)</t>
  </si>
  <si>
    <t>Schedule of Goodwill and Intangible Assets, Net</t>
  </si>
  <si>
    <t>Goodwill and intangible assets, net are as follows: December 31, 2017 2016 (In thousands) Goodwill $ 2,559,066 $ 1,924,052 Intangible assets with indefinite lives 459,143 320,645 Intangible assets with definite lives, net of accumulated amortization 204,594 34,806 Total goodwill and intangible assets, net $ 3,222,803 $ 2,279,503</t>
  </si>
  <si>
    <t>Schedule of Goodwill by Reporting Unit</t>
  </si>
  <si>
    <t>The following table presents the balance of goodwill by reportable segment, including the changes in the carrying value of goodwill, for the year ended December 31, 2017 : Balance at Additions (Deductions) Foreign Balance at (In thousands) Match Group $ 1,206,538 $ 255 $ — $ 41,106 $ 1,247,899 ANGI Homeservices 170,611 590,772 — 6,934 768,317 Video 25,239 70,369 — — 95,608 Applications 447,242 — — — 447,242 Other 74,422 — (74,430 ) 8 — Total $ 1,924,052 $ 661,396 $ (74,430 ) $ 48,048 $ 2,559,066 The following table presents the balance of goodwill by reportable segment, including the changes in the carrying value of goodwill, for the year ended December 31, 2016 : Balance at Additions Deductions Impairment Foreign Balance at (In thousands) Match Group $ 1,218,607 $ 603 $ (2,983 ) $ — $ (9,689 ) $ 1,206,538 ANGI Homeservices 150,251 21,985 — — (1,625 ) 170,611 Video 15,590 9,649 — — — 25,239 Applications 447,242 — — — — 447,242 Publishing 277,192 — (1,968 ) (275,367 ) 143 — Other 136,482 — (62,860 ) — 800 74,422 Total $ 2,245,364 $ 32,237 $ (67,811 ) $ (275,367 ) $ (10,371 ) $ 1,924,052</t>
  </si>
  <si>
    <t>Schedule of Intangible Assets with Definite Lives</t>
  </si>
  <si>
    <t>Intangible assets with indefinite lives are trade names and trademarks acquired in various acquisitions. During the second quarter of 2016, the Company changed the classification of certain intangibles from indefinite-lived to definite-lived at Publishing. At December 31, 2017 and 2016 , intangible assets with definite lives are as follows: December 31, 2017 Gross Accumulated Net Weighted-Average (In thousands) Contractor and service professional relationships and other $ 102,997 $ (13,252 ) $ 89,745 3.0 Technology 115,200 (37,357 ) 77,843 4.8 Customer lists and user base 23,468 (5,401 ) 18,067 2.2 Content 5,000 (3,973 ) 1,027 5.0 Trade names 16,986 (13,634 ) 3,352 2.6 Memberships 15,900 (1,340 ) 14,560 3.0 Total $ 279,551 $ (74,957 ) $ 204,594 3.7 December 31, 2016 Gross Accumulated Net Weighted-Average (In thousands) Contractor relationships and other $ 7,230 $ (2,612 ) $ 4,618 4.5 Technology 38,602 (27,667 ) 10,935 3.4 Customer lists and user base 12,485 (9,997 ) 2,488 3.7 Content 14,802 (8,965 ) 5,837 4.3 Trade names 63,855 (52,927 ) 10,928 1.8 Total $ 136,974 $ (102,168 ) $ 34,806 2.8</t>
  </si>
  <si>
    <t>Schedule of Expected Amortization of Intangible Assets</t>
  </si>
  <si>
    <t>At December 31, 2017 , amortization of intangible assets with definite lives for each of the next five years and thereafter is estimated to be as follows: Years Ending December 31, (In thousands) 2018 $ 72,395 2019 56,624 2020 44,438 2021 12,529 2022 10,650 Thereafter 7,958 Total $ 204,594</t>
  </si>
  <si>
    <t>MARKETABLE SECURITIES (Tables)</t>
  </si>
  <si>
    <t>Schedule of Current Available-for-sale Marketable Securities</t>
  </si>
  <si>
    <t>At December 31, 2017 , current available-for-sale marketable securities are as follows: Amortized Gross Gross Fair Value (In thousands) Commercial paper $ 4,995 $ — $ — $ 4,995 Total marketable securities $ 4,995 $ — $ — $ 4,995 At December 31, 2016 , current available-for-sale marketable securities are as follows: Amortized Gross Gross Fair Value (In thousands) Commercial paper $ 49,797 $ — $ — $ 49,797 Treasury discount notes 34,978 — (4 ) 34,974 Corporate debt securities 4,575 2 (6 ) 4,571 Total marketable securities $ 89,350 $ 2 $ (10 ) $ 89,342</t>
  </si>
  <si>
    <t>Schedule of Proceeds from Maturities and Sales of Current Available-for-sale Marketable Securities</t>
  </si>
  <si>
    <t>The following table presents the proceeds from maturities and sales of available-for-sale marketable securities and the related gross realized gains: December 31, 2017 2016 2015 (In thousands) Proceeds from maturities and sales of available-for-sale marketable securities $ 114,350 $ 279,485 $ 218,976 Gross realized gains — 3,556 443</t>
  </si>
  <si>
    <t>LONG-TERM INVESTMENTS (Tables)</t>
  </si>
  <si>
    <t>Schedule of Long-term Investments</t>
  </si>
  <si>
    <t>Long-term investments consist of: December 31, 2017 2016 (In thousands) Cost method investments $ 63,418 $ 116,133 Equity method investments 1,559 6,677 Total long-term investments $ 64,977 $ 122,810</t>
  </si>
  <si>
    <t>FAIR VALUE MEASUREMENTS AND FINANCIAL INSTRUMENTS (Tables)</t>
  </si>
  <si>
    <t>Schedule of Assets and Liabilities Measured at Fair Value on a Recurring Basis</t>
  </si>
  <si>
    <t>The following tables present the Company's financial instruments that are measured at fair value on a recurring basis: December 31, 2017 Quoted Market Prices in Active Markets for Identical Assets (Level 1) Significant Other Observable Inputs (Level 2) Significant Unobservable Inputs (Level 3) Total Fair Value Measurements (In thousands) Assets: Cash equivalents: Money market funds $ 780,425 $ — $ — $ 780,425 Time deposits — 60,000 — 60,000 Treasury discount notes 100,457 — — 100,457 Commercial paper — 215,325 — 215,325 Certificates of deposit — 6,195 — 6,195 Marketable securities: Commercial paper — 4,995 — 4,995 Total $ 880,882 $ 286,515 $ — $ 1,167,397 Liabilities: Contingent consideration arrangements $ — $ — $ (2,647 ) $ (2,647 ) December 31, 2016 Quoted Market Significant Significant Total (In thousands) Assets: Cash equivalents: Money market funds $ 667,662 $ — $ — $ 667,662 Time deposits — 79,000 — 79,000 Treasury discount notes 24,991 — — 24,991 Commercial paper — 123,640 123,640 Marketable securities: Commercial paper — 49,797 49,797 Treasury discount notes 34,974 — — 34,974 Corporate debt securities — 4,571 — 4,571 Total $ 727,627 $ 257,008 $ — $ 984,635 Liabilities: Contingent consideration arrangements $ — $ — $ (33,871 ) $ (33,871 )</t>
  </si>
  <si>
    <t>Schedule of Changes in Level 3 Assets and Liabilities Measured at Fair Value on a Recurring Basis</t>
  </si>
  <si>
    <t>The following table presents the changes in the Company's financial instruments that are measured at fair value on a recurring basis using significant unobservable inputs (Level 3): For the Year Ended December 31, 2017 2016 Contingent Auction Rate Contingent Consideration Arrangements (In thousands) Balance at January 1 $ (33,871 ) $ 4,050 $ (33,873 ) Total net (losses) gains: Included in earnings: Fair value adjustments (5,801 ) — (2,555 ) Included in other comprehensive (loss) income (1,404 ) 5,950 (1,571 ) Fair value at date of acquisition — — (185 ) Settlements 38,429 — 2,180 Proceeds from sale — (10,000 ) — Other — — 2,133 Balance at December 31 $ (2,647 ) $ — $ (33,871 )</t>
  </si>
  <si>
    <t>Schedule of Carrying Value and Fair Value of Financial Instruments</t>
  </si>
  <si>
    <t>The following table presents the carrying value and the fair value of financial instruments measured at fair value only for disclosure purposes: December 31, 2017 December 31, 2016 Carrying Fair Carrying Fair (In thousands) Current portion of long-term debt $ (13,750 ) $ (13,802 ) $ (20,000 ) $ (20,311 ) Long-term debt, net (1,979,469 ) (2,168,108 ) (1,582,484 ) (1,657,861 )</t>
  </si>
  <si>
    <t>LONG-TERM DEBT (Tables)</t>
  </si>
  <si>
    <t>Schedule of Long-term Debt</t>
  </si>
  <si>
    <t>Long-term debt consists of: December 31, 2017 2016 (In thousands) Match Group Debt: Match Group Term Loan due November 16, 2022 $ 425,000 $ 350,000 6.75% Senior Notes due December 15, 2022 (the "Match Group 6.75% Senior Notes"); interest payable each June 15 and December 15 — 445,172 6.375% Senior Notes due June 1, 2024 (the "Match Group 6.375% Senior Notes"); interest payable each June 1 and December 1 400,000 400,000 5.00% Senior Notes due December 15, 2027 (the "Match Group 5.00% Senior Notes"); interest payable each June 15 and December 15, which commences on June 15, 2018 450,000 — Total Match Group long-term debt 1,275,000 1,195,172 Less: unamortized original issue discount and original issue premium, net 8,668 5,245 Less: unamortized debt issuance costs 13,636 13,434 Total Match Group debt, net 1,252,696 1,176,493 ANGI Homeservices Debt: ANGI Homeservices Term Loan due November 1, 2022 275,000 — Less: current portion of ANGI Homeservices long-term debt 13,750 — Less: unamortized debt issuance costs 2,938 — Total ANGI Homeservices debt 258,312 — IAC Debt: 0.875% Exchangeable Senior Notes due October 1, 2022 (the "Exchangeable Notes"); interest payable each April 1 and October 1, which commences on April 1, 2018 517,500 — 4.75% Senior Notes due December 15, 2022 (the "4.75% Senior Notes"); interest payable each June 15 and December 15 34,859 38,109 4.875% Senior Notes due November 30, 2018 (the "4.875% Senior Notes"); interest payable each May 30 and November 30 — 390,214 Total IAC long-term debt 552,359 428,323 Less: current portion of IAC long-term debt — 20,000 Less: unamortized original issue discount 67,158 — Less: unamortized debt issuance costs 16,740 2,332 Total IAC debt, net 468,461 405,991 Total long-term debt, net $ 1,979,469 $ 1,582,484</t>
  </si>
  <si>
    <t>Schedule of Debt Instrument Redemption</t>
  </si>
  <si>
    <t>Thereafter, these notes may be redeemed at the redemption prices set forth below, together with accrued and unpaid interest thereon to the applicable redemption date, if redeemed during the twelve-month period beginning on December 15 of the years indicated below: Year Percentage 2022 102.500 % 2023 101.667 % 2024 100.833 % 2025 and thereafter 100.000 % Thereafter, these notes may be redeemed at the redemption prices set forth below, together with accrued and unpaid interest thereon to the applicable redemption date, if redeemed during the twelve-month period beginning on June 1 of the years indicated below: Year Percentage 2019 104.781 % 2020 103.188 % 2021 101.594 % 2022 and thereafter 100.000 %</t>
  </si>
  <si>
    <t>Schedule of Aggregate Contractual Maturities of Long-term Debt</t>
  </si>
  <si>
    <t>We may redeem the 4.75% Senior Notes at the redemption prices set forth below, together with accrued and unpaid interest thereon to the applicable redemption date, if redeemed twelve-month period beginning on December 15 of the years indicated below: Year Percentage 2018 101.583 % 2019 100.792 % 2020 and thereafter 100.000 % Long-term debt maturities: Years Ending December 31, (In thousands) 2018 $ 13,750 2019 13,750 2020 13,750 2021 27,500 2022 1,183,609 2024 400,000 2027 450,000 Total 2,102,359 Less: current portion of long-term debt 13,750 Less: unamortized original issue discount 75,826 Less: unamortized debt issuance costs 33,314 Total long-term debt, net $ 1,979,469</t>
  </si>
  <si>
    <t>ACCUMULATED OTHER COMPREHENSIVE LOSS (Tables)</t>
  </si>
  <si>
    <t>Schedule of Accumulated Other Comprehensive Loss</t>
  </si>
  <si>
    <t>The following tables present the components of accumulated other comprehensive (loss) income and items reclassified out of accumulated other comprehensive loss into earnings: Year Ended December 31, 2017 Foreign Currency Translation Adjustment Unrealized Gains On Available-For-Sale Securities Accumulated Other Comprehensive (Loss) Income (In thousands) Balance at January 1 $ (170,149 ) $ 4,026 $ (166,123 ) Other comprehensive income before reclassifications 65,908 7 65,915 Amounts reclassified to earnings 673 (4,033 ) (a) (3,360 ) Net current period other comprehensive income (loss) 66,581 (4,026 ) 62,555 Balance at December 31 $ (103,568 ) $ — $ (103,568 ) _________________________ (a) Amount includes a tax benefit of $3.8 million . At December 31, 2017 , there was no tax benefit or provision on the accumulated other comprehensive loss. Year Ended December 31, 2016 Foreign Currency Translation Adjustment Unrealized Gains On Available-For-Sale Securities Accumulated Other Comprehensive (Loss) Income (In thousands) Balance at January 1 $ (154,645 ) $ 2,542 $ (152,103 ) Other comprehensive (loss) income before reclassifications, net of tax benefit of $0.7 million related to unrealized losses on available-for-sale securities (46,943 ) 4,855 (42,088 ) Amounts reclassified to earnings 9,850 (2,913 ) (b) 6,937 Net current period other comprehensive (loss) income (37,093 ) 1,942 (35,151 ) Reallocation of accumulated other comprehensive loss (income) related to the noncontrolling interests created in the Match Group IPO 21,589 (458 ) 21,131 Balance at December 31 $ (170,149 ) $ 4,026 $ (166,123 ) _________________________ (b) Amount is net of a tax provision of $0.2 million . Year Ended December 31, 2015 Foreign Currency Translation Adjustment Unrealized (Losses) Gain On Available-For-Sale Securities Accumulated Other Comprehensive Loss (In thousands) Balance at January 1 $ (86,848 ) $ (852 ) $ (87,700 ) Other comprehensive (loss) income before reclassifications, net of tax provision of $0.6 million related to unrealized gains on available-for-sale securities (65,606 ) 3,537 (62,069 ) Amounts reclassified to earnings (2,191 ) (143 ) (c) (2,334 ) Net current period other comprehensive (loss) income (67,797 ) 3,394 (64,403 ) Balance at December 31 $ (154,645 ) $ 2,542 $ (152,103 ) _________________________ (c) Amount is net of a tax provision of $0.1 million .</t>
  </si>
  <si>
    <t>EARNINGS (LOSS) PER SHARE (Tables)</t>
  </si>
  <si>
    <t>Schedule of Computation of Basic and Diluted Earnings per Share</t>
  </si>
  <si>
    <t xml:space="preserve">The following table sets forth the computation of basic and diluted earnings (loss) per share attributable to IAC shareholders: Years Ended December 31, 2017 2016 2015 Basic Diluted Basic Diluted Basic Diluted (In thousands, except per share data) Numerator: Net earnings (loss) $ 358,008 $ 358,008 $ (16,151 ) $ (16,151 ) $ 113,374 $ 113,374 Net (earnings) loss attributable to noncontrolling interests (53,084 ) (53,084 ) (25,129 ) (25,129 ) 6,098 6,098 Impact from public subsidiaries' dilutive securities (a) — (33,531 ) — — — (1,799 ) Net earnings (loss) attributable to IAC shareholders $ 304,924 $ 271,393 $ (41,280 ) $ (41,280 ) $ 119,472 $ 117,673 Denominator: Weighted average basic shares outstanding 80,089 80,089 80,045 80,045 82,944 82,944 Dilutive securities (b) (c) (d) (e) (f) (g) — 5,221 — — — 5,323 Denominator for earnings per share—weighted average shares (b) (c) (d) (e) (f) (g) 80,089 85,310 80,045 80,045 82,944 88,267 Earnings (loss) per share attributable to IAC shareholders: Earnings (loss) per share $ 3.81 $ 3.18 $ (0.52 ) $ (0.52 ) $ 1.44 $ 1.33 __________________________________________________________________ (a) The amount for the years ended December 31, 2017 and 2015 reflects the reduction in Match Group's earnings (after its IPO on November 24, 2015) attributable to IAC from the assumed exercise of Match Group dilutive securities under the if-converted method. For the year ended December 31, 2016 , the impact on earnings related to Match Group's dilutive securities under the if-converted method is excluded because it would have been anti-dilutive due to the Company's net loss. (b) Dilutive securities for the year ended December 31, 2017 , include the impact from the assumed exercise of ANGI Homeservices dilutive securities under the if-converted method, as it is more dilutive for IAC to settle certain ANGI Homeservices equity awards. The impact on earnings of ANGI Homeservices dilutive securities is not applicable for periods prior to the Combination. (c) If the effect is dilutive, weighted average common shares outstanding include the incremental shares that would be issued upon the assumed exercise of stock options, warrants and subsidiary denominated equity, conversion of the Company's Exchangeable Notes and vesting of restricted stock units ("RSUs"). For the years ended December 31, 2017 and 2015 , 6.9 million and 1.2 million potentially dilutive securities, respectively, are excluded from the calculation of diluted earnings per share because their inclusion would have been anti-dilutive. (d) For the year ended December 31, 2016 , the Company had a loss from operations; therefore, approximately 11.3 million potentially dilutive securities were excluded from computing dilutive earnings per share because the impact would have been anti-dilutive. Accordingly, the weighted average basic shares outstanding were used to compute all earnings per share amounts. (e)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years ended December 31, 2017 and 2015 , 0.1 million and 0.6 million shares, respectively, underlying market-based awards and PSUs were excluded from the calculation of diluted earnings per share because the market or performance conditions had not been met. (f) It is the Company's intention to settle the Exchangeable Notes through a combination of cash, equal to the face amount of the notes, and shares; the Exchangeable Notes will only become dilutive once the price of IAC common stock exceeds the approximate $152.18 per share exchange price of the Exchangeable Notes. (g) See " Note 13—Stock-based Compensation " for additional information on equity instruments denominated in the shares of certain subsidiaries. </t>
  </si>
  <si>
    <t>STOCK-BASED COMPENSATION (Tables)</t>
  </si>
  <si>
    <t>Schedule of Changes in Outstanding Stock Options</t>
  </si>
  <si>
    <t>Stock options outstanding at December 31, 2017 and changes during the year ended December 31, 2017 are as follows: December 31, 2017 Shares Weighted Weighted Aggregate (Shares and intrinsic value in thousands) Options outstanding at January 1, 2017 8,058 $ 52.41 Granted 1,153 76.62 Exercised (2,443 ) 41.30 Forfeited (179 ) 59.34 Expired (3 ) 56.31 Options outstanding at December 31, 2017 6,586 $ 60.57 7.0 $ 406,527 Options exercisable 2,920 $ 55.28 5.6 $ 195,677</t>
  </si>
  <si>
    <t>Schedule of Information for Stock Options Outstanding and Exercisable</t>
  </si>
  <si>
    <t>The following table summarizes the information about stock options outstanding and exercisable at December 31, 2017 : Options Outstanding Options Exercisable Range of Exercise Prices Outstanding at Weighted- Weighted- Exercisable at Weighted- Weighted- (Shares in thousands) $10.01 to $20.00 38 0.9 $ 16.67 38 0.9 $ 16.67 $20.01 to $30.00 66 1.5 21.15 66 1.5 21.15 $30.01 to $40.00 415 3.3 32.31 415 3.3 32.31 $40.01 to $50.00 1,862 6.8 43.42 870 5.3 44.86 $50.01 to $60.00 263 4.0 59.47 259 4.0 59.48 $60.01 to $70.00 1,474 7.2 65.00 615 6.9 65.49 $70.01 to $80.00 1,952 8.4 75.30 407 7.3 74.16 $80.01 to $90.00 500 7.3 84.31 250 7.3 84.31 Greater than $90.01 16 9.9 125.06 — — — 6,586 7.0 $ 60.57 2,920 5.6 $ 55.28</t>
  </si>
  <si>
    <t>Schedule of Weighted Average Assumptions</t>
  </si>
  <si>
    <t>The following are the weighted average assumptions used in the Black-Scholes option pricing model: Years Ended December 31, 2017 2016 2015 Expected volatility 29 % 29 % 28 % Risk-free interest rate 2.0 % 1.2 % 1.6 % Expected term 5.2 years 4.8 years 5.3 years Dividend yield — % — % 2.0 %</t>
  </si>
  <si>
    <t>Schedule of Outstanding Unvested RSUs and PSUs</t>
  </si>
  <si>
    <t>Unvested RSUs and PSUs outstanding at December 31, 2017 and changes during the year ended December 31, 2017 are as follows: RSUs PSUs Number Weighted Number Weighted (Shares in thousands) Unvested at January 1, 2017 526 $ 57.41 — $ — Granted 174 100.54 130 76.00 Vested (340 ) 54.66 — — Forfeited — — — — Unvested at December 31, 2017 360 $ 80.81 130 $ 76.00</t>
  </si>
  <si>
    <t>SEGMENT INFORMATION (Tables)</t>
  </si>
  <si>
    <t>Schedule of Segment Reporting Information</t>
  </si>
  <si>
    <t xml:space="preserve"> Years Ended December 31, 2017 2016 2015 (In thousands) Revenue: Match Group $ 1,330,661 $ 1,118,110 $ 909,705 ANGI Homeservices 736,386 498,890 361,201 Video 276,994 228,649 213,317 Applications 577,998 604,140 760,748 Publishing 361,837 407,313 691,686 Other (a) 23,980 283,365 294,821 Inter-segment elimination (617 ) (585 ) (545 ) Total $ 3,307,239 $ 3,139,882 $ 3,230,933 ___________________ (a) The Other segment consists of the results of PriceRunner, ShoeBuy and The Princeton Review for periods prior to the sales of these businesses, which occurred on March 18, 2016, December 30, 2016 and March 31, 2017, respectively. Beginning in the second quarter of 2017, as a result of the sales of these businesses, the Other segment does not include any financial results. Years Ended December 31, 2017 2016 2015 (In thousands) Operating Income (Loss): Match Group $ 360,517 $ 315,549 $ 212,981 ANGI Homeservices (149,176 ) 25,363 (1,568 ) Video (35,659 ) (27,656 ) (38,756 ) Applications 130,176 109,663 175,145 Publishing 15,670 (334,417 ) (26,692 ) Other (5,621 ) (11,678 ) (28,611 ) Corporate (127,441 ) (109,449 ) (112,911 ) Total $ 188,466 $ (32,625 ) $ 179,588 Years Ended December 31, 2017 2016 2015 (In thousands) Adjusted EBITDA: (b) Match Group $ 468,941 $ 403,380 $ 284,554 ANGI Homeservices 37,858 45,851 16,713 Video (30,446 ) (21,247 ) (38,384 ) Applications 136,757 132,276 184,258 Publishing 31,470 (7,571 ) 87,788 Other (1,532 ) 1,802 4,734 Corporate (67,755 ) (53,272 ) (53,873 ) Total $ 575,293 $ 501,219 $ 485,790 December 31, 2017 2016 (In thousands) Segment Assets: (c) Match Group $ 467,338 $ 422,509 ANGI Homeservices 264,450 74,106 Video 129,855 225,519 Applications 345,532 98,460 Publishing 182,949 398,958 Other — 15,372 Corporate 873,392 822,687 Total $ 2,263,516 $ 2,057,611 Years Ended December 31, 2017 2016 2015 (In thousands) Capital expenditures: Match Group $ 28,833 $ 46,098 $ 25,246 ANGI Homeservices 26,837 16,660 10,170 Video 400 2,508 2,466 Applications 227 1,196 4,681 Publishing 850 2,093 6,283 Other 536 5,712 7,085 Corporate 17,840 3,772 6,118 Total $ 75,523 $ 78,039 $ 62,049 _______________________________________________________________________________ (b)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and this measure is one of the primary metrics by which our internal budgets are based and by which management is compensated.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debt is serviced. Adjusted EBITDA has certain limitations in that it does not take into account the impact to IAC's statement of operations of certain expenses. (c) Consistent with the Company's primary metric (described in (a) above), the Company excludes, if applicable, property and equipment, goodwill and intangible assets from the measure of segment assets presented above. The following table presents the revenue of the Company's principal segments disaggregated by type of service: Years Ended December 31, 2017 2016 2015 (In thousands) Match Group Direct revenue $ 1,281,249 $ 1,067,364 $ 866,583 Indirect revenue (principally advertising revenue) 49,412 50,746 43,122 Total Match Group revenue $ 1,330,661 $ 1,118,110 $ 909,705 ANGI Homeservices Marketplace: Consumer connection revenue (d) $ 521,481 $ 382,466 $ 269,309 Membership subscription revenue 56,135 43,573 24,164 Other revenue 3,798 2,827 3,423 Marketplace revenue 581,414 428,866 296,896 Advertising &amp; Other revenue (e) 97,483 32,981 32,971 North America 678,897 461,847 329,867 Consumer connection revenue (d) 40,009 28,124 23,298 Membership subscription revenue 16,596 7,936 6,921 Advertising and other revenue 884 983 1,115 Europe 57,489 37,043 31,334 Total ANGI Homeservices revenue $ 736,386 $ 498,890 $ 361,201 Applications Advertising $ 515,405 $ 552,410 $ 728,501 Subscription (including downloadable app fees) and Other 62,593 51,730 32,247 Total Applications revenue $ 577,998 $ 604,140 $ 760,748 Publishing Advertising $ 358,472 $ 405,031 $ 685,440 Other 3,365 2,282 6,246 Total Publishing revenue $ 361,837 $ 407,313 $ 691,686 _______________________________________________________________________________ (d) Fees paid by service professionals for consumer matches. (e) Includes Angie's List revenue from service professionals under contract for advertising and Angie's List membership subscription fees from consumers, as well as revenue from mHelpDesk, HomeStars and Felix.</t>
  </si>
  <si>
    <t>Schedule of Revenue by Geographic Areas</t>
  </si>
  <si>
    <t>Revenue by geography is based on where the customer is located. Geographic information about revenue and long-lived assets is presented below: Years Ended December 31, 2017 2016 2015 (In thousands) Revenue United States $ 2,323,050 $ 2,318,976 $ 2,376,035 All other countries 984,189 820,906 854,898 Total $ 3,307,239 $ 3,139,882 $ 3,230,933</t>
  </si>
  <si>
    <t>Schedule of Long-lived Assets by Geographic Areas</t>
  </si>
  <si>
    <t xml:space="preserve"> December 31, 2017 2016 (In thousands) Long-lived assets (excluding goodwill and intangible assets) United States $ 286,541 $ 281,725 All other countries 28,629 24,523 Total $ 315,170 $ 306,248</t>
  </si>
  <si>
    <t>Schedule of Reconciliation of Adjusted EBITDA to Operating Income (Loss)</t>
  </si>
  <si>
    <t xml:space="preserve">The following tables reconcile operating income (loss) for the Company's reportable segments and net earnings (loss) attributable to IAC shareholders to Adjusted EBITDA: Year Ended December 31, 2017 Operating Stock-Based Depreciation Amortization Acquisition-related Contingent Consideration Fair Value Adjustments Adjusted EBITDA (In thousands) Match Group $ 360,517 $ 69,090 $ 32,613 $ 1,468 $ 5,253 $ 468,941 ANGI Homeservices (149,176 ) 149,230 14,543 23,261 — 37,858 Video (35,659 ) 401 2,167 2,645 — (30,446 ) Applications 130,176 — 3,863 2,170 548 136,757 Publishing 15,670 — 4,725 11,075 — 31,470 Other (5,621 ) 1,729 836 1,524 — (1,532 ) Corporate (127,441 ) 44,168 15,518 — — (67,755 ) Total $ 188,466 $ 264,618 $ 74,265 $ 42,143 $ 5,801 $ 575,293 Interest expense (105,295 ) Other expense, net (16,213 ) Earnings before income taxes 66,958 Income tax benefit 291,050 Net earnings 358,008 Net earnings attributable to noncontrolling interests (53,084 ) Net earnings attributable to IAC shareholders $ 304,924 Year Ended December 31, 2016 Operating Income (Loss) Stock-Based Compensation Expense Depreciation Amortization of Intangibles Acquisition-related Contingent Consideration Fair Value Adjustments Goodwill Impairment Adjusted EBITDA (In thousands) Match Group $ 315,549 $ 52,370 $ 27,726 $ 16,932 $ (9,197 ) $ — $ 403,380 ANGI Homeservices 25,363 8,916 8,419 3,153 — — 45,851 Video (27,656 ) 640 1,785 4,176 (192 ) — (21,247 ) Applications 109,663 — 5,095 5,483 12,035 — 132,276 Publishing (334,417 ) — 8,531 42,948 — 275,367 (7,571 ) Other (11,678 ) 618 6,219 6,734 (91 ) — 1,802 Corporate (109,449 ) 42,276 13,901 — — — (53,272 ) Total (32,625 ) $ 104,820 $ 71,676 $ 79,426 $ 2,555 $ 275,367 $ 501,219 Interest expense (109,110 ) Other income, net 60,650 Loss before income taxes (81,085 ) Income tax benefit 64,934 Net loss (16,151 ) Net earnings attributable to noncontrolling interests (25,129 ) Net loss attributable to IAC shareholders $ (41,280 ) Year Ended December 31, 2015 Operating Stock-Based Depreciation Amortization of Intangibles Acquisition-related Contingent Consideration Fair Value Adjustments Goodwill Impairment Adjusted EBITDA (In thousands) Match Group $ 212,981 $ 49,401 $ 19,791 $ 13,437 $ (11,056 ) $ — $ 284,554 ANGI Homeservices (1,568 ) 7,853 6,593 3,835 — — 16,713 Video (38,756 ) 360 1,091 1,558 (2,637 ) — (38,384 ) Applications 175,145 — 4,617 6,264 (1,768 ) — 184,258 Publishing (26,692 ) — 9,577 104,903 — — 87,788 Other (28,611 ) 682 8,652 9,955 — 14,056 4,734 Corporate (112,911 ) 47,154 11,884 — — — (53,873 ) Total 179,588 $ 105,450 $ 62,205 $ 139,952 $ (15,461 ) $ 14,056 $ 485,790 Interest expense (73,636 ) Other income, net 36,938 Earnings before income taxes 142,890 Income tax provision (29,516 ) Net earnings 113,374 Net loss attributable to noncontrolling interests 6,098 Net earnings attributable to IAC shareholders $ 119,472 </t>
  </si>
  <si>
    <t>Schedule of Reconciliation of Segment Assets to Total Assets</t>
  </si>
  <si>
    <t>The following tables reconcile segment assets to total assets: December 31, 2017 Segment Assets Property and Equipment, Net Goodwill Indefinite-Lived Definite-Lived Total Assets (In thousands) Match Group $ 467,338 $ 61,620 $ 1,247,899 $ 228,296 $ 2,049 $ 2,007,202 ANGI Homeservices 264,450 53,292 768,317 153,447 175,124 1,414,630 Video 129,855 3,076 95,608 1,800 23,322 253,661 Applications 345,532 7,004 447,242 60,600 847 861,225 Publishing 182,949 5,350 — 15,000 3,252 206,551 Other — — — — — — Corporate (f) 873,392 184,828 — — — 1,058,220 Total $ 2,263,516 $ 315,170 $ 2,559,066 $ 459,143 $ 204,594 5,801,489 Add: Deferred tax assets (g) 66,321 Total Assets $ 5,867,810 December 31, 2016 Segment Assets Property and Equipment, Net Goodwill Indefinite-Lived Definite-Lived Total Assets (In thousands) Match Group $ 422,509 $ 62,954 $ 1,206,538 $ 214,461 $ 3,221 $ 1,909,683 ANGI Homeservices 74,106 23,645 170,611 4,884 5,908 279,154 Video 225,519 4,750 25,239 1,800 4,167 261,475 Applications 98,460 10,559 447,242 60,600 2,481 619,342 Publishing 398,958 10,696 — 15,000 11,441 436,095 Other 15,372 6,774 74,422 23,900 7,588 128,056 Corporate (f) 822,687 186,870 — — — 1,009,557 Total $ 2,057,611 $ 306,248 $ 1,924,052 $ 320,645 $ 34,806 4,643,362 Add: Deferred tax assets (g) 2,511 Total Assets $ 4,645,873 _____________________________________ (f) Corporate assets consist primarily of cash and cash equivalents, marketable securities and IAC's headquarters building. (g) Total segment assets differ from total assets on a consolidated basis as a result of unallocated deferred tax assets.</t>
  </si>
  <si>
    <t>COMMITMENTS AND CONTINGENCIES (Tables)</t>
  </si>
  <si>
    <t>Schedule of Future Minimum Payments under Operating Lease Agreements</t>
  </si>
  <si>
    <t>Future minimum payments under operating lease agreements are as follows: Years Ending December 31, (In thousands) 2018 $ 38,339 2019 36,996 2020 30,594 2021 23,253 2022 19,688 Thereafter 211,649 Total $ 360,519</t>
  </si>
  <si>
    <t>Schedule of Commercial Commitments Outstanding</t>
  </si>
  <si>
    <t>The Company also has funding commitments that could potentially require its performance in the event of demands by third parties or contingent events as follows: Amount of Commitment Expiration Per Period Less Than 1 Year 1-3 Years 3-5 Years More Than 5 Years Total Amounts Committed (In thousands) Purchase obligations $ 21,994 $ 10,816 $ — $ — $ 32,810 Letters of credit and surety bonds 576 71 — 1,939 2,586 Total commercial commitments $ 22,570 $ 10,887 $ — $ 1,939 $ 35,396</t>
  </si>
  <si>
    <t>SUPPLEMENTAL CASH FLOW INFORMATION (Tables)</t>
  </si>
  <si>
    <t>Schedule of Supplemental Disclosure of Cash Flow Information</t>
  </si>
  <si>
    <t>Supplemental Disclosure of Cash Flow Information: Years Ended December 31, 2017 2016 2015 (In thousands) Cash paid (received) during the year for: Interest $ 92,461 $ 107,360 $ 51,666 Income tax payments 35,598 69,103 70,762 Income tax refunds (42,025 ) (23,877 ) (5,619 )</t>
  </si>
  <si>
    <t>CONSOLIDATED FINANCIAL STATEMENT DETAILS (Tables)</t>
  </si>
  <si>
    <t>Schedule of Other Current Assets</t>
  </si>
  <si>
    <t xml:space="preserve"> December 31, 2017 2016 (In thousands) Other current assets: Prepaid expenses $ 49,350 $ 37,665 Income taxes receivable 33,239 41,352 Capitalized downloadable search toolbar costs, net 31,588 28,737 Production costs 18,570 39,763 Other 52,627 56,551 Other current assets $ 185,374 $ 204,068</t>
  </si>
  <si>
    <t>Schedule of Property and Equipment, Net</t>
  </si>
  <si>
    <t>Schedule of Accrued Expenses and Other Current Liabilities</t>
  </si>
  <si>
    <t xml:space="preserve"> December 31, 2017 2016 (In thousands) Accrued expenses and other current liabilities: Accrued employee compensation and benefits $ 108,431 $ 106,301 Accrued advertising expense 96,445 68,916 Other 162,048 169,693 Accrued expenses and other current liabilities $ 366,924 $ 344,910</t>
  </si>
  <si>
    <t>Schedule of Revenue</t>
  </si>
  <si>
    <t xml:space="preserve"> Years Ended December 31, 2017 2016 2015 (In thousands) Revenue: Service revenue $ 3,302,937 $ 2,967,474 $ 3,077,080 Product revenue 4,302 172,408 153,853 Revenue $ 3,307,239 $ 3,139,882 $ 3,230,933</t>
  </si>
  <si>
    <t>Schedule of Cost of Revenue</t>
  </si>
  <si>
    <t xml:space="preserve"> Years Ended December 31, 2017 2016 2015 (In thousands) Cost of revenue: Cost of service revenue $ 647,226 $ 617,058 $ 652,137 Cost of product revenue 3,782 138,672 126,024 Cost of revenue $ 651,008 $ 755,730 $ 778,161</t>
  </si>
  <si>
    <t>Schedule of Other (Expense) Income, Net</t>
  </si>
  <si>
    <t xml:space="preserve"> Years Ended December 31, 2017 2016 2015 (In thousands) Other (expense) income, net $ (16,213 ) $ 60,650 $ 36,938</t>
  </si>
  <si>
    <t>TRANSACTION AND INTEGRATION RELATED COSTS IN CONNECTION WITH THE COMBINATION (Tables)</t>
  </si>
  <si>
    <t>GUARANTOR AND NON-GUARANTOR FINANCIAL INFORMATION (Tables)</t>
  </si>
  <si>
    <t>Schedule of Condensed Balance Sheet</t>
  </si>
  <si>
    <t>Balance sheet at December 31, 2017: IAC Guarantor Subsidiaries Non-Guarantor Subsidiaries Eliminations IAC Consolidated (In thousands) Cash and cash equivalents $ 585,639 $ — $ 1,045,170 $ — $ 1,630,809 Marketable securities 4,995 — — — 4,995 Accounts receivable, net of allowance 31 109,289 194,707 — 304,027 Other current assets 49,159 33,387 102,828 — 185,374 Intercompany receivables — 668,703 — (668,703 ) — Property and equipment, net of accumulated depreciation and amortization 2,811 174,323 138,036 — 315,170 Goodwill — 412,010 2,147,056 — 2,559,066 Intangible assets, net of accumulated amortization — 74,852 588,885 — 663,737 Investment in subsidiaries 2,076,004 554,998 — (2,631,002 ) — Other non-current assets 170,073 87,306 79,688 (132,435 ) 204,632 Total assets $ 2,888,712 $ 2,114,868 $ 4,296,370 $ (3,432,140 ) $ 5,867,810 Current portion of long-term debt $ — $ — $ 13,750 $ — $ 13,750 Accounts payable, trade 5,163 30,469 40,939 — 76,571 Other current liabilities 29,489 88,050 591,868 — 709,407 Long-term debt, net 34,572 — 1,944,897 — 1,979,469 Income taxes payable 16 1,605 24,003 — 25,624 Intercompany liabilities 388,933 — 279,770 (668,703 ) — Other long-term liabilities 511 18,613 186,610 (132,435 ) 73,299 Redeemable noncontrolling interests — — 42,867 — 42,867 IAC shareholders' equity 2,430,028 1,976,131 654,871 (2,631,002 ) 2,430,028 Noncontrolling interests — — 516,795 — 516,795 Total liabilities and shareholders' equity $ 2,888,712 $ 2,114,868 $ 4,296,370 $ (3,432,140 ) $ 5,867,810 Balance sheet at December 31, 2016: IAC Guarantor Subsidiaries Non-Guarantor Subsidiaries Eliminations IAC Consolidated (In thousands) Cash and cash equivalents $ 553,643 $ — $ 775,544 $ — $ 1,329,187 Marketable securities 89,342 — — — 89,342 Accounts receivable, net of allowance — 77,335 142,803 — 220,138 Other current assets 71,152 48,349 84,567 — 204,068 Intercompany receivables — 565,013 1,209,788 (1,774,801 ) — Property and equipment, net of accumulated depreciation and amortization 4,350 199,343 102,555 — 306,248 Goodwill — 412,010 1,512,042 — 1,924,052 Intangible assets, net of accumulated amortization — 83,179 272,272 — 355,451 Investment in subsidiaries 3,659,570 498,054 — (4,157,624 ) — Other non-current assets 52,228 118,624 162,008 (115,473 ) 217,387 Total assets $ 4,430,285 $ 2,001,907 $ 4,261,579 $ (6,047,898 ) $ 4,645,873 Current portion of long-term debt $ 20,000 $ — $ — $ — $ 20,000 Accounts payable, trade 2,697 29,867 30,299 — 62,863 Other current liabilities 42,160 84,827 503,538 — 630,525 Long-term debt, net 405,991 — 1,176,493 — 1,582,484 Income taxes payable — 3,470 30,274 (216 ) 33,528 Intercompany liabilities 1,774,801 — — (1,774,801 ) — Other long-term liabilities 315,414 21,002 51,817 (115,257 ) 272,976 Redeemable noncontrolling interests — — 32,827 — 32,827 IAC shareholders' equity 1,869,222 1,862,741 2,294,883 (4,157,624 ) 1,869,222 Noncontrolling interests — — 141,448 — 141,448 Total liabilities and shareholders' equity $ 4,430,285 $ 2,001,907 $ 4,261,579 $ (6,047,898 ) $ 4,645,873</t>
  </si>
  <si>
    <t>Schedule of Condensed Statement of Operations</t>
  </si>
  <si>
    <t>Statement of operations for the year ended December 31, 2017: IAC Guarantor Subsidiaries Non-Guarantor Subsidiaries Eliminations IAC Consolidated (In thousands) Revenue $ — $ 753,858 $ 2,553,998 $ (617 ) $ 3,307,239 Operating costs and expenses: Cost of revenue (exclusive of depreciation shown separately below) 160 159,488 491,865 (505 ) 651,008 Selling and marketing expense 1,250 353,186 1,027,304 (519 ) 1,381,221 General and administrative expense 100,237 62,340 556,273 407 719,257 Product development expense 2,421 55,232 193,226 — 250,879 Depreciation 1,564 20,668 52,033 — 74,265 Amortization of intangibles — 11,213 30,930 — 42,143 Total operating costs and expenses 105,632 662,127 2,351,631 (617 ) 3,118,773 Operating (loss) income (105,632 ) 91,731 202,367 — 188,466 Equity in earnings of unconsolidated affiliates 425,675 20,755 — (446,430 ) — Interest expense (20,339 ) — (84,956 ) — (105,295 ) Other (expense) income, net (39,207 ) 28,434 (5,440 ) — (16,213 ) Earnings before income taxes 260,497 140,920 111,971 (446,430 ) 66,958 Income tax benefit (provision) 44,427 (119,957 ) 366,580 — 291,050 Net earnings 304,924 20,963 478,551 (446,430 ) 358,008 Net earnings attributable to noncontrolling interests — — (53,084 ) — (53,084 ) Net earnings attributable to IAC shareholders $ 304,924 $ 20,963 $ 425,467 $ (446,430 ) $ 304,924 Comprehensive income attributable to IAC shareholders $ 367,370 $ 7,629 $ 504,558 $ (512,187 ) $ 367,370 Statement of operations for the year ended December 31, 2016: IAC Guarantor Subsidiaries Non-Guarantor Subsidiaries Eliminations IAC Consolidated (In thousands) Revenue $ — $ 960,000 $ 2,180,487 $ (605 ) $ 3,139,882 Operating costs and expenses: Cost of revenue (exclusive of depreciation shown separately below) 859 297,712 457,571 (412 ) 755,730 Selling and marketing expense 2,353 417,051 828,016 (323 ) 1,247,097 General and administrative expense 89,583 83,636 357,097 130 530,446 Product development expense 4,807 69,778 138,180 — 212,765 Depreciation 1,610 26,514 43,552 — 71,676 Amortization of intangibles — 41,157 38,269 — 79,426 Goodwill impairment — 253,245 22,122 — 275,367 Total operating costs and expenses 99,212 1,189,093 1,884,807 (605 ) 3,172,507 Operating (loss) income (99,212 ) (229,093 ) 295,680 — (32,625 ) Equity in earnings of unconsolidated affiliates 49,545 6,774 — (56,319 ) — Interest expense (26,876 ) — (82,234 ) — (109,110 ) Other (expense) income, net (1,879 ) 10,209 52,320 — 60,650 (Loss) earnings before income taxes (78,422 ) (212,110 ) 265,766 (56,319 ) (81,085 ) Income tax benefit (provision) 37,142 77,851 (50,059 ) — 64,934 Net (loss) earnings (41,280 ) (134,259 ) 215,707 (56,319 ) (16,151 ) Net earnings attributable to noncontrolling interests — — (25,129 ) — (25,129 ) Net (loss) earnings attributable to IAC shareholders $ (41,280 ) $ (134,259 ) $ 190,578 $ (56,319 ) $ (41,280 ) Comprehensive (loss) income attributable to IAC shareholders $ (76,431 ) $ (142,494 ) $ 145,039 $ (2,545 ) $ (76,431 ) Statement of operations for the year ended December 31, 2015: IAC Guarantor Subsidiaries Non-Guarantor Subsidiaries Eliminations IAC Consolidated (In thousands) Revenue $ — $ 1,355,222 $ 1,876,305 $ (594 ) $ 3,230,933 Operating costs and expenses: Cost of revenue (exclusive of depreciation shown separately below) 720 341,351 436,649 (559 ) 778,161 Selling and marketing expense 3,210 624,979 720,172 (68 ) 1,348,293 General and administrative expense 93,090 94,896 324,036 33 512,055 Product development expense 4,311 73,500 118,812 — 196,623 Depreciation 1,918 23,912 36,375 — 62,205 Amortization of intangibles — 102,622 37,330 — 139,952 Goodwill impairment — 14,056 — — 14,056 Total operating costs and expenses 103,249 1,275,316 1,673,374 (594 ) 3,051,345 Operating (loss) income (103,249 ) 79,906 202,931 — 179,588 Equity in earnings of unconsolidated affiliates 215,080 17,353 — (232,433 ) — Interest expense (49,405 ) (6,130 ) (18,101 ) — (73,636 ) Other (expense) income, net (3,172 ) 27,810 12,300 — 36,938 Earnings before income taxes 59,254 118,939 197,130 (232,433 ) 142,890 Income tax benefit (provision) 60,218 (42,072 ) (47,662 ) — (29,516 ) Net earnings 119,472 76,867 149,468 (232,433 ) 113,374 Net loss attributable to noncontrolling interests — — 6,098 — 6,098 Net earnings attributable to IAC shareholders $ 119,472 $ 76,867 $ 155,566 $ (232,433 ) $ 119,472 Comprehensive income attributable to IAC shareholders $ 55,069 $ 73,970 $ 89,158 $ (163,128 ) $ 55,069</t>
  </si>
  <si>
    <t>Schedule of Condensed Statement of Cash Flows</t>
  </si>
  <si>
    <t>Statement of cash flows for the year ended December 31, 2017: IAC Guarantor Subsidiaries Non-Guarantor Subsidiaries IAC Consolidated (In thousands) Net cash (used in) provided by operating activities $ (61,002 ) $ 131,581 $ 346,111 $ 416,690 Cash flows from investing activities: Acquisitions, net of cash acquired — (2,550 ) (146,544 ) (149,094 ) Capital expenditures (337 ) (1,050 ) (74,136 ) (75,523 ) Proceeds from maturities and sales of marketable debt securities 114,350 — — 114,350 Purchases of marketable debt securities (29,891 ) — — (29,891 ) Purchases of investments — — (9,106 ) (9,106 ) Net proceeds from the sale of businesses and investments 1,266 — 184,512 185,778 Other, net — 1,944 1,050 2,994 Net cash provided by (used in) investing activities 85,388 (1,656 ) (44,224 ) 39,508 Cash flows from financing activities: Proceeds from issuance of IAC debt — — 517,500 517,500 Principal payments on IAC debt (393,464 ) — — (393,464 ) Proceeds from issuance of Match Group debt — — 525,000 525,000 Principal payments on Match Group debt — — (445,172 ) (445,172 ) Borrowing under ANGI Homeservices Term Loan — — 275,000 275,000 Purchase of exchangeable note hedge — — (74,365 ) (74,365 ) Proceeds from issuance of warrants 23,650 — — 23,650 Debt issuance costs — — (33,744 ) (33,744 ) Purchase of IAC treasury stock (56,424 ) — — (56,424 ) Proceeds from the exercise of IAC stock options 82,397 — — 82,397 Withholding taxes paid on behalf of IAC employees on net settled stock-based awards (93,832 ) — — (93,832 ) Proceeds from the exercise of Match Group stock options — — 59,442 59,442 Withholding taxes paid on behalf of Match Group employees on net settled stock-based awards — — (254,210 ) (254,210 ) Proceeds from the exercise of ANGI Homeservices stock options — — 1,653 1,653 Withholding taxes paid on behalf of ANGI employees on net settled stock-based awards — — (10,113 ) (10,113 ) Purchase of Match Group stock-based awards — — (272,459 ) (272,459 ) Purchase of noncontrolling interests — — (15,439 ) (15,439 ) Acquisition-related contingent consideration payments — — (27,289 ) (27,289 ) Funds returned from escrow for MyHammer tender offer — — 10,604 10,604 Decrease in restricted cash related to bond redemptions 20,141 — — 20,141 Intercompany 424,816 (129,925 ) (294,891 ) — Other, net 251 — (5,251 ) (5,000 ) Net cash provided by (used in) financing activities 7,535 (129,925 ) (43,734 ) (166,124 ) Total cash provided 31,921 — 258,153 290,074 Effect of exchange rate changes on cash and cash equivalents 75 — 11,473 11,548 Net increase in cash and cash equivalents 31,996 — 269,626 301,622 Cash and cash equivalents at beginning of period 553,643 — 775,544 1,329,187 Cash and cash equivalents at end of period $ 585,639 $ — $ 1,045,170 $ 1,630,809 Statement of cash flows for the year ended December 31, 2016: IAC Guarantor Subsidiaries Non-Guarantor Subsidiaries Eliminations IAC Consolidated (In thousands) Net cash (used in) provided by operating activities $ (62,686 ) $ 128,473 $ 278,354 $ — $ 344,141 Cash flows from investing activities: Acquisitions, net of cash acquired — — (18,403 ) — (18,403 ) Capital expenditures (479 ) (5,762 ) (71,798 ) — (78,039 ) Investments in time deposits — — (87,500 ) — (87,500 ) Proceeds from maturities of time deposits — — 87,500 — 87,500 Proceeds from maturities and sales of marketable debt securities 252,369 — — — 252,369 Purchases of marketable debt securities (313,943 ) — — — (313,943 ) Purchases of investments — — (12,565 ) — (12,565 ) Net proceeds from the sale of businesses and investments 73,843 1,779 96,606 — 172,228 Intercompany (155,104 ) — — 155,104 — Other, net 126 910 10,179 — 11,215 Net cash (used in) provided by investing activities (143,188 ) (3,073 ) 4,019 155,104 12,862 Cash flows from financing activities: Principal payments on IAC debt (126,409 ) — — — (126,409 ) Proceeds from issuance of Match Group debt — — 400,000 — 400,000 Principal payments on Match Group debt — — (450,000 ) — (450,000 ) Debt issuance costs — — (7,811 ) — (7,811 ) Purchase of IAC treasury stock (308,948 ) — — — (308,948 ) Proceeds from the exercise of IAC stock options 25,821 — — — 25,821 Withholding taxes paid on behalf of IAC employees on net settled stock-based awards (26,716 ) — — — (26,716 ) Proceeds from the exercise of Match Group stock options — — 39,378 — 39,378 Withholding taxes paid on behalf of Match Group employees on net settled stock-based awards — — (29,830 ) — (29,830 ) Purchase of noncontrolling interests (1,400 ) — (1,340 ) — (2,740 ) Acquisition-related contingent consideration payments — (351 ) (1,829 ) — (2,180 ) Funds held in escrow for MyHammer tender offer — — (10,548 ) — (10,548 ) Intercompany 122,965 (122,965 ) 155,104 (155,104 ) — Increase in restricted cash related to bond redemptions (141 ) — — — (141 ) Other, net (313 ) (2,084 ) (308 ) — (2,705 ) Net cash (used in) provided by financing activities (315,141 ) (125,400 ) 92,816 (155,104 ) (502,829 ) Total cash (used) provided (521,015 ) — 375,189 — (145,826 ) Effect of exchange rate changes on cash and cash equivalents — — (6,434 ) — (6,434 ) Net (decrease) increase in cash and cash equivalents (521,015 ) — 368,755 — (152,260 ) Cash and cash equivalents at beginning of period 1,074,658 — 406,789 — 1,481,447 Cash and cash equivalents at end of period $ 553,643 $ — $ 775,544 $ — $ 1,329,187 Statement of cash flows for the year ended December 31, 2015: IAC Guarantor Subsidiaries Non-Guarantor Subsidiaries IAC Consolidated (In thousands) Net cash (used in) provided by operating activities $ (121,331 ) $ 242,554 $ 284,448 $ 405,671 Cash flows from investing activities: Acquisitions, net of cash acquired — (6,078 ) (611,324 ) (617,402 ) Capital expenditures (1,332 ) (13,198 ) (47,519 ) (62,049 ) Proceeds from maturities and sales of marketable debt securities 218,462 — — 218,462 Purchases of marketable debt securities (93,134 ) — — (93,134 ) Purchases of investments (6,978 ) — (27,492 ) (34,470 ) Net proceeds from the sale of businesses and investments 1,277 — 8,136 9,413 Other, net 3,613 385 (7,539 ) (3,541 ) Net cash provided by (used in) investing activities 121,908 (18,891 ) (685,738 ) (582,721 ) Cash flows from financing activities: Principal payment on IAC debt — (80,000 ) — (80,000 ) Proceeds from issuance of Match Group debt — — 788,000 788,000 Debt issuance costs (1,876 ) — (17,174 ) (19,050 ) Fees and expenses related to note exchange — — (6,954 ) (6,954 ) Proceeds from Match Group initial public offering, net of fees and expenses — — 428,789 428,789 Purchase of IAC treasury stock (200,000 ) — — (200,000 ) Dividends (113,196 ) — — (113,196 ) Proceeds from the exercise of IAC stock options 27,325 — — 27,325 Withholding taxes paid on behalf of IAC employees on net settled stock-based awards (65,743 ) — — (65,743 ) Purchase of Match Group stock-based awards — — (23,431 ) (23,431 ) Purchase of noncontrolling interests — — (32,207 ) (32,207 ) Acquisition-related contingent consideration payments — (240 ) (5,510 ) (5,750 ) Increase in restricted cash related to bond redemptions (20,000 ) — — (20,000 ) Intercompany 684,716 (143,423 ) (541,293 ) — Other, net 166 — 441 607 Net cash provided by (used in) financing activities 311,392 (223,663 ) 590,661 678,390 Total cash provided 311,969 — 189,371 501,340 Effect of exchange rate changes on cash and cash equivalents — — (10,298 ) (10,298 ) Net increase in cash and cash equivalents 311,969 — 179,073 491,042 Cash and cash equivalents at beginning of period 762,689 — 227,716 990,405 Cash and cash equivalents at end of period $ 1,074,658 $ — $ 406,789 $ 1,481,447</t>
  </si>
  <si>
    <t>QUARTERLY RESULTS (UNAUDITED) (Tables)</t>
  </si>
  <si>
    <t>Schedule of Quarterly Results</t>
  </si>
  <si>
    <t xml:space="preserve"> Quarter Ended March 31 Quarter Ended June 30 Quarter Ended September 30 (a) (c) Quarter Ended December 31 (b) (In thousands, except per share data) Year Ended December 31, 2017 Revenue $ 760,833 $ 767,387 $ 828,434 $ 950,585 Cost of revenue 145,958 139,033 166,290 199,727 Operating income (loss) 37,060 75,635 (18,589 ) 94,360 Net earnings 28,463 80,557 225,639 23,349 Net earnings attributable to IAC shareholders 26,209 66,268 179,643 32,804 Per share information attributable to IAC shareholders: Basic earnings per share (e) $ 0.34 $ 0.84 $ 2.22 $ 0.40 Diluted earnings per share (e) $ 0.29 $ 0.70 $ 1.79 $ 0.37 Quarter Ended March 31 (d) Quarter Ended June 30 (e) Quarter Ended September 30 Quarter Ended December 31 (d) (In thousands, except per share data) Year Ended December 31, 2016 Revenue $ 819,179 $ 745,439 $ 764,102 $ 811,162 Cost of revenue 193,734 170,397 179,131 212,468 Operating income (loss) 21,417 (252,446 ) 85,584 112,820 Net earnings (loss) 7,934 (190,542 ) 52,340 114,117 Net earnings (loss) attributable to IAC shareholders 8,282 (194,775 ) 43,162 102,051 Per share information attributable to IAC shareholders: Basic earnings (loss) per share (e) $ 0.10 $ (2.45 ) $ 0.54 $ 1.29 Diluted earnings (loss) per share (e) $ 0.09 $ (2.45 ) $ 0.49 $ 1.18 _______________________________________________________________________________ (a) The third quarter of 2017 includes after-tax stock-based compensation expense of $60.9 million related primarily to the modification of previously issued HomeAdvisor vested awards, which were converted into ANGI Homeservices equity awards, and the acceleration of certain Angie’s List equity awards in connection with the Combination, as well as after-tax costs of $17.4 million related to the Combination. (b) The fourth quarter of 2017 includes after-tax stock-based compensation expense of $15.8 million related primarily to the modification of previously issued HomeAdvisor unvested awards, which were converted into ANGI Homeservices equity awards, the expense related to previously issued Angie's List equity awards and the acceleration of certain Angie's List equity awards resulting from the termination of employees in connection with the Combination, as well as after-tax costs of $13.9 million related to the Combination (including $7.6 million of deferred revenue write-offs). (c) The third quarter of 2017 includes a reduction to the income tax provision of $257.0 million related to excess tax benefits generated by the exercise, purchase and settlement of stock-based awards. (d) The first quarter and fourth quarter of 2016 include after-tax gains of $11.9 million and $37.5 million related to the sale of PriceRunner and ShoeBuy, respectively. (e) The second quarter of 2016 includes after-tax impairment charges related to goodwill and indefinite-lived intangible assets of $183.5 million and $7.2 million , respectively. (f) Quarterly per share amounts may not add to the related annual per share amount because of differences in the average common shares outstanding during each period.</t>
  </si>
  <si>
    <t>ORGANIZATION - NARRATIVE (Details)</t>
  </si>
  <si>
    <t>Dec. 31, 2017segment</t>
  </si>
  <si>
    <t>Number of reportable segments</t>
  </si>
  <si>
    <t>Match Group, Inc.</t>
  </si>
  <si>
    <t>Noncontrolling Interest [Line Items]</t>
  </si>
  <si>
    <t>Ownership interest (as a percent)</t>
  </si>
  <si>
    <t>81.20%</t>
  </si>
  <si>
    <t>Voting interest (as a percent)</t>
  </si>
  <si>
    <t>97.60%</t>
  </si>
  <si>
    <t>86.90%</t>
  </si>
  <si>
    <t>98.50%</t>
  </si>
  <si>
    <t>SUMMARY OF SIGNIFICANT ACCOUNTING POLICIES - NARRATIVE (Details) - USD ($) $ in Thousands, shares in Millions</t>
  </si>
  <si>
    <t>Oct. 01, 2017</t>
  </si>
  <si>
    <t>Sep. 30, 2017</t>
  </si>
  <si>
    <t>Mar. 31, 2017</t>
  </si>
  <si>
    <t>Sep. 30, 2016</t>
  </si>
  <si>
    <t>Jun. 30, 2016</t>
  </si>
  <si>
    <t>Mar. 31, 2016</t>
  </si>
  <si>
    <t>Intangible Assets and Goodwill</t>
  </si>
  <si>
    <t>Maturity period at purchase (less than)</t>
  </si>
  <si>
    <t>91 days</t>
  </si>
  <si>
    <t>Accounts receivable, net of allowance</t>
  </si>
  <si>
    <t>Discount rate</t>
  </si>
  <si>
    <t>12.00%</t>
  </si>
  <si>
    <t>Advertising expense</t>
  </si>
  <si>
    <t>Estimated weighted-average useful life (in years)</t>
  </si>
  <si>
    <t>18 months</t>
  </si>
  <si>
    <t>Amounts reclassified to earnings</t>
  </si>
  <si>
    <t>Contingent consideration liability</t>
  </si>
  <si>
    <t>Excess tax benefit, amount</t>
  </si>
  <si>
    <t>Accounting Standards Update 2016-09</t>
  </si>
  <si>
    <t>New accounting standard (in shares)</t>
  </si>
  <si>
    <t>Foreign Currency Translation Adjustment</t>
  </si>
  <si>
    <t>Redeemable Noncontrolling Interest</t>
  </si>
  <si>
    <t>Minimum</t>
  </si>
  <si>
    <t>12.50%</t>
  </si>
  <si>
    <t>10.00%</t>
  </si>
  <si>
    <t>Maximum</t>
  </si>
  <si>
    <t>17.50%</t>
  </si>
  <si>
    <t>Market capitalization</t>
  </si>
  <si>
    <t>Percentage of market capitalization (more than)</t>
  </si>
  <si>
    <t>1100.00%</t>
  </si>
  <si>
    <t>Match Group | Minimum</t>
  </si>
  <si>
    <t>Revenue recognition period</t>
  </si>
  <si>
    <t>1 month</t>
  </si>
  <si>
    <t>Match Group | Maximum</t>
  </si>
  <si>
    <t>6 months</t>
  </si>
  <si>
    <t>Period of advertising contract term</t>
  </si>
  <si>
    <t>1 year</t>
  </si>
  <si>
    <t>450.00%</t>
  </si>
  <si>
    <t>Angie's List</t>
  </si>
  <si>
    <t>Vimeo</t>
  </si>
  <si>
    <t>Electus</t>
  </si>
  <si>
    <t>Applications</t>
  </si>
  <si>
    <t>Publishing</t>
  </si>
  <si>
    <t>Asset impairment charges</t>
  </si>
  <si>
    <t>Daily Burn and Electus</t>
  </si>
  <si>
    <t>Excess of goodwill over carrying value, more than (less than) (as percent)</t>
  </si>
  <si>
    <t>120.00%</t>
  </si>
  <si>
    <t>Operating Segments | Match Group</t>
  </si>
  <si>
    <t>Operating Segments | ANGI Homeservices</t>
  </si>
  <si>
    <t>Operating Segments | Applications</t>
  </si>
  <si>
    <t>Operating Segments | Publishing</t>
  </si>
  <si>
    <t>Operating Segments | Other</t>
  </si>
  <si>
    <t>Indefinite-lived Intangible Assets | Minimum</t>
  </si>
  <si>
    <t>11.00%</t>
  </si>
  <si>
    <t>Royalty rate</t>
  </si>
  <si>
    <t>2.00%</t>
  </si>
  <si>
    <t>Indefinite-lived Intangible Assets | Maximum</t>
  </si>
  <si>
    <t>16.00%</t>
  </si>
  <si>
    <t>7.00%</t>
  </si>
  <si>
    <t>Indefinite-lived Intangible Assets | Publishing</t>
  </si>
  <si>
    <t>Indefinite-lived Intangible Assets | Other</t>
  </si>
  <si>
    <t>Google Inc.</t>
  </si>
  <si>
    <t>Google Inc. | Publishing and Applications</t>
  </si>
  <si>
    <t>Customer Concentration Risk | Google Inc. | Revenue</t>
  </si>
  <si>
    <t>Concentration risk (as a percent)</t>
  </si>
  <si>
    <t>22.00%</t>
  </si>
  <si>
    <t>26.00%</t>
  </si>
  <si>
    <t>40.00%</t>
  </si>
  <si>
    <t>Customer Concentration Risk | Google Inc. | Revenue | Operating Segments | Applications</t>
  </si>
  <si>
    <t>83.00%</t>
  </si>
  <si>
    <t>87.00%</t>
  </si>
  <si>
    <t>94.00%</t>
  </si>
  <si>
    <t>Customer Concentration Risk | Google Inc. | Revenue | Operating Segments | Publishing</t>
  </si>
  <si>
    <t>71.00%</t>
  </si>
  <si>
    <t>73.00%</t>
  </si>
  <si>
    <t>New Accounting Pronouncement, Early Adoption, Effect | Accounting Standards Update 2016-15</t>
  </si>
  <si>
    <t>Subscription term, one month | ANGI Homeservices</t>
  </si>
  <si>
    <t>Period of membership subscription</t>
  </si>
  <si>
    <t>Subscription term, one month | Vimeo</t>
  </si>
  <si>
    <t>Subscription term, one month | Applications</t>
  </si>
  <si>
    <t>Subscription term, three months | ANGI Homeservices</t>
  </si>
  <si>
    <t>3 months</t>
  </si>
  <si>
    <t>Subscription term, three months | Vimeo</t>
  </si>
  <si>
    <t>Subscription term, three months | Applications</t>
  </si>
  <si>
    <t>2 years</t>
  </si>
  <si>
    <t>Subscription term, one year | ANGI Homeservices</t>
  </si>
  <si>
    <t>Trade Names | Indefinite-lived Intangible Assets | Minimum</t>
  </si>
  <si>
    <t>Trade Names | Indefinite-lived Intangible Assets | Maximum</t>
  </si>
  <si>
    <t>6.00%</t>
  </si>
  <si>
    <t>Software and software development costs</t>
  </si>
  <si>
    <t>Other (Expense) Income, Net | Foreign Currency Translation Adjustment</t>
  </si>
  <si>
    <t>SUMMARY OF SIGNIFICANT ACCOUNTING POLICIES - SCHEDULE OF ESTIMATED USEFUL LIVES OF PROPERTY AND EQUIPMENT (Details) - USD ($) $ in Thousands</t>
  </si>
  <si>
    <t>Property and equipment, net of accumulated depreciation and amortization:</t>
  </si>
  <si>
    <t>Net book value</t>
  </si>
  <si>
    <t>Buildings and leasehold improvements | Minimum</t>
  </si>
  <si>
    <t>Estimated useful lives, minimum (in years)</t>
  </si>
  <si>
    <t>3 years</t>
  </si>
  <si>
    <t>Buildings and leasehold improvements | Maximum</t>
  </si>
  <si>
    <t>39 years</t>
  </si>
  <si>
    <t>Computer equipment and capitalized software | Minimum</t>
  </si>
  <si>
    <t>Computer equipment and capitalized software | Maximum</t>
  </si>
  <si>
    <t>Furniture and other equipment | Minimum</t>
  </si>
  <si>
    <t>Furniture and other equipment | Maximum</t>
  </si>
  <si>
    <t>12 years</t>
  </si>
  <si>
    <t>INCOME TAXES - NARRATIVE (Details) - USD ($) $ in Thousands</t>
  </si>
  <si>
    <t>Operating Loss Carryforwards</t>
  </si>
  <si>
    <t>Income tax benefit related to net operating loss carryforwards</t>
  </si>
  <si>
    <t>Income tax benefit attributed to a reduction of goodwill</t>
  </si>
  <si>
    <t>Tax Credit Carryforwards</t>
  </si>
  <si>
    <t>Tax credit carryforwards</t>
  </si>
  <si>
    <t>Tax credit carryforwards that can be carried forward indefinitely</t>
  </si>
  <si>
    <t>Tax credit carryforwards expiring primarily by 2018 and 2037</t>
  </si>
  <si>
    <t>Deferred tax assets</t>
  </si>
  <si>
    <t>Valuation Allowance</t>
  </si>
  <si>
    <t>Decrease in valuation allowance</t>
  </si>
  <si>
    <t>Valuation allowance at end of period</t>
  </si>
  <si>
    <t>Federal</t>
  </si>
  <si>
    <t>Net operating loss carryforwards</t>
  </si>
  <si>
    <t>Net operating loss carryforwards not subject to expiration</t>
  </si>
  <si>
    <t>Capital loss carryforwards</t>
  </si>
  <si>
    <t>State</t>
  </si>
  <si>
    <t>Foreign</t>
  </si>
  <si>
    <t>Net operating loss carryforwards subject to expiration within 20 years</t>
  </si>
  <si>
    <t>Provisional transition tax calculation</t>
  </si>
  <si>
    <t>Research and development</t>
  </si>
  <si>
    <t>INCOME TAXES - SCHEDULE OF INCOME BEFORE INCOME TAXES (Details) - USD ($) $ in Thousands</t>
  </si>
  <si>
    <t>U.S.</t>
  </si>
  <si>
    <t>INCOME TAXES - SCHEDULE OF COMPONENTS OF INCOME TAX EXPENSE (BENEFIT) (Details) - USD ($) $ in Thousands</t>
  </si>
  <si>
    <t>3 Months Ended</t>
  </si>
  <si>
    <t>Current income tax (benefit) provision:</t>
  </si>
  <si>
    <t>Current income tax (benefit) provision</t>
  </si>
  <si>
    <t>Deferred income tax (benefit) provision:</t>
  </si>
  <si>
    <t>Deferred income tax (benefit) provision</t>
  </si>
  <si>
    <t>Income tax (benefit) provision</t>
  </si>
  <si>
    <t>Excess tax benefits from stock-based awards</t>
  </si>
  <si>
    <t>INCOME TAXES - SCHEDULE OF INCOME TAXES (PAYABLE) RECEIVABLE AND DEFERRED TAX (LIABILITIES) ASSETS (Details) - USD ($) $ in Thousands</t>
  </si>
  <si>
    <t>Income Taxes (Payable) Receivable and Deferred Tax (Liabilities) Assets</t>
  </si>
  <si>
    <t>Net income taxes receivable</t>
  </si>
  <si>
    <t>Net income taxes (payable)</t>
  </si>
  <si>
    <t>Net deferred tax assets</t>
  </si>
  <si>
    <t>Net deferred tax assets (liabilities)</t>
  </si>
  <si>
    <t>INCOME TAXES - SCHEDULE OF DEFERRED TAX ASSETS AND LIABILITIES (Details) - USD ($) $ in Thousands</t>
  </si>
  <si>
    <t>Deferred tax assets:</t>
  </si>
  <si>
    <t>Accrued expenses</t>
  </si>
  <si>
    <t>NOL carryforwards</t>
  </si>
  <si>
    <t>Stock-based compensation</t>
  </si>
  <si>
    <t>Equity method investments</t>
  </si>
  <si>
    <t>Intangible and other assets</t>
  </si>
  <si>
    <t>Total deferred tax assets</t>
  </si>
  <si>
    <t>Less valuation allowance</t>
  </si>
  <si>
    <t>Deferred tax liabilities:</t>
  </si>
  <si>
    <t>Investment in subsidiaries</t>
  </si>
  <si>
    <t>Total deferred tax liabilities</t>
  </si>
  <si>
    <t>INCOME TAXES - SCHEDULE OF EFFECTIVE INCOME TAX RATE RECONCILIATION (Details) - USD ($) $ in Thousands</t>
  </si>
  <si>
    <t>Income tax (benefit) provision at the federal statutory rate of 35%</t>
  </si>
  <si>
    <t>Transition tax</t>
  </si>
  <si>
    <t>Foreign income taxed at a different statutory tax rate</t>
  </si>
  <si>
    <t>State income taxes, net of effect of federal tax benefit</t>
  </si>
  <si>
    <t>Realization of certain deferred tax assets</t>
  </si>
  <si>
    <t>Non-taxable sale and non-deductible goodwill associated with ShoeBuy</t>
  </si>
  <si>
    <t>Goodwill impairment of Publishing</t>
  </si>
  <si>
    <t>Research credit</t>
  </si>
  <si>
    <t>Non-deductible impairments for certain cost method investments</t>
  </si>
  <si>
    <t>Deferred tax adjustment for enacted changes in tax laws and rates</t>
  </si>
  <si>
    <t>Federal statutory income tax rate (percentage)</t>
  </si>
  <si>
    <t>35.00%</t>
  </si>
  <si>
    <t>INCOME TAXES - SCHEDULE OF INCOME TAX CONTINGENCIES (Details) - USD ($) $ in Thousands</t>
  </si>
  <si>
    <t>Reconciliation of Unrecognized Tax Benefits, Excluding Amounts Pertaining to Examined Tax Returns</t>
  </si>
  <si>
    <t>Balance at beginning of the period</t>
  </si>
  <si>
    <t>Additions based on tax positions related to the current year</t>
  </si>
  <si>
    <t>Additions for tax positions of prior years</t>
  </si>
  <si>
    <t>Reductions for tax positions of prior years</t>
  </si>
  <si>
    <t>Settlements</t>
  </si>
  <si>
    <t>Expiration of applicable statutes of limitations</t>
  </si>
  <si>
    <t>Balance at end of the period</t>
  </si>
  <si>
    <t>Income Tax Contingency</t>
  </si>
  <si>
    <t>Interest on income taxes accrued</t>
  </si>
  <si>
    <t>Income tax penalties accrued</t>
  </si>
  <si>
    <t>Unrecognized tax benefits including tax interest accrued</t>
  </si>
  <si>
    <t>Tax positions for which the ultimate deductibility is highly certain but timing is uncertain</t>
  </si>
  <si>
    <t>Change in unrecognized tax benefits unrelated to Federal income taxes statute of limitations expiring within twelve months of current reporting period</t>
  </si>
  <si>
    <t>Tax Benefits that would impact effective tax rate</t>
  </si>
  <si>
    <t>Tax Cuts and Jobs Act, provisional income tax expense</t>
  </si>
  <si>
    <t>Tax Cuts and Jobs Act, transition tax</t>
  </si>
  <si>
    <t>Tax Cuts and Jobs Act, remeasurement</t>
  </si>
  <si>
    <t>Tax Cuts and Jobs Act, foreign cash</t>
  </si>
  <si>
    <t>Tax Cuts and Jobs Act, foreign cash able to be repatriated</t>
  </si>
  <si>
    <t>Tax Cuts and Jobs Act, tax on cash earnings of foreign subsidiaries</t>
  </si>
  <si>
    <t>Tax Cuts and Jobs Act, cash earnings of foreign subsidiaries</t>
  </si>
  <si>
    <t>Continuing Operations</t>
  </si>
  <si>
    <t>Unrecognized tax benefit (expense) net of related deferred taxes</t>
  </si>
  <si>
    <t>Deferred taxes for interest on unrecognized tax benefits (continuing operations)</t>
  </si>
  <si>
    <t>BUSINESS COMBINATION - NARRATIVE (Details) - USD ($) $ / shares in Units, $ in Thousands, shares in Millions</t>
  </si>
  <si>
    <t>Sep. 29, 2017</t>
  </si>
  <si>
    <t>Business Acquisition [Line Items]</t>
  </si>
  <si>
    <t>Percentage of voting interests acquired</t>
  </si>
  <si>
    <t>100.00%</t>
  </si>
  <si>
    <t>Total purchase price</t>
  </si>
  <si>
    <t>Net assets acquired</t>
  </si>
  <si>
    <t>Basis of purchase price (in shares)</t>
  </si>
  <si>
    <t>Share price (in dollars per share)</t>
  </si>
  <si>
    <t>Cash acquisition price</t>
  </si>
  <si>
    <t>Cash per share paid to acquiree shareholders' who elected payout (in dollars per share)</t>
  </si>
  <si>
    <t>Net earnings</t>
  </si>
  <si>
    <t>One-Time Acquisition-related Costs</t>
  </si>
  <si>
    <t>Severance and retention Costs</t>
  </si>
  <si>
    <t>Severance costs</t>
  </si>
  <si>
    <t>Write-off due to deferred revenue</t>
  </si>
  <si>
    <t>Adjustment to decrease in transaction related costs</t>
  </si>
  <si>
    <t>Modification of Equity Awards</t>
  </si>
  <si>
    <t>Adjustment to increase (decrease) in share-based compensation</t>
  </si>
  <si>
    <t>Amortization Adjustment</t>
  </si>
  <si>
    <t>Adjustment to decrease in amortization of intangible assets</t>
  </si>
  <si>
    <t>Deferred Revenue Write Off Adjustment</t>
  </si>
  <si>
    <t>Adjustment to decrease in revenues</t>
  </si>
  <si>
    <t>BUSINESS COMBINATION - PURCHASE PRICE (Details) - Angie's List $ in Thousands</t>
  </si>
  <si>
    <t>Sep. 29, 2017USD ($)</t>
  </si>
  <si>
    <t>Cash consideration for holders who elected to receive $8.50 in cash per share of Angie's List common stock</t>
  </si>
  <si>
    <t>Consideration transferred, equity interests</t>
  </si>
  <si>
    <t>Common Stock | Fair value of vested and pro rata portion of unvested stock options attributable to pre-combination services</t>
  </si>
  <si>
    <t>Common Stock | Fair value of the pro rata portion of unvested restricted stock units attributable to pre-combination services</t>
  </si>
  <si>
    <t>BUSINESS COMBINATION - PRELIMINARY ESTIMATED FAIR VALUE OF ASSETS ACQUIRED AND LIABILITIES ASSUMED (Details) - USD ($) $ in Thousands</t>
  </si>
  <si>
    <t>Property and equipment</t>
  </si>
  <si>
    <t>Intangible assets</t>
  </si>
  <si>
    <t>Total assets</t>
  </si>
  <si>
    <t>Other current liabilities</t>
  </si>
  <si>
    <t>Long-term debt—related party</t>
  </si>
  <si>
    <t>BUSINESS COMBINATION - PRELIMINARY ESTIMATED FAIR VALUE OF INTANGIBLE ASSETS ACQUIRED (Details) - USD ($) $ in Thousands</t>
  </si>
  <si>
    <t>Acquired Intangible Assets [Line Items]</t>
  </si>
  <si>
    <t>Weighted-average useful life (years)</t>
  </si>
  <si>
    <t>Total identifiable intangible assets acquired</t>
  </si>
  <si>
    <t>Angie's List | Service providers</t>
  </si>
  <si>
    <t>Finite-lived intangible assets acquired</t>
  </si>
  <si>
    <t>Angie's List | Developed technology</t>
  </si>
  <si>
    <t>6 years</t>
  </si>
  <si>
    <t>Angie's List | Memberships</t>
  </si>
  <si>
    <t>Angie's List | User base</t>
  </si>
  <si>
    <t>Angie's List | Indefinite-lived trade names and trademarks</t>
  </si>
  <si>
    <t>Indefinite-lived trade name and trademarks</t>
  </si>
  <si>
    <t>BUSINESS COMBINATION - SCHEDULE OF PRO FORMA FINANCIAL INFORMATION (Details) - USD ($) $ / shares in Units, $ in Thousands</t>
  </si>
  <si>
    <t>Business Acquisition, Pro Forma Information [Abstract]</t>
  </si>
  <si>
    <t>Basic earnings (loss) per share attributable to IAC shareholders (in dollars per share)</t>
  </si>
  <si>
    <t>Diluted earnings (loss) per share attributable to IAC shareholders (in dollars per share)</t>
  </si>
  <si>
    <t>GOODWILL AND INTANGIBLE ASSETS - SCHEDULE OF GOODWILL AND INTANGIBLE ASSETS, NET (Details) - USD ($) $ in Thousands</t>
  </si>
  <si>
    <t>Intangible assets with indefinite lives</t>
  </si>
  <si>
    <t>Intangible assets with definite lives, net of accumulated amortization</t>
  </si>
  <si>
    <t>Total goodwill and intangible assets, net</t>
  </si>
  <si>
    <t>GOODWILL AND INTANGIBLE ASSETS - SCHEDULE OF GOODWILL BY REPORTING UNIT (Details) - USD ($) $ in Thousands</t>
  </si>
  <si>
    <t>Balance at beginning of period</t>
  </si>
  <si>
    <t>Additions</t>
  </si>
  <si>
    <t>(Deductions)</t>
  </si>
  <si>
    <t>Impairment</t>
  </si>
  <si>
    <t>Foreign Exchange Translation</t>
  </si>
  <si>
    <t>Balance at end of period</t>
  </si>
  <si>
    <t>Video</t>
  </si>
  <si>
    <t>Accumulated goodwill impairment loss</t>
  </si>
  <si>
    <t>Operating Segments | Video</t>
  </si>
  <si>
    <t>GOODWILL AND INTANGIBLE ASSETS - SCHEDULE OF INTANGIBLE ASSETS WITH DEFINITE LIVES (Details) - USD ($) $ in Thousands</t>
  </si>
  <si>
    <t>Intangible assets with definite lives</t>
  </si>
  <si>
    <t>Gross Carrying Amount</t>
  </si>
  <si>
    <t>Accumulated Amortization</t>
  </si>
  <si>
    <t>3 years 8 months 12 days</t>
  </si>
  <si>
    <t>2 years 9 months 18 days</t>
  </si>
  <si>
    <t>Contractor and service professional relationships and other</t>
  </si>
  <si>
    <t>4 years 6 months</t>
  </si>
  <si>
    <t>Technology</t>
  </si>
  <si>
    <t>4 years 9 months 18 days</t>
  </si>
  <si>
    <t>3 years 4 months 24 days</t>
  </si>
  <si>
    <t>Customer lists and user base</t>
  </si>
  <si>
    <t>2 years 2 months 12 days</t>
  </si>
  <si>
    <t>Content</t>
  </si>
  <si>
    <t>5 years</t>
  </si>
  <si>
    <t>4 years 3 months 18 days</t>
  </si>
  <si>
    <t>Trade names</t>
  </si>
  <si>
    <t>2 years 7 months 6 days</t>
  </si>
  <si>
    <t>1 year 9 months 18 days</t>
  </si>
  <si>
    <t>Memberships</t>
  </si>
  <si>
    <t>GOODWILL AND INTANGIBLE ASSETS - SCHEDULE OF EXPECTED AMORTIZATION OF INTANGIBLE ASSETS (Details) - USD ($) $ in Thousands</t>
  </si>
  <si>
    <t>Thereafter</t>
  </si>
  <si>
    <t>MARKETABLE SECURITIES - SCHEDULE OF CURRENT AVAILABLE-FOR-SALE MARKETABLE SECURITIES (Details) - USD ($) $ in Thousands</t>
  </si>
  <si>
    <t>Schedule of Available-for-sale Marketable Securities</t>
  </si>
  <si>
    <t>Amortized Cost</t>
  </si>
  <si>
    <t>Gross Unrealized Gains</t>
  </si>
  <si>
    <t>Gross Unrealized Losses</t>
  </si>
  <si>
    <t>Fair Value</t>
  </si>
  <si>
    <t>Commercial paper</t>
  </si>
  <si>
    <t>Treasury discount notes</t>
  </si>
  <si>
    <t>Corporate debt securities</t>
  </si>
  <si>
    <t>MARKETABLE SECURITIES - SCHEDULE OF PROCEEDS FROM MATURITIES AND SALES OF CURRENT AVAILABLE-FOR-SALE MARKETABLE SECURITIES (Details 2) - USD ($)</t>
  </si>
  <si>
    <t>Jun. 30, 2015</t>
  </si>
  <si>
    <t>Gross unrealized loss</t>
  </si>
  <si>
    <t>Proceeds from maturities and sales of available-for-sale marketable securities</t>
  </si>
  <si>
    <t>Gross realized gains</t>
  </si>
  <si>
    <t>Gross realized losses</t>
  </si>
  <si>
    <t>Match Group | PlentyOfFish</t>
  </si>
  <si>
    <t>LONG-TERM INVESTMENTS - NARRATIVE (Details) - USD ($) $ in Millions</t>
  </si>
  <si>
    <t>Oct. 23, 2017</t>
  </si>
  <si>
    <t>Cost method investments</t>
  </si>
  <si>
    <t>After tax other-than-temporary impairment charge</t>
  </si>
  <si>
    <t>Proceeds from sale of cost method investment</t>
  </si>
  <si>
    <t>Gain on sale of investments</t>
  </si>
  <si>
    <t>LONG-TERM INVESTMENTS - SCHEDULE OF LONG-TERM INVESTMENTS (Details) - USD ($) $ in Thousands</t>
  </si>
  <si>
    <t>Components of long-term investments</t>
  </si>
  <si>
    <t>Total long-term investments</t>
  </si>
  <si>
    <t>FAIR VALUE MEASUREMENTS AND FINANCIAL INSTRUMENTS - NARRATIVE (Details) $ in Millions</t>
  </si>
  <si>
    <t>Dec. 31, 2016USD ($)</t>
  </si>
  <si>
    <t>Dec. 31, 2017USD ($)arrangement</t>
  </si>
  <si>
    <t>Contingent Consideration Arrangments</t>
  </si>
  <si>
    <t>Current portion of contingent consideration</t>
  </si>
  <si>
    <t>Noncurrent portion of contingent consideration</t>
  </si>
  <si>
    <t>Contingent Consideration Arrangements</t>
  </si>
  <si>
    <t>Number of contingent consideration arrangements related to business acquisitions | arrangement</t>
  </si>
  <si>
    <t>Maximum amount of contingent consideration</t>
  </si>
  <si>
    <t>Fair value of contingent consideration</t>
  </si>
  <si>
    <t>FAIR VALUE MEASUREMENTS AND FINANCIAL INSTRUMENTS - SCHEDULE OF ASSETS AND LIABILITIES MEASURED AT FAIR VALUE ON A RECURRING BASIS (Details) - USD ($) $ in Thousands</t>
  </si>
  <si>
    <t>Assets:</t>
  </si>
  <si>
    <t>Fair Value on a Recurring Basis</t>
  </si>
  <si>
    <t>Liabilities:</t>
  </si>
  <si>
    <t>Contingent consideration arrangements</t>
  </si>
  <si>
    <t>Fair Value on a Recurring Basis | Money market funds</t>
  </si>
  <si>
    <t>Cash equivalents</t>
  </si>
  <si>
    <t>Fair Value on a Recurring Basis | Time deposits</t>
  </si>
  <si>
    <t>Fair Value on a Recurring Basis | Treasury discount notes</t>
  </si>
  <si>
    <t>Fair Value on a Recurring Basis | Commercial paper</t>
  </si>
  <si>
    <t>Fair Value on a Recurring Basis | Certificates of deposit</t>
  </si>
  <si>
    <t>Fair Value on a Recurring Basis | Corporate debt securities</t>
  </si>
  <si>
    <t>Fair Value on a Recurring Basis | Quoted Market Prices in Active Markets for Identical Assets (Level 1)</t>
  </si>
  <si>
    <t>Fair Value on a Recurring Basis | Quoted Market Prices in Active Markets for Identical Assets (Level 1) | Money market funds</t>
  </si>
  <si>
    <t>Fair Value on a Recurring Basis | Quoted Market Prices in Active Markets for Identical Assets (Level 1) | Time deposits</t>
  </si>
  <si>
    <t>Fair Value on a Recurring Basis | Quoted Market Prices in Active Markets for Identical Assets (Level 1) | Treasury discount notes</t>
  </si>
  <si>
    <t>Fair Value on a Recurring Basis | Quoted Market Prices in Active Markets for Identical Assets (Level 1) | Commercial paper</t>
  </si>
  <si>
    <t>Fair Value on a Recurring Basis | Quoted Market Prices in Active Markets for Identical Assets (Level 1) | Certificates of deposit</t>
  </si>
  <si>
    <t>Fair Value on a Recurring Basis | Quoted Market Prices in Active Markets for Identical Assets (Level 1) | Corporate debt securities</t>
  </si>
  <si>
    <t>Fair Value on a Recurring Basis | Significant Other Observable Inputs (Level 2)</t>
  </si>
  <si>
    <t>Fair Value on a Recurring Basis | Significant Other Observable Inputs (Level 2) | Money market funds</t>
  </si>
  <si>
    <t>Fair Value on a Recurring Basis | Significant Other Observable Inputs (Level 2) | Time deposits</t>
  </si>
  <si>
    <t>Fair Value on a Recurring Basis | Significant Other Observable Inputs (Level 2) | Treasury discount notes</t>
  </si>
  <si>
    <t>Fair Value on a Recurring Basis | Significant Other Observable Inputs (Level 2) | Commercial paper</t>
  </si>
  <si>
    <t>Fair Value on a Recurring Basis | Significant Other Observable Inputs (Level 2) | Certificates of deposit</t>
  </si>
  <si>
    <t>Fair Value on a Recurring Basis | Significant Other Observable Inputs (Level 2) | Corporate debt securities</t>
  </si>
  <si>
    <t>Fair Value on a Recurring Basis | Significant Unobservable Inputs (Level 3)</t>
  </si>
  <si>
    <t>Fair Value on a Recurring Basis | Significant Unobservable Inputs (Level 3) | Money market funds</t>
  </si>
  <si>
    <t>Fair Value on a Recurring Basis | Significant Unobservable Inputs (Level 3) | Time deposits</t>
  </si>
  <si>
    <t>Fair Value on a Recurring Basis | Significant Unobservable Inputs (Level 3) | Treasury discount notes</t>
  </si>
  <si>
    <t>Fair Value on a Recurring Basis | Significant Unobservable Inputs (Level 3) | Commercial paper</t>
  </si>
  <si>
    <t>Fair Value on a Recurring Basis | Significant Unobservable Inputs (Level 3) | Certificates of deposit</t>
  </si>
  <si>
    <t>Fair Value on a Recurring Basis | Significant Unobservable Inputs (Level 3) | Corporate debt securities</t>
  </si>
  <si>
    <t>FAIR VALUE MEASUREMENTS AND FINANCIAL INSTRUMENTS - SCHEDULE OF CHANGES IN LEVEL 3 ASSETS AND LIABILITIES MEASURED AT FAIR VALUE ON A RECURRING BASIS (Details) - USD ($) $ in Thousands</t>
  </si>
  <si>
    <t>Auction Rate Security</t>
  </si>
  <si>
    <t>Fair value adjustments</t>
  </si>
  <si>
    <t>Included in other comprehensive (loss) income</t>
  </si>
  <si>
    <t>Fair value at date of acquisition</t>
  </si>
  <si>
    <t>Proceeds from sale</t>
  </si>
  <si>
    <t>FAIR VALUE MEASUREMENTS AND FINANCIAL INSTRUMENTS - CARRYING VALUE AND FAIR VALUE OF FINANCIAL INSTRUMENTS (Details) - USD ($) $ in Thousands</t>
  </si>
  <si>
    <t>Current portion of long-term debt | Carrying Value</t>
  </si>
  <si>
    <t>Fair Value, Balance Sheet Grouping, Financial Statement Captions</t>
  </si>
  <si>
    <t>Long-term debt, fair value</t>
  </si>
  <si>
    <t>Current portion of long-term debt | Fair Value</t>
  </si>
  <si>
    <t>Long-term debt, net | Carrying Value</t>
  </si>
  <si>
    <t>Long-term debt, net | Fair Value</t>
  </si>
  <si>
    <t>LONG-TERM DEBT - NARRATIVE (Details)</t>
  </si>
  <si>
    <t>Nov. 01, 2017USD ($)</t>
  </si>
  <si>
    <t>Oct. 02, 2017USD ($)$ / sharesshares</t>
  </si>
  <si>
    <t>Aug. 14, 2017USD ($)</t>
  </si>
  <si>
    <t>Nov. 16, 2015USD ($)</t>
  </si>
  <si>
    <t>Dec. 31, 2017USD ($)$ / sharesshares</t>
  </si>
  <si>
    <t>Dec. 31, 2016USD ($)shares</t>
  </si>
  <si>
    <t>Dec. 31, 2015USD ($)</t>
  </si>
  <si>
    <t>Dec. 04, 2017</t>
  </si>
  <si>
    <t>Jun. 01, 2016USD ($)</t>
  </si>
  <si>
    <t>Debt Instrument</t>
  </si>
  <si>
    <t>Debt instrument, outstanding balance</t>
  </si>
  <si>
    <t>Class of warrant outstanding (in shares) | shares</t>
  </si>
  <si>
    <t>Exercise price of warrants (in dollars per share) | $ / shares</t>
  </si>
  <si>
    <t>Unamortized discount</t>
  </si>
  <si>
    <t>Senior Notes | 4.875% Senior Notes due November 30, 2018 (the 4.875% Senior Notes); interest payable each May 30 and November 30</t>
  </si>
  <si>
    <t>Stated interest rate (as a percent)</t>
  </si>
  <si>
    <t>4.75%</t>
  </si>
  <si>
    <t>Revolving Credit Facility | IAC Credit Facility</t>
  </si>
  <si>
    <t>Maximum borrowing capacity</t>
  </si>
  <si>
    <t>Credit facility, borrowings outstanding</t>
  </si>
  <si>
    <t>Commitment fee percentage</t>
  </si>
  <si>
    <t>0.25%</t>
  </si>
  <si>
    <t>Revolving Credit Facility | IAC Credit Facility | Maximum</t>
  </si>
  <si>
    <t>Maximum leverage ratio (not more than)</t>
  </si>
  <si>
    <t>IAC | Senior Notes</t>
  </si>
  <si>
    <t>Debt instrument, face amount</t>
  </si>
  <si>
    <t>Exchangeable shares (in shares) | shares</t>
  </si>
  <si>
    <t>Exchange price (in dollars per share) | $ / shares</t>
  </si>
  <si>
    <t>Period of reported sale price of common stock</t>
  </si>
  <si>
    <t>20 days</t>
  </si>
  <si>
    <t>Period of consecutive reported sale price of common stock</t>
  </si>
  <si>
    <t>30 days</t>
  </si>
  <si>
    <t>Percentage of exchange price on applicable trading day</t>
  </si>
  <si>
    <t>130.00%</t>
  </si>
  <si>
    <t>Percentage of product of last reported price</t>
  </si>
  <si>
    <t>98.00%</t>
  </si>
  <si>
    <t>Proceeds from issuance of debt</t>
  </si>
  <si>
    <t>Repayment of net premium on exchangeable note hedge and warrants</t>
  </si>
  <si>
    <t>Amount of debt discount and increase to additional paid in capital</t>
  </si>
  <si>
    <t>Transaction costs allocated to liability and equity</t>
  </si>
  <si>
    <t>Shares outstanding (in shares) | shares</t>
  </si>
  <si>
    <t>Cash and non-cash interest expense</t>
  </si>
  <si>
    <t>IAC | Senior Notes | 4.875% Senior Notes due November 30, 2018 (the 4.875% Senior Notes); interest payable each May 30 and November 30</t>
  </si>
  <si>
    <t>4.875%</t>
  </si>
  <si>
    <t>Repayment of debt</t>
  </si>
  <si>
    <t>Accrued interest</t>
  </si>
  <si>
    <t>IAC | Senior Notes | 0.875% Exchangeable Senior Notes due October 1, 2022 (the Exchangeable Notes); interest payable each April 1 and October 1, which commences on April 1, 2018</t>
  </si>
  <si>
    <t>0.875%</t>
  </si>
  <si>
    <t>IAC | Senior Notes | 0.875% Exchangeable Senior Notes due October 1, 2022 (the Exchangeable Notes); interest payable each April 1 and October 1, which commences on April 1, 2018 | Minimum</t>
  </si>
  <si>
    <t>IAC | Senior Notes | 0.875% Exchangeable Senior Notes due October 1, 2022 (the Exchangeable Notes); interest payable each April 1 and October 1, which commences on April 1, 2018 | Maximum</t>
  </si>
  <si>
    <t>3.88%</t>
  </si>
  <si>
    <t>IAC | Senior Notes | 4.75% Senior Notes due December 15, 2022 (the 4.75% Senior Notes); interest payable each June 15 and December 15</t>
  </si>
  <si>
    <t>Match Group, Inc. | Senior Notes | 6.75% Senior Notes due December 15, 2022 (the Match Group 6.75% Senior Notes); interest payable each June 15 and December 15</t>
  </si>
  <si>
    <t>6.75%</t>
  </si>
  <si>
    <t>Match Group, Inc. | Senior Notes | 5.00% Senior Notes due December 15, 2027 (the Match Group 5.00% Senior Notes); interest payable each June 15 and December 15, which commences on June 15, 2018</t>
  </si>
  <si>
    <t>5.00%</t>
  </si>
  <si>
    <t>Match Group, Inc. | Senior Notes | 6.375% Senior Notes due June 1, 2024 (the Match Group 6.375% Senior Notes); interest payable each June 1 and December 1</t>
  </si>
  <si>
    <t>6.375%</t>
  </si>
  <si>
    <t>Match Group, Inc. | Senior Notes | 6.375% Senior Notes due June 1, 2024 (the Match Group 6.375% Senior Notes); interest payable each June 1 and December 1 | Maximum</t>
  </si>
  <si>
    <t>Match Group, Inc. | Senior Notes | 4.75% Senior Notes due December 15, 2022 (the 4.75% Senior Notes); interest payable each June 15 and December 15</t>
  </si>
  <si>
    <t>Match Group, Inc. | Term Loan | Match Group Term Loan due November 16, 2022</t>
  </si>
  <si>
    <t>Debt instrument, interest rate</t>
  </si>
  <si>
    <t>3.85%</t>
  </si>
  <si>
    <t>Match Group, Inc. | Term Loan | Match Group Term Loan due November 16, 2022 | LIBOR</t>
  </si>
  <si>
    <t>Basis spread on variable rate (as a percent)</t>
  </si>
  <si>
    <t>2.50%</t>
  </si>
  <si>
    <t>Match Group, Inc. | Term Loan | Match Group Term Loan due November 16, 2022 | LIBOR | Minimum</t>
  </si>
  <si>
    <t>0.00%</t>
  </si>
  <si>
    <t>Match Group, Inc. | Revolving Credit Facility | Match Group Credit Agreement</t>
  </si>
  <si>
    <t>0.30%</t>
  </si>
  <si>
    <t>Match Group, Inc. | Revolving Credit Facility | Match Group Credit Agreement | Minimum</t>
  </si>
  <si>
    <t>Minimum interest coverage ratio (not less than)</t>
  </si>
  <si>
    <t>Match Group, Inc. | Revolving Credit Facility | Match Group Credit Agreement | Maximum</t>
  </si>
  <si>
    <t>ANGI Homeservices | Term Loan</t>
  </si>
  <si>
    <t>ANGI Homeservices | Term Loan | LIBOR</t>
  </si>
  <si>
    <t>3.38%</t>
  </si>
  <si>
    <t>ANGI Homeservices | Term Loan | Quarterly Payments for First Three Years</t>
  </si>
  <si>
    <t>1.25%</t>
  </si>
  <si>
    <t>ANGI Homeservices | Term Loan | Quarterly Payments in Fourth Year</t>
  </si>
  <si>
    <t>ANGI Homeservices | Term Loan | Quarterly Payments in Fifth Year</t>
  </si>
  <si>
    <t>3.75%</t>
  </si>
  <si>
    <t>LONG-TERM DEBT - SCHEDULE OF LONG-TERM DEBT (Details) - USD ($)</t>
  </si>
  <si>
    <t>Oct. 02, 2017</t>
  </si>
  <si>
    <t>Jun. 01, 2016</t>
  </si>
  <si>
    <t>Nov. 16, 2015</t>
  </si>
  <si>
    <t>Total long-term debt</t>
  </si>
  <si>
    <t>Less: unamortized original issue discount and original issue premium, net</t>
  </si>
  <si>
    <t>Less: unamortized debt issuance costs</t>
  </si>
  <si>
    <t>Less: Current portion of long-term debt</t>
  </si>
  <si>
    <t>ANGI Homeservices | Term Loan | ANGI Homeservices Term Loan due November 1, 2022</t>
  </si>
  <si>
    <t>LONG-TERM DEBT - SCHEDULE OF DEBT INSTRUMENT REDEMPTION (Details) - Senior Notes</t>
  </si>
  <si>
    <t>6.375% Senior Notes due June 1, 2024 (the Match Group 6.375% Senior Notes); interest payable each June 1 and December 1 | Redemption, Period One</t>
  </si>
  <si>
    <t>Redemption percentage</t>
  </si>
  <si>
    <t>104.781%</t>
  </si>
  <si>
    <t>6.375% Senior Notes due June 1, 2024 (the Match Group 6.375% Senior Notes); interest payable each June 1 and December 1 | Redemption, Period Two</t>
  </si>
  <si>
    <t>103.188%</t>
  </si>
  <si>
    <t>6.375% Senior Notes due June 1, 2024 (the Match Group 6.375% Senior Notes); interest payable each June 1 and December 1 | Redemption, Period Three</t>
  </si>
  <si>
    <t>101.594%</t>
  </si>
  <si>
    <t>6.375% Senior Notes due June 1, 2024 (the Match Group 6.375% Senior Notes); interest payable each June 1 and December 1 | Redemption, Period Four</t>
  </si>
  <si>
    <t>5.00% Senior Notes due December 15, 2027 (the Match Group 5.00% Senior Notes); interest payable each June 15 and December 15, which commences on June 15, 2018 | Redemption, Period One</t>
  </si>
  <si>
    <t>102.50%</t>
  </si>
  <si>
    <t>5.00% Senior Notes due December 15, 2027 (the Match Group 5.00% Senior Notes); interest payable each June 15 and December 15, which commences on June 15, 2018 | Redemption, Period Two</t>
  </si>
  <si>
    <t>101.667%</t>
  </si>
  <si>
    <t>5.00% Senior Notes due December 15, 2027 (the Match Group 5.00% Senior Notes); interest payable each June 15 and December 15, which commences on June 15, 2018 | Redemption, Period Three</t>
  </si>
  <si>
    <t>100.833%</t>
  </si>
  <si>
    <t>5.00% Senior Notes due December 15, 2027 (the Match Group 5.00% Senior Notes); interest payable each June 15 and December 15, which commences on June 15, 2018 | Redemption, Period Four</t>
  </si>
  <si>
    <t>4.75% Senior Notes due December 15, 2022 (the 4.75% Senior Notes); interest payable each June 15 and December 15 | Redemption, Period One</t>
  </si>
  <si>
    <t>101.583%</t>
  </si>
  <si>
    <t>4.75% Senior Notes due December 15, 2022 (the 4.75% Senior Notes); interest payable each June 15 and December 15 | Redemption, Period Two</t>
  </si>
  <si>
    <t>100.792%</t>
  </si>
  <si>
    <t>4.75% Senior Notes due December 15, 2022 (the 4.75% Senior Notes); interest payable each June 15 and December 15 | Redemption, Period Three</t>
  </si>
  <si>
    <t>LONG-TERM DEBT - SCHEDULE OF AGGREGATE CONTRACTUAL MATURITIES OF LONG-TERM DEBT (Details) - USD ($) $ in Thousands</t>
  </si>
  <si>
    <t>SHAREHOLDERS' EQUITY - NARRATIVE (Details) $ / shares in Units, $ in Thousands</t>
  </si>
  <si>
    <t>Dec. 31, 2017USD ($)vote$ / sharesshares</t>
  </si>
  <si>
    <t>Dec. 31, 2015USD ($)shares</t>
  </si>
  <si>
    <t>May 03, 2016shares</t>
  </si>
  <si>
    <t>Class of Stock</t>
  </si>
  <si>
    <t>Percentage of directors elected</t>
  </si>
  <si>
    <t>25.00%</t>
  </si>
  <si>
    <t>Class of warrant outstanding (in shares)</t>
  </si>
  <si>
    <t>Trade date fair value of shares acquired during period | $</t>
  </si>
  <si>
    <t>Number of votes | vote</t>
  </si>
  <si>
    <t>Common stock reserved (in shares)</t>
  </si>
  <si>
    <t>Treasury stock acquired during period (in shares)</t>
  </si>
  <si>
    <t>Number of shares authorized to be repurchased (in shares)</t>
  </si>
  <si>
    <t>Remaining number of shares authorized to be repurchased (in shares)</t>
  </si>
  <si>
    <t>Senior Notes | IAC</t>
  </si>
  <si>
    <t>ACCUMULATED OTHER COMPREHENSIVE LOSS - SCHEDULE OF ACCUMULATED OTHER COMPREHENSIVE LOSS (Details) - USD ($)</t>
  </si>
  <si>
    <t>Accumulated Other Comprehensive Loss</t>
  </si>
  <si>
    <t>Other comprehensive income (loss) before reclassifications, net of tax (provision) benefit related to unrealized gains (losses) on available-for-sale securities</t>
  </si>
  <si>
    <t>Net current period other comprehensive income (loss)</t>
  </si>
  <si>
    <t>Reallocation of accumulated other comprehensive loss (income) related to the noncontrolling interests created in the Match Group IPO</t>
  </si>
  <si>
    <t>Other comprehensive (loss) income before reclassifications, net of tax benefit of $0.7 million related to unrealized losses on available-for-sale securities</t>
  </si>
  <si>
    <t>Tax provision (benefit) on accumulated other comprehensive income</t>
  </si>
  <si>
    <t>Unrealized Gains On Available-For-Sale Securities</t>
  </si>
  <si>
    <t>Amounts reclassified to earnings, tax</t>
  </si>
  <si>
    <t>EARNINGS (LOSS) PER SHARE - COMPUTATION OF BASIC AND DILUTED EARNINGS PER SHARE (Details) - USD ($) $ / shares in Units, shares in Thousands, $ in Thousands</t>
  </si>
  <si>
    <t>Impact from public subsidiaries' dilutive securities</t>
  </si>
  <si>
    <t>Weighted average basic shares outstanding (in shares)</t>
  </si>
  <si>
    <t>Dilutive securities including subsidiary denominated equity, stock options and RSUs (in shares)</t>
  </si>
  <si>
    <t>Weighted average diluted shares outstanding (in shares)</t>
  </si>
  <si>
    <t>Earnings (loss) per share attributable to IAC shareholders: Basic</t>
  </si>
  <si>
    <t>Basic (loss) earnings per share (USD per share)</t>
  </si>
  <si>
    <t>Earnings (loss) per share attributable to IAC shareholders: Diluted</t>
  </si>
  <si>
    <t>Diluted (loss) earnings per share (USD per share)</t>
  </si>
  <si>
    <t>Anti-dilutive weighted average common shares</t>
  </si>
  <si>
    <t>Potentially dilutive securities excluded from calculation of diluted earnings per share (in shares)</t>
  </si>
  <si>
    <t>PSUs</t>
  </si>
  <si>
    <t>Exchange price (in dollars per share)</t>
  </si>
  <si>
    <t>STOCK-BASED COMPENSATION - NARRATIVE (Details) $ / shares in Units, shares in Thousands, $ in Thousands</t>
  </si>
  <si>
    <t>Sep. 30, 2017USD ($)</t>
  </si>
  <si>
    <t>Jun. 30, 2017USD ($)</t>
  </si>
  <si>
    <t>Sep. 30, 2016USD ($)</t>
  </si>
  <si>
    <t>Dec. 31, 2015USD ($)$ / shares</t>
  </si>
  <si>
    <t>Mar. 31, 2015USD ($)</t>
  </si>
  <si>
    <t>Dec. 31, 2018USD ($)</t>
  </si>
  <si>
    <t>Dec. 31, 2017USD ($)installmentplan$ / sharesshares</t>
  </si>
  <si>
    <t>Dec. 31, 2016USD ($)$ / sharesshares</t>
  </si>
  <si>
    <t>Dec. 31, 2015USD ($)installment$ / sharesshares</t>
  </si>
  <si>
    <t>Dec. 31, 2013</t>
  </si>
  <si>
    <t>Dec. 31, 2008</t>
  </si>
  <si>
    <t>Jul. 31, 2017shares</t>
  </si>
  <si>
    <t>Share-based Compensation Arrangement by Share-based Payment Award</t>
  </si>
  <si>
    <t>Number of active stock-based compensation plans | plan</t>
  </si>
  <si>
    <t>Shares available for grant (in shares) | shares</t>
  </si>
  <si>
    <t>Unrecognized compensation cost, net of estimated forfeitures</t>
  </si>
  <si>
    <t>Weighted average period over which cost is expected to be recognized (in years)</t>
  </si>
  <si>
    <t>2 years 6 months</t>
  </si>
  <si>
    <t>Income tax benefit</t>
  </si>
  <si>
    <t>Intrinsic value of stock options exercised</t>
  </si>
  <si>
    <t>Stock options granted in period (in shares) | shares</t>
  </si>
  <si>
    <t>Weighted average grant date fair value of stock options granted (in usd per share) | $ / shares</t>
  </si>
  <si>
    <t>Weighted average exercise price (in usd per share) | $ / shares</t>
  </si>
  <si>
    <t>Weighted average grant date fair value (in usd per share) | $ / shares</t>
  </si>
  <si>
    <t>Number of shares required to settle vested and unvested interests at fair value (in shares) | shares</t>
  </si>
  <si>
    <t>Cash required to settle vested and unvested interests at fair value</t>
  </si>
  <si>
    <t>Percentage of withholding rate</t>
  </si>
  <si>
    <t>50.00%</t>
  </si>
  <si>
    <t>Incremental compensation cost</t>
  </si>
  <si>
    <t>Incremental compensation cost from modification recognized in year of modification</t>
  </si>
  <si>
    <t>Modification forfeitures</t>
  </si>
  <si>
    <t>Incremental compensation cost from prior period modification</t>
  </si>
  <si>
    <t>Vested equity awards settled in cash</t>
  </si>
  <si>
    <t>Incremental compensation cost from repurchase of fully vested equity awards</t>
  </si>
  <si>
    <t>2008 Plan</t>
  </si>
  <si>
    <t>Stated term (in years)</t>
  </si>
  <si>
    <t>10 years</t>
  </si>
  <si>
    <t>2013 Plan</t>
  </si>
  <si>
    <t>Stock Options</t>
  </si>
  <si>
    <t>Vesting period (in years)</t>
  </si>
  <si>
    <t>4 years</t>
  </si>
  <si>
    <t>Share-based Compensation Arrangement by Share-based Payment Award, Number of Installments | installment</t>
  </si>
  <si>
    <t>Percentage of installments</t>
  </si>
  <si>
    <t>33.00%</t>
  </si>
  <si>
    <t>Expected volatility</t>
  </si>
  <si>
    <t>29.00%</t>
  </si>
  <si>
    <t>28.00%</t>
  </si>
  <si>
    <t>Risk-free interest rate</t>
  </si>
  <si>
    <t>1.20%</t>
  </si>
  <si>
    <t>1.60%</t>
  </si>
  <si>
    <t>Dividend yield</t>
  </si>
  <si>
    <t>Expected term (in years)</t>
  </si>
  <si>
    <t>5 years 2 months 18 days</t>
  </si>
  <si>
    <t>5 years 3 months 18 days</t>
  </si>
  <si>
    <t>Cash received from stock option exercises</t>
  </si>
  <si>
    <t>Employee Stock Options, Net Settled</t>
  </si>
  <si>
    <t>Market-Based Stock Options</t>
  </si>
  <si>
    <t>Vesting requirement, consecutive days above price threshold (in days)</t>
  </si>
  <si>
    <t>Number of annual vesting installments | installment</t>
  </si>
  <si>
    <t>27.00%</t>
  </si>
  <si>
    <t>2.30%</t>
  </si>
  <si>
    <t>1.80%</t>
  </si>
  <si>
    <t>RSU's and PSU's</t>
  </si>
  <si>
    <t>Weighted average grant date fair value of RSU's and PSU's granted (in usd per share) | $ / shares</t>
  </si>
  <si>
    <t>Fair value of RSU's and PSU's that vested during the period</t>
  </si>
  <si>
    <t>RSUs</t>
  </si>
  <si>
    <t>Vesting period one | Stock Options</t>
  </si>
  <si>
    <t>Award vesting rights, percentage</t>
  </si>
  <si>
    <t>Vesting period one | RSUs</t>
  </si>
  <si>
    <t>Vesting period two | Stock Options</t>
  </si>
  <si>
    <t>Vesting period two | RSUs</t>
  </si>
  <si>
    <t>Vesting period three | Stock Options</t>
  </si>
  <si>
    <t>Vesting period three | RSUs</t>
  </si>
  <si>
    <t>Vesting period four | Stock Options</t>
  </si>
  <si>
    <t>Common stock, issued shares (in shares) | shares</t>
  </si>
  <si>
    <t>Cash payments made to cover withholding taxes and exercise of awards</t>
  </si>
  <si>
    <t>Cash payments made to cover withholding taxes</t>
  </si>
  <si>
    <t>Scenario, Forecast</t>
  </si>
  <si>
    <t>STOCK-BASED COMPENSATION - SCHEDULE OF CHANGES IN OUTSTANDING STOCK OPTIONS (Details) - USD ($) $ / shares in Units, shares in Thousands, $ in Thousands</t>
  </si>
  <si>
    <t>Number of Shares</t>
  </si>
  <si>
    <t>Balance at beginning of period (in shares)</t>
  </si>
  <si>
    <t>Granted (in shares)</t>
  </si>
  <si>
    <t>Exercised (in shares)</t>
  </si>
  <si>
    <t>Forfeited (in shares)</t>
  </si>
  <si>
    <t>Expired (in shares)</t>
  </si>
  <si>
    <t>Balance at end of period (in shares)</t>
  </si>
  <si>
    <t>Options exercisable (in shares)</t>
  </si>
  <si>
    <t>Weighted Average Exercise Price</t>
  </si>
  <si>
    <t>Balance at beginning of period (in usd per share)</t>
  </si>
  <si>
    <t>Granted (in usd per share)</t>
  </si>
  <si>
    <t>Exercised (in usd per share)</t>
  </si>
  <si>
    <t>Forfeited (in usd per share)</t>
  </si>
  <si>
    <t>Expired (in usd per share)</t>
  </si>
  <si>
    <t>Balance at end of period (in usd per share)</t>
  </si>
  <si>
    <t>Options exercisable (in usd per share)</t>
  </si>
  <si>
    <t>Weighted Average Remaining Contractual Term (In Years)</t>
  </si>
  <si>
    <t>Balance at end of period (in years)</t>
  </si>
  <si>
    <t>7 years</t>
  </si>
  <si>
    <t>Options exercisable (in years)</t>
  </si>
  <si>
    <t>5 years 7 months 6 days</t>
  </si>
  <si>
    <t>Aggregate Intrinsic Value</t>
  </si>
  <si>
    <t>Options exercisable</t>
  </si>
  <si>
    <t>STOCK-BASED COMPENSATION - SCHEDULE OF INFORMATION FOR STOCK OPTIONS OUTSTANDING AND EXERCISABLE (Details) shares in Thousands</t>
  </si>
  <si>
    <t>Dec. 31, 2017$ / sharesshares</t>
  </si>
  <si>
    <t>Options Outstanding</t>
  </si>
  <si>
    <t>Options outstanding (in shares) | shares</t>
  </si>
  <si>
    <t>Weighted- Average Remaining Contractual Life in Years</t>
  </si>
  <si>
    <t>Weighted-average exercise price (in usd per share)</t>
  </si>
  <si>
    <t>Options Exercisable</t>
  </si>
  <si>
    <t>Options exercisable (in shares) | shares</t>
  </si>
  <si>
    <t>$10.01 to $20.00</t>
  </si>
  <si>
    <t>10 months 24 days</t>
  </si>
  <si>
    <t>$20.01 to $30.00</t>
  </si>
  <si>
    <t>1 year 6 months</t>
  </si>
  <si>
    <t>$30.01 to $40.00</t>
  </si>
  <si>
    <t>3 years 3 months 18 days</t>
  </si>
  <si>
    <t>$40.01 to $50.00</t>
  </si>
  <si>
    <t>6 years 9 months 18 days</t>
  </si>
  <si>
    <t>$50.01 to $60.00</t>
  </si>
  <si>
    <t>$60.01 to $70.00</t>
  </si>
  <si>
    <t>7 years 2 months 12 days</t>
  </si>
  <si>
    <t>6 years 10 months 24 days</t>
  </si>
  <si>
    <t>$70.01 to $80.00</t>
  </si>
  <si>
    <t>8 years 4 months 24 days</t>
  </si>
  <si>
    <t>7 years 3 months 18 days</t>
  </si>
  <si>
    <t>$80.01 to $90.00</t>
  </si>
  <si>
    <t>Greater than $90.01</t>
  </si>
  <si>
    <t>9 years 10 months 24 days</t>
  </si>
  <si>
    <t>0 years</t>
  </si>
  <si>
    <t>Exercise price range, lower limit (in usd per share)</t>
  </si>
  <si>
    <t>Minimum | $10.01 to $20.00</t>
  </si>
  <si>
    <t>Minimum | $20.01 to $30.00</t>
  </si>
  <si>
    <t>Minimum | $30.01 to $40.00</t>
  </si>
  <si>
    <t>Minimum | $40.01 to $50.00</t>
  </si>
  <si>
    <t>Minimum | $50.01 to $60.00</t>
  </si>
  <si>
    <t>Minimum | $60.01 to $70.00</t>
  </si>
  <si>
    <t>Minimum | $70.01 to $80.00</t>
  </si>
  <si>
    <t>Minimum | $80.01 to $90.00</t>
  </si>
  <si>
    <t>Maximum | $10.01 to $20.00</t>
  </si>
  <si>
    <t>Exercise price range, upper limit (in usd per share)</t>
  </si>
  <si>
    <t>Maximum | $20.01 to $30.00</t>
  </si>
  <si>
    <t>Maximum | $30.01 to $40.00</t>
  </si>
  <si>
    <t>Maximum | $40.01 to $50.00</t>
  </si>
  <si>
    <t>Maximum | $50.01 to $60.00</t>
  </si>
  <si>
    <t>Maximum | $60.01 to $70.00</t>
  </si>
  <si>
    <t>Maximum | $70.01 to $80.00</t>
  </si>
  <si>
    <t>Maximum | $80.01 to $90.00</t>
  </si>
  <si>
    <t>STOCK-BASED COMPENSATION - SCHEDULE OF WEIGHTED AVERAGE ASSUMPTIONS (Details) - Stock Options</t>
  </si>
  <si>
    <t>STOCK-BASED COMPENSATION - SCHEDULE OF OUTSTANDING UNVESTED RSUs AND PSUs (Details) shares in Thousands</t>
  </si>
  <si>
    <t>Balance at beginning of the period (in shares) | shares</t>
  </si>
  <si>
    <t>Granted (in shares) | shares</t>
  </si>
  <si>
    <t>Vested (in shares) | shares</t>
  </si>
  <si>
    <t>Balance at end of the period (in shares) | shares</t>
  </si>
  <si>
    <t>Weighted Average Grant Date Fair Value</t>
  </si>
  <si>
    <t>Balance at beginning of the period (in usd per share) | $ / shares</t>
  </si>
  <si>
    <t>Granted (in usd per share) | $ / shares</t>
  </si>
  <si>
    <t>Vested (in usd per share) | $ / shares</t>
  </si>
  <si>
    <t>Balance at end of the period (in usd per share) | $ / shares</t>
  </si>
  <si>
    <t>Forfeited (in shares) | shares</t>
  </si>
  <si>
    <t>Forfeited (in usd per share) | $ / shares</t>
  </si>
  <si>
    <t>SEGMENT INFORMATION - SCHEDULE OF SEGMENT REPORTING INFORMATION (Details) - USD ($) $ in Thousands</t>
  </si>
  <si>
    <t>Segment Reporting Information [Line Items]</t>
  </si>
  <si>
    <t>Adjusted EBITDA</t>
  </si>
  <si>
    <t>Segment Assets</t>
  </si>
  <si>
    <t>Operating Segments | Match Group, Inc.</t>
  </si>
  <si>
    <t>Inter-segment elimination</t>
  </si>
  <si>
    <t>Corporate</t>
  </si>
  <si>
    <t>SEGMENT INFORMATION - SCHEDULE OF REVENUE DISAGGREGATED BY SERVICE (Details) - USD ($) $ in Thousands</t>
  </si>
  <si>
    <t>Service revenue</t>
  </si>
  <si>
    <t>Indirect revenue (principally advertising revenue)</t>
  </si>
  <si>
    <t>Consumer connection revenue</t>
  </si>
  <si>
    <t>Membership subscription revenue</t>
  </si>
  <si>
    <t>Other revenue</t>
  </si>
  <si>
    <t>Advertising</t>
  </si>
  <si>
    <t>Subscription (including downloadable app fees) and other</t>
  </si>
  <si>
    <t>North America | Operating Segments | ANGI Homeservices</t>
  </si>
  <si>
    <t>Marketplace revenue</t>
  </si>
  <si>
    <t>Advertising and other revenue</t>
  </si>
  <si>
    <t>Europe | Operating Segments | ANGI Homeservices</t>
  </si>
  <si>
    <t>SEGMENT INFORMATION - SCHEDULE OF REVENUE AND LONG-LIVED ASSETS (Details) - USD ($) $ in Thousands</t>
  </si>
  <si>
    <t>Revenue and Long-lived Assets by Geography</t>
  </si>
  <si>
    <t>Long-lived assets (excluding goodwill and intangible assets)</t>
  </si>
  <si>
    <t>United States</t>
  </si>
  <si>
    <t>All Other Countries</t>
  </si>
  <si>
    <t>SEGMENT INFORMATION - SCHEDULE OF RECONCILIATION OF ADJUSTED EBITDA TO OPERATING INCOME (Details) - USD ($) $ in Thousands</t>
  </si>
  <si>
    <t>Segment Reporting, Other Significant Reconciling Item</t>
  </si>
  <si>
    <t>Acquisition-related Contingent Consideration Fair Value Adjustments</t>
  </si>
  <si>
    <t>Goodwill Impairment</t>
  </si>
  <si>
    <t>Other expense, net</t>
  </si>
  <si>
    <t>(Loss) earnings from continuing operations</t>
  </si>
  <si>
    <t>SEGMENT INFORMATION - SCHEDULE OF RECONCILIATION OF SEGMENT ASSETS TO TOTAL ASSETS (Details) - USD ($) $ in Thousands</t>
  </si>
  <si>
    <t>Segment Reporting, Asset Reconciling Item</t>
  </si>
  <si>
    <t>Indefinite-Lived Intangible Assets</t>
  </si>
  <si>
    <t>Definite-Lived Intangible Assets, Net</t>
  </si>
  <si>
    <t>Assets before deferred tax assets</t>
  </si>
  <si>
    <t>Add: Deferred tax assets</t>
  </si>
  <si>
    <t>COMMITMENTS AND CONTINGENCIES - SCHEDULE OF FUTURE MINIMUM PAYMENTS UNDER OPERATING LEASE AGREEMENTS (Details) - USD ($) $ in Thousands</t>
  </si>
  <si>
    <t>Future Minimum Payments Under Operating Lease Agreements</t>
  </si>
  <si>
    <t>Expenses charged to operations under operating lease agreements</t>
  </si>
  <si>
    <t>Period of most significant operating leases (in years)</t>
  </si>
  <si>
    <t>77 years</t>
  </si>
  <si>
    <t>Percentage of most significant operating leases</t>
  </si>
  <si>
    <t>48.00%</t>
  </si>
  <si>
    <t>COMMITMENTS AND CONTINGENCIES - SCHEDULE OF COMMERCIAL COMMITMENTS OUTSTANDING (Details) $ in Thousands</t>
  </si>
  <si>
    <t>Dec. 31, 2017USD ($)</t>
  </si>
  <si>
    <t>Other Commitments</t>
  </si>
  <si>
    <t>Less Than 1 Year</t>
  </si>
  <si>
    <t>1-3 Years</t>
  </si>
  <si>
    <t>3-5 Years</t>
  </si>
  <si>
    <t>More Than 5 Years</t>
  </si>
  <si>
    <t>Total Amounts Committed</t>
  </si>
  <si>
    <t>Purchase obligations</t>
  </si>
  <si>
    <t>Letters of credit and surety bonds</t>
  </si>
  <si>
    <t>SUPPLEMENTAL CASH FLOW INFORMATION - SCHEDULE OF SUPPLEMENTAL DISCLOSURE OF CASH FLOW INFORMATION (Details) - USD ($) shares in Thousands, $ in Thousands</t>
  </si>
  <si>
    <t>Fair value of contingent consideration liabilities</t>
  </si>
  <si>
    <t>Cash paid (received) during the year for:</t>
  </si>
  <si>
    <t>Interest</t>
  </si>
  <si>
    <t>Income tax payments</t>
  </si>
  <si>
    <t>Income tax refunds</t>
  </si>
  <si>
    <t>Match Group, Inc. | Senior Notes | Match Group Senior Notes</t>
  </si>
  <si>
    <t>Match Group, Inc. | Senior Notes | Debt Conversion, Private Exchange Offer upon IPO | 4.75% Senior Notes due December 15, 2022 (the 4.75% Senior Notes); interest payable each June 15 and December 15</t>
  </si>
  <si>
    <t>Debt instrument exchanged amount, original debt</t>
  </si>
  <si>
    <t>Debt instrument exchanged amount, new debt</t>
  </si>
  <si>
    <t>RELATED PARTY TRANSACTIONS - NARRATIVE (Details) shares in Millions, $ in Millions</t>
  </si>
  <si>
    <t>1 Months Ended</t>
  </si>
  <si>
    <t>Dec. 31, 2017USD ($)shares</t>
  </si>
  <si>
    <t>Dec. 31, 2017USD ($)aircraftshares</t>
  </si>
  <si>
    <t>Sep. 29, 2017USD ($)intercompany_note</t>
  </si>
  <si>
    <t>Services Agreement</t>
  </si>
  <si>
    <t>Related Party Transaction [Line Items]</t>
  </si>
  <si>
    <t>Payments received from related parties</t>
  </si>
  <si>
    <t>Amount payable, related parties</t>
  </si>
  <si>
    <t>Match Group | Employee Matters Agreement</t>
  </si>
  <si>
    <t>Shares received from related party pursuant to employee matters agreement (in shares) | shares</t>
  </si>
  <si>
    <t>Shares received from related party as reimbursement for exercise and settlement of equity awards denominated in shares of subsidiary (in shares) | shares</t>
  </si>
  <si>
    <t>Shares received from related party as reimbursement for exercise and vesting of equity awards denominated in shares of parent (in shares) | shares</t>
  </si>
  <si>
    <t>Match Group | Services Agreement</t>
  </si>
  <si>
    <t>Match Group | Leased Office Space</t>
  </si>
  <si>
    <t>Expenses from transactions with related parties</t>
  </si>
  <si>
    <t>Match Group | Tax Sharing Agreement</t>
  </si>
  <si>
    <t>Amounts due to related party</t>
  </si>
  <si>
    <t>Match Group | Net Operating Loss Sold</t>
  </si>
  <si>
    <t>ANGI Homeservices | Intercompany Notes</t>
  </si>
  <si>
    <t>Number of related party debt instruments | intercompany_note</t>
  </si>
  <si>
    <t>ANGI Homeservices | Payoff Intercompany Note</t>
  </si>
  <si>
    <t>Notes receivable</t>
  </si>
  <si>
    <t>ANGI Homeservices | Working Capital Intercompany Note</t>
  </si>
  <si>
    <t>Other Affiliates</t>
  </si>
  <si>
    <t>Ownership interest held by each of the Company and Expedia in aircraft (as a percent)</t>
  </si>
  <si>
    <t>Number of aircraft operated | aircraft</t>
  </si>
  <si>
    <t>IAC's total purchase price and refurbish costs in aircraft</t>
  </si>
  <si>
    <t>Percentage of total purchase price and refurbish costs paid in related party transaction</t>
  </si>
  <si>
    <t>Ownership interest held by each of the Company and Expedia in an entity employing aircraft flight crew (as a percent)</t>
  </si>
  <si>
    <t>BENEFIT PLANS - NARRATIVE (Details) - USD ($) $ in Millions</t>
  </si>
  <si>
    <t>Employee contribution limit per calendar year (up to) (as a percent of pre-tax earnings)</t>
  </si>
  <si>
    <t>Employer contribution limit per calendar year (as a percent of compensation)</t>
  </si>
  <si>
    <t>3.00%</t>
  </si>
  <si>
    <t>Employer contribution per dollar employee contributes up to contribution limit</t>
  </si>
  <si>
    <t>Defined Contribution Plan Disclosure</t>
  </si>
  <si>
    <t>Defined contribution plan contributions</t>
  </si>
  <si>
    <t>CONSOLIDATED FINANCIAL STATEMENT DETAILS - NARRATIVE (Details) - USD ($) $ in Millions</t>
  </si>
  <si>
    <t>Term Loan | Match Group, Inc. | Match Group Term Loan due November 16, 2022</t>
  </si>
  <si>
    <t>Additional consolidated financial statement details</t>
  </si>
  <si>
    <t>Senior Notes | 4.75% Senior Notes due December 15, 2022 (the 4.75% Senior Notes); interest payable each June 15 and December 15</t>
  </si>
  <si>
    <t>Senior Notes | Match Group, Inc. | 6.75% Senior Notes due December 15, 2022 (the Match Group 6.75% Senior Notes); interest payable each June 15 and December 15</t>
  </si>
  <si>
    <t>Other Income (Expense)</t>
  </si>
  <si>
    <t>Foreign currency exchange gain (loss)</t>
  </si>
  <si>
    <t>Cost of repricing debt</t>
  </si>
  <si>
    <t>Gain (loss) on mark-to-market adjustment</t>
  </si>
  <si>
    <t>Gain on sale of long-term investments</t>
  </si>
  <si>
    <t>Interest income</t>
  </si>
  <si>
    <t>Write-off of proportionate share of original issue discount and deferred financing costs</t>
  </si>
  <si>
    <t>Proceeds from sale of real estate</t>
  </si>
  <si>
    <t>Other-than-temporary impairment on cost method investments</t>
  </si>
  <si>
    <t>Other Income (Expense) | Senior Notes</t>
  </si>
  <si>
    <t>Loss on redemption and repurchase of 2012 and 2013 Senior Notes</t>
  </si>
  <si>
    <t>Disposal Group, Disposed of by Sale, Not Discontinued Operations | The Princeton Review | Other Income (Expense)</t>
  </si>
  <si>
    <t>Gain on other-than-temporary impairment charges</t>
  </si>
  <si>
    <t>Gain on sale of business</t>
  </si>
  <si>
    <t>Disposal Group, Disposed of by Sale, Not Discontinued Operations | PriceRunner</t>
  </si>
  <si>
    <t>Disposal Group, Disposed of by Sale, Not Discontinued Operations | PriceRunner | Other Income (Expense)</t>
  </si>
  <si>
    <t>Disposal Group, Disposed of by Sale, Not Discontinued Operations | ShoeBuy</t>
  </si>
  <si>
    <t>Disposal Group, Disposed of by Sale, Not Discontinued Operations | ShoeBuy | Other Income (Expense)</t>
  </si>
  <si>
    <t>Disposal Group, Disposed of by Sale, Not Discontinued Operations | ASKfm | Other Income (Expense)</t>
  </si>
  <si>
    <t>CONSOLIDATED FINANCIAL STATEMENT DETAILS - SCHEDULE OF OTHER CURRENT ASSETS (Details) - USD ($) $ in Thousands</t>
  </si>
  <si>
    <t>Other current assets:</t>
  </si>
  <si>
    <t>Prepaid expenses</t>
  </si>
  <si>
    <t>Income taxes receivable</t>
  </si>
  <si>
    <t>Capitalized downloadable search toolbar costs, net</t>
  </si>
  <si>
    <t>Production costs</t>
  </si>
  <si>
    <t>CONSOLIDATED FINANCIAL STATEMENT DETAILS - SCHEDULE OF PROPERTY AND EQUIPMENT, NET (Details) - USD ($) $ in Thousands</t>
  </si>
  <si>
    <t>Property and equipment, gross</t>
  </si>
  <si>
    <t>Accumulated depreciation and amortization</t>
  </si>
  <si>
    <t>Buildings and leasehold improvements</t>
  </si>
  <si>
    <t>Computer equipment and capitalized software</t>
  </si>
  <si>
    <t>Furniture and other equipment</t>
  </si>
  <si>
    <t>Projects in progress</t>
  </si>
  <si>
    <t>Land</t>
  </si>
  <si>
    <t>CONSOLIDATED FINANCIAL STATEMENT DETAILS - SCHEDULE OF ACCRUED EXPENSES AND OTHER CURRENT LIABILITIES (Details) - USD ($) $ in Thousands</t>
  </si>
  <si>
    <t>Accrued expenses and other current liabilities:</t>
  </si>
  <si>
    <t>Accrued employee compensation and benefits</t>
  </si>
  <si>
    <t>Accrued advertising expense</t>
  </si>
  <si>
    <t>CONSOLIDATED FINANCIAL STATEMENT DETAILS - SCHEDULE OF REVENUE (Details) - USD ($) $ in Thousands</t>
  </si>
  <si>
    <t>Revenue:</t>
  </si>
  <si>
    <t>Product revenue</t>
  </si>
  <si>
    <t>CONSOLIDATED FINANCIAL STATEMENT DETAILS - SCHEDULE OF COST OF REVENUE (Details) - USD ($) $ in Thousands</t>
  </si>
  <si>
    <t>Cost of revenue:</t>
  </si>
  <si>
    <t>Cost of service revenue</t>
  </si>
  <si>
    <t>Cost of product revenue</t>
  </si>
  <si>
    <t>CONSOLIDATED FINANCIAL STATEMENT DETAILS - SCHEDULE OF OTHER (EXPENSE) INCOME, NET (Details) - USD ($) $ in Thousands</t>
  </si>
  <si>
    <t>Other income (expense), net:</t>
  </si>
  <si>
    <t>TRANSACTION AND INTEGRATION RELATED COSTS IN CONNECTION WITH THE COMBINATION - NARRATIVE (Details) - USD ($) $ in Thousands</t>
  </si>
  <si>
    <t>Transaction and integration related costs</t>
  </si>
  <si>
    <t>TRANSACTION AND INTEGRATION RELATED COSTS IN CONNECTION WITH THE COMBINATION - SUMMARY (Details) - USD ($) $ in Thousands</t>
  </si>
  <si>
    <t>Charges incurred</t>
  </si>
  <si>
    <t>Payments made</t>
  </si>
  <si>
    <t>Accrual as of December 31</t>
  </si>
  <si>
    <t>ANGI Homeservices | Cost of revenue</t>
  </si>
  <si>
    <t>ANGI Homeservices | Selling and marketing expense</t>
  </si>
  <si>
    <t>ANGI Homeservices | General and administrative expense</t>
  </si>
  <si>
    <t>ANGI Homeservices | Product development expense</t>
  </si>
  <si>
    <t>GUARANTOR AND NON-GUARANTOR FINANCIAL INFORMATION - NARRATIVE (Details) - Senior Notes - 4.875% Senior Notes due November 30, 2018 (the 4.875% Senior Notes); interest payable each May 30 and November 30</t>
  </si>
  <si>
    <t>Condensed Financial Statements, Captions [Line Items]</t>
  </si>
  <si>
    <t>GUARANTOR AND NON-GUARANTOR FINANCIAL INFORMATION - CONDENSED BALANCE SHEET (Details) - USD ($) $ in Thousands</t>
  </si>
  <si>
    <t>Dec. 31, 2014</t>
  </si>
  <si>
    <t>Condensed Balance Sheet</t>
  </si>
  <si>
    <t>Intercompany receivables</t>
  </si>
  <si>
    <t>Intercompany liabilities</t>
  </si>
  <si>
    <t>IAC shareholders' equity</t>
  </si>
  <si>
    <t>Eliminations</t>
  </si>
  <si>
    <t>IAC | Reportable Legal Entities</t>
  </si>
  <si>
    <t>Guarantor Subsidiaries</t>
  </si>
  <si>
    <t>Guarantor Subsidiaries | Reportable Legal Entities</t>
  </si>
  <si>
    <t>Non-Guarantor Subsidiaries | Reportable Legal Entities</t>
  </si>
  <si>
    <t>GUARANTOR AND NON-GUARANTOR FINANCIAL INFORMATION - CONDENSED STATEMENT OF OPERATIONS (Details) - USD ($) $ in Thousands</t>
  </si>
  <si>
    <t>Condensed Statements of Operations</t>
  </si>
  <si>
    <t>Equity in earnings of unconsolidated affiliates</t>
  </si>
  <si>
    <t>Comprehensive income attributable to IAC shareholders</t>
  </si>
  <si>
    <t>GUARANTOR AND NON-GUARANTOR FINANCIAL INFORMATION - CONDENSED STATEMENT OF CASH FLOWS (Details) - USD ($) $ in Thousands</t>
  </si>
  <si>
    <t>Condensed Statement of Cash Flows</t>
  </si>
  <si>
    <t>Net cash (used in) provided by operating activities</t>
  </si>
  <si>
    <t>Intercompany</t>
  </si>
  <si>
    <t>Funds returned from escrow for MyHammer tender offer</t>
  </si>
  <si>
    <t>Proceeds from (Repayments of) Restricted Cash, Financing Activities</t>
  </si>
  <si>
    <t>Increase in restricted cash related to bond redemptions</t>
  </si>
  <si>
    <t>IAC/InterActiveCorp | Eliminations</t>
  </si>
  <si>
    <t>IAC/InterActiveCorp | IAC | Reportable Legal Entities</t>
  </si>
  <si>
    <t>IAC/InterActiveCorp | Guarantor Subsidiaries</t>
  </si>
  <si>
    <t>IAC/InterActiveCorp | Guarantor Subsidiaries | Reportable Legal Entities</t>
  </si>
  <si>
    <t>IAC/InterActiveCorp | Non-Guarantor Subsidiaries | Reportable Legal Entities</t>
  </si>
  <si>
    <t>Match Group | Eliminations</t>
  </si>
  <si>
    <t>Match Group | IAC | Reportable Legal Entities</t>
  </si>
  <si>
    <t>Match Group | Guarantor Subsidiaries</t>
  </si>
  <si>
    <t>Match Group | Guarantor Subsidiaries | Reportable Legal Entities</t>
  </si>
  <si>
    <t>Match Group | Non-Guarantor Subsidiaries | Reportable Legal Entities</t>
  </si>
  <si>
    <t>ANGI Homeservices | Guarantor Subsidiaries</t>
  </si>
  <si>
    <t>QUARTERLY RESULTS (UNAUDITED) - SUMMARY (Details) - USD ($) $ / shares in Units, $ in Thousands</t>
  </si>
  <si>
    <t>Quarterly Financial Data [Abstract]</t>
  </si>
  <si>
    <t>Net earnings attributable to IAC shareholders</t>
  </si>
  <si>
    <t>Income tax expense (benefit)</t>
  </si>
  <si>
    <t>Impairment loss on goodwill</t>
  </si>
  <si>
    <t>Impairment of intangible assets</t>
  </si>
  <si>
    <t>HomeAdvisor</t>
  </si>
  <si>
    <t>After-tax costs</t>
  </si>
  <si>
    <t>PriceRunner | Disposal Group, Disposed of by Sale, Not Discontinued Operations</t>
  </si>
  <si>
    <t>ShoeBuy | Disposal Group, Disposed of by Sale, Not Discontinued Operations</t>
  </si>
  <si>
    <t>SCHEDULE II - VALUATION AND QUALIFYING ACCOUNTS (Details) - USD ($) $ in Thousands</t>
  </si>
  <si>
    <t>Allowance for doubtful accounts and revenue reserves</t>
  </si>
  <si>
    <t>Movement in Valuation Allowances and Reserves</t>
  </si>
  <si>
    <t>Charges to Earnings</t>
  </si>
  <si>
    <t>Charges to Other Accounts</t>
  </si>
  <si>
    <t>Deductions</t>
  </si>
  <si>
    <t>Sales returns accrual</t>
  </si>
  <si>
    <t>Deferred tax valuation allowance</t>
  </si>
  <si>
    <t>Other reserv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9"/>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891103</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D15" s="5" t="n">
        <v>7528899120</v>
      </c>
    </row>
    <row r="16" spans="1:4">
      <c r="A16" s="3" t="s">
        <v>27</v>
      </c>
    </row>
    <row r="17" spans="1:4">
      <c r="A17" s="3" t="s">
        <v>28</v>
      </c>
      <c r="C17" s="4" t="n">
        <v>76869350</v>
      </c>
    </row>
    <row r="18" spans="1:4">
      <c r="A18" s="3" t="s">
        <v>29</v>
      </c>
    </row>
    <row r="19" spans="1:4">
      <c r="A19" s="3" t="s">
        <v>28</v>
      </c>
      <c r="C19" s="4" t="n">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229</v>
      </c>
      <c r="B1" s="2" t="s">
        <v>586</v>
      </c>
      <c r="D1" s="2" t="s">
        <v>1</v>
      </c>
    </row>
    <row r="2" spans="1:8">
      <c r="B2" s="2" t="s">
        <v>31</v>
      </c>
      <c r="C2" s="2" t="s">
        <v>463</v>
      </c>
      <c r="D2" s="2" t="s">
        <v>2</v>
      </c>
      <c r="E2" s="2" t="s">
        <v>31</v>
      </c>
      <c r="F2" s="2" t="s">
        <v>77</v>
      </c>
      <c r="G2" s="2" t="s">
        <v>826</v>
      </c>
      <c r="H2" s="2" t="s">
        <v>903</v>
      </c>
    </row>
    <row r="3" spans="1:8">
      <c r="A3" s="3" t="s">
        <v>1230</v>
      </c>
    </row>
    <row r="4" spans="1:8">
      <c r="A4" s="6" t="s">
        <v>1231</v>
      </c>
    </row>
    <row r="5" spans="1:8">
      <c r="A5" s="3" t="s">
        <v>863</v>
      </c>
      <c r="E5" s="5" t="n">
        <v>440</v>
      </c>
    </row>
    <row r="6" spans="1:8">
      <c r="A6" s="3" t="s">
        <v>1232</v>
      </c>
    </row>
    <row r="7" spans="1:8">
      <c r="A7" s="6" t="s">
        <v>1231</v>
      </c>
    </row>
    <row r="8" spans="1:8">
      <c r="A8" s="3" t="s">
        <v>834</v>
      </c>
      <c r="B8" s="3" t="s">
        <v>862</v>
      </c>
      <c r="D8" s="3" t="s">
        <v>862</v>
      </c>
      <c r="E8" s="3" t="s">
        <v>862</v>
      </c>
    </row>
    <row r="9" spans="1:8">
      <c r="A9" s="3" t="s">
        <v>833</v>
      </c>
    </row>
    <row r="10" spans="1:8">
      <c r="A10" s="6" t="s">
        <v>1231</v>
      </c>
    </row>
    <row r="11" spans="1:8">
      <c r="A11" s="3" t="s">
        <v>834</v>
      </c>
      <c r="B11" s="3" t="s">
        <v>835</v>
      </c>
      <c r="D11" s="3" t="s">
        <v>835</v>
      </c>
      <c r="E11" s="3" t="s">
        <v>835</v>
      </c>
    </row>
    <row r="12" spans="1:8">
      <c r="A12" s="3" t="s">
        <v>1233</v>
      </c>
    </row>
    <row r="13" spans="1:8">
      <c r="A13" s="6" t="s">
        <v>1231</v>
      </c>
    </row>
    <row r="14" spans="1:8">
      <c r="A14" s="3" t="s">
        <v>834</v>
      </c>
      <c r="D14" s="3" t="s">
        <v>872</v>
      </c>
      <c r="G14" s="3" t="s">
        <v>872</v>
      </c>
      <c r="H14" s="3" t="s">
        <v>872</v>
      </c>
    </row>
    <row r="15" spans="1:8">
      <c r="A15" s="3" t="s">
        <v>1234</v>
      </c>
    </row>
    <row r="16" spans="1:8">
      <c r="A16" s="6" t="s">
        <v>1231</v>
      </c>
    </row>
    <row r="17" spans="1:8">
      <c r="A17" s="3" t="s">
        <v>1235</v>
      </c>
      <c r="D17" s="11" t="n">
        <v>-16.8</v>
      </c>
      <c r="E17" s="11" t="n">
        <v>34.4</v>
      </c>
      <c r="F17" s="11" t="n">
        <v>5.4</v>
      </c>
    </row>
    <row r="18" spans="1:8">
      <c r="A18" s="3" t="s">
        <v>1236</v>
      </c>
      <c r="D18" s="10" t="n">
        <v>15.4</v>
      </c>
    </row>
    <row r="19" spans="1:8">
      <c r="A19" s="3" t="s">
        <v>1237</v>
      </c>
      <c r="D19" s="4" t="n">
        <v>-13</v>
      </c>
      <c r="E19" s="10" t="n">
        <v>-2.5</v>
      </c>
      <c r="F19" s="10" t="n">
        <v>-2.3</v>
      </c>
    </row>
    <row r="20" spans="1:8">
      <c r="A20" s="3" t="s">
        <v>1238</v>
      </c>
      <c r="D20" s="10" t="n">
        <v>34.9</v>
      </c>
      <c r="E20" s="10" t="n">
        <v>3.6</v>
      </c>
    </row>
    <row r="21" spans="1:8">
      <c r="A21" s="3" t="s">
        <v>1239</v>
      </c>
      <c r="D21" s="10" t="n">
        <v>11.4</v>
      </c>
      <c r="E21" s="10" t="n">
        <v>5.1</v>
      </c>
      <c r="F21" s="10" t="n">
        <v>4.3</v>
      </c>
    </row>
    <row r="22" spans="1:8">
      <c r="A22" s="3" t="s">
        <v>1240</v>
      </c>
      <c r="E22" s="10" t="n">
        <v>12.1</v>
      </c>
    </row>
    <row r="23" spans="1:8">
      <c r="A23" s="3" t="s">
        <v>1241</v>
      </c>
      <c r="F23" s="10" t="n">
        <v>34.3</v>
      </c>
    </row>
    <row r="24" spans="1:8">
      <c r="A24" s="3" t="s">
        <v>1242</v>
      </c>
      <c r="F24" s="11" t="n">
        <v>6.7</v>
      </c>
    </row>
    <row r="25" spans="1:8">
      <c r="A25" s="3" t="s">
        <v>1243</v>
      </c>
    </row>
    <row r="26" spans="1:8">
      <c r="A26" s="6" t="s">
        <v>1231</v>
      </c>
    </row>
    <row r="27" spans="1:8">
      <c r="A27" s="3" t="s">
        <v>1244</v>
      </c>
      <c r="E27" s="10" t="n">
        <v>3.6</v>
      </c>
    </row>
    <row r="28" spans="1:8">
      <c r="A28" s="3" t="s">
        <v>1245</v>
      </c>
    </row>
    <row r="29" spans="1:8">
      <c r="A29" s="6" t="s">
        <v>1231</v>
      </c>
    </row>
    <row r="30" spans="1:8">
      <c r="A30" s="3" t="s">
        <v>1246</v>
      </c>
      <c r="D30" s="10" t="n">
        <v>-12.2</v>
      </c>
    </row>
    <row r="31" spans="1:8">
      <c r="A31" s="3" t="s">
        <v>1247</v>
      </c>
      <c r="D31" s="11" t="n">
        <v>-1.2</v>
      </c>
    </row>
    <row r="32" spans="1:8">
      <c r="A32" s="3" t="s">
        <v>1248</v>
      </c>
    </row>
    <row r="33" spans="1:8">
      <c r="A33" s="6" t="s">
        <v>1231</v>
      </c>
    </row>
    <row r="34" spans="1:8">
      <c r="A34" s="3" t="s">
        <v>1247</v>
      </c>
      <c r="C34" s="11" t="n">
        <v>11.9</v>
      </c>
    </row>
    <row r="35" spans="1:8">
      <c r="A35" s="3" t="s">
        <v>1249</v>
      </c>
    </row>
    <row r="36" spans="1:8">
      <c r="A36" s="6" t="s">
        <v>1231</v>
      </c>
    </row>
    <row r="37" spans="1:8">
      <c r="A37" s="3" t="s">
        <v>1247</v>
      </c>
      <c r="E37" s="4" t="n">
        <v>12</v>
      </c>
    </row>
    <row r="38" spans="1:8">
      <c r="A38" s="3" t="s">
        <v>1250</v>
      </c>
    </row>
    <row r="39" spans="1:8">
      <c r="A39" s="6" t="s">
        <v>1231</v>
      </c>
    </row>
    <row r="40" spans="1:8">
      <c r="A40" s="3" t="s">
        <v>1247</v>
      </c>
      <c r="B40" s="11" t="n">
        <v>37.5</v>
      </c>
    </row>
    <row r="41" spans="1:8">
      <c r="A41" s="3" t="s">
        <v>1251</v>
      </c>
    </row>
    <row r="42" spans="1:8">
      <c r="A42" s="6" t="s">
        <v>1231</v>
      </c>
    </row>
    <row r="43" spans="1:8">
      <c r="A43" s="3" t="s">
        <v>1247</v>
      </c>
      <c r="E43" s="10" t="n">
        <v>37.5</v>
      </c>
    </row>
    <row r="44" spans="1:8">
      <c r="A44" s="3" t="s">
        <v>1252</v>
      </c>
    </row>
    <row r="45" spans="1:8">
      <c r="A45" s="6" t="s">
        <v>1231</v>
      </c>
    </row>
    <row r="46" spans="1:8">
      <c r="A46" s="3" t="s">
        <v>1246</v>
      </c>
      <c r="E46" s="10" t="n">
        <v>10.7</v>
      </c>
    </row>
    <row r="47" spans="1:8">
      <c r="A47" s="3" t="s">
        <v>1247</v>
      </c>
      <c r="E47" s="11" t="n">
        <v>-3.8</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31</v>
      </c>
    </row>
    <row r="2" spans="1:3">
      <c r="A2" s="6" t="s">
        <v>1254</v>
      </c>
    </row>
    <row r="3" spans="1:3">
      <c r="A3" s="3" t="s">
        <v>1255</v>
      </c>
      <c r="B3" s="5" t="n">
        <v>49350</v>
      </c>
      <c r="C3" s="5" t="n">
        <v>37665</v>
      </c>
    </row>
    <row r="4" spans="1:3">
      <c r="A4" s="3" t="s">
        <v>1256</v>
      </c>
      <c r="B4" s="4" t="n">
        <v>33239</v>
      </c>
      <c r="C4" s="4" t="n">
        <v>41352</v>
      </c>
    </row>
    <row r="5" spans="1:3">
      <c r="A5" s="3" t="s">
        <v>1257</v>
      </c>
      <c r="B5" s="4" t="n">
        <v>31588</v>
      </c>
      <c r="C5" s="4" t="n">
        <v>28737</v>
      </c>
    </row>
    <row r="6" spans="1:3">
      <c r="A6" s="3" t="s">
        <v>1258</v>
      </c>
      <c r="B6" s="4" t="n">
        <v>18570</v>
      </c>
      <c r="C6" s="4" t="n">
        <v>39763</v>
      </c>
    </row>
    <row r="7" spans="1:3">
      <c r="A7" s="3" t="s">
        <v>142</v>
      </c>
      <c r="B7" s="4" t="n">
        <v>52627</v>
      </c>
      <c r="C7" s="4" t="n">
        <v>56551</v>
      </c>
    </row>
    <row r="8" spans="1:3">
      <c r="A8" s="3" t="s">
        <v>36</v>
      </c>
      <c r="B8" s="5" t="n">
        <v>185374</v>
      </c>
      <c r="C8" s="5" t="n">
        <v>20406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1</v>
      </c>
    </row>
    <row r="2" spans="1:3">
      <c r="A2" s="6" t="s">
        <v>550</v>
      </c>
    </row>
    <row r="3" spans="1:3">
      <c r="A3" s="3" t="s">
        <v>1260</v>
      </c>
      <c r="B3" s="5" t="n">
        <v>586981</v>
      </c>
      <c r="C3" s="5" t="n">
        <v>635738</v>
      </c>
    </row>
    <row r="4" spans="1:3">
      <c r="A4" s="3" t="s">
        <v>1261</v>
      </c>
      <c r="B4" s="4" t="n">
        <v>-271811</v>
      </c>
      <c r="C4" s="4" t="n">
        <v>-329490</v>
      </c>
    </row>
    <row r="5" spans="1:3">
      <c r="A5" s="3" t="s">
        <v>38</v>
      </c>
      <c r="B5" s="4" t="n">
        <v>315170</v>
      </c>
      <c r="C5" s="4" t="n">
        <v>306248</v>
      </c>
    </row>
    <row r="6" spans="1:3">
      <c r="A6" s="3" t="s">
        <v>1262</v>
      </c>
    </row>
    <row r="7" spans="1:3">
      <c r="A7" s="6" t="s">
        <v>550</v>
      </c>
    </row>
    <row r="8" spans="1:3">
      <c r="A8" s="3" t="s">
        <v>1260</v>
      </c>
      <c r="B8" s="4" t="n">
        <v>252511</v>
      </c>
      <c r="C8" s="4" t="n">
        <v>247563</v>
      </c>
    </row>
    <row r="9" spans="1:3">
      <c r="A9" s="3" t="s">
        <v>1263</v>
      </c>
    </row>
    <row r="10" spans="1:3">
      <c r="A10" s="6" t="s">
        <v>550</v>
      </c>
    </row>
    <row r="11" spans="1:3">
      <c r="A11" s="3" t="s">
        <v>1260</v>
      </c>
      <c r="B11" s="4" t="n">
        <v>218529</v>
      </c>
      <c r="C11" s="4" t="n">
        <v>275455</v>
      </c>
    </row>
    <row r="12" spans="1:3">
      <c r="A12" s="3" t="s">
        <v>1264</v>
      </c>
    </row>
    <row r="13" spans="1:3">
      <c r="A13" s="6" t="s">
        <v>550</v>
      </c>
    </row>
    <row r="14" spans="1:3">
      <c r="A14" s="3" t="s">
        <v>1260</v>
      </c>
      <c r="B14" s="4" t="n">
        <v>88930</v>
      </c>
      <c r="C14" s="4" t="n">
        <v>94555</v>
      </c>
    </row>
    <row r="15" spans="1:3">
      <c r="A15" s="3" t="s">
        <v>1265</v>
      </c>
    </row>
    <row r="16" spans="1:3">
      <c r="A16" s="6" t="s">
        <v>550</v>
      </c>
    </row>
    <row r="17" spans="1:3">
      <c r="A17" s="3" t="s">
        <v>1260</v>
      </c>
      <c r="B17" s="4" t="n">
        <v>19094</v>
      </c>
      <c r="C17" s="4" t="n">
        <v>13048</v>
      </c>
    </row>
    <row r="18" spans="1:3">
      <c r="A18" s="3" t="s">
        <v>1266</v>
      </c>
    </row>
    <row r="19" spans="1:3">
      <c r="A19" s="6" t="s">
        <v>550</v>
      </c>
    </row>
    <row r="20" spans="1:3">
      <c r="A20" s="3" t="s">
        <v>1260</v>
      </c>
      <c r="B20" s="5" t="n">
        <v>7917</v>
      </c>
      <c r="C20" s="5" t="n">
        <v>511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1</v>
      </c>
    </row>
    <row r="2" spans="1:3">
      <c r="A2" s="6" t="s">
        <v>1268</v>
      </c>
    </row>
    <row r="3" spans="1:3">
      <c r="A3" s="3" t="s">
        <v>1269</v>
      </c>
      <c r="B3" s="5" t="n">
        <v>108431</v>
      </c>
      <c r="C3" s="5" t="n">
        <v>106301</v>
      </c>
    </row>
    <row r="4" spans="1:3">
      <c r="A4" s="3" t="s">
        <v>1270</v>
      </c>
      <c r="B4" s="4" t="n">
        <v>96445</v>
      </c>
      <c r="C4" s="4" t="n">
        <v>68916</v>
      </c>
    </row>
    <row r="5" spans="1:3">
      <c r="A5" s="3" t="s">
        <v>142</v>
      </c>
      <c r="B5" s="4" t="n">
        <v>162048</v>
      </c>
      <c r="C5" s="4" t="n">
        <v>169693</v>
      </c>
    </row>
    <row r="6" spans="1:3">
      <c r="A6" s="3" t="s">
        <v>49</v>
      </c>
      <c r="B6" s="5" t="n">
        <v>366924</v>
      </c>
      <c r="C6" s="5" t="n">
        <v>3449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586</v>
      </c>
      <c r="J1" s="2" t="s">
        <v>1</v>
      </c>
    </row>
    <row r="2" spans="1:12">
      <c r="B2" s="2" t="s">
        <v>2</v>
      </c>
      <c r="C2" s="2" t="s">
        <v>459</v>
      </c>
      <c r="D2" s="2" t="s">
        <v>4</v>
      </c>
      <c r="E2" s="2" t="s">
        <v>460</v>
      </c>
      <c r="F2" s="2" t="s">
        <v>31</v>
      </c>
      <c r="G2" s="2" t="s">
        <v>461</v>
      </c>
      <c r="H2" s="2" t="s">
        <v>462</v>
      </c>
      <c r="I2" s="2" t="s">
        <v>463</v>
      </c>
      <c r="J2" s="2" t="s">
        <v>2</v>
      </c>
      <c r="K2" s="2" t="s">
        <v>31</v>
      </c>
      <c r="L2" s="2" t="s">
        <v>77</v>
      </c>
    </row>
    <row r="3" spans="1:12">
      <c r="A3" s="6" t="s">
        <v>1272</v>
      </c>
    </row>
    <row r="4" spans="1:12">
      <c r="A4" s="3" t="s">
        <v>1137</v>
      </c>
      <c r="J4" s="5" t="n">
        <v>3302937</v>
      </c>
      <c r="K4" s="5" t="n">
        <v>2967474</v>
      </c>
      <c r="L4" s="5" t="n">
        <v>3077080</v>
      </c>
    </row>
    <row r="5" spans="1:12">
      <c r="A5" s="3" t="s">
        <v>1273</v>
      </c>
      <c r="J5" s="4" t="n">
        <v>4302</v>
      </c>
      <c r="K5" s="4" t="n">
        <v>172408</v>
      </c>
      <c r="L5" s="4" t="n">
        <v>153853</v>
      </c>
    </row>
    <row r="6" spans="1:12">
      <c r="A6" s="3" t="s">
        <v>78</v>
      </c>
      <c r="B6" s="5" t="n">
        <v>950585</v>
      </c>
      <c r="C6" s="5" t="n">
        <v>828434</v>
      </c>
      <c r="D6" s="5" t="n">
        <v>767387</v>
      </c>
      <c r="E6" s="5" t="n">
        <v>760833</v>
      </c>
      <c r="F6" s="5" t="n">
        <v>811162</v>
      </c>
      <c r="G6" s="5" t="n">
        <v>764102</v>
      </c>
      <c r="H6" s="5" t="n">
        <v>745439</v>
      </c>
      <c r="I6" s="5" t="n">
        <v>819179</v>
      </c>
      <c r="J6" s="5" t="n">
        <v>3307239</v>
      </c>
      <c r="K6" s="5" t="n">
        <v>3139882</v>
      </c>
      <c r="L6" s="5" t="n">
        <v>323093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586</v>
      </c>
      <c r="J1" s="2" t="s">
        <v>1</v>
      </c>
    </row>
    <row r="2" spans="1:12">
      <c r="B2" s="2" t="s">
        <v>2</v>
      </c>
      <c r="C2" s="2" t="s">
        <v>459</v>
      </c>
      <c r="D2" s="2" t="s">
        <v>4</v>
      </c>
      <c r="E2" s="2" t="s">
        <v>460</v>
      </c>
      <c r="F2" s="2" t="s">
        <v>31</v>
      </c>
      <c r="G2" s="2" t="s">
        <v>461</v>
      </c>
      <c r="H2" s="2" t="s">
        <v>462</v>
      </c>
      <c r="I2" s="2" t="s">
        <v>463</v>
      </c>
      <c r="J2" s="2" t="s">
        <v>2</v>
      </c>
      <c r="K2" s="2" t="s">
        <v>31</v>
      </c>
      <c r="L2" s="2" t="s">
        <v>77</v>
      </c>
    </row>
    <row r="3" spans="1:12">
      <c r="A3" s="6" t="s">
        <v>1275</v>
      </c>
    </row>
    <row r="4" spans="1:12">
      <c r="A4" s="3" t="s">
        <v>1276</v>
      </c>
      <c r="J4" s="5" t="n">
        <v>647226</v>
      </c>
      <c r="K4" s="5" t="n">
        <v>617058</v>
      </c>
      <c r="L4" s="5" t="n">
        <v>652137</v>
      </c>
    </row>
    <row r="5" spans="1:12">
      <c r="A5" s="3" t="s">
        <v>1277</v>
      </c>
      <c r="J5" s="4" t="n">
        <v>3782</v>
      </c>
      <c r="K5" s="4" t="n">
        <v>138672</v>
      </c>
      <c r="L5" s="4" t="n">
        <v>126024</v>
      </c>
    </row>
    <row r="6" spans="1:12">
      <c r="A6" s="3" t="s">
        <v>102</v>
      </c>
      <c r="B6" s="5" t="n">
        <v>199727</v>
      </c>
      <c r="C6" s="5" t="n">
        <v>166290</v>
      </c>
      <c r="D6" s="5" t="n">
        <v>139033</v>
      </c>
      <c r="E6" s="5" t="n">
        <v>145958</v>
      </c>
      <c r="F6" s="5" t="n">
        <v>212468</v>
      </c>
      <c r="G6" s="5" t="n">
        <v>179131</v>
      </c>
      <c r="H6" s="5" t="n">
        <v>170397</v>
      </c>
      <c r="I6" s="5" t="n">
        <v>193734</v>
      </c>
      <c r="J6" s="5" t="n">
        <v>651008</v>
      </c>
      <c r="K6" s="5" t="n">
        <v>755730</v>
      </c>
      <c r="L6" s="5" t="n">
        <v>77816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1</v>
      </c>
      <c r="D2" s="2" t="s">
        <v>77</v>
      </c>
    </row>
    <row r="3" spans="1:4">
      <c r="A3" s="6" t="s">
        <v>1279</v>
      </c>
    </row>
    <row r="4" spans="1:4">
      <c r="A4" s="3" t="s">
        <v>90</v>
      </c>
      <c r="B4" s="5" t="n">
        <v>-16213</v>
      </c>
      <c r="C4" s="5" t="n">
        <v>60650</v>
      </c>
      <c r="D4" s="5" t="n">
        <v>3693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1</v>
      </c>
      <c r="D2" s="2" t="s">
        <v>77</v>
      </c>
    </row>
    <row r="3" spans="1:4">
      <c r="A3" s="6" t="s">
        <v>652</v>
      </c>
    </row>
    <row r="4" spans="1:4">
      <c r="A4" s="3" t="s">
        <v>101</v>
      </c>
      <c r="B4" s="5" t="n">
        <v>264618</v>
      </c>
      <c r="C4" s="5" t="n">
        <v>104820</v>
      </c>
      <c r="D4" s="5" t="n">
        <v>105450</v>
      </c>
    </row>
    <row r="5" spans="1:4">
      <c r="A5" s="3" t="s">
        <v>218</v>
      </c>
    </row>
    <row r="6" spans="1:4">
      <c r="A6" s="6" t="s">
        <v>652</v>
      </c>
    </row>
    <row r="7" spans="1:4">
      <c r="A7" s="3" t="s">
        <v>1281</v>
      </c>
      <c r="B7" s="4" t="n">
        <v>44101</v>
      </c>
    </row>
    <row r="8" spans="1:4">
      <c r="A8" s="3" t="s">
        <v>665</v>
      </c>
      <c r="B8" s="4" t="n">
        <v>7800</v>
      </c>
    </row>
    <row r="9" spans="1:4">
      <c r="A9" s="3" t="s">
        <v>101</v>
      </c>
      <c r="B9" s="5" t="n">
        <v>12206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1</v>
      </c>
      <c r="D2" s="2" t="s">
        <v>77</v>
      </c>
    </row>
    <row r="3" spans="1:4">
      <c r="A3" s="6" t="s">
        <v>652</v>
      </c>
    </row>
    <row r="4" spans="1:4">
      <c r="A4" s="3" t="s">
        <v>101</v>
      </c>
      <c r="B4" s="5" t="n">
        <v>264618</v>
      </c>
      <c r="C4" s="5" t="n">
        <v>104820</v>
      </c>
      <c r="D4" s="5" t="n">
        <v>105450</v>
      </c>
    </row>
    <row r="5" spans="1:4">
      <c r="A5" s="3" t="s">
        <v>102</v>
      </c>
    </row>
    <row r="6" spans="1:4">
      <c r="A6" s="6" t="s">
        <v>652</v>
      </c>
    </row>
    <row r="7" spans="1:4">
      <c r="A7" s="3" t="s">
        <v>101</v>
      </c>
      <c r="B7" s="4" t="n">
        <v>1881</v>
      </c>
      <c r="C7" s="4" t="n">
        <v>2305</v>
      </c>
      <c r="D7" s="4" t="n">
        <v>1210</v>
      </c>
    </row>
    <row r="8" spans="1:4">
      <c r="A8" s="3" t="s">
        <v>81</v>
      </c>
    </row>
    <row r="9" spans="1:4">
      <c r="A9" s="6" t="s">
        <v>652</v>
      </c>
    </row>
    <row r="10" spans="1:4">
      <c r="A10" s="3" t="s">
        <v>101</v>
      </c>
      <c r="B10" s="4" t="n">
        <v>31318</v>
      </c>
      <c r="C10" s="4" t="n">
        <v>6000</v>
      </c>
      <c r="D10" s="4" t="n">
        <v>10186</v>
      </c>
    </row>
    <row r="11" spans="1:4">
      <c r="A11" s="3" t="s">
        <v>82</v>
      </c>
    </row>
    <row r="12" spans="1:4">
      <c r="A12" s="6" t="s">
        <v>652</v>
      </c>
    </row>
    <row r="13" spans="1:4">
      <c r="A13" s="3" t="s">
        <v>101</v>
      </c>
      <c r="B13" s="4" t="n">
        <v>192957</v>
      </c>
      <c r="C13" s="4" t="n">
        <v>77151</v>
      </c>
      <c r="D13" s="4" t="n">
        <v>82798</v>
      </c>
    </row>
    <row r="14" spans="1:4">
      <c r="A14" s="3" t="s">
        <v>83</v>
      </c>
    </row>
    <row r="15" spans="1:4">
      <c r="A15" s="6" t="s">
        <v>652</v>
      </c>
    </row>
    <row r="16" spans="1:4">
      <c r="A16" s="3" t="s">
        <v>101</v>
      </c>
      <c r="B16" s="4" t="n">
        <v>38462</v>
      </c>
      <c r="C16" s="5" t="n">
        <v>19364</v>
      </c>
      <c r="D16" s="5" t="n">
        <v>11256</v>
      </c>
    </row>
    <row r="17" spans="1:4">
      <c r="A17" s="3" t="s">
        <v>218</v>
      </c>
    </row>
    <row r="18" spans="1:4">
      <c r="A18" s="6" t="s">
        <v>652</v>
      </c>
    </row>
    <row r="19" spans="1:4">
      <c r="A19" s="3" t="s">
        <v>1281</v>
      </c>
      <c r="B19" s="4" t="n">
        <v>44101</v>
      </c>
    </row>
    <row r="20" spans="1:4">
      <c r="A20" s="3" t="s">
        <v>101</v>
      </c>
      <c r="B20" s="4" t="n">
        <v>122066</v>
      </c>
    </row>
    <row r="21" spans="1:4">
      <c r="A21" s="3" t="s">
        <v>118</v>
      </c>
      <c r="B21" s="4" t="n">
        <v>166167</v>
      </c>
    </row>
    <row r="22" spans="1:4">
      <c r="A22" s="3" t="s">
        <v>1283</v>
      </c>
      <c r="B22" s="4" t="n">
        <v>44101</v>
      </c>
    </row>
    <row r="23" spans="1:4">
      <c r="A23" s="3" t="s">
        <v>1284</v>
      </c>
      <c r="B23" s="4" t="n">
        <v>-35621</v>
      </c>
    </row>
    <row r="24" spans="1:4">
      <c r="A24" s="3" t="s">
        <v>1285</v>
      </c>
      <c r="B24" s="4" t="n">
        <v>8480</v>
      </c>
    </row>
    <row r="25" spans="1:4">
      <c r="A25" s="3" t="s">
        <v>1286</v>
      </c>
    </row>
    <row r="26" spans="1:4">
      <c r="A26" s="6" t="s">
        <v>652</v>
      </c>
    </row>
    <row r="27" spans="1:4">
      <c r="A27" s="3" t="s">
        <v>1281</v>
      </c>
      <c r="B27" s="4" t="n">
        <v>0</v>
      </c>
    </row>
    <row r="28" spans="1:4">
      <c r="A28" s="3" t="s">
        <v>101</v>
      </c>
      <c r="B28" s="4" t="n">
        <v>0</v>
      </c>
    </row>
    <row r="29" spans="1:4">
      <c r="A29" s="3" t="s">
        <v>118</v>
      </c>
      <c r="B29" s="4" t="n">
        <v>0</v>
      </c>
    </row>
    <row r="30" spans="1:4">
      <c r="A30" s="3" t="s">
        <v>1287</v>
      </c>
    </row>
    <row r="31" spans="1:4">
      <c r="A31" s="6" t="s">
        <v>652</v>
      </c>
    </row>
    <row r="32" spans="1:4">
      <c r="A32" s="3" t="s">
        <v>1281</v>
      </c>
      <c r="B32" s="4" t="n">
        <v>7430</v>
      </c>
    </row>
    <row r="33" spans="1:4">
      <c r="A33" s="3" t="s">
        <v>101</v>
      </c>
      <c r="B33" s="4" t="n">
        <v>24416</v>
      </c>
    </row>
    <row r="34" spans="1:4">
      <c r="A34" s="3" t="s">
        <v>118</v>
      </c>
      <c r="B34" s="4" t="n">
        <v>31846</v>
      </c>
    </row>
    <row r="35" spans="1:4">
      <c r="A35" s="3" t="s">
        <v>1288</v>
      </c>
    </row>
    <row r="36" spans="1:4">
      <c r="A36" s="6" t="s">
        <v>652</v>
      </c>
    </row>
    <row r="37" spans="1:4">
      <c r="A37" s="3" t="s">
        <v>1281</v>
      </c>
      <c r="B37" s="4" t="n">
        <v>36120</v>
      </c>
    </row>
    <row r="38" spans="1:4">
      <c r="A38" s="3" t="s">
        <v>101</v>
      </c>
      <c r="B38" s="4" t="n">
        <v>83420</v>
      </c>
    </row>
    <row r="39" spans="1:4">
      <c r="A39" s="3" t="s">
        <v>118</v>
      </c>
      <c r="B39" s="4" t="n">
        <v>119540</v>
      </c>
    </row>
    <row r="40" spans="1:4">
      <c r="A40" s="3" t="s">
        <v>1289</v>
      </c>
    </row>
    <row r="41" spans="1:4">
      <c r="A41" s="6" t="s">
        <v>652</v>
      </c>
    </row>
    <row r="42" spans="1:4">
      <c r="A42" s="3" t="s">
        <v>1281</v>
      </c>
      <c r="B42" s="4" t="n">
        <v>551</v>
      </c>
    </row>
    <row r="43" spans="1:4">
      <c r="A43" s="3" t="s">
        <v>101</v>
      </c>
      <c r="B43" s="4" t="n">
        <v>14230</v>
      </c>
    </row>
    <row r="44" spans="1:4">
      <c r="A44" s="3" t="s">
        <v>118</v>
      </c>
      <c r="B44" s="5" t="n">
        <v>1478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2</v>
      </c>
      <c r="C1" s="2" t="s">
        <v>31</v>
      </c>
    </row>
    <row r="2" spans="1:3">
      <c r="A2" s="6" t="s">
        <v>1291</v>
      </c>
    </row>
    <row r="3" spans="1:3">
      <c r="A3" s="3" t="s">
        <v>834</v>
      </c>
      <c r="B3" s="3" t="s">
        <v>835</v>
      </c>
      <c r="C3" s="3" t="s">
        <v>835</v>
      </c>
    </row>
    <row r="4" spans="1:3">
      <c r="A4" s="3" t="s">
        <v>653</v>
      </c>
      <c r="B4" s="3" t="s">
        <v>65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2</v>
      </c>
      <c r="B1" s="2" t="s">
        <v>2</v>
      </c>
      <c r="C1" s="2" t="s">
        <v>31</v>
      </c>
      <c r="D1" s="2" t="s">
        <v>77</v>
      </c>
      <c r="E1" s="2" t="s">
        <v>1293</v>
      </c>
    </row>
    <row r="2" spans="1:5">
      <c r="A2" s="6" t="s">
        <v>1294</v>
      </c>
    </row>
    <row r="3" spans="1:5">
      <c r="A3" s="3" t="s">
        <v>33</v>
      </c>
      <c r="B3" s="5" t="n">
        <v>1630809</v>
      </c>
      <c r="C3" s="5" t="n">
        <v>1329187</v>
      </c>
      <c r="D3" s="5" t="n">
        <v>1481447</v>
      </c>
      <c r="E3" s="5" t="n">
        <v>990405</v>
      </c>
    </row>
    <row r="4" spans="1:5">
      <c r="A4" s="3" t="s">
        <v>34</v>
      </c>
      <c r="B4" s="4" t="n">
        <v>4995</v>
      </c>
      <c r="C4" s="4" t="n">
        <v>89342</v>
      </c>
    </row>
    <row r="5" spans="1:5">
      <c r="A5" s="3" t="s">
        <v>467</v>
      </c>
      <c r="B5" s="4" t="n">
        <v>304027</v>
      </c>
      <c r="C5" s="4" t="n">
        <v>220138</v>
      </c>
    </row>
    <row r="6" spans="1:5">
      <c r="A6" s="3" t="s">
        <v>36</v>
      </c>
      <c r="B6" s="4" t="n">
        <v>185374</v>
      </c>
      <c r="C6" s="4" t="n">
        <v>204068</v>
      </c>
    </row>
    <row r="7" spans="1:5">
      <c r="A7" s="3" t="s">
        <v>1295</v>
      </c>
      <c r="B7" s="4" t="n">
        <v>0</v>
      </c>
      <c r="C7" s="4" t="n">
        <v>0</v>
      </c>
    </row>
    <row r="8" spans="1:5">
      <c r="A8" s="3" t="s">
        <v>38</v>
      </c>
      <c r="B8" s="4" t="n">
        <v>315170</v>
      </c>
      <c r="C8" s="4" t="n">
        <v>306248</v>
      </c>
    </row>
    <row r="9" spans="1:5">
      <c r="A9" s="3" t="s">
        <v>39</v>
      </c>
      <c r="B9" s="4" t="n">
        <v>2559066</v>
      </c>
      <c r="C9" s="4" t="n">
        <v>1924052</v>
      </c>
      <c r="D9" s="4" t="n">
        <v>2245364</v>
      </c>
    </row>
    <row r="10" spans="1:5">
      <c r="A10" s="3" t="s">
        <v>40</v>
      </c>
      <c r="B10" s="4" t="n">
        <v>663737</v>
      </c>
      <c r="C10" s="4" t="n">
        <v>355451</v>
      </c>
    </row>
    <row r="11" spans="1:5">
      <c r="A11" s="3" t="s">
        <v>609</v>
      </c>
      <c r="B11" s="4" t="n">
        <v>0</v>
      </c>
      <c r="C11" s="4" t="n">
        <v>0</v>
      </c>
    </row>
    <row r="12" spans="1:5">
      <c r="A12" s="3" t="s">
        <v>43</v>
      </c>
      <c r="B12" s="4" t="n">
        <v>204632</v>
      </c>
      <c r="C12" s="4" t="n">
        <v>217387</v>
      </c>
    </row>
    <row r="13" spans="1:5">
      <c r="A13" s="3" t="s">
        <v>44</v>
      </c>
      <c r="B13" s="4" t="n">
        <v>5867810</v>
      </c>
      <c r="C13" s="4" t="n">
        <v>4645873</v>
      </c>
    </row>
    <row r="14" spans="1:5">
      <c r="A14" s="3" t="s">
        <v>46</v>
      </c>
      <c r="B14" s="4" t="n">
        <v>13750</v>
      </c>
      <c r="C14" s="4" t="n">
        <v>20000</v>
      </c>
    </row>
    <row r="15" spans="1:5">
      <c r="A15" s="3" t="s">
        <v>47</v>
      </c>
      <c r="B15" s="4" t="n">
        <v>76571</v>
      </c>
      <c r="C15" s="4" t="n">
        <v>62863</v>
      </c>
    </row>
    <row r="16" spans="1:5">
      <c r="A16" s="3" t="s">
        <v>683</v>
      </c>
      <c r="B16" s="4" t="n">
        <v>709407</v>
      </c>
      <c r="C16" s="4" t="n">
        <v>630525</v>
      </c>
    </row>
    <row r="17" spans="1:5">
      <c r="A17" s="3" t="s">
        <v>51</v>
      </c>
      <c r="B17" s="4" t="n">
        <v>1979469</v>
      </c>
      <c r="C17" s="4" t="n">
        <v>1582484</v>
      </c>
    </row>
    <row r="18" spans="1:5">
      <c r="A18" s="3" t="s">
        <v>52</v>
      </c>
      <c r="B18" s="4" t="n">
        <v>25624</v>
      </c>
      <c r="C18" s="4" t="n">
        <v>33528</v>
      </c>
    </row>
    <row r="19" spans="1:5">
      <c r="A19" s="3" t="s">
        <v>1296</v>
      </c>
      <c r="B19" s="4" t="n">
        <v>0</v>
      </c>
      <c r="C19" s="4" t="n">
        <v>0</v>
      </c>
    </row>
    <row r="20" spans="1:5">
      <c r="A20" s="3" t="s">
        <v>53</v>
      </c>
      <c r="B20" s="4" t="n">
        <v>73299</v>
      </c>
      <c r="C20" s="4" t="n">
        <v>272976</v>
      </c>
    </row>
    <row r="21" spans="1:5">
      <c r="A21" s="3" t="s">
        <v>54</v>
      </c>
      <c r="B21" s="4" t="n">
        <v>42867</v>
      </c>
      <c r="C21" s="4" t="n">
        <v>32827</v>
      </c>
    </row>
    <row r="22" spans="1:5">
      <c r="A22" s="3" t="s">
        <v>1297</v>
      </c>
      <c r="B22" s="4" t="n">
        <v>2430028</v>
      </c>
      <c r="C22" s="4" t="n">
        <v>1869222</v>
      </c>
    </row>
    <row r="23" spans="1:5">
      <c r="A23" s="3" t="s">
        <v>63</v>
      </c>
      <c r="B23" s="4" t="n">
        <v>516795</v>
      </c>
      <c r="C23" s="4" t="n">
        <v>141448</v>
      </c>
    </row>
    <row r="24" spans="1:5">
      <c r="A24" s="3" t="s">
        <v>65</v>
      </c>
      <c r="B24" s="4" t="n">
        <v>5867810</v>
      </c>
      <c r="C24" s="4" t="n">
        <v>4645873</v>
      </c>
    </row>
    <row r="25" spans="1:5">
      <c r="A25" s="3" t="s">
        <v>1298</v>
      </c>
    </row>
    <row r="26" spans="1:5">
      <c r="A26" s="6" t="s">
        <v>1294</v>
      </c>
    </row>
    <row r="27" spans="1:5">
      <c r="A27" s="3" t="s">
        <v>33</v>
      </c>
      <c r="B27" s="4" t="n">
        <v>0</v>
      </c>
      <c r="C27" s="4" t="n">
        <v>0</v>
      </c>
      <c r="D27" s="4" t="n">
        <v>0</v>
      </c>
    </row>
    <row r="28" spans="1:5">
      <c r="A28" s="3" t="s">
        <v>34</v>
      </c>
      <c r="B28" s="4" t="n">
        <v>0</v>
      </c>
      <c r="C28" s="4" t="n">
        <v>0</v>
      </c>
    </row>
    <row r="29" spans="1:5">
      <c r="A29" s="3" t="s">
        <v>467</v>
      </c>
      <c r="B29" s="4" t="n">
        <v>0</v>
      </c>
      <c r="C29" s="4" t="n">
        <v>0</v>
      </c>
    </row>
    <row r="30" spans="1:5">
      <c r="A30" s="3" t="s">
        <v>36</v>
      </c>
      <c r="B30" s="4" t="n">
        <v>0</v>
      </c>
      <c r="C30" s="4" t="n">
        <v>0</v>
      </c>
    </row>
    <row r="31" spans="1:5">
      <c r="A31" s="3" t="s">
        <v>1295</v>
      </c>
      <c r="B31" s="4" t="n">
        <v>-668703</v>
      </c>
      <c r="C31" s="4" t="n">
        <v>-1774801</v>
      </c>
    </row>
    <row r="32" spans="1:5">
      <c r="A32" s="3" t="s">
        <v>38</v>
      </c>
      <c r="B32" s="4" t="n">
        <v>0</v>
      </c>
      <c r="C32" s="4" t="n">
        <v>0</v>
      </c>
    </row>
    <row r="33" spans="1:5">
      <c r="A33" s="3" t="s">
        <v>39</v>
      </c>
      <c r="B33" s="4" t="n">
        <v>0</v>
      </c>
      <c r="C33" s="4" t="n">
        <v>0</v>
      </c>
    </row>
    <row r="34" spans="1:5">
      <c r="A34" s="3" t="s">
        <v>40</v>
      </c>
      <c r="B34" s="4" t="n">
        <v>0</v>
      </c>
      <c r="C34" s="4" t="n">
        <v>0</v>
      </c>
    </row>
    <row r="35" spans="1:5">
      <c r="A35" s="3" t="s">
        <v>609</v>
      </c>
      <c r="B35" s="4" t="n">
        <v>-2631002</v>
      </c>
      <c r="C35" s="4" t="n">
        <v>-4157624</v>
      </c>
    </row>
    <row r="36" spans="1:5">
      <c r="A36" s="3" t="s">
        <v>43</v>
      </c>
      <c r="B36" s="4" t="n">
        <v>-132435</v>
      </c>
      <c r="C36" s="4" t="n">
        <v>-115473</v>
      </c>
    </row>
    <row r="37" spans="1:5">
      <c r="A37" s="3" t="s">
        <v>44</v>
      </c>
      <c r="B37" s="4" t="n">
        <v>-3432140</v>
      </c>
      <c r="C37" s="4" t="n">
        <v>-6047898</v>
      </c>
    </row>
    <row r="38" spans="1:5">
      <c r="A38" s="3" t="s">
        <v>46</v>
      </c>
      <c r="B38" s="4" t="n">
        <v>0</v>
      </c>
      <c r="C38" s="4" t="n">
        <v>0</v>
      </c>
    </row>
    <row r="39" spans="1:5">
      <c r="A39" s="3" t="s">
        <v>47</v>
      </c>
      <c r="B39" s="4" t="n">
        <v>0</v>
      </c>
      <c r="C39" s="4" t="n">
        <v>0</v>
      </c>
    </row>
    <row r="40" spans="1:5">
      <c r="A40" s="3" t="s">
        <v>683</v>
      </c>
      <c r="B40" s="4" t="n">
        <v>0</v>
      </c>
      <c r="C40" s="4" t="n">
        <v>0</v>
      </c>
    </row>
    <row r="41" spans="1:5">
      <c r="A41" s="3" t="s">
        <v>51</v>
      </c>
      <c r="B41" s="4" t="n">
        <v>0</v>
      </c>
      <c r="C41" s="4" t="n">
        <v>0</v>
      </c>
    </row>
    <row r="42" spans="1:5">
      <c r="A42" s="3" t="s">
        <v>52</v>
      </c>
      <c r="B42" s="4" t="n">
        <v>0</v>
      </c>
      <c r="C42" s="4" t="n">
        <v>-216</v>
      </c>
    </row>
    <row r="43" spans="1:5">
      <c r="A43" s="3" t="s">
        <v>1296</v>
      </c>
      <c r="B43" s="4" t="n">
        <v>-668703</v>
      </c>
      <c r="C43" s="4" t="n">
        <v>-1774801</v>
      </c>
    </row>
    <row r="44" spans="1:5">
      <c r="A44" s="3" t="s">
        <v>53</v>
      </c>
      <c r="B44" s="4" t="n">
        <v>-132435</v>
      </c>
      <c r="C44" s="4" t="n">
        <v>-115257</v>
      </c>
    </row>
    <row r="45" spans="1:5">
      <c r="A45" s="3" t="s">
        <v>54</v>
      </c>
      <c r="B45" s="4" t="n">
        <v>0</v>
      </c>
      <c r="C45" s="4" t="n">
        <v>0</v>
      </c>
    </row>
    <row r="46" spans="1:5">
      <c r="A46" s="3" t="s">
        <v>1297</v>
      </c>
      <c r="B46" s="4" t="n">
        <v>-2631002</v>
      </c>
      <c r="C46" s="4" t="n">
        <v>-4157624</v>
      </c>
    </row>
    <row r="47" spans="1:5">
      <c r="A47" s="3" t="s">
        <v>63</v>
      </c>
      <c r="B47" s="4" t="n">
        <v>0</v>
      </c>
      <c r="C47" s="4" t="n">
        <v>0</v>
      </c>
    </row>
    <row r="48" spans="1:5">
      <c r="A48" s="3" t="s">
        <v>65</v>
      </c>
      <c r="B48" s="4" t="n">
        <v>-3432140</v>
      </c>
      <c r="C48" s="4" t="n">
        <v>-6047898</v>
      </c>
    </row>
    <row r="49" spans="1:5">
      <c r="A49" s="3" t="s">
        <v>209</v>
      </c>
    </row>
    <row r="50" spans="1:5">
      <c r="A50" s="6" t="s">
        <v>1294</v>
      </c>
    </row>
    <row r="51" spans="1:5">
      <c r="A51" s="3" t="s">
        <v>33</v>
      </c>
      <c r="B51" s="4" t="n">
        <v>585639</v>
      </c>
      <c r="C51" s="4" t="n">
        <v>553643</v>
      </c>
    </row>
    <row r="52" spans="1:5">
      <c r="A52" s="3" t="s">
        <v>46</v>
      </c>
      <c r="B52" s="4" t="n">
        <v>0</v>
      </c>
      <c r="C52" s="4" t="n">
        <v>20000</v>
      </c>
    </row>
    <row r="53" spans="1:5">
      <c r="A53" s="3" t="s">
        <v>51</v>
      </c>
      <c r="B53" s="4" t="n">
        <v>468461</v>
      </c>
      <c r="C53" s="4" t="n">
        <v>405991</v>
      </c>
    </row>
    <row r="54" spans="1:5">
      <c r="A54" s="3" t="s">
        <v>1299</v>
      </c>
    </row>
    <row r="55" spans="1:5">
      <c r="A55" s="6" t="s">
        <v>1294</v>
      </c>
    </row>
    <row r="56" spans="1:5">
      <c r="A56" s="3" t="s">
        <v>33</v>
      </c>
      <c r="B56" s="4" t="n">
        <v>585639</v>
      </c>
      <c r="C56" s="4" t="n">
        <v>553643</v>
      </c>
      <c r="D56" s="4" t="n">
        <v>1074658</v>
      </c>
      <c r="E56" s="4" t="n">
        <v>762689</v>
      </c>
    </row>
    <row r="57" spans="1:5">
      <c r="A57" s="3" t="s">
        <v>34</v>
      </c>
      <c r="B57" s="4" t="n">
        <v>4995</v>
      </c>
      <c r="C57" s="4" t="n">
        <v>89342</v>
      </c>
    </row>
    <row r="58" spans="1:5">
      <c r="A58" s="3" t="s">
        <v>467</v>
      </c>
      <c r="B58" s="4" t="n">
        <v>31</v>
      </c>
      <c r="C58" s="4" t="n">
        <v>0</v>
      </c>
    </row>
    <row r="59" spans="1:5">
      <c r="A59" s="3" t="s">
        <v>36</v>
      </c>
      <c r="B59" s="4" t="n">
        <v>49159</v>
      </c>
      <c r="C59" s="4" t="n">
        <v>71152</v>
      </c>
    </row>
    <row r="60" spans="1:5">
      <c r="A60" s="3" t="s">
        <v>1295</v>
      </c>
      <c r="B60" s="4" t="n">
        <v>0</v>
      </c>
      <c r="C60" s="4" t="n">
        <v>0</v>
      </c>
    </row>
    <row r="61" spans="1:5">
      <c r="A61" s="3" t="s">
        <v>38</v>
      </c>
      <c r="B61" s="4" t="n">
        <v>2811</v>
      </c>
      <c r="C61" s="4" t="n">
        <v>4350</v>
      </c>
    </row>
    <row r="62" spans="1:5">
      <c r="A62" s="3" t="s">
        <v>39</v>
      </c>
      <c r="B62" s="4" t="n">
        <v>0</v>
      </c>
      <c r="C62" s="4" t="n">
        <v>0</v>
      </c>
    </row>
    <row r="63" spans="1:5">
      <c r="A63" s="3" t="s">
        <v>40</v>
      </c>
      <c r="B63" s="4" t="n">
        <v>0</v>
      </c>
      <c r="C63" s="4" t="n">
        <v>0</v>
      </c>
    </row>
    <row r="64" spans="1:5">
      <c r="A64" s="3" t="s">
        <v>609</v>
      </c>
      <c r="B64" s="4" t="n">
        <v>2076004</v>
      </c>
      <c r="C64" s="4" t="n">
        <v>3659570</v>
      </c>
    </row>
    <row r="65" spans="1:5">
      <c r="A65" s="3" t="s">
        <v>43</v>
      </c>
      <c r="B65" s="4" t="n">
        <v>170073</v>
      </c>
      <c r="C65" s="4" t="n">
        <v>52228</v>
      </c>
    </row>
    <row r="66" spans="1:5">
      <c r="A66" s="3" t="s">
        <v>44</v>
      </c>
      <c r="B66" s="4" t="n">
        <v>2888712</v>
      </c>
      <c r="C66" s="4" t="n">
        <v>4430285</v>
      </c>
    </row>
    <row r="67" spans="1:5">
      <c r="A67" s="3" t="s">
        <v>46</v>
      </c>
      <c r="B67" s="4" t="n">
        <v>0</v>
      </c>
      <c r="C67" s="4" t="n">
        <v>20000</v>
      </c>
    </row>
    <row r="68" spans="1:5">
      <c r="A68" s="3" t="s">
        <v>47</v>
      </c>
      <c r="B68" s="4" t="n">
        <v>5163</v>
      </c>
      <c r="C68" s="4" t="n">
        <v>2697</v>
      </c>
    </row>
    <row r="69" spans="1:5">
      <c r="A69" s="3" t="s">
        <v>683</v>
      </c>
      <c r="B69" s="4" t="n">
        <v>29489</v>
      </c>
      <c r="C69" s="4" t="n">
        <v>42160</v>
      </c>
    </row>
    <row r="70" spans="1:5">
      <c r="A70" s="3" t="s">
        <v>51</v>
      </c>
      <c r="B70" s="4" t="n">
        <v>34572</v>
      </c>
      <c r="C70" s="4" t="n">
        <v>405991</v>
      </c>
    </row>
    <row r="71" spans="1:5">
      <c r="A71" s="3" t="s">
        <v>52</v>
      </c>
      <c r="B71" s="4" t="n">
        <v>16</v>
      </c>
      <c r="C71" s="4" t="n">
        <v>0</v>
      </c>
    </row>
    <row r="72" spans="1:5">
      <c r="A72" s="3" t="s">
        <v>1296</v>
      </c>
      <c r="B72" s="4" t="n">
        <v>388933</v>
      </c>
      <c r="C72" s="4" t="n">
        <v>1774801</v>
      </c>
    </row>
    <row r="73" spans="1:5">
      <c r="A73" s="3" t="s">
        <v>53</v>
      </c>
      <c r="B73" s="4" t="n">
        <v>511</v>
      </c>
      <c r="C73" s="4" t="n">
        <v>315414</v>
      </c>
    </row>
    <row r="74" spans="1:5">
      <c r="A74" s="3" t="s">
        <v>54</v>
      </c>
      <c r="B74" s="4" t="n">
        <v>0</v>
      </c>
      <c r="C74" s="4" t="n">
        <v>0</v>
      </c>
    </row>
    <row r="75" spans="1:5">
      <c r="A75" s="3" t="s">
        <v>1297</v>
      </c>
      <c r="B75" s="4" t="n">
        <v>2430028</v>
      </c>
      <c r="C75" s="4" t="n">
        <v>1869222</v>
      </c>
    </row>
    <row r="76" spans="1:5">
      <c r="A76" s="3" t="s">
        <v>63</v>
      </c>
      <c r="B76" s="4" t="n">
        <v>0</v>
      </c>
      <c r="C76" s="4" t="n">
        <v>0</v>
      </c>
    </row>
    <row r="77" spans="1:5">
      <c r="A77" s="3" t="s">
        <v>65</v>
      </c>
      <c r="B77" s="4" t="n">
        <v>2888712</v>
      </c>
      <c r="C77" s="4" t="n">
        <v>4430285</v>
      </c>
    </row>
    <row r="78" spans="1:5">
      <c r="A78" s="3" t="s">
        <v>1300</v>
      </c>
    </row>
    <row r="79" spans="1:5">
      <c r="A79" s="6" t="s">
        <v>1294</v>
      </c>
    </row>
    <row r="80" spans="1:5">
      <c r="A80" s="3" t="s">
        <v>33</v>
      </c>
      <c r="B80" s="4" t="n">
        <v>0</v>
      </c>
      <c r="C80" s="4" t="n">
        <v>0</v>
      </c>
    </row>
    <row r="81" spans="1:5">
      <c r="A81" s="3" t="s">
        <v>1301</v>
      </c>
    </row>
    <row r="82" spans="1:5">
      <c r="A82" s="6" t="s">
        <v>1294</v>
      </c>
    </row>
    <row r="83" spans="1:5">
      <c r="A83" s="3" t="s">
        <v>33</v>
      </c>
      <c r="B83" s="4" t="n">
        <v>0</v>
      </c>
      <c r="C83" s="4" t="n">
        <v>0</v>
      </c>
      <c r="D83" s="4" t="n">
        <v>0</v>
      </c>
      <c r="E83" s="4" t="n">
        <v>0</v>
      </c>
    </row>
    <row r="84" spans="1:5">
      <c r="A84" s="3" t="s">
        <v>34</v>
      </c>
      <c r="B84" s="4" t="n">
        <v>0</v>
      </c>
      <c r="C84" s="4" t="n">
        <v>0</v>
      </c>
    </row>
    <row r="85" spans="1:5">
      <c r="A85" s="3" t="s">
        <v>467</v>
      </c>
      <c r="B85" s="4" t="n">
        <v>109289</v>
      </c>
      <c r="C85" s="4" t="n">
        <v>77335</v>
      </c>
    </row>
    <row r="86" spans="1:5">
      <c r="A86" s="3" t="s">
        <v>36</v>
      </c>
      <c r="B86" s="4" t="n">
        <v>33387</v>
      </c>
      <c r="C86" s="4" t="n">
        <v>48349</v>
      </c>
    </row>
    <row r="87" spans="1:5">
      <c r="A87" s="3" t="s">
        <v>1295</v>
      </c>
      <c r="B87" s="4" t="n">
        <v>668703</v>
      </c>
      <c r="C87" s="4" t="n">
        <v>565013</v>
      </c>
    </row>
    <row r="88" spans="1:5">
      <c r="A88" s="3" t="s">
        <v>38</v>
      </c>
      <c r="B88" s="4" t="n">
        <v>174323</v>
      </c>
      <c r="C88" s="4" t="n">
        <v>199343</v>
      </c>
    </row>
    <row r="89" spans="1:5">
      <c r="A89" s="3" t="s">
        <v>39</v>
      </c>
      <c r="B89" s="4" t="n">
        <v>412010</v>
      </c>
      <c r="C89" s="4" t="n">
        <v>412010</v>
      </c>
    </row>
    <row r="90" spans="1:5">
      <c r="A90" s="3" t="s">
        <v>40</v>
      </c>
      <c r="B90" s="4" t="n">
        <v>74852</v>
      </c>
      <c r="C90" s="4" t="n">
        <v>83179</v>
      </c>
    </row>
    <row r="91" spans="1:5">
      <c r="A91" s="3" t="s">
        <v>609</v>
      </c>
      <c r="B91" s="4" t="n">
        <v>554998</v>
      </c>
      <c r="C91" s="4" t="n">
        <v>498054</v>
      </c>
    </row>
    <row r="92" spans="1:5">
      <c r="A92" s="3" t="s">
        <v>43</v>
      </c>
      <c r="B92" s="4" t="n">
        <v>87306</v>
      </c>
      <c r="C92" s="4" t="n">
        <v>118624</v>
      </c>
    </row>
    <row r="93" spans="1:5">
      <c r="A93" s="3" t="s">
        <v>44</v>
      </c>
      <c r="B93" s="4" t="n">
        <v>2114868</v>
      </c>
      <c r="C93" s="4" t="n">
        <v>2001907</v>
      </c>
    </row>
    <row r="94" spans="1:5">
      <c r="A94" s="3" t="s">
        <v>46</v>
      </c>
      <c r="B94" s="4" t="n">
        <v>0</v>
      </c>
      <c r="C94" s="4" t="n">
        <v>0</v>
      </c>
    </row>
    <row r="95" spans="1:5">
      <c r="A95" s="3" t="s">
        <v>47</v>
      </c>
      <c r="B95" s="4" t="n">
        <v>30469</v>
      </c>
      <c r="C95" s="4" t="n">
        <v>29867</v>
      </c>
    </row>
    <row r="96" spans="1:5">
      <c r="A96" s="3" t="s">
        <v>683</v>
      </c>
      <c r="B96" s="4" t="n">
        <v>88050</v>
      </c>
      <c r="C96" s="4" t="n">
        <v>84827</v>
      </c>
    </row>
    <row r="97" spans="1:5">
      <c r="A97" s="3" t="s">
        <v>51</v>
      </c>
      <c r="B97" s="4" t="n">
        <v>0</v>
      </c>
      <c r="C97" s="4" t="n">
        <v>0</v>
      </c>
    </row>
    <row r="98" spans="1:5">
      <c r="A98" s="3" t="s">
        <v>52</v>
      </c>
      <c r="B98" s="4" t="n">
        <v>1605</v>
      </c>
      <c r="C98" s="4" t="n">
        <v>3470</v>
      </c>
    </row>
    <row r="99" spans="1:5">
      <c r="A99" s="3" t="s">
        <v>1296</v>
      </c>
      <c r="B99" s="4" t="n">
        <v>0</v>
      </c>
      <c r="C99" s="4" t="n">
        <v>0</v>
      </c>
    </row>
    <row r="100" spans="1:5">
      <c r="A100" s="3" t="s">
        <v>53</v>
      </c>
      <c r="B100" s="4" t="n">
        <v>18613</v>
      </c>
      <c r="C100" s="4" t="n">
        <v>21002</v>
      </c>
    </row>
    <row r="101" spans="1:5">
      <c r="A101" s="3" t="s">
        <v>54</v>
      </c>
      <c r="B101" s="4" t="n">
        <v>0</v>
      </c>
      <c r="C101" s="4" t="n">
        <v>0</v>
      </c>
    </row>
    <row r="102" spans="1:5">
      <c r="A102" s="3" t="s">
        <v>1297</v>
      </c>
      <c r="B102" s="4" t="n">
        <v>1976131</v>
      </c>
      <c r="C102" s="4" t="n">
        <v>1862741</v>
      </c>
    </row>
    <row r="103" spans="1:5">
      <c r="A103" s="3" t="s">
        <v>63</v>
      </c>
      <c r="B103" s="4" t="n">
        <v>0</v>
      </c>
      <c r="C103" s="4" t="n">
        <v>0</v>
      </c>
    </row>
    <row r="104" spans="1:5">
      <c r="A104" s="3" t="s">
        <v>65</v>
      </c>
      <c r="B104" s="4" t="n">
        <v>2114868</v>
      </c>
      <c r="C104" s="4" t="n">
        <v>2001907</v>
      </c>
    </row>
    <row r="105" spans="1:5">
      <c r="A105" s="3" t="s">
        <v>210</v>
      </c>
    </row>
    <row r="106" spans="1:5">
      <c r="A106" s="6" t="s">
        <v>1294</v>
      </c>
    </row>
    <row r="107" spans="1:5">
      <c r="A107" s="3" t="s">
        <v>33</v>
      </c>
      <c r="B107" s="4" t="n">
        <v>1045170</v>
      </c>
      <c r="C107" s="4" t="n">
        <v>775544</v>
      </c>
    </row>
    <row r="108" spans="1:5">
      <c r="A108" s="3" t="s">
        <v>1302</v>
      </c>
    </row>
    <row r="109" spans="1:5">
      <c r="A109" s="6" t="s">
        <v>1294</v>
      </c>
    </row>
    <row r="110" spans="1:5">
      <c r="A110" s="3" t="s">
        <v>33</v>
      </c>
      <c r="B110" s="4" t="n">
        <v>1045170</v>
      </c>
      <c r="C110" s="4" t="n">
        <v>775544</v>
      </c>
      <c r="D110" s="5" t="n">
        <v>406789</v>
      </c>
      <c r="E110" s="5" t="n">
        <v>227716</v>
      </c>
    </row>
    <row r="111" spans="1:5">
      <c r="A111" s="3" t="s">
        <v>34</v>
      </c>
      <c r="B111" s="4" t="n">
        <v>0</v>
      </c>
      <c r="C111" s="4" t="n">
        <v>0</v>
      </c>
    </row>
    <row r="112" spans="1:5">
      <c r="A112" s="3" t="s">
        <v>467</v>
      </c>
      <c r="B112" s="4" t="n">
        <v>194707</v>
      </c>
      <c r="C112" s="4" t="n">
        <v>142803</v>
      </c>
    </row>
    <row r="113" spans="1:5">
      <c r="A113" s="3" t="s">
        <v>36</v>
      </c>
      <c r="B113" s="4" t="n">
        <v>102828</v>
      </c>
      <c r="C113" s="4" t="n">
        <v>84567</v>
      </c>
    </row>
    <row r="114" spans="1:5">
      <c r="A114" s="3" t="s">
        <v>1295</v>
      </c>
      <c r="B114" s="4" t="n">
        <v>0</v>
      </c>
      <c r="C114" s="4" t="n">
        <v>1209788</v>
      </c>
    </row>
    <row r="115" spans="1:5">
      <c r="A115" s="3" t="s">
        <v>38</v>
      </c>
      <c r="B115" s="4" t="n">
        <v>138036</v>
      </c>
      <c r="C115" s="4" t="n">
        <v>102555</v>
      </c>
    </row>
    <row r="116" spans="1:5">
      <c r="A116" s="3" t="s">
        <v>39</v>
      </c>
      <c r="B116" s="4" t="n">
        <v>2147056</v>
      </c>
      <c r="C116" s="4" t="n">
        <v>1512042</v>
      </c>
    </row>
    <row r="117" spans="1:5">
      <c r="A117" s="3" t="s">
        <v>40</v>
      </c>
      <c r="B117" s="4" t="n">
        <v>588885</v>
      </c>
      <c r="C117" s="4" t="n">
        <v>272272</v>
      </c>
    </row>
    <row r="118" spans="1:5">
      <c r="A118" s="3" t="s">
        <v>609</v>
      </c>
      <c r="B118" s="4" t="n">
        <v>0</v>
      </c>
      <c r="C118" s="4" t="n">
        <v>0</v>
      </c>
    </row>
    <row r="119" spans="1:5">
      <c r="A119" s="3" t="s">
        <v>43</v>
      </c>
      <c r="B119" s="4" t="n">
        <v>79688</v>
      </c>
      <c r="C119" s="4" t="n">
        <v>162008</v>
      </c>
    </row>
    <row r="120" spans="1:5">
      <c r="A120" s="3" t="s">
        <v>44</v>
      </c>
      <c r="B120" s="4" t="n">
        <v>4296370</v>
      </c>
      <c r="C120" s="4" t="n">
        <v>4261579</v>
      </c>
    </row>
    <row r="121" spans="1:5">
      <c r="A121" s="3" t="s">
        <v>46</v>
      </c>
      <c r="B121" s="4" t="n">
        <v>13750</v>
      </c>
      <c r="C121" s="4" t="n">
        <v>0</v>
      </c>
    </row>
    <row r="122" spans="1:5">
      <c r="A122" s="3" t="s">
        <v>47</v>
      </c>
      <c r="B122" s="4" t="n">
        <v>40939</v>
      </c>
      <c r="C122" s="4" t="n">
        <v>30299</v>
      </c>
    </row>
    <row r="123" spans="1:5">
      <c r="A123" s="3" t="s">
        <v>683</v>
      </c>
      <c r="B123" s="4" t="n">
        <v>591868</v>
      </c>
      <c r="C123" s="4" t="n">
        <v>503538</v>
      </c>
    </row>
    <row r="124" spans="1:5">
      <c r="A124" s="3" t="s">
        <v>51</v>
      </c>
      <c r="B124" s="4" t="n">
        <v>1944897</v>
      </c>
      <c r="C124" s="4" t="n">
        <v>1176493</v>
      </c>
    </row>
    <row r="125" spans="1:5">
      <c r="A125" s="3" t="s">
        <v>52</v>
      </c>
      <c r="B125" s="4" t="n">
        <v>24003</v>
      </c>
      <c r="C125" s="4" t="n">
        <v>30274</v>
      </c>
    </row>
    <row r="126" spans="1:5">
      <c r="A126" s="3" t="s">
        <v>1296</v>
      </c>
      <c r="B126" s="4" t="n">
        <v>279770</v>
      </c>
      <c r="C126" s="4" t="n">
        <v>0</v>
      </c>
    </row>
    <row r="127" spans="1:5">
      <c r="A127" s="3" t="s">
        <v>53</v>
      </c>
      <c r="B127" s="4" t="n">
        <v>186610</v>
      </c>
      <c r="C127" s="4" t="n">
        <v>51817</v>
      </c>
    </row>
    <row r="128" spans="1:5">
      <c r="A128" s="3" t="s">
        <v>54</v>
      </c>
      <c r="B128" s="4" t="n">
        <v>42867</v>
      </c>
      <c r="C128" s="4" t="n">
        <v>32827</v>
      </c>
    </row>
    <row r="129" spans="1:5">
      <c r="A129" s="3" t="s">
        <v>1297</v>
      </c>
      <c r="B129" s="4" t="n">
        <v>654871</v>
      </c>
      <c r="C129" s="4" t="n">
        <v>2294883</v>
      </c>
    </row>
    <row r="130" spans="1:5">
      <c r="A130" s="3" t="s">
        <v>63</v>
      </c>
      <c r="B130" s="4" t="n">
        <v>516795</v>
      </c>
      <c r="C130" s="4" t="n">
        <v>141448</v>
      </c>
    </row>
    <row r="131" spans="1:5">
      <c r="A131" s="3" t="s">
        <v>65</v>
      </c>
      <c r="B131" s="5" t="n">
        <v>4296370</v>
      </c>
      <c r="C131" s="5" t="n">
        <v>426157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3</v>
      </c>
      <c r="B1" s="2" t="s">
        <v>586</v>
      </c>
      <c r="J1" s="2" t="s">
        <v>1</v>
      </c>
    </row>
    <row r="2" spans="1:12">
      <c r="B2" s="2" t="s">
        <v>2</v>
      </c>
      <c r="C2" s="2" t="s">
        <v>459</v>
      </c>
      <c r="D2" s="2" t="s">
        <v>4</v>
      </c>
      <c r="E2" s="2" t="s">
        <v>460</v>
      </c>
      <c r="F2" s="2" t="s">
        <v>31</v>
      </c>
      <c r="G2" s="2" t="s">
        <v>461</v>
      </c>
      <c r="H2" s="2" t="s">
        <v>462</v>
      </c>
      <c r="I2" s="2" t="s">
        <v>463</v>
      </c>
      <c r="J2" s="2" t="s">
        <v>2</v>
      </c>
      <c r="K2" s="2" t="s">
        <v>31</v>
      </c>
      <c r="L2" s="2" t="s">
        <v>77</v>
      </c>
    </row>
    <row r="3" spans="1:12">
      <c r="A3" s="6" t="s">
        <v>1304</v>
      </c>
    </row>
    <row r="4" spans="1:12">
      <c r="A4" s="3" t="s">
        <v>78</v>
      </c>
      <c r="B4" s="5" t="n">
        <v>950585</v>
      </c>
      <c r="C4" s="5" t="n">
        <v>828434</v>
      </c>
      <c r="D4" s="5" t="n">
        <v>767387</v>
      </c>
      <c r="E4" s="5" t="n">
        <v>760833</v>
      </c>
      <c r="F4" s="5" t="n">
        <v>811162</v>
      </c>
      <c r="G4" s="5" t="n">
        <v>764102</v>
      </c>
      <c r="H4" s="5" t="n">
        <v>745439</v>
      </c>
      <c r="I4" s="5" t="n">
        <v>819179</v>
      </c>
      <c r="J4" s="5" t="n">
        <v>3307239</v>
      </c>
      <c r="K4" s="5" t="n">
        <v>3139882</v>
      </c>
      <c r="L4" s="5" t="n">
        <v>3230933</v>
      </c>
    </row>
    <row r="5" spans="1:12">
      <c r="A5" s="6" t="s">
        <v>79</v>
      </c>
    </row>
    <row r="6" spans="1:12">
      <c r="A6" s="3" t="s">
        <v>80</v>
      </c>
      <c r="B6" s="4" t="n">
        <v>199727</v>
      </c>
      <c r="C6" s="4" t="n">
        <v>166290</v>
      </c>
      <c r="D6" s="4" t="n">
        <v>139033</v>
      </c>
      <c r="E6" s="4" t="n">
        <v>145958</v>
      </c>
      <c r="F6" s="4" t="n">
        <v>212468</v>
      </c>
      <c r="G6" s="4" t="n">
        <v>179131</v>
      </c>
      <c r="H6" s="4" t="n">
        <v>170397</v>
      </c>
      <c r="I6" s="4" t="n">
        <v>193734</v>
      </c>
      <c r="J6" s="4" t="n">
        <v>651008</v>
      </c>
      <c r="K6" s="4" t="n">
        <v>755730</v>
      </c>
      <c r="L6" s="4" t="n">
        <v>778161</v>
      </c>
    </row>
    <row r="7" spans="1:12">
      <c r="A7" s="3" t="s">
        <v>81</v>
      </c>
      <c r="J7" s="4" t="n">
        <v>1381221</v>
      </c>
      <c r="K7" s="4" t="n">
        <v>1247097</v>
      </c>
      <c r="L7" s="4" t="n">
        <v>1348293</v>
      </c>
    </row>
    <row r="8" spans="1:12">
      <c r="A8" s="3" t="s">
        <v>82</v>
      </c>
      <c r="J8" s="4" t="n">
        <v>719257</v>
      </c>
      <c r="K8" s="4" t="n">
        <v>530446</v>
      </c>
      <c r="L8" s="4" t="n">
        <v>512055</v>
      </c>
    </row>
    <row r="9" spans="1:12">
      <c r="A9" s="3" t="s">
        <v>83</v>
      </c>
      <c r="J9" s="4" t="n">
        <v>250879</v>
      </c>
      <c r="K9" s="4" t="n">
        <v>212765</v>
      </c>
      <c r="L9" s="4" t="n">
        <v>196623</v>
      </c>
    </row>
    <row r="10" spans="1:12">
      <c r="A10" s="3" t="s">
        <v>84</v>
      </c>
      <c r="J10" s="4" t="n">
        <v>74265</v>
      </c>
      <c r="K10" s="4" t="n">
        <v>71676</v>
      </c>
      <c r="L10" s="4" t="n">
        <v>62205</v>
      </c>
    </row>
    <row r="11" spans="1:12">
      <c r="A11" s="3" t="s">
        <v>85</v>
      </c>
      <c r="J11" s="4" t="n">
        <v>42143</v>
      </c>
      <c r="K11" s="4" t="n">
        <v>79426</v>
      </c>
      <c r="L11" s="4" t="n">
        <v>139952</v>
      </c>
    </row>
    <row r="12" spans="1:12">
      <c r="A12" s="3" t="s">
        <v>86</v>
      </c>
      <c r="J12" s="4" t="n">
        <v>0</v>
      </c>
      <c r="K12" s="4" t="n">
        <v>275367</v>
      </c>
      <c r="L12" s="4" t="n">
        <v>14056</v>
      </c>
    </row>
    <row r="13" spans="1:12">
      <c r="A13" s="3" t="s">
        <v>87</v>
      </c>
      <c r="J13" s="4" t="n">
        <v>3118773</v>
      </c>
      <c r="K13" s="4" t="n">
        <v>3172507</v>
      </c>
      <c r="L13" s="4" t="n">
        <v>3051345</v>
      </c>
    </row>
    <row r="14" spans="1:12">
      <c r="A14" s="3" t="s">
        <v>88</v>
      </c>
      <c r="B14" s="4" t="n">
        <v>94360</v>
      </c>
      <c r="C14" s="4" t="n">
        <v>-18589</v>
      </c>
      <c r="D14" s="4" t="n">
        <v>75635</v>
      </c>
      <c r="E14" s="4" t="n">
        <v>37060</v>
      </c>
      <c r="F14" s="4" t="n">
        <v>112820</v>
      </c>
      <c r="G14" s="4" t="n">
        <v>85584</v>
      </c>
      <c r="H14" s="4" t="n">
        <v>-252446</v>
      </c>
      <c r="I14" s="4" t="n">
        <v>21417</v>
      </c>
      <c r="J14" s="4" t="n">
        <v>188466</v>
      </c>
      <c r="K14" s="4" t="n">
        <v>-32625</v>
      </c>
      <c r="L14" s="4" t="n">
        <v>179588</v>
      </c>
    </row>
    <row r="15" spans="1:12">
      <c r="A15" s="3" t="s">
        <v>1305</v>
      </c>
      <c r="J15" s="4" t="n">
        <v>0</v>
      </c>
      <c r="K15" s="4" t="n">
        <v>0</v>
      </c>
      <c r="L15" s="4" t="n">
        <v>0</v>
      </c>
    </row>
    <row r="16" spans="1:12">
      <c r="A16" s="3" t="s">
        <v>89</v>
      </c>
      <c r="J16" s="4" t="n">
        <v>-105295</v>
      </c>
      <c r="K16" s="4" t="n">
        <v>-109110</v>
      </c>
      <c r="L16" s="4" t="n">
        <v>-73636</v>
      </c>
    </row>
    <row r="17" spans="1:12">
      <c r="A17" s="3" t="s">
        <v>90</v>
      </c>
      <c r="J17" s="4" t="n">
        <v>-16213</v>
      </c>
      <c r="K17" s="4" t="n">
        <v>60650</v>
      </c>
      <c r="L17" s="4" t="n">
        <v>36938</v>
      </c>
    </row>
    <row r="18" spans="1:12">
      <c r="A18" s="3" t="s">
        <v>91</v>
      </c>
      <c r="J18" s="4" t="n">
        <v>66958</v>
      </c>
      <c r="K18" s="4" t="n">
        <v>-81085</v>
      </c>
      <c r="L18" s="4" t="n">
        <v>142890</v>
      </c>
    </row>
    <row r="19" spans="1:12">
      <c r="A19" s="3" t="s">
        <v>92</v>
      </c>
      <c r="C19" s="4" t="n">
        <v>-257000</v>
      </c>
      <c r="J19" s="4" t="n">
        <v>291050</v>
      </c>
      <c r="K19" s="4" t="n">
        <v>64934</v>
      </c>
      <c r="L19" s="4" t="n">
        <v>-29516</v>
      </c>
    </row>
    <row r="20" spans="1:12">
      <c r="A20" s="3" t="s">
        <v>1158</v>
      </c>
      <c r="J20" s="4" t="n">
        <v>358008</v>
      </c>
      <c r="K20" s="4" t="n">
        <v>-16151</v>
      </c>
      <c r="L20" s="4" t="n">
        <v>113374</v>
      </c>
    </row>
    <row r="21" spans="1:12">
      <c r="A21" s="3" t="s">
        <v>93</v>
      </c>
      <c r="B21" s="4" t="n">
        <v>23349</v>
      </c>
      <c r="C21" s="4" t="n">
        <v>225639</v>
      </c>
      <c r="D21" s="4" t="n">
        <v>80557</v>
      </c>
      <c r="E21" s="4" t="n">
        <v>28463</v>
      </c>
      <c r="F21" s="4" t="n">
        <v>114117</v>
      </c>
      <c r="G21" s="4" t="n">
        <v>52340</v>
      </c>
      <c r="H21" s="4" t="n">
        <v>-190542</v>
      </c>
      <c r="I21" s="4" t="n">
        <v>7934</v>
      </c>
      <c r="J21" s="4" t="n">
        <v>358008</v>
      </c>
      <c r="K21" s="4" t="n">
        <v>-16151</v>
      </c>
      <c r="L21" s="4" t="n">
        <v>113374</v>
      </c>
    </row>
    <row r="22" spans="1:12">
      <c r="A22" s="3" t="s">
        <v>94</v>
      </c>
      <c r="J22" s="4" t="n">
        <v>-53084</v>
      </c>
      <c r="K22" s="4" t="n">
        <v>-25129</v>
      </c>
      <c r="L22" s="4" t="n">
        <v>6098</v>
      </c>
    </row>
    <row r="23" spans="1:12">
      <c r="A23" s="3" t="s">
        <v>95</v>
      </c>
      <c r="B23" s="5" t="n">
        <v>32804</v>
      </c>
      <c r="C23" s="5" t="n">
        <v>179643</v>
      </c>
      <c r="D23" s="5" t="n">
        <v>66268</v>
      </c>
      <c r="E23" s="5" t="n">
        <v>26209</v>
      </c>
      <c r="F23" s="5" t="n">
        <v>102051</v>
      </c>
      <c r="G23" s="5" t="n">
        <v>43162</v>
      </c>
      <c r="H23" s="5" t="n">
        <v>-194775</v>
      </c>
      <c r="I23" s="5" t="n">
        <v>8282</v>
      </c>
      <c r="J23" s="4" t="n">
        <v>304924</v>
      </c>
      <c r="K23" s="4" t="n">
        <v>-41280</v>
      </c>
      <c r="L23" s="4" t="n">
        <v>119472</v>
      </c>
    </row>
    <row r="24" spans="1:12">
      <c r="A24" s="3" t="s">
        <v>1306</v>
      </c>
      <c r="J24" s="4" t="n">
        <v>367370</v>
      </c>
      <c r="K24" s="4" t="n">
        <v>-76431</v>
      </c>
      <c r="L24" s="4" t="n">
        <v>55069</v>
      </c>
    </row>
    <row r="25" spans="1:12">
      <c r="A25" s="3" t="s">
        <v>1298</v>
      </c>
    </row>
    <row r="26" spans="1:12">
      <c r="A26" s="6" t="s">
        <v>1304</v>
      </c>
    </row>
    <row r="27" spans="1:12">
      <c r="A27" s="3" t="s">
        <v>78</v>
      </c>
      <c r="J27" s="4" t="n">
        <v>-617</v>
      </c>
      <c r="K27" s="4" t="n">
        <v>-605</v>
      </c>
      <c r="L27" s="4" t="n">
        <v>-594</v>
      </c>
    </row>
    <row r="28" spans="1:12">
      <c r="A28" s="6" t="s">
        <v>79</v>
      </c>
    </row>
    <row r="29" spans="1:12">
      <c r="A29" s="3" t="s">
        <v>80</v>
      </c>
      <c r="J29" s="4" t="n">
        <v>-505</v>
      </c>
      <c r="K29" s="4" t="n">
        <v>-412</v>
      </c>
      <c r="L29" s="4" t="n">
        <v>-559</v>
      </c>
    </row>
    <row r="30" spans="1:12">
      <c r="A30" s="3" t="s">
        <v>81</v>
      </c>
      <c r="J30" s="4" t="n">
        <v>-519</v>
      </c>
      <c r="K30" s="4" t="n">
        <v>-323</v>
      </c>
      <c r="L30" s="4" t="n">
        <v>-68</v>
      </c>
    </row>
    <row r="31" spans="1:12">
      <c r="A31" s="3" t="s">
        <v>82</v>
      </c>
      <c r="J31" s="4" t="n">
        <v>407</v>
      </c>
      <c r="K31" s="4" t="n">
        <v>130</v>
      </c>
      <c r="L31" s="4" t="n">
        <v>33</v>
      </c>
    </row>
    <row r="32" spans="1:12">
      <c r="A32" s="3" t="s">
        <v>83</v>
      </c>
      <c r="J32" s="4" t="n">
        <v>0</v>
      </c>
      <c r="K32" s="4" t="n">
        <v>0</v>
      </c>
      <c r="L32" s="4" t="n">
        <v>0</v>
      </c>
    </row>
    <row r="33" spans="1:12">
      <c r="A33" s="3" t="s">
        <v>84</v>
      </c>
      <c r="J33" s="4" t="n">
        <v>0</v>
      </c>
      <c r="K33" s="4" t="n">
        <v>0</v>
      </c>
      <c r="L33" s="4" t="n">
        <v>0</v>
      </c>
    </row>
    <row r="34" spans="1:12">
      <c r="A34" s="3" t="s">
        <v>85</v>
      </c>
      <c r="J34" s="4" t="n">
        <v>0</v>
      </c>
      <c r="K34" s="4" t="n">
        <v>0</v>
      </c>
      <c r="L34" s="4" t="n">
        <v>0</v>
      </c>
    </row>
    <row r="35" spans="1:12">
      <c r="A35" s="3" t="s">
        <v>86</v>
      </c>
      <c r="K35" s="4" t="n">
        <v>0</v>
      </c>
      <c r="L35" s="4" t="n">
        <v>0</v>
      </c>
    </row>
    <row r="36" spans="1:12">
      <c r="A36" s="3" t="s">
        <v>87</v>
      </c>
      <c r="J36" s="4" t="n">
        <v>-617</v>
      </c>
      <c r="K36" s="4" t="n">
        <v>-605</v>
      </c>
      <c r="L36" s="4" t="n">
        <v>-594</v>
      </c>
    </row>
    <row r="37" spans="1:12">
      <c r="A37" s="3" t="s">
        <v>88</v>
      </c>
      <c r="J37" s="4" t="n">
        <v>0</v>
      </c>
      <c r="K37" s="4" t="n">
        <v>0</v>
      </c>
      <c r="L37" s="4" t="n">
        <v>0</v>
      </c>
    </row>
    <row r="38" spans="1:12">
      <c r="A38" s="3" t="s">
        <v>1305</v>
      </c>
      <c r="J38" s="4" t="n">
        <v>-446430</v>
      </c>
      <c r="K38" s="4" t="n">
        <v>-56319</v>
      </c>
      <c r="L38" s="4" t="n">
        <v>-232433</v>
      </c>
    </row>
    <row r="39" spans="1:12">
      <c r="A39" s="3" t="s">
        <v>89</v>
      </c>
      <c r="J39" s="4" t="n">
        <v>0</v>
      </c>
      <c r="K39" s="4" t="n">
        <v>0</v>
      </c>
      <c r="L39" s="4" t="n">
        <v>0</v>
      </c>
    </row>
    <row r="40" spans="1:12">
      <c r="A40" s="3" t="s">
        <v>90</v>
      </c>
      <c r="J40" s="4" t="n">
        <v>0</v>
      </c>
      <c r="K40" s="4" t="n">
        <v>0</v>
      </c>
      <c r="L40" s="4" t="n">
        <v>0</v>
      </c>
    </row>
    <row r="41" spans="1:12">
      <c r="A41" s="3" t="s">
        <v>91</v>
      </c>
      <c r="J41" s="4" t="n">
        <v>-446430</v>
      </c>
      <c r="K41" s="4" t="n">
        <v>-56319</v>
      </c>
      <c r="L41" s="4" t="n">
        <v>-232433</v>
      </c>
    </row>
    <row r="42" spans="1:12">
      <c r="A42" s="3" t="s">
        <v>92</v>
      </c>
      <c r="J42" s="4" t="n">
        <v>0</v>
      </c>
      <c r="K42" s="4" t="n">
        <v>0</v>
      </c>
      <c r="L42" s="4" t="n">
        <v>0</v>
      </c>
    </row>
    <row r="43" spans="1:12">
      <c r="A43" s="3" t="s">
        <v>1158</v>
      </c>
      <c r="K43" s="4" t="n">
        <v>-56319</v>
      </c>
      <c r="L43" s="4" t="n">
        <v>-232433</v>
      </c>
    </row>
    <row r="44" spans="1:12">
      <c r="A44" s="3" t="s">
        <v>93</v>
      </c>
      <c r="J44" s="4" t="n">
        <v>-446430</v>
      </c>
    </row>
    <row r="45" spans="1:12">
      <c r="A45" s="3" t="s">
        <v>94</v>
      </c>
      <c r="J45" s="4" t="n">
        <v>0</v>
      </c>
      <c r="K45" s="4" t="n">
        <v>0</v>
      </c>
      <c r="L45" s="4" t="n">
        <v>0</v>
      </c>
    </row>
    <row r="46" spans="1:12">
      <c r="A46" s="3" t="s">
        <v>95</v>
      </c>
      <c r="J46" s="4" t="n">
        <v>-446430</v>
      </c>
      <c r="K46" s="4" t="n">
        <v>-56319</v>
      </c>
      <c r="L46" s="4" t="n">
        <v>-232433</v>
      </c>
    </row>
    <row r="47" spans="1:12">
      <c r="A47" s="3" t="s">
        <v>1306</v>
      </c>
      <c r="J47" s="4" t="n">
        <v>-512187</v>
      </c>
      <c r="K47" s="4" t="n">
        <v>-2545</v>
      </c>
      <c r="L47" s="4" t="n">
        <v>-163128</v>
      </c>
    </row>
    <row r="48" spans="1:12">
      <c r="A48" s="3" t="s">
        <v>1299</v>
      </c>
    </row>
    <row r="49" spans="1:12">
      <c r="A49" s="6" t="s">
        <v>1304</v>
      </c>
    </row>
    <row r="50" spans="1:12">
      <c r="A50" s="3" t="s">
        <v>78</v>
      </c>
      <c r="J50" s="4" t="n">
        <v>0</v>
      </c>
      <c r="K50" s="4" t="n">
        <v>0</v>
      </c>
      <c r="L50" s="4" t="n">
        <v>0</v>
      </c>
    </row>
    <row r="51" spans="1:12">
      <c r="A51" s="6" t="s">
        <v>79</v>
      </c>
    </row>
    <row r="52" spans="1:12">
      <c r="A52" s="3" t="s">
        <v>80</v>
      </c>
      <c r="J52" s="4" t="n">
        <v>160</v>
      </c>
      <c r="K52" s="4" t="n">
        <v>859</v>
      </c>
      <c r="L52" s="4" t="n">
        <v>720</v>
      </c>
    </row>
    <row r="53" spans="1:12">
      <c r="A53" s="3" t="s">
        <v>81</v>
      </c>
      <c r="J53" s="4" t="n">
        <v>1250</v>
      </c>
      <c r="K53" s="4" t="n">
        <v>2353</v>
      </c>
      <c r="L53" s="4" t="n">
        <v>3210</v>
      </c>
    </row>
    <row r="54" spans="1:12">
      <c r="A54" s="3" t="s">
        <v>82</v>
      </c>
      <c r="J54" s="4" t="n">
        <v>100237</v>
      </c>
      <c r="K54" s="4" t="n">
        <v>89583</v>
      </c>
      <c r="L54" s="4" t="n">
        <v>93090</v>
      </c>
    </row>
    <row r="55" spans="1:12">
      <c r="A55" s="3" t="s">
        <v>83</v>
      </c>
      <c r="J55" s="4" t="n">
        <v>2421</v>
      </c>
      <c r="K55" s="4" t="n">
        <v>4807</v>
      </c>
      <c r="L55" s="4" t="n">
        <v>4311</v>
      </c>
    </row>
    <row r="56" spans="1:12">
      <c r="A56" s="3" t="s">
        <v>84</v>
      </c>
      <c r="J56" s="4" t="n">
        <v>1564</v>
      </c>
      <c r="K56" s="4" t="n">
        <v>1610</v>
      </c>
      <c r="L56" s="4" t="n">
        <v>1918</v>
      </c>
    </row>
    <row r="57" spans="1:12">
      <c r="A57" s="3" t="s">
        <v>85</v>
      </c>
      <c r="J57" s="4" t="n">
        <v>0</v>
      </c>
      <c r="K57" s="4" t="n">
        <v>0</v>
      </c>
      <c r="L57" s="4" t="n">
        <v>0</v>
      </c>
    </row>
    <row r="58" spans="1:12">
      <c r="A58" s="3" t="s">
        <v>86</v>
      </c>
      <c r="K58" s="4" t="n">
        <v>0</v>
      </c>
      <c r="L58" s="4" t="n">
        <v>0</v>
      </c>
    </row>
    <row r="59" spans="1:12">
      <c r="A59" s="3" t="s">
        <v>87</v>
      </c>
      <c r="J59" s="4" t="n">
        <v>105632</v>
      </c>
      <c r="K59" s="4" t="n">
        <v>99212</v>
      </c>
      <c r="L59" s="4" t="n">
        <v>103249</v>
      </c>
    </row>
    <row r="60" spans="1:12">
      <c r="A60" s="3" t="s">
        <v>88</v>
      </c>
      <c r="J60" s="4" t="n">
        <v>-105632</v>
      </c>
      <c r="K60" s="4" t="n">
        <v>-99212</v>
      </c>
      <c r="L60" s="4" t="n">
        <v>-103249</v>
      </c>
    </row>
    <row r="61" spans="1:12">
      <c r="A61" s="3" t="s">
        <v>1305</v>
      </c>
      <c r="J61" s="4" t="n">
        <v>425675</v>
      </c>
      <c r="K61" s="4" t="n">
        <v>49545</v>
      </c>
      <c r="L61" s="4" t="n">
        <v>215080</v>
      </c>
    </row>
    <row r="62" spans="1:12">
      <c r="A62" s="3" t="s">
        <v>89</v>
      </c>
      <c r="J62" s="4" t="n">
        <v>-20339</v>
      </c>
      <c r="K62" s="4" t="n">
        <v>-26876</v>
      </c>
      <c r="L62" s="4" t="n">
        <v>-49405</v>
      </c>
    </row>
    <row r="63" spans="1:12">
      <c r="A63" s="3" t="s">
        <v>90</v>
      </c>
      <c r="J63" s="4" t="n">
        <v>-39207</v>
      </c>
      <c r="K63" s="4" t="n">
        <v>-1879</v>
      </c>
      <c r="L63" s="4" t="n">
        <v>-3172</v>
      </c>
    </row>
    <row r="64" spans="1:12">
      <c r="A64" s="3" t="s">
        <v>91</v>
      </c>
      <c r="J64" s="4" t="n">
        <v>260497</v>
      </c>
      <c r="K64" s="4" t="n">
        <v>-78422</v>
      </c>
      <c r="L64" s="4" t="n">
        <v>59254</v>
      </c>
    </row>
    <row r="65" spans="1:12">
      <c r="A65" s="3" t="s">
        <v>92</v>
      </c>
      <c r="J65" s="4" t="n">
        <v>44427</v>
      </c>
      <c r="K65" s="4" t="n">
        <v>37142</v>
      </c>
      <c r="L65" s="4" t="n">
        <v>60218</v>
      </c>
    </row>
    <row r="66" spans="1:12">
      <c r="A66" s="3" t="s">
        <v>1158</v>
      </c>
      <c r="K66" s="4" t="n">
        <v>-41280</v>
      </c>
      <c r="L66" s="4" t="n">
        <v>119472</v>
      </c>
    </row>
    <row r="67" spans="1:12">
      <c r="A67" s="3" t="s">
        <v>93</v>
      </c>
      <c r="J67" s="4" t="n">
        <v>304924</v>
      </c>
    </row>
    <row r="68" spans="1:12">
      <c r="A68" s="3" t="s">
        <v>94</v>
      </c>
      <c r="J68" s="4" t="n">
        <v>0</v>
      </c>
      <c r="K68" s="4" t="n">
        <v>0</v>
      </c>
      <c r="L68" s="4" t="n">
        <v>0</v>
      </c>
    </row>
    <row r="69" spans="1:12">
      <c r="A69" s="3" t="s">
        <v>95</v>
      </c>
      <c r="J69" s="4" t="n">
        <v>304924</v>
      </c>
      <c r="K69" s="4" t="n">
        <v>-41280</v>
      </c>
      <c r="L69" s="4" t="n">
        <v>119472</v>
      </c>
    </row>
    <row r="70" spans="1:12">
      <c r="A70" s="3" t="s">
        <v>1306</v>
      </c>
      <c r="J70" s="4" t="n">
        <v>367370</v>
      </c>
      <c r="K70" s="4" t="n">
        <v>-76431</v>
      </c>
      <c r="L70" s="4" t="n">
        <v>55069</v>
      </c>
    </row>
    <row r="71" spans="1:12">
      <c r="A71" s="3" t="s">
        <v>1301</v>
      </c>
    </row>
    <row r="72" spans="1:12">
      <c r="A72" s="6" t="s">
        <v>1304</v>
      </c>
    </row>
    <row r="73" spans="1:12">
      <c r="A73" s="3" t="s">
        <v>78</v>
      </c>
      <c r="J73" s="4" t="n">
        <v>753858</v>
      </c>
      <c r="K73" s="4" t="n">
        <v>960000</v>
      </c>
      <c r="L73" s="4" t="n">
        <v>1355222</v>
      </c>
    </row>
    <row r="74" spans="1:12">
      <c r="A74" s="6" t="s">
        <v>79</v>
      </c>
    </row>
    <row r="75" spans="1:12">
      <c r="A75" s="3" t="s">
        <v>80</v>
      </c>
      <c r="J75" s="4" t="n">
        <v>159488</v>
      </c>
      <c r="K75" s="4" t="n">
        <v>297712</v>
      </c>
      <c r="L75" s="4" t="n">
        <v>341351</v>
      </c>
    </row>
    <row r="76" spans="1:12">
      <c r="A76" s="3" t="s">
        <v>81</v>
      </c>
      <c r="J76" s="4" t="n">
        <v>353186</v>
      </c>
      <c r="K76" s="4" t="n">
        <v>417051</v>
      </c>
      <c r="L76" s="4" t="n">
        <v>624979</v>
      </c>
    </row>
    <row r="77" spans="1:12">
      <c r="A77" s="3" t="s">
        <v>82</v>
      </c>
      <c r="J77" s="4" t="n">
        <v>62340</v>
      </c>
      <c r="K77" s="4" t="n">
        <v>83636</v>
      </c>
      <c r="L77" s="4" t="n">
        <v>94896</v>
      </c>
    </row>
    <row r="78" spans="1:12">
      <c r="A78" s="3" t="s">
        <v>83</v>
      </c>
      <c r="J78" s="4" t="n">
        <v>55232</v>
      </c>
      <c r="K78" s="4" t="n">
        <v>69778</v>
      </c>
      <c r="L78" s="4" t="n">
        <v>73500</v>
      </c>
    </row>
    <row r="79" spans="1:12">
      <c r="A79" s="3" t="s">
        <v>84</v>
      </c>
      <c r="J79" s="4" t="n">
        <v>20668</v>
      </c>
      <c r="K79" s="4" t="n">
        <v>26514</v>
      </c>
      <c r="L79" s="4" t="n">
        <v>23912</v>
      </c>
    </row>
    <row r="80" spans="1:12">
      <c r="A80" s="3" t="s">
        <v>85</v>
      </c>
      <c r="J80" s="4" t="n">
        <v>11213</v>
      </c>
      <c r="K80" s="4" t="n">
        <v>41157</v>
      </c>
      <c r="L80" s="4" t="n">
        <v>102622</v>
      </c>
    </row>
    <row r="81" spans="1:12">
      <c r="A81" s="3" t="s">
        <v>86</v>
      </c>
      <c r="K81" s="4" t="n">
        <v>253245</v>
      </c>
      <c r="L81" s="4" t="n">
        <v>14056</v>
      </c>
    </row>
    <row r="82" spans="1:12">
      <c r="A82" s="3" t="s">
        <v>87</v>
      </c>
      <c r="J82" s="4" t="n">
        <v>662127</v>
      </c>
      <c r="K82" s="4" t="n">
        <v>1189093</v>
      </c>
      <c r="L82" s="4" t="n">
        <v>1275316</v>
      </c>
    </row>
    <row r="83" spans="1:12">
      <c r="A83" s="3" t="s">
        <v>88</v>
      </c>
      <c r="J83" s="4" t="n">
        <v>91731</v>
      </c>
      <c r="K83" s="4" t="n">
        <v>-229093</v>
      </c>
      <c r="L83" s="4" t="n">
        <v>79906</v>
      </c>
    </row>
    <row r="84" spans="1:12">
      <c r="A84" s="3" t="s">
        <v>1305</v>
      </c>
      <c r="J84" s="4" t="n">
        <v>20755</v>
      </c>
      <c r="K84" s="4" t="n">
        <v>6774</v>
      </c>
      <c r="L84" s="4" t="n">
        <v>17353</v>
      </c>
    </row>
    <row r="85" spans="1:12">
      <c r="A85" s="3" t="s">
        <v>89</v>
      </c>
      <c r="J85" s="4" t="n">
        <v>0</v>
      </c>
      <c r="K85" s="4" t="n">
        <v>0</v>
      </c>
      <c r="L85" s="4" t="n">
        <v>-6130</v>
      </c>
    </row>
    <row r="86" spans="1:12">
      <c r="A86" s="3" t="s">
        <v>90</v>
      </c>
      <c r="J86" s="4" t="n">
        <v>28434</v>
      </c>
      <c r="K86" s="4" t="n">
        <v>10209</v>
      </c>
      <c r="L86" s="4" t="n">
        <v>27810</v>
      </c>
    </row>
    <row r="87" spans="1:12">
      <c r="A87" s="3" t="s">
        <v>91</v>
      </c>
      <c r="J87" s="4" t="n">
        <v>140920</v>
      </c>
      <c r="K87" s="4" t="n">
        <v>-212110</v>
      </c>
      <c r="L87" s="4" t="n">
        <v>118939</v>
      </c>
    </row>
    <row r="88" spans="1:12">
      <c r="A88" s="3" t="s">
        <v>92</v>
      </c>
      <c r="J88" s="4" t="n">
        <v>-119957</v>
      </c>
      <c r="K88" s="4" t="n">
        <v>77851</v>
      </c>
      <c r="L88" s="4" t="n">
        <v>-42072</v>
      </c>
    </row>
    <row r="89" spans="1:12">
      <c r="A89" s="3" t="s">
        <v>1158</v>
      </c>
      <c r="K89" s="4" t="n">
        <v>-134259</v>
      </c>
      <c r="L89" s="4" t="n">
        <v>76867</v>
      </c>
    </row>
    <row r="90" spans="1:12">
      <c r="A90" s="3" t="s">
        <v>93</v>
      </c>
      <c r="J90" s="4" t="n">
        <v>20963</v>
      </c>
    </row>
    <row r="91" spans="1:12">
      <c r="A91" s="3" t="s">
        <v>94</v>
      </c>
      <c r="J91" s="4" t="n">
        <v>0</v>
      </c>
      <c r="K91" s="4" t="n">
        <v>0</v>
      </c>
      <c r="L91" s="4" t="n">
        <v>0</v>
      </c>
    </row>
    <row r="92" spans="1:12">
      <c r="A92" s="3" t="s">
        <v>95</v>
      </c>
      <c r="J92" s="4" t="n">
        <v>20963</v>
      </c>
      <c r="K92" s="4" t="n">
        <v>-134259</v>
      </c>
      <c r="L92" s="4" t="n">
        <v>76867</v>
      </c>
    </row>
    <row r="93" spans="1:12">
      <c r="A93" s="3" t="s">
        <v>1306</v>
      </c>
      <c r="J93" s="4" t="n">
        <v>7629</v>
      </c>
      <c r="K93" s="4" t="n">
        <v>-142494</v>
      </c>
      <c r="L93" s="4" t="n">
        <v>73970</v>
      </c>
    </row>
    <row r="94" spans="1:12">
      <c r="A94" s="3" t="s">
        <v>1302</v>
      </c>
    </row>
    <row r="95" spans="1:12">
      <c r="A95" s="6" t="s">
        <v>1304</v>
      </c>
    </row>
    <row r="96" spans="1:12">
      <c r="A96" s="3" t="s">
        <v>78</v>
      </c>
      <c r="J96" s="4" t="n">
        <v>2553998</v>
      </c>
      <c r="K96" s="4" t="n">
        <v>2180487</v>
      </c>
      <c r="L96" s="4" t="n">
        <v>1876305</v>
      </c>
    </row>
    <row r="97" spans="1:12">
      <c r="A97" s="6" t="s">
        <v>79</v>
      </c>
    </row>
    <row r="98" spans="1:12">
      <c r="A98" s="3" t="s">
        <v>80</v>
      </c>
      <c r="J98" s="4" t="n">
        <v>491865</v>
      </c>
      <c r="K98" s="4" t="n">
        <v>457571</v>
      </c>
      <c r="L98" s="4" t="n">
        <v>436649</v>
      </c>
    </row>
    <row r="99" spans="1:12">
      <c r="A99" s="3" t="s">
        <v>81</v>
      </c>
      <c r="J99" s="4" t="n">
        <v>1027304</v>
      </c>
      <c r="K99" s="4" t="n">
        <v>828016</v>
      </c>
      <c r="L99" s="4" t="n">
        <v>720172</v>
      </c>
    </row>
    <row r="100" spans="1:12">
      <c r="A100" s="3" t="s">
        <v>82</v>
      </c>
      <c r="J100" s="4" t="n">
        <v>556273</v>
      </c>
      <c r="K100" s="4" t="n">
        <v>357097</v>
      </c>
      <c r="L100" s="4" t="n">
        <v>324036</v>
      </c>
    </row>
    <row r="101" spans="1:12">
      <c r="A101" s="3" t="s">
        <v>83</v>
      </c>
      <c r="J101" s="4" t="n">
        <v>193226</v>
      </c>
      <c r="K101" s="4" t="n">
        <v>138180</v>
      </c>
      <c r="L101" s="4" t="n">
        <v>118812</v>
      </c>
    </row>
    <row r="102" spans="1:12">
      <c r="A102" s="3" t="s">
        <v>84</v>
      </c>
      <c r="J102" s="4" t="n">
        <v>52033</v>
      </c>
      <c r="K102" s="4" t="n">
        <v>43552</v>
      </c>
      <c r="L102" s="4" t="n">
        <v>36375</v>
      </c>
    </row>
    <row r="103" spans="1:12">
      <c r="A103" s="3" t="s">
        <v>85</v>
      </c>
      <c r="J103" s="4" t="n">
        <v>30930</v>
      </c>
      <c r="K103" s="4" t="n">
        <v>38269</v>
      </c>
      <c r="L103" s="4" t="n">
        <v>37330</v>
      </c>
    </row>
    <row r="104" spans="1:12">
      <c r="A104" s="3" t="s">
        <v>86</v>
      </c>
      <c r="K104" s="4" t="n">
        <v>22122</v>
      </c>
      <c r="L104" s="4" t="n">
        <v>0</v>
      </c>
    </row>
    <row r="105" spans="1:12">
      <c r="A105" s="3" t="s">
        <v>87</v>
      </c>
      <c r="J105" s="4" t="n">
        <v>2351631</v>
      </c>
      <c r="K105" s="4" t="n">
        <v>1884807</v>
      </c>
      <c r="L105" s="4" t="n">
        <v>1673374</v>
      </c>
    </row>
    <row r="106" spans="1:12">
      <c r="A106" s="3" t="s">
        <v>88</v>
      </c>
      <c r="J106" s="4" t="n">
        <v>202367</v>
      </c>
      <c r="K106" s="4" t="n">
        <v>295680</v>
      </c>
      <c r="L106" s="4" t="n">
        <v>202931</v>
      </c>
    </row>
    <row r="107" spans="1:12">
      <c r="A107" s="3" t="s">
        <v>1305</v>
      </c>
      <c r="J107" s="4" t="n">
        <v>0</v>
      </c>
      <c r="K107" s="4" t="n">
        <v>0</v>
      </c>
      <c r="L107" s="4" t="n">
        <v>0</v>
      </c>
    </row>
    <row r="108" spans="1:12">
      <c r="A108" s="3" t="s">
        <v>89</v>
      </c>
      <c r="J108" s="4" t="n">
        <v>-84956</v>
      </c>
      <c r="K108" s="4" t="n">
        <v>-82234</v>
      </c>
      <c r="L108" s="4" t="n">
        <v>-18101</v>
      </c>
    </row>
    <row r="109" spans="1:12">
      <c r="A109" s="3" t="s">
        <v>90</v>
      </c>
      <c r="J109" s="4" t="n">
        <v>-5440</v>
      </c>
      <c r="K109" s="4" t="n">
        <v>52320</v>
      </c>
      <c r="L109" s="4" t="n">
        <v>12300</v>
      </c>
    </row>
    <row r="110" spans="1:12">
      <c r="A110" s="3" t="s">
        <v>91</v>
      </c>
      <c r="J110" s="4" t="n">
        <v>111971</v>
      </c>
      <c r="K110" s="4" t="n">
        <v>265766</v>
      </c>
      <c r="L110" s="4" t="n">
        <v>197130</v>
      </c>
    </row>
    <row r="111" spans="1:12">
      <c r="A111" s="3" t="s">
        <v>92</v>
      </c>
      <c r="J111" s="4" t="n">
        <v>366580</v>
      </c>
      <c r="K111" s="4" t="n">
        <v>-50059</v>
      </c>
      <c r="L111" s="4" t="n">
        <v>-47662</v>
      </c>
    </row>
    <row r="112" spans="1:12">
      <c r="A112" s="3" t="s">
        <v>1158</v>
      </c>
      <c r="K112" s="4" t="n">
        <v>215707</v>
      </c>
      <c r="L112" s="4" t="n">
        <v>149468</v>
      </c>
    </row>
    <row r="113" spans="1:12">
      <c r="A113" s="3" t="s">
        <v>93</v>
      </c>
      <c r="J113" s="4" t="n">
        <v>478551</v>
      </c>
    </row>
    <row r="114" spans="1:12">
      <c r="A114" s="3" t="s">
        <v>94</v>
      </c>
      <c r="J114" s="4" t="n">
        <v>-53084</v>
      </c>
      <c r="K114" s="4" t="n">
        <v>-25129</v>
      </c>
      <c r="L114" s="4" t="n">
        <v>6098</v>
      </c>
    </row>
    <row r="115" spans="1:12">
      <c r="A115" s="3" t="s">
        <v>95</v>
      </c>
      <c r="J115" s="4" t="n">
        <v>425467</v>
      </c>
      <c r="K115" s="4" t="n">
        <v>190578</v>
      </c>
      <c r="L115" s="4" t="n">
        <v>155566</v>
      </c>
    </row>
    <row r="116" spans="1:12">
      <c r="A116" s="3" t="s">
        <v>1306</v>
      </c>
      <c r="J116" s="5" t="n">
        <v>504558</v>
      </c>
      <c r="K116" s="5" t="n">
        <v>145039</v>
      </c>
      <c r="L116" s="5" t="n">
        <v>8915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1</v>
      </c>
      <c r="D2" s="2" t="s">
        <v>77</v>
      </c>
    </row>
    <row r="3" spans="1:4">
      <c r="A3" s="6" t="s">
        <v>1308</v>
      </c>
    </row>
    <row r="4" spans="1:4">
      <c r="A4" s="3" t="s">
        <v>1309</v>
      </c>
      <c r="B4" s="5" t="n">
        <v>416690</v>
      </c>
      <c r="C4" s="5" t="n">
        <v>344141</v>
      </c>
      <c r="D4" s="5" t="n">
        <v>405671</v>
      </c>
    </row>
    <row r="5" spans="1:4">
      <c r="A5" s="6" t="s">
        <v>177</v>
      </c>
    </row>
    <row r="6" spans="1:4">
      <c r="A6" s="3" t="s">
        <v>178</v>
      </c>
      <c r="B6" s="4" t="n">
        <v>-149094</v>
      </c>
      <c r="C6" s="4" t="n">
        <v>-18403</v>
      </c>
      <c r="D6" s="4" t="n">
        <v>-617402</v>
      </c>
    </row>
    <row r="7" spans="1:4">
      <c r="A7" s="3" t="s">
        <v>179</v>
      </c>
      <c r="B7" s="4" t="n">
        <v>-75523</v>
      </c>
      <c r="C7" s="4" t="n">
        <v>-78039</v>
      </c>
      <c r="D7" s="4" t="n">
        <v>-62049</v>
      </c>
    </row>
    <row r="8" spans="1:4">
      <c r="A8" s="3" t="s">
        <v>180</v>
      </c>
      <c r="B8" s="4" t="n">
        <v>0</v>
      </c>
      <c r="C8" s="4" t="n">
        <v>-87500</v>
      </c>
      <c r="D8" s="4" t="n">
        <v>0</v>
      </c>
    </row>
    <row r="9" spans="1:4">
      <c r="A9" s="3" t="s">
        <v>181</v>
      </c>
      <c r="B9" s="4" t="n">
        <v>0</v>
      </c>
      <c r="C9" s="4" t="n">
        <v>87500</v>
      </c>
      <c r="D9" s="4" t="n">
        <v>0</v>
      </c>
    </row>
    <row r="10" spans="1:4">
      <c r="A10" s="3" t="s">
        <v>181</v>
      </c>
      <c r="B10" s="4" t="n">
        <v>114350</v>
      </c>
      <c r="C10" s="4" t="n">
        <v>252369</v>
      </c>
      <c r="D10" s="4" t="n">
        <v>218462</v>
      </c>
    </row>
    <row r="11" spans="1:4">
      <c r="A11" s="3" t="s">
        <v>183</v>
      </c>
      <c r="B11" s="4" t="n">
        <v>-29891</v>
      </c>
      <c r="C11" s="4" t="n">
        <v>-313943</v>
      </c>
      <c r="D11" s="4" t="n">
        <v>-93134</v>
      </c>
    </row>
    <row r="12" spans="1:4">
      <c r="A12" s="3" t="s">
        <v>184</v>
      </c>
      <c r="B12" s="4" t="n">
        <v>-9106</v>
      </c>
      <c r="C12" s="4" t="n">
        <v>-12565</v>
      </c>
      <c r="D12" s="4" t="n">
        <v>-34470</v>
      </c>
    </row>
    <row r="13" spans="1:4">
      <c r="A13" s="3" t="s">
        <v>185</v>
      </c>
      <c r="B13" s="4" t="n">
        <v>185778</v>
      </c>
      <c r="C13" s="4" t="n">
        <v>172228</v>
      </c>
      <c r="D13" s="4" t="n">
        <v>9413</v>
      </c>
    </row>
    <row r="14" spans="1:4">
      <c r="A14" s="3" t="s">
        <v>1310</v>
      </c>
      <c r="C14" s="4" t="n">
        <v>0</v>
      </c>
    </row>
    <row r="15" spans="1:4">
      <c r="A15" s="3" t="s">
        <v>186</v>
      </c>
      <c r="B15" s="4" t="n">
        <v>2994</v>
      </c>
      <c r="C15" s="4" t="n">
        <v>11215</v>
      </c>
      <c r="D15" s="4" t="n">
        <v>-3541</v>
      </c>
    </row>
    <row r="16" spans="1:4">
      <c r="A16" s="3" t="s">
        <v>187</v>
      </c>
      <c r="B16" s="4" t="n">
        <v>39508</v>
      </c>
      <c r="C16" s="4" t="n">
        <v>12862</v>
      </c>
      <c r="D16" s="4" t="n">
        <v>-582721</v>
      </c>
    </row>
    <row r="17" spans="1:4">
      <c r="A17" s="6" t="s">
        <v>188</v>
      </c>
    </row>
    <row r="18" spans="1:4">
      <c r="A18" s="3" t="s">
        <v>189</v>
      </c>
      <c r="B18" s="4" t="n">
        <v>517500</v>
      </c>
      <c r="C18" s="4" t="n">
        <v>0</v>
      </c>
      <c r="D18" s="4" t="n">
        <v>0</v>
      </c>
    </row>
    <row r="19" spans="1:4">
      <c r="A19" s="3" t="s">
        <v>190</v>
      </c>
      <c r="B19" s="4" t="n">
        <v>-393464</v>
      </c>
      <c r="C19" s="4" t="n">
        <v>-126409</v>
      </c>
      <c r="D19" s="4" t="n">
        <v>-80000</v>
      </c>
    </row>
    <row r="20" spans="1:4">
      <c r="A20" s="3" t="s">
        <v>191</v>
      </c>
      <c r="B20" s="4" t="n">
        <v>525000</v>
      </c>
      <c r="C20" s="4" t="n">
        <v>400000</v>
      </c>
      <c r="D20" s="4" t="n">
        <v>788000</v>
      </c>
    </row>
    <row r="21" spans="1:4">
      <c r="A21" s="3" t="s">
        <v>192</v>
      </c>
      <c r="B21" s="4" t="n">
        <v>-445172</v>
      </c>
      <c r="C21" s="4" t="n">
        <v>-450000</v>
      </c>
      <c r="D21" s="4" t="n">
        <v>0</v>
      </c>
    </row>
    <row r="22" spans="1:4">
      <c r="A22" s="3" t="s">
        <v>193</v>
      </c>
      <c r="B22" s="4" t="n">
        <v>275000</v>
      </c>
      <c r="C22" s="4" t="n">
        <v>0</v>
      </c>
      <c r="D22" s="4" t="n">
        <v>0</v>
      </c>
    </row>
    <row r="23" spans="1:4">
      <c r="A23" s="3" t="s">
        <v>156</v>
      </c>
      <c r="B23" s="4" t="n">
        <v>-74365</v>
      </c>
      <c r="C23" s="4" t="n">
        <v>0</v>
      </c>
      <c r="D23" s="4" t="n">
        <v>0</v>
      </c>
    </row>
    <row r="24" spans="1:4">
      <c r="A24" s="3" t="s">
        <v>194</v>
      </c>
      <c r="B24" s="4" t="n">
        <v>23650</v>
      </c>
      <c r="C24" s="4" t="n">
        <v>0</v>
      </c>
      <c r="D24" s="4" t="n">
        <v>0</v>
      </c>
    </row>
    <row r="25" spans="1:4">
      <c r="A25" s="3" t="s">
        <v>195</v>
      </c>
      <c r="B25" s="4" t="n">
        <v>-33744</v>
      </c>
      <c r="C25" s="4" t="n">
        <v>-7811</v>
      </c>
      <c r="D25" s="4" t="n">
        <v>-19050</v>
      </c>
    </row>
    <row r="26" spans="1:4">
      <c r="A26" s="3" t="s">
        <v>196</v>
      </c>
      <c r="D26" s="4" t="n">
        <v>-6954</v>
      </c>
    </row>
    <row r="27" spans="1:4">
      <c r="A27" s="3" t="s">
        <v>197</v>
      </c>
      <c r="B27" s="4" t="n">
        <v>0</v>
      </c>
      <c r="C27" s="4" t="n">
        <v>0</v>
      </c>
      <c r="D27" s="4" t="n">
        <v>428789</v>
      </c>
    </row>
    <row r="28" spans="1:4">
      <c r="A28" s="3" t="s">
        <v>198</v>
      </c>
      <c r="B28" s="4" t="n">
        <v>-56424</v>
      </c>
      <c r="C28" s="4" t="n">
        <v>-308948</v>
      </c>
      <c r="D28" s="4" t="n">
        <v>-200000</v>
      </c>
    </row>
    <row r="29" spans="1:4">
      <c r="A29" s="3" t="s">
        <v>136</v>
      </c>
      <c r="B29" s="4" t="n">
        <v>0</v>
      </c>
      <c r="D29" s="4" t="n">
        <v>-113196</v>
      </c>
    </row>
    <row r="30" spans="1:4">
      <c r="A30" s="3" t="s">
        <v>199</v>
      </c>
      <c r="D30" s="4" t="n">
        <v>-65743</v>
      </c>
    </row>
    <row r="31" spans="1:4">
      <c r="A31" s="3" t="s">
        <v>140</v>
      </c>
      <c r="B31" s="4" t="n">
        <v>-272459</v>
      </c>
      <c r="C31" s="4" t="n">
        <v>0</v>
      </c>
      <c r="D31" s="4" t="n">
        <v>-23431</v>
      </c>
    </row>
    <row r="32" spans="1:4">
      <c r="A32" s="3" t="s">
        <v>146</v>
      </c>
      <c r="B32" s="4" t="n">
        <v>-15439</v>
      </c>
      <c r="C32" s="4" t="n">
        <v>-2740</v>
      </c>
      <c r="D32" s="4" t="n">
        <v>-32207</v>
      </c>
    </row>
    <row r="33" spans="1:4">
      <c r="A33" s="3" t="s">
        <v>200</v>
      </c>
      <c r="B33" s="4" t="n">
        <v>-27289</v>
      </c>
      <c r="C33" s="4" t="n">
        <v>-2180</v>
      </c>
      <c r="D33" s="4" t="n">
        <v>-5750</v>
      </c>
    </row>
    <row r="34" spans="1:4">
      <c r="A34" s="3" t="s">
        <v>1311</v>
      </c>
      <c r="B34" s="4" t="n">
        <v>10604</v>
      </c>
      <c r="C34" s="4" t="n">
        <v>-10548</v>
      </c>
      <c r="D34" s="4" t="n">
        <v>0</v>
      </c>
    </row>
    <row r="35" spans="1:4">
      <c r="A35" s="3" t="s">
        <v>1312</v>
      </c>
      <c r="B35" s="4" t="n">
        <v>20141</v>
      </c>
      <c r="C35" s="4" t="n">
        <v>-141</v>
      </c>
      <c r="D35" s="4" t="n">
        <v>-20000</v>
      </c>
    </row>
    <row r="36" spans="1:4">
      <c r="A36" s="3" t="s">
        <v>1310</v>
      </c>
      <c r="B36" s="4" t="n">
        <v>0</v>
      </c>
      <c r="C36" s="4" t="n">
        <v>0</v>
      </c>
      <c r="D36" s="4" t="n">
        <v>0</v>
      </c>
    </row>
    <row r="37" spans="1:4">
      <c r="A37" s="3" t="s">
        <v>1313</v>
      </c>
      <c r="C37" s="4" t="n">
        <v>-141</v>
      </c>
      <c r="D37" s="4" t="n">
        <v>-20000</v>
      </c>
    </row>
    <row r="38" spans="1:4">
      <c r="A38" s="3" t="s">
        <v>186</v>
      </c>
      <c r="B38" s="4" t="n">
        <v>-5000</v>
      </c>
      <c r="C38" s="4" t="n">
        <v>-2705</v>
      </c>
      <c r="D38" s="4" t="n">
        <v>607</v>
      </c>
    </row>
    <row r="39" spans="1:4">
      <c r="A39" s="3" t="s">
        <v>203</v>
      </c>
      <c r="B39" s="4" t="n">
        <v>-166124</v>
      </c>
      <c r="C39" s="4" t="n">
        <v>-502829</v>
      </c>
      <c r="D39" s="4" t="n">
        <v>678390</v>
      </c>
    </row>
    <row r="40" spans="1:4">
      <c r="A40" s="3" t="s">
        <v>204</v>
      </c>
      <c r="B40" s="4" t="n">
        <v>290074</v>
      </c>
      <c r="C40" s="4" t="n">
        <v>-145826</v>
      </c>
      <c r="D40" s="4" t="n">
        <v>501340</v>
      </c>
    </row>
    <row r="41" spans="1:4">
      <c r="A41" s="3" t="s">
        <v>205</v>
      </c>
      <c r="B41" s="4" t="n">
        <v>11548</v>
      </c>
      <c r="C41" s="4" t="n">
        <v>-6434</v>
      </c>
      <c r="D41" s="4" t="n">
        <v>-10298</v>
      </c>
    </row>
    <row r="42" spans="1:4">
      <c r="A42" s="3" t="s">
        <v>206</v>
      </c>
      <c r="B42" s="4" t="n">
        <v>301622</v>
      </c>
      <c r="C42" s="4" t="n">
        <v>-152260</v>
      </c>
      <c r="D42" s="4" t="n">
        <v>491042</v>
      </c>
    </row>
    <row r="43" spans="1:4">
      <c r="A43" s="3" t="s">
        <v>207</v>
      </c>
      <c r="B43" s="4" t="n">
        <v>1329187</v>
      </c>
      <c r="C43" s="4" t="n">
        <v>1481447</v>
      </c>
      <c r="D43" s="4" t="n">
        <v>990405</v>
      </c>
    </row>
    <row r="44" spans="1:4">
      <c r="A44" s="3" t="s">
        <v>208</v>
      </c>
      <c r="B44" s="4" t="n">
        <v>1630809</v>
      </c>
      <c r="C44" s="4" t="n">
        <v>1329187</v>
      </c>
      <c r="D44" s="4" t="n">
        <v>1481447</v>
      </c>
    </row>
    <row r="45" spans="1:4">
      <c r="A45" s="3" t="s">
        <v>1298</v>
      </c>
    </row>
    <row r="46" spans="1:4">
      <c r="A46" s="6" t="s">
        <v>1308</v>
      </c>
    </row>
    <row r="47" spans="1:4">
      <c r="A47" s="3" t="s">
        <v>1309</v>
      </c>
      <c r="C47" s="4" t="n">
        <v>0</v>
      </c>
    </row>
    <row r="48" spans="1:4">
      <c r="A48" s="6" t="s">
        <v>177</v>
      </c>
    </row>
    <row r="49" spans="1:4">
      <c r="A49" s="3" t="s">
        <v>178</v>
      </c>
      <c r="C49" s="4" t="n">
        <v>0</v>
      </c>
    </row>
    <row r="50" spans="1:4">
      <c r="A50" s="3" t="s">
        <v>179</v>
      </c>
      <c r="C50" s="4" t="n">
        <v>0</v>
      </c>
    </row>
    <row r="51" spans="1:4">
      <c r="A51" s="3" t="s">
        <v>180</v>
      </c>
      <c r="C51" s="4" t="n">
        <v>0</v>
      </c>
    </row>
    <row r="52" spans="1:4">
      <c r="A52" s="3" t="s">
        <v>181</v>
      </c>
      <c r="C52" s="4" t="n">
        <v>0</v>
      </c>
    </row>
    <row r="53" spans="1:4">
      <c r="A53" s="3" t="s">
        <v>181</v>
      </c>
      <c r="C53" s="4" t="n">
        <v>0</v>
      </c>
    </row>
    <row r="54" spans="1:4">
      <c r="A54" s="3" t="s">
        <v>183</v>
      </c>
      <c r="C54" s="4" t="n">
        <v>0</v>
      </c>
    </row>
    <row r="55" spans="1:4">
      <c r="A55" s="3" t="s">
        <v>184</v>
      </c>
      <c r="C55" s="4" t="n">
        <v>0</v>
      </c>
    </row>
    <row r="56" spans="1:4">
      <c r="A56" s="3" t="s">
        <v>185</v>
      </c>
      <c r="C56" s="4" t="n">
        <v>0</v>
      </c>
    </row>
    <row r="57" spans="1:4">
      <c r="A57" s="3" t="s">
        <v>1310</v>
      </c>
      <c r="C57" s="4" t="n">
        <v>155104</v>
      </c>
    </row>
    <row r="58" spans="1:4">
      <c r="A58" s="3" t="s">
        <v>186</v>
      </c>
      <c r="C58" s="4" t="n">
        <v>0</v>
      </c>
    </row>
    <row r="59" spans="1:4">
      <c r="A59" s="3" t="s">
        <v>187</v>
      </c>
      <c r="C59" s="4" t="n">
        <v>155104</v>
      </c>
    </row>
    <row r="60" spans="1:4">
      <c r="A60" s="6" t="s">
        <v>188</v>
      </c>
    </row>
    <row r="61" spans="1:4">
      <c r="A61" s="3" t="s">
        <v>190</v>
      </c>
      <c r="C61" s="4" t="n">
        <v>0</v>
      </c>
    </row>
    <row r="62" spans="1:4">
      <c r="A62" s="3" t="s">
        <v>191</v>
      </c>
      <c r="C62" s="4" t="n">
        <v>0</v>
      </c>
    </row>
    <row r="63" spans="1:4">
      <c r="A63" s="3" t="s">
        <v>192</v>
      </c>
      <c r="C63" s="4" t="n">
        <v>0</v>
      </c>
    </row>
    <row r="64" spans="1:4">
      <c r="A64" s="3" t="s">
        <v>195</v>
      </c>
      <c r="C64" s="4" t="n">
        <v>0</v>
      </c>
    </row>
    <row r="65" spans="1:4">
      <c r="A65" s="3" t="s">
        <v>146</v>
      </c>
      <c r="C65" s="4" t="n">
        <v>0</v>
      </c>
    </row>
    <row r="66" spans="1:4">
      <c r="A66" s="3" t="s">
        <v>200</v>
      </c>
      <c r="C66" s="4" t="n">
        <v>0</v>
      </c>
    </row>
    <row r="67" spans="1:4">
      <c r="A67" s="3" t="s">
        <v>1311</v>
      </c>
      <c r="C67" s="4" t="n">
        <v>0</v>
      </c>
    </row>
    <row r="68" spans="1:4">
      <c r="A68" s="3" t="s">
        <v>1310</v>
      </c>
      <c r="C68" s="4" t="n">
        <v>-155104</v>
      </c>
    </row>
    <row r="69" spans="1:4">
      <c r="A69" s="3" t="s">
        <v>1313</v>
      </c>
      <c r="C69" s="4" t="n">
        <v>0</v>
      </c>
    </row>
    <row r="70" spans="1:4">
      <c r="A70" s="3" t="s">
        <v>186</v>
      </c>
      <c r="C70" s="4" t="n">
        <v>0</v>
      </c>
    </row>
    <row r="71" spans="1:4">
      <c r="A71" s="3" t="s">
        <v>203</v>
      </c>
      <c r="C71" s="4" t="n">
        <v>-155104</v>
      </c>
    </row>
    <row r="72" spans="1:4">
      <c r="A72" s="3" t="s">
        <v>204</v>
      </c>
      <c r="C72" s="4" t="n">
        <v>0</v>
      </c>
    </row>
    <row r="73" spans="1:4">
      <c r="A73" s="3" t="s">
        <v>205</v>
      </c>
      <c r="C73" s="4" t="n">
        <v>0</v>
      </c>
    </row>
    <row r="74" spans="1:4">
      <c r="A74" s="3" t="s">
        <v>206</v>
      </c>
      <c r="C74" s="4" t="n">
        <v>0</v>
      </c>
    </row>
    <row r="75" spans="1:4">
      <c r="A75" s="3" t="s">
        <v>207</v>
      </c>
      <c r="B75" s="4" t="n">
        <v>0</v>
      </c>
      <c r="C75" s="4" t="n">
        <v>0</v>
      </c>
    </row>
    <row r="76" spans="1:4">
      <c r="A76" s="3" t="s">
        <v>208</v>
      </c>
      <c r="B76" s="4" t="n">
        <v>0</v>
      </c>
      <c r="C76" s="4" t="n">
        <v>0</v>
      </c>
      <c r="D76" s="4" t="n">
        <v>0</v>
      </c>
    </row>
    <row r="77" spans="1:4">
      <c r="A77" s="3" t="s">
        <v>209</v>
      </c>
    </row>
    <row r="78" spans="1:4">
      <c r="A78" s="6" t="s">
        <v>1308</v>
      </c>
    </row>
    <row r="79" spans="1:4">
      <c r="A79" s="3" t="s">
        <v>1309</v>
      </c>
      <c r="B79" s="4" t="n">
        <v>-61002</v>
      </c>
    </row>
    <row r="80" spans="1:4">
      <c r="A80" s="6" t="s">
        <v>177</v>
      </c>
    </row>
    <row r="81" spans="1:4">
      <c r="A81" s="3" t="s">
        <v>178</v>
      </c>
      <c r="B81" s="4" t="n">
        <v>0</v>
      </c>
    </row>
    <row r="82" spans="1:4">
      <c r="A82" s="3" t="s">
        <v>179</v>
      </c>
      <c r="B82" s="4" t="n">
        <v>-337</v>
      </c>
    </row>
    <row r="83" spans="1:4">
      <c r="A83" s="3" t="s">
        <v>181</v>
      </c>
      <c r="B83" s="4" t="n">
        <v>114350</v>
      </c>
    </row>
    <row r="84" spans="1:4">
      <c r="A84" s="3" t="s">
        <v>183</v>
      </c>
      <c r="B84" s="4" t="n">
        <v>-29891</v>
      </c>
    </row>
    <row r="85" spans="1:4">
      <c r="A85" s="3" t="s">
        <v>184</v>
      </c>
      <c r="B85" s="4" t="n">
        <v>0</v>
      </c>
    </row>
    <row r="86" spans="1:4">
      <c r="A86" s="3" t="s">
        <v>185</v>
      </c>
      <c r="B86" s="4" t="n">
        <v>1266</v>
      </c>
    </row>
    <row r="87" spans="1:4">
      <c r="A87" s="3" t="s">
        <v>186</v>
      </c>
      <c r="B87" s="4" t="n">
        <v>0</v>
      </c>
    </row>
    <row r="88" spans="1:4">
      <c r="A88" s="3" t="s">
        <v>187</v>
      </c>
      <c r="B88" s="4" t="n">
        <v>85388</v>
      </c>
    </row>
    <row r="89" spans="1:4">
      <c r="A89" s="6" t="s">
        <v>188</v>
      </c>
    </row>
    <row r="90" spans="1:4">
      <c r="A90" s="3" t="s">
        <v>189</v>
      </c>
      <c r="B90" s="4" t="n">
        <v>0</v>
      </c>
    </row>
    <row r="91" spans="1:4">
      <c r="A91" s="3" t="s">
        <v>190</v>
      </c>
      <c r="B91" s="4" t="n">
        <v>-393464</v>
      </c>
    </row>
    <row r="92" spans="1:4">
      <c r="A92" s="3" t="s">
        <v>191</v>
      </c>
      <c r="B92" s="4" t="n">
        <v>0</v>
      </c>
    </row>
    <row r="93" spans="1:4">
      <c r="A93" s="3" t="s">
        <v>192</v>
      </c>
      <c r="B93" s="4" t="n">
        <v>0</v>
      </c>
    </row>
    <row r="94" spans="1:4">
      <c r="A94" s="3" t="s">
        <v>193</v>
      </c>
      <c r="B94" s="4" t="n">
        <v>0</v>
      </c>
    </row>
    <row r="95" spans="1:4">
      <c r="A95" s="3" t="s">
        <v>156</v>
      </c>
      <c r="B95" s="4" t="n">
        <v>0</v>
      </c>
    </row>
    <row r="96" spans="1:4">
      <c r="A96" s="3" t="s">
        <v>194</v>
      </c>
      <c r="B96" s="4" t="n">
        <v>23650</v>
      </c>
    </row>
    <row r="97" spans="1:4">
      <c r="A97" s="3" t="s">
        <v>195</v>
      </c>
      <c r="B97" s="4" t="n">
        <v>0</v>
      </c>
    </row>
    <row r="98" spans="1:4">
      <c r="A98" s="3" t="s">
        <v>198</v>
      </c>
      <c r="B98" s="4" t="n">
        <v>-56424</v>
      </c>
    </row>
    <row r="99" spans="1:4">
      <c r="A99" s="3" t="s">
        <v>140</v>
      </c>
      <c r="B99" s="4" t="n">
        <v>0</v>
      </c>
    </row>
    <row r="100" spans="1:4">
      <c r="A100" s="3" t="s">
        <v>146</v>
      </c>
      <c r="B100" s="4" t="n">
        <v>0</v>
      </c>
    </row>
    <row r="101" spans="1:4">
      <c r="A101" s="3" t="s">
        <v>200</v>
      </c>
      <c r="B101" s="4" t="n">
        <v>0</v>
      </c>
    </row>
    <row r="102" spans="1:4">
      <c r="A102" s="3" t="s">
        <v>1311</v>
      </c>
      <c r="B102" s="4" t="n">
        <v>0</v>
      </c>
    </row>
    <row r="103" spans="1:4">
      <c r="A103" s="3" t="s">
        <v>1312</v>
      </c>
      <c r="B103" s="4" t="n">
        <v>20141</v>
      </c>
    </row>
    <row r="104" spans="1:4">
      <c r="A104" s="3" t="s">
        <v>1310</v>
      </c>
      <c r="B104" s="4" t="n">
        <v>424816</v>
      </c>
    </row>
    <row r="105" spans="1:4">
      <c r="A105" s="3" t="s">
        <v>186</v>
      </c>
      <c r="B105" s="4" t="n">
        <v>251</v>
      </c>
    </row>
    <row r="106" spans="1:4">
      <c r="A106" s="3" t="s">
        <v>203</v>
      </c>
      <c r="B106" s="4" t="n">
        <v>7535</v>
      </c>
    </row>
    <row r="107" spans="1:4">
      <c r="A107" s="3" t="s">
        <v>204</v>
      </c>
      <c r="B107" s="4" t="n">
        <v>31921</v>
      </c>
    </row>
    <row r="108" spans="1:4">
      <c r="A108" s="3" t="s">
        <v>205</v>
      </c>
      <c r="B108" s="4" t="n">
        <v>75</v>
      </c>
    </row>
    <row r="109" spans="1:4">
      <c r="A109" s="3" t="s">
        <v>206</v>
      </c>
      <c r="B109" s="4" t="n">
        <v>31996</v>
      </c>
    </row>
    <row r="110" spans="1:4">
      <c r="A110" s="3" t="s">
        <v>207</v>
      </c>
      <c r="B110" s="4" t="n">
        <v>553643</v>
      </c>
    </row>
    <row r="111" spans="1:4">
      <c r="A111" s="3" t="s">
        <v>208</v>
      </c>
      <c r="B111" s="4" t="n">
        <v>585639</v>
      </c>
      <c r="C111" s="4" t="n">
        <v>553643</v>
      </c>
    </row>
    <row r="112" spans="1:4">
      <c r="A112" s="3" t="s">
        <v>1299</v>
      </c>
    </row>
    <row r="113" spans="1:4">
      <c r="A113" s="6" t="s">
        <v>1308</v>
      </c>
    </row>
    <row r="114" spans="1:4">
      <c r="A114" s="3" t="s">
        <v>1309</v>
      </c>
      <c r="C114" s="4" t="n">
        <v>-62686</v>
      </c>
      <c r="D114" s="4" t="n">
        <v>-121331</v>
      </c>
    </row>
    <row r="115" spans="1:4">
      <c r="A115" s="6" t="s">
        <v>177</v>
      </c>
    </row>
    <row r="116" spans="1:4">
      <c r="A116" s="3" t="s">
        <v>178</v>
      </c>
      <c r="C116" s="4" t="n">
        <v>0</v>
      </c>
      <c r="D116" s="4" t="n">
        <v>0</v>
      </c>
    </row>
    <row r="117" spans="1:4">
      <c r="A117" s="3" t="s">
        <v>179</v>
      </c>
      <c r="C117" s="4" t="n">
        <v>-479</v>
      </c>
      <c r="D117" s="4" t="n">
        <v>-1332</v>
      </c>
    </row>
    <row r="118" spans="1:4">
      <c r="A118" s="3" t="s">
        <v>180</v>
      </c>
      <c r="C118" s="4" t="n">
        <v>0</v>
      </c>
    </row>
    <row r="119" spans="1:4">
      <c r="A119" s="3" t="s">
        <v>181</v>
      </c>
      <c r="C119" s="4" t="n">
        <v>0</v>
      </c>
    </row>
    <row r="120" spans="1:4">
      <c r="A120" s="3" t="s">
        <v>181</v>
      </c>
      <c r="C120" s="4" t="n">
        <v>252369</v>
      </c>
      <c r="D120" s="4" t="n">
        <v>218462</v>
      </c>
    </row>
    <row r="121" spans="1:4">
      <c r="A121" s="3" t="s">
        <v>183</v>
      </c>
      <c r="C121" s="4" t="n">
        <v>-313943</v>
      </c>
      <c r="D121" s="4" t="n">
        <v>-93134</v>
      </c>
    </row>
    <row r="122" spans="1:4">
      <c r="A122" s="3" t="s">
        <v>184</v>
      </c>
      <c r="C122" s="4" t="n">
        <v>0</v>
      </c>
      <c r="D122" s="4" t="n">
        <v>-6978</v>
      </c>
    </row>
    <row r="123" spans="1:4">
      <c r="A123" s="3" t="s">
        <v>185</v>
      </c>
      <c r="C123" s="4" t="n">
        <v>73843</v>
      </c>
      <c r="D123" s="4" t="n">
        <v>1277</v>
      </c>
    </row>
    <row r="124" spans="1:4">
      <c r="A124" s="3" t="s">
        <v>1310</v>
      </c>
      <c r="C124" s="4" t="n">
        <v>-155104</v>
      </c>
    </row>
    <row r="125" spans="1:4">
      <c r="A125" s="3" t="s">
        <v>186</v>
      </c>
      <c r="C125" s="4" t="n">
        <v>126</v>
      </c>
      <c r="D125" s="4" t="n">
        <v>3613</v>
      </c>
    </row>
    <row r="126" spans="1:4">
      <c r="A126" s="3" t="s">
        <v>187</v>
      </c>
      <c r="C126" s="4" t="n">
        <v>-143188</v>
      </c>
      <c r="D126" s="4" t="n">
        <v>121908</v>
      </c>
    </row>
    <row r="127" spans="1:4">
      <c r="A127" s="6" t="s">
        <v>188</v>
      </c>
    </row>
    <row r="128" spans="1:4">
      <c r="A128" s="3" t="s">
        <v>190</v>
      </c>
      <c r="C128" s="4" t="n">
        <v>-126409</v>
      </c>
      <c r="D128" s="4" t="n">
        <v>0</v>
      </c>
    </row>
    <row r="129" spans="1:4">
      <c r="A129" s="3" t="s">
        <v>191</v>
      </c>
      <c r="C129" s="4" t="n">
        <v>0</v>
      </c>
      <c r="D129" s="4" t="n">
        <v>0</v>
      </c>
    </row>
    <row r="130" spans="1:4">
      <c r="A130" s="3" t="s">
        <v>192</v>
      </c>
      <c r="C130" s="4" t="n">
        <v>0</v>
      </c>
    </row>
    <row r="131" spans="1:4">
      <c r="A131" s="3" t="s">
        <v>195</v>
      </c>
      <c r="C131" s="4" t="n">
        <v>0</v>
      </c>
      <c r="D131" s="4" t="n">
        <v>-1876</v>
      </c>
    </row>
    <row r="132" spans="1:4">
      <c r="A132" s="3" t="s">
        <v>196</v>
      </c>
      <c r="D132" s="4" t="n">
        <v>0</v>
      </c>
    </row>
    <row r="133" spans="1:4">
      <c r="A133" s="3" t="s">
        <v>197</v>
      </c>
      <c r="D133" s="4" t="n">
        <v>0</v>
      </c>
    </row>
    <row r="134" spans="1:4">
      <c r="A134" s="3" t="s">
        <v>198</v>
      </c>
      <c r="C134" s="4" t="n">
        <v>-308948</v>
      </c>
      <c r="D134" s="4" t="n">
        <v>-200000</v>
      </c>
    </row>
    <row r="135" spans="1:4">
      <c r="A135" s="3" t="s">
        <v>136</v>
      </c>
      <c r="D135" s="4" t="n">
        <v>-113196</v>
      </c>
    </row>
    <row r="136" spans="1:4">
      <c r="A136" s="3" t="s">
        <v>199</v>
      </c>
      <c r="D136" s="4" t="n">
        <v>-65743</v>
      </c>
    </row>
    <row r="137" spans="1:4">
      <c r="A137" s="3" t="s">
        <v>140</v>
      </c>
      <c r="D137" s="4" t="n">
        <v>0</v>
      </c>
    </row>
    <row r="138" spans="1:4">
      <c r="A138" s="3" t="s">
        <v>146</v>
      </c>
      <c r="C138" s="4" t="n">
        <v>-1400</v>
      </c>
      <c r="D138" s="4" t="n">
        <v>0</v>
      </c>
    </row>
    <row r="139" spans="1:4">
      <c r="A139" s="3" t="s">
        <v>200</v>
      </c>
      <c r="C139" s="4" t="n">
        <v>0</v>
      </c>
      <c r="D139" s="4" t="n">
        <v>0</v>
      </c>
    </row>
    <row r="140" spans="1:4">
      <c r="A140" s="3" t="s">
        <v>1311</v>
      </c>
      <c r="C140" s="4" t="n">
        <v>0</v>
      </c>
    </row>
    <row r="141" spans="1:4">
      <c r="A141" s="3" t="s">
        <v>1310</v>
      </c>
      <c r="C141" s="4" t="n">
        <v>122965</v>
      </c>
      <c r="D141" s="4" t="n">
        <v>684716</v>
      </c>
    </row>
    <row r="142" spans="1:4">
      <c r="A142" s="3" t="s">
        <v>1313</v>
      </c>
      <c r="C142" s="4" t="n">
        <v>-141</v>
      </c>
      <c r="D142" s="4" t="n">
        <v>-20000</v>
      </c>
    </row>
    <row r="143" spans="1:4">
      <c r="A143" s="3" t="s">
        <v>186</v>
      </c>
      <c r="C143" s="4" t="n">
        <v>-313</v>
      </c>
      <c r="D143" s="4" t="n">
        <v>166</v>
      </c>
    </row>
    <row r="144" spans="1:4">
      <c r="A144" s="3" t="s">
        <v>203</v>
      </c>
      <c r="C144" s="4" t="n">
        <v>-315141</v>
      </c>
      <c r="D144" s="4" t="n">
        <v>311392</v>
      </c>
    </row>
    <row r="145" spans="1:4">
      <c r="A145" s="3" t="s">
        <v>204</v>
      </c>
      <c r="C145" s="4" t="n">
        <v>-521015</v>
      </c>
      <c r="D145" s="4" t="n">
        <v>311969</v>
      </c>
    </row>
    <row r="146" spans="1:4">
      <c r="A146" s="3" t="s">
        <v>205</v>
      </c>
      <c r="C146" s="4" t="n">
        <v>0</v>
      </c>
      <c r="D146" s="4" t="n">
        <v>0</v>
      </c>
    </row>
    <row r="147" spans="1:4">
      <c r="A147" s="3" t="s">
        <v>206</v>
      </c>
      <c r="C147" s="4" t="n">
        <v>-521015</v>
      </c>
      <c r="D147" s="4" t="n">
        <v>311969</v>
      </c>
    </row>
    <row r="148" spans="1:4">
      <c r="A148" s="3" t="s">
        <v>207</v>
      </c>
      <c r="B148" s="4" t="n">
        <v>553643</v>
      </c>
      <c r="C148" s="4" t="n">
        <v>1074658</v>
      </c>
      <c r="D148" s="4" t="n">
        <v>762689</v>
      </c>
    </row>
    <row r="149" spans="1:4">
      <c r="A149" s="3" t="s">
        <v>208</v>
      </c>
      <c r="B149" s="4" t="n">
        <v>585639</v>
      </c>
      <c r="C149" s="4" t="n">
        <v>553643</v>
      </c>
      <c r="D149" s="4" t="n">
        <v>1074658</v>
      </c>
    </row>
    <row r="150" spans="1:4">
      <c r="A150" s="3" t="s">
        <v>1300</v>
      </c>
    </row>
    <row r="151" spans="1:4">
      <c r="A151" s="6" t="s">
        <v>1308</v>
      </c>
    </row>
    <row r="152" spans="1:4">
      <c r="A152" s="3" t="s">
        <v>1309</v>
      </c>
      <c r="B152" s="4" t="n">
        <v>131581</v>
      </c>
    </row>
    <row r="153" spans="1:4">
      <c r="A153" s="6" t="s">
        <v>177</v>
      </c>
    </row>
    <row r="154" spans="1:4">
      <c r="A154" s="3" t="s">
        <v>178</v>
      </c>
      <c r="B154" s="4" t="n">
        <v>-2550</v>
      </c>
    </row>
    <row r="155" spans="1:4">
      <c r="A155" s="3" t="s">
        <v>179</v>
      </c>
      <c r="B155" s="4" t="n">
        <v>-1050</v>
      </c>
    </row>
    <row r="156" spans="1:4">
      <c r="A156" s="3" t="s">
        <v>181</v>
      </c>
      <c r="B156" s="4" t="n">
        <v>0</v>
      </c>
    </row>
    <row r="157" spans="1:4">
      <c r="A157" s="3" t="s">
        <v>183</v>
      </c>
      <c r="B157" s="4" t="n">
        <v>0</v>
      </c>
    </row>
    <row r="158" spans="1:4">
      <c r="A158" s="3" t="s">
        <v>184</v>
      </c>
      <c r="B158" s="4" t="n">
        <v>0</v>
      </c>
    </row>
    <row r="159" spans="1:4">
      <c r="A159" s="3" t="s">
        <v>185</v>
      </c>
      <c r="B159" s="4" t="n">
        <v>0</v>
      </c>
    </row>
    <row r="160" spans="1:4">
      <c r="A160" s="3" t="s">
        <v>186</v>
      </c>
      <c r="B160" s="4" t="n">
        <v>1944</v>
      </c>
    </row>
    <row r="161" spans="1:4">
      <c r="A161" s="3" t="s">
        <v>187</v>
      </c>
      <c r="B161" s="4" t="n">
        <v>-1656</v>
      </c>
    </row>
    <row r="162" spans="1:4">
      <c r="A162" s="6" t="s">
        <v>188</v>
      </c>
    </row>
    <row r="163" spans="1:4">
      <c r="A163" s="3" t="s">
        <v>189</v>
      </c>
      <c r="B163" s="4" t="n">
        <v>0</v>
      </c>
    </row>
    <row r="164" spans="1:4">
      <c r="A164" s="3" t="s">
        <v>190</v>
      </c>
      <c r="B164" s="4" t="n">
        <v>0</v>
      </c>
    </row>
    <row r="165" spans="1:4">
      <c r="A165" s="3" t="s">
        <v>191</v>
      </c>
      <c r="B165" s="4" t="n">
        <v>0</v>
      </c>
    </row>
    <row r="166" spans="1:4">
      <c r="A166" s="3" t="s">
        <v>192</v>
      </c>
      <c r="B166" s="4" t="n">
        <v>0</v>
      </c>
    </row>
    <row r="167" spans="1:4">
      <c r="A167" s="3" t="s">
        <v>193</v>
      </c>
      <c r="B167" s="4" t="n">
        <v>0</v>
      </c>
    </row>
    <row r="168" spans="1:4">
      <c r="A168" s="3" t="s">
        <v>156</v>
      </c>
      <c r="B168" s="4" t="n">
        <v>0</v>
      </c>
    </row>
    <row r="169" spans="1:4">
      <c r="A169" s="3" t="s">
        <v>194</v>
      </c>
      <c r="B169" s="4" t="n">
        <v>0</v>
      </c>
    </row>
    <row r="170" spans="1:4">
      <c r="A170" s="3" t="s">
        <v>195</v>
      </c>
      <c r="B170" s="4" t="n">
        <v>0</v>
      </c>
    </row>
    <row r="171" spans="1:4">
      <c r="A171" s="3" t="s">
        <v>198</v>
      </c>
      <c r="B171" s="4" t="n">
        <v>0</v>
      </c>
    </row>
    <row r="172" spans="1:4">
      <c r="A172" s="3" t="s">
        <v>140</v>
      </c>
      <c r="B172" s="4" t="n">
        <v>0</v>
      </c>
    </row>
    <row r="173" spans="1:4">
      <c r="A173" s="3" t="s">
        <v>146</v>
      </c>
      <c r="B173" s="4" t="n">
        <v>0</v>
      </c>
    </row>
    <row r="174" spans="1:4">
      <c r="A174" s="3" t="s">
        <v>200</v>
      </c>
      <c r="B174" s="4" t="n">
        <v>0</v>
      </c>
    </row>
    <row r="175" spans="1:4">
      <c r="A175" s="3" t="s">
        <v>1311</v>
      </c>
      <c r="B175" s="4" t="n">
        <v>0</v>
      </c>
    </row>
    <row r="176" spans="1:4">
      <c r="A176" s="3" t="s">
        <v>1312</v>
      </c>
      <c r="B176" s="4" t="n">
        <v>0</v>
      </c>
    </row>
    <row r="177" spans="1:4">
      <c r="A177" s="3" t="s">
        <v>1310</v>
      </c>
      <c r="B177" s="4" t="n">
        <v>-129925</v>
      </c>
    </row>
    <row r="178" spans="1:4">
      <c r="A178" s="3" t="s">
        <v>186</v>
      </c>
      <c r="B178" s="4" t="n">
        <v>0</v>
      </c>
    </row>
    <row r="179" spans="1:4">
      <c r="A179" s="3" t="s">
        <v>203</v>
      </c>
      <c r="B179" s="4" t="n">
        <v>-129925</v>
      </c>
    </row>
    <row r="180" spans="1:4">
      <c r="A180" s="3" t="s">
        <v>204</v>
      </c>
      <c r="B180" s="4" t="n">
        <v>0</v>
      </c>
    </row>
    <row r="181" spans="1:4">
      <c r="A181" s="3" t="s">
        <v>205</v>
      </c>
      <c r="B181" s="4" t="n">
        <v>0</v>
      </c>
    </row>
    <row r="182" spans="1:4">
      <c r="A182" s="3" t="s">
        <v>206</v>
      </c>
      <c r="B182" s="4" t="n">
        <v>0</v>
      </c>
    </row>
    <row r="183" spans="1:4">
      <c r="A183" s="3" t="s">
        <v>207</v>
      </c>
      <c r="B183" s="4" t="n">
        <v>0</v>
      </c>
    </row>
    <row r="184" spans="1:4">
      <c r="A184" s="3" t="s">
        <v>208</v>
      </c>
      <c r="B184" s="4" t="n">
        <v>0</v>
      </c>
      <c r="C184" s="4" t="n">
        <v>0</v>
      </c>
    </row>
    <row r="185" spans="1:4">
      <c r="A185" s="3" t="s">
        <v>1301</v>
      </c>
    </row>
    <row r="186" spans="1:4">
      <c r="A186" s="6" t="s">
        <v>1308</v>
      </c>
    </row>
    <row r="187" spans="1:4">
      <c r="A187" s="3" t="s">
        <v>1309</v>
      </c>
      <c r="C187" s="4" t="n">
        <v>128473</v>
      </c>
      <c r="D187" s="4" t="n">
        <v>242554</v>
      </c>
    </row>
    <row r="188" spans="1:4">
      <c r="A188" s="6" t="s">
        <v>177</v>
      </c>
    </row>
    <row r="189" spans="1:4">
      <c r="A189" s="3" t="s">
        <v>178</v>
      </c>
      <c r="C189" s="4" t="n">
        <v>0</v>
      </c>
      <c r="D189" s="4" t="n">
        <v>-6078</v>
      </c>
    </row>
    <row r="190" spans="1:4">
      <c r="A190" s="3" t="s">
        <v>179</v>
      </c>
      <c r="C190" s="4" t="n">
        <v>-5762</v>
      </c>
      <c r="D190" s="4" t="n">
        <v>-13198</v>
      </c>
    </row>
    <row r="191" spans="1:4">
      <c r="A191" s="3" t="s">
        <v>180</v>
      </c>
      <c r="C191" s="4" t="n">
        <v>0</v>
      </c>
    </row>
    <row r="192" spans="1:4">
      <c r="A192" s="3" t="s">
        <v>181</v>
      </c>
      <c r="C192" s="4" t="n">
        <v>0</v>
      </c>
    </row>
    <row r="193" spans="1:4">
      <c r="A193" s="3" t="s">
        <v>181</v>
      </c>
      <c r="C193" s="4" t="n">
        <v>0</v>
      </c>
      <c r="D193" s="4" t="n">
        <v>0</v>
      </c>
    </row>
    <row r="194" spans="1:4">
      <c r="A194" s="3" t="s">
        <v>183</v>
      </c>
      <c r="C194" s="4" t="n">
        <v>0</v>
      </c>
      <c r="D194" s="4" t="n">
        <v>0</v>
      </c>
    </row>
    <row r="195" spans="1:4">
      <c r="A195" s="3" t="s">
        <v>184</v>
      </c>
      <c r="C195" s="4" t="n">
        <v>0</v>
      </c>
      <c r="D195" s="4" t="n">
        <v>0</v>
      </c>
    </row>
    <row r="196" spans="1:4">
      <c r="A196" s="3" t="s">
        <v>185</v>
      </c>
      <c r="C196" s="4" t="n">
        <v>1779</v>
      </c>
      <c r="D196" s="4" t="n">
        <v>0</v>
      </c>
    </row>
    <row r="197" spans="1:4">
      <c r="A197" s="3" t="s">
        <v>1310</v>
      </c>
      <c r="C197" s="4" t="n">
        <v>0</v>
      </c>
    </row>
    <row r="198" spans="1:4">
      <c r="A198" s="3" t="s">
        <v>186</v>
      </c>
      <c r="C198" s="4" t="n">
        <v>910</v>
      </c>
      <c r="D198" s="4" t="n">
        <v>385</v>
      </c>
    </row>
    <row r="199" spans="1:4">
      <c r="A199" s="3" t="s">
        <v>187</v>
      </c>
      <c r="C199" s="4" t="n">
        <v>-3073</v>
      </c>
      <c r="D199" s="4" t="n">
        <v>-18891</v>
      </c>
    </row>
    <row r="200" spans="1:4">
      <c r="A200" s="6" t="s">
        <v>188</v>
      </c>
    </row>
    <row r="201" spans="1:4">
      <c r="A201" s="3" t="s">
        <v>190</v>
      </c>
      <c r="C201" s="4" t="n">
        <v>0</v>
      </c>
      <c r="D201" s="4" t="n">
        <v>-80000</v>
      </c>
    </row>
    <row r="202" spans="1:4">
      <c r="A202" s="3" t="s">
        <v>191</v>
      </c>
      <c r="C202" s="4" t="n">
        <v>0</v>
      </c>
      <c r="D202" s="4" t="n">
        <v>0</v>
      </c>
    </row>
    <row r="203" spans="1:4">
      <c r="A203" s="3" t="s">
        <v>192</v>
      </c>
      <c r="C203" s="4" t="n">
        <v>0</v>
      </c>
    </row>
    <row r="204" spans="1:4">
      <c r="A204" s="3" t="s">
        <v>195</v>
      </c>
      <c r="C204" s="4" t="n">
        <v>0</v>
      </c>
      <c r="D204" s="4" t="n">
        <v>0</v>
      </c>
    </row>
    <row r="205" spans="1:4">
      <c r="A205" s="3" t="s">
        <v>196</v>
      </c>
      <c r="D205" s="4" t="n">
        <v>0</v>
      </c>
    </row>
    <row r="206" spans="1:4">
      <c r="A206" s="3" t="s">
        <v>197</v>
      </c>
      <c r="D206" s="4" t="n">
        <v>0</v>
      </c>
    </row>
    <row r="207" spans="1:4">
      <c r="A207" s="3" t="s">
        <v>136</v>
      </c>
      <c r="D207" s="4" t="n">
        <v>0</v>
      </c>
    </row>
    <row r="208" spans="1:4">
      <c r="A208" s="3" t="s">
        <v>199</v>
      </c>
      <c r="D208" s="4" t="n">
        <v>0</v>
      </c>
    </row>
    <row r="209" spans="1:4">
      <c r="A209" s="3" t="s">
        <v>140</v>
      </c>
      <c r="D209" s="4" t="n">
        <v>0</v>
      </c>
    </row>
    <row r="210" spans="1:4">
      <c r="A210" s="3" t="s">
        <v>146</v>
      </c>
      <c r="C210" s="4" t="n">
        <v>0</v>
      </c>
      <c r="D210" s="4" t="n">
        <v>0</v>
      </c>
    </row>
    <row r="211" spans="1:4">
      <c r="A211" s="3" t="s">
        <v>200</v>
      </c>
      <c r="C211" s="4" t="n">
        <v>-351</v>
      </c>
      <c r="D211" s="4" t="n">
        <v>-240</v>
      </c>
    </row>
    <row r="212" spans="1:4">
      <c r="A212" s="3" t="s">
        <v>1311</v>
      </c>
      <c r="C212" s="4" t="n">
        <v>0</v>
      </c>
    </row>
    <row r="213" spans="1:4">
      <c r="A213" s="3" t="s">
        <v>1310</v>
      </c>
      <c r="C213" s="4" t="n">
        <v>-122965</v>
      </c>
      <c r="D213" s="4" t="n">
        <v>-143423</v>
      </c>
    </row>
    <row r="214" spans="1:4">
      <c r="A214" s="3" t="s">
        <v>1313</v>
      </c>
      <c r="D214" s="4" t="n">
        <v>0</v>
      </c>
    </row>
    <row r="215" spans="1:4">
      <c r="A215" s="3" t="s">
        <v>186</v>
      </c>
      <c r="C215" s="4" t="n">
        <v>-2084</v>
      </c>
    </row>
    <row r="216" spans="1:4">
      <c r="A216" s="3" t="s">
        <v>203</v>
      </c>
      <c r="C216" s="4" t="n">
        <v>-125400</v>
      </c>
      <c r="D216" s="4" t="n">
        <v>-223663</v>
      </c>
    </row>
    <row r="217" spans="1:4">
      <c r="A217" s="3" t="s">
        <v>205</v>
      </c>
      <c r="C217" s="4" t="n">
        <v>0</v>
      </c>
      <c r="D217" s="4" t="n">
        <v>0</v>
      </c>
    </row>
    <row r="218" spans="1:4">
      <c r="A218" s="3" t="s">
        <v>206</v>
      </c>
      <c r="C218" s="4" t="n">
        <v>0</v>
      </c>
      <c r="D218" s="4" t="n">
        <v>0</v>
      </c>
    </row>
    <row r="219" spans="1:4">
      <c r="A219" s="3" t="s">
        <v>207</v>
      </c>
      <c r="B219" s="4" t="n">
        <v>0</v>
      </c>
      <c r="C219" s="4" t="n">
        <v>0</v>
      </c>
      <c r="D219" s="4" t="n">
        <v>0</v>
      </c>
    </row>
    <row r="220" spans="1:4">
      <c r="A220" s="3" t="s">
        <v>208</v>
      </c>
      <c r="B220" s="4" t="n">
        <v>0</v>
      </c>
      <c r="C220" s="4" t="n">
        <v>0</v>
      </c>
      <c r="D220" s="4" t="n">
        <v>0</v>
      </c>
    </row>
    <row r="221" spans="1:4">
      <c r="A221" s="3" t="s">
        <v>210</v>
      </c>
    </row>
    <row r="222" spans="1:4">
      <c r="A222" s="6" t="s">
        <v>1308</v>
      </c>
    </row>
    <row r="223" spans="1:4">
      <c r="A223" s="3" t="s">
        <v>1309</v>
      </c>
      <c r="B223" s="4" t="n">
        <v>346111</v>
      </c>
    </row>
    <row r="224" spans="1:4">
      <c r="A224" s="6" t="s">
        <v>177</v>
      </c>
    </row>
    <row r="225" spans="1:4">
      <c r="A225" s="3" t="s">
        <v>178</v>
      </c>
      <c r="B225" s="4" t="n">
        <v>-146544</v>
      </c>
    </row>
    <row r="226" spans="1:4">
      <c r="A226" s="3" t="s">
        <v>179</v>
      </c>
      <c r="B226" s="4" t="n">
        <v>-74136</v>
      </c>
    </row>
    <row r="227" spans="1:4">
      <c r="A227" s="3" t="s">
        <v>181</v>
      </c>
      <c r="B227" s="4" t="n">
        <v>0</v>
      </c>
    </row>
    <row r="228" spans="1:4">
      <c r="A228" s="3" t="s">
        <v>183</v>
      </c>
      <c r="B228" s="4" t="n">
        <v>0</v>
      </c>
    </row>
    <row r="229" spans="1:4">
      <c r="A229" s="3" t="s">
        <v>184</v>
      </c>
      <c r="B229" s="4" t="n">
        <v>-9106</v>
      </c>
    </row>
    <row r="230" spans="1:4">
      <c r="A230" s="3" t="s">
        <v>185</v>
      </c>
      <c r="B230" s="4" t="n">
        <v>184512</v>
      </c>
    </row>
    <row r="231" spans="1:4">
      <c r="A231" s="3" t="s">
        <v>186</v>
      </c>
      <c r="B231" s="4" t="n">
        <v>1050</v>
      </c>
    </row>
    <row r="232" spans="1:4">
      <c r="A232" s="3" t="s">
        <v>187</v>
      </c>
      <c r="B232" s="4" t="n">
        <v>-44224</v>
      </c>
    </row>
    <row r="233" spans="1:4">
      <c r="A233" s="6" t="s">
        <v>188</v>
      </c>
    </row>
    <row r="234" spans="1:4">
      <c r="A234" s="3" t="s">
        <v>189</v>
      </c>
      <c r="B234" s="4" t="n">
        <v>517500</v>
      </c>
    </row>
    <row r="235" spans="1:4">
      <c r="A235" s="3" t="s">
        <v>190</v>
      </c>
      <c r="B235" s="4" t="n">
        <v>0</v>
      </c>
    </row>
    <row r="236" spans="1:4">
      <c r="A236" s="3" t="s">
        <v>191</v>
      </c>
      <c r="B236" s="4" t="n">
        <v>525000</v>
      </c>
    </row>
    <row r="237" spans="1:4">
      <c r="A237" s="3" t="s">
        <v>192</v>
      </c>
      <c r="B237" s="4" t="n">
        <v>-445172</v>
      </c>
    </row>
    <row r="238" spans="1:4">
      <c r="A238" s="3" t="s">
        <v>193</v>
      </c>
      <c r="B238" s="4" t="n">
        <v>275000</v>
      </c>
    </row>
    <row r="239" spans="1:4">
      <c r="A239" s="3" t="s">
        <v>156</v>
      </c>
      <c r="B239" s="4" t="n">
        <v>-74365</v>
      </c>
    </row>
    <row r="240" spans="1:4">
      <c r="A240" s="3" t="s">
        <v>194</v>
      </c>
      <c r="B240" s="4" t="n">
        <v>0</v>
      </c>
    </row>
    <row r="241" spans="1:4">
      <c r="A241" s="3" t="s">
        <v>195</v>
      </c>
      <c r="B241" s="4" t="n">
        <v>-33744</v>
      </c>
    </row>
    <row r="242" spans="1:4">
      <c r="A242" s="3" t="s">
        <v>198</v>
      </c>
      <c r="B242" s="4" t="n">
        <v>0</v>
      </c>
    </row>
    <row r="243" spans="1:4">
      <c r="A243" s="3" t="s">
        <v>140</v>
      </c>
      <c r="B243" s="4" t="n">
        <v>-272459</v>
      </c>
    </row>
    <row r="244" spans="1:4">
      <c r="A244" s="3" t="s">
        <v>146</v>
      </c>
      <c r="B244" s="4" t="n">
        <v>-15439</v>
      </c>
    </row>
    <row r="245" spans="1:4">
      <c r="A245" s="3" t="s">
        <v>200</v>
      </c>
      <c r="B245" s="4" t="n">
        <v>-27289</v>
      </c>
    </row>
    <row r="246" spans="1:4">
      <c r="A246" s="3" t="s">
        <v>1311</v>
      </c>
      <c r="B246" s="4" t="n">
        <v>10604</v>
      </c>
    </row>
    <row r="247" spans="1:4">
      <c r="A247" s="3" t="s">
        <v>1312</v>
      </c>
      <c r="B247" s="4" t="n">
        <v>0</v>
      </c>
    </row>
    <row r="248" spans="1:4">
      <c r="A248" s="3" t="s">
        <v>1310</v>
      </c>
      <c r="B248" s="4" t="n">
        <v>-294891</v>
      </c>
    </row>
    <row r="249" spans="1:4">
      <c r="A249" s="3" t="s">
        <v>186</v>
      </c>
      <c r="B249" s="4" t="n">
        <v>-5251</v>
      </c>
    </row>
    <row r="250" spans="1:4">
      <c r="A250" s="3" t="s">
        <v>203</v>
      </c>
      <c r="B250" s="4" t="n">
        <v>-43734</v>
      </c>
    </row>
    <row r="251" spans="1:4">
      <c r="A251" s="3" t="s">
        <v>204</v>
      </c>
      <c r="B251" s="4" t="n">
        <v>258153</v>
      </c>
    </row>
    <row r="252" spans="1:4">
      <c r="A252" s="3" t="s">
        <v>205</v>
      </c>
      <c r="B252" s="4" t="n">
        <v>11473</v>
      </c>
    </row>
    <row r="253" spans="1:4">
      <c r="A253" s="3" t="s">
        <v>206</v>
      </c>
      <c r="B253" s="4" t="n">
        <v>269626</v>
      </c>
    </row>
    <row r="254" spans="1:4">
      <c r="A254" s="3" t="s">
        <v>207</v>
      </c>
      <c r="B254" s="4" t="n">
        <v>775544</v>
      </c>
    </row>
    <row r="255" spans="1:4">
      <c r="A255" s="3" t="s">
        <v>208</v>
      </c>
      <c r="B255" s="4" t="n">
        <v>1045170</v>
      </c>
      <c r="C255" s="4" t="n">
        <v>775544</v>
      </c>
    </row>
    <row r="256" spans="1:4">
      <c r="A256" s="3" t="s">
        <v>1302</v>
      </c>
    </row>
    <row r="257" spans="1:4">
      <c r="A257" s="6" t="s">
        <v>1308</v>
      </c>
    </row>
    <row r="258" spans="1:4">
      <c r="A258" s="3" t="s">
        <v>1309</v>
      </c>
      <c r="C258" s="4" t="n">
        <v>278354</v>
      </c>
      <c r="D258" s="4" t="n">
        <v>284448</v>
      </c>
    </row>
    <row r="259" spans="1:4">
      <c r="A259" s="6" t="s">
        <v>177</v>
      </c>
    </row>
    <row r="260" spans="1:4">
      <c r="A260" s="3" t="s">
        <v>178</v>
      </c>
      <c r="C260" s="4" t="n">
        <v>-18403</v>
      </c>
      <c r="D260" s="4" t="n">
        <v>-611324</v>
      </c>
    </row>
    <row r="261" spans="1:4">
      <c r="A261" s="3" t="s">
        <v>179</v>
      </c>
      <c r="C261" s="4" t="n">
        <v>-71798</v>
      </c>
      <c r="D261" s="4" t="n">
        <v>-47519</v>
      </c>
    </row>
    <row r="262" spans="1:4">
      <c r="A262" s="3" t="s">
        <v>180</v>
      </c>
      <c r="C262" s="4" t="n">
        <v>-87500</v>
      </c>
    </row>
    <row r="263" spans="1:4">
      <c r="A263" s="3" t="s">
        <v>181</v>
      </c>
      <c r="C263" s="4" t="n">
        <v>87500</v>
      </c>
    </row>
    <row r="264" spans="1:4">
      <c r="A264" s="3" t="s">
        <v>181</v>
      </c>
      <c r="C264" s="4" t="n">
        <v>0</v>
      </c>
      <c r="D264" s="4" t="n">
        <v>0</v>
      </c>
    </row>
    <row r="265" spans="1:4">
      <c r="A265" s="3" t="s">
        <v>183</v>
      </c>
      <c r="C265" s="4" t="n">
        <v>0</v>
      </c>
      <c r="D265" s="4" t="n">
        <v>0</v>
      </c>
    </row>
    <row r="266" spans="1:4">
      <c r="A266" s="3" t="s">
        <v>184</v>
      </c>
      <c r="C266" s="4" t="n">
        <v>-12565</v>
      </c>
      <c r="D266" s="4" t="n">
        <v>-27492</v>
      </c>
    </row>
    <row r="267" spans="1:4">
      <c r="A267" s="3" t="s">
        <v>185</v>
      </c>
      <c r="C267" s="4" t="n">
        <v>96606</v>
      </c>
      <c r="D267" s="4" t="n">
        <v>8136</v>
      </c>
    </row>
    <row r="268" spans="1:4">
      <c r="A268" s="3" t="s">
        <v>1310</v>
      </c>
      <c r="C268" s="4" t="n">
        <v>0</v>
      </c>
    </row>
    <row r="269" spans="1:4">
      <c r="A269" s="3" t="s">
        <v>186</v>
      </c>
      <c r="C269" s="4" t="n">
        <v>10179</v>
      </c>
      <c r="D269" s="4" t="n">
        <v>-7539</v>
      </c>
    </row>
    <row r="270" spans="1:4">
      <c r="A270" s="3" t="s">
        <v>187</v>
      </c>
      <c r="C270" s="4" t="n">
        <v>4019</v>
      </c>
      <c r="D270" s="4" t="n">
        <v>-685738</v>
      </c>
    </row>
    <row r="271" spans="1:4">
      <c r="A271" s="6" t="s">
        <v>188</v>
      </c>
    </row>
    <row r="272" spans="1:4">
      <c r="A272" s="3" t="s">
        <v>190</v>
      </c>
      <c r="C272" s="4" t="n">
        <v>0</v>
      </c>
      <c r="D272" s="4" t="n">
        <v>0</v>
      </c>
    </row>
    <row r="273" spans="1:4">
      <c r="A273" s="3" t="s">
        <v>191</v>
      </c>
      <c r="C273" s="4" t="n">
        <v>400000</v>
      </c>
      <c r="D273" s="4" t="n">
        <v>788000</v>
      </c>
    </row>
    <row r="274" spans="1:4">
      <c r="A274" s="3" t="s">
        <v>192</v>
      </c>
      <c r="C274" s="4" t="n">
        <v>-450000</v>
      </c>
    </row>
    <row r="275" spans="1:4">
      <c r="A275" s="3" t="s">
        <v>195</v>
      </c>
      <c r="C275" s="4" t="n">
        <v>-7811</v>
      </c>
      <c r="D275" s="4" t="n">
        <v>-17174</v>
      </c>
    </row>
    <row r="276" spans="1:4">
      <c r="A276" s="3" t="s">
        <v>196</v>
      </c>
      <c r="D276" s="4" t="n">
        <v>-6954</v>
      </c>
    </row>
    <row r="277" spans="1:4">
      <c r="A277" s="3" t="s">
        <v>197</v>
      </c>
      <c r="D277" s="4" t="n">
        <v>428789</v>
      </c>
    </row>
    <row r="278" spans="1:4">
      <c r="A278" s="3" t="s">
        <v>136</v>
      </c>
      <c r="D278" s="4" t="n">
        <v>0</v>
      </c>
    </row>
    <row r="279" spans="1:4">
      <c r="A279" s="3" t="s">
        <v>199</v>
      </c>
      <c r="D279" s="4" t="n">
        <v>0</v>
      </c>
    </row>
    <row r="280" spans="1:4">
      <c r="A280" s="3" t="s">
        <v>140</v>
      </c>
      <c r="D280" s="4" t="n">
        <v>-23431</v>
      </c>
    </row>
    <row r="281" spans="1:4">
      <c r="A281" s="3" t="s">
        <v>146</v>
      </c>
      <c r="C281" s="4" t="n">
        <v>-1340</v>
      </c>
      <c r="D281" s="4" t="n">
        <v>-32207</v>
      </c>
    </row>
    <row r="282" spans="1:4">
      <c r="A282" s="3" t="s">
        <v>200</v>
      </c>
      <c r="C282" s="4" t="n">
        <v>-1829</v>
      </c>
      <c r="D282" s="4" t="n">
        <v>-5510</v>
      </c>
    </row>
    <row r="283" spans="1:4">
      <c r="A283" s="3" t="s">
        <v>1311</v>
      </c>
      <c r="C283" s="4" t="n">
        <v>-10548</v>
      </c>
    </row>
    <row r="284" spans="1:4">
      <c r="A284" s="3" t="s">
        <v>1310</v>
      </c>
      <c r="C284" s="4" t="n">
        <v>155104</v>
      </c>
      <c r="D284" s="4" t="n">
        <v>-541293</v>
      </c>
    </row>
    <row r="285" spans="1:4">
      <c r="A285" s="3" t="s">
        <v>1313</v>
      </c>
      <c r="D285" s="4" t="n">
        <v>0</v>
      </c>
    </row>
    <row r="286" spans="1:4">
      <c r="A286" s="3" t="s">
        <v>186</v>
      </c>
      <c r="C286" s="4" t="n">
        <v>-308</v>
      </c>
      <c r="D286" s="4" t="n">
        <v>441</v>
      </c>
    </row>
    <row r="287" spans="1:4">
      <c r="A287" s="3" t="s">
        <v>203</v>
      </c>
      <c r="C287" s="4" t="n">
        <v>92816</v>
      </c>
      <c r="D287" s="4" t="n">
        <v>590661</v>
      </c>
    </row>
    <row r="288" spans="1:4">
      <c r="A288" s="3" t="s">
        <v>204</v>
      </c>
      <c r="C288" s="4" t="n">
        <v>375189</v>
      </c>
      <c r="D288" s="4" t="n">
        <v>189371</v>
      </c>
    </row>
    <row r="289" spans="1:4">
      <c r="A289" s="3" t="s">
        <v>205</v>
      </c>
      <c r="C289" s="4" t="n">
        <v>-6434</v>
      </c>
      <c r="D289" s="4" t="n">
        <v>-10298</v>
      </c>
    </row>
    <row r="290" spans="1:4">
      <c r="A290" s="3" t="s">
        <v>206</v>
      </c>
      <c r="C290" s="4" t="n">
        <v>368755</v>
      </c>
      <c r="D290" s="4" t="n">
        <v>179073</v>
      </c>
    </row>
    <row r="291" spans="1:4">
      <c r="A291" s="3" t="s">
        <v>207</v>
      </c>
      <c r="B291" s="4" t="n">
        <v>775544</v>
      </c>
      <c r="C291" s="4" t="n">
        <v>406789</v>
      </c>
      <c r="D291" s="4" t="n">
        <v>227716</v>
      </c>
    </row>
    <row r="292" spans="1:4">
      <c r="A292" s="3" t="s">
        <v>208</v>
      </c>
      <c r="B292" s="4" t="n">
        <v>1045170</v>
      </c>
      <c r="C292" s="4" t="n">
        <v>775544</v>
      </c>
      <c r="D292" s="4" t="n">
        <v>406789</v>
      </c>
    </row>
    <row r="293" spans="1:4">
      <c r="A293" s="3" t="s">
        <v>211</v>
      </c>
    </row>
    <row r="294" spans="1:4">
      <c r="A294" s="6" t="s">
        <v>188</v>
      </c>
    </row>
    <row r="295" spans="1:4">
      <c r="A295" s="3" t="s">
        <v>212</v>
      </c>
      <c r="B295" s="4" t="n">
        <v>82397</v>
      </c>
      <c r="C295" s="4" t="n">
        <v>25821</v>
      </c>
      <c r="D295" s="4" t="n">
        <v>27325</v>
      </c>
    </row>
    <row r="296" spans="1:4">
      <c r="A296" s="3" t="s">
        <v>199</v>
      </c>
      <c r="B296" s="4" t="n">
        <v>-93832</v>
      </c>
      <c r="C296" s="4" t="n">
        <v>-26716</v>
      </c>
    </row>
    <row r="297" spans="1:4">
      <c r="A297" s="3" t="s">
        <v>1314</v>
      </c>
    </row>
    <row r="298" spans="1:4">
      <c r="A298" s="6" t="s">
        <v>188</v>
      </c>
    </row>
    <row r="299" spans="1:4">
      <c r="A299" s="3" t="s">
        <v>212</v>
      </c>
      <c r="C299" s="4" t="n">
        <v>0</v>
      </c>
    </row>
    <row r="300" spans="1:4">
      <c r="A300" s="3" t="s">
        <v>199</v>
      </c>
      <c r="C300" s="4" t="n">
        <v>0</v>
      </c>
    </row>
    <row r="301" spans="1:4">
      <c r="A301" s="3" t="s">
        <v>213</v>
      </c>
    </row>
    <row r="302" spans="1:4">
      <c r="A302" s="6" t="s">
        <v>188</v>
      </c>
    </row>
    <row r="303" spans="1:4">
      <c r="A303" s="3" t="s">
        <v>212</v>
      </c>
      <c r="B303" s="4" t="n">
        <v>82397</v>
      </c>
      <c r="C303" s="4" t="n">
        <v>25821</v>
      </c>
      <c r="D303" s="4" t="n">
        <v>27325</v>
      </c>
    </row>
    <row r="304" spans="1:4">
      <c r="A304" s="3" t="s">
        <v>199</v>
      </c>
      <c r="B304" s="4" t="n">
        <v>-93832</v>
      </c>
      <c r="C304" s="4" t="n">
        <v>-26716</v>
      </c>
      <c r="D304" s="4" t="n">
        <v>-65743</v>
      </c>
    </row>
    <row r="305" spans="1:4">
      <c r="A305" s="3" t="s">
        <v>1315</v>
      </c>
    </row>
    <row r="306" spans="1:4">
      <c r="A306" s="6" t="s">
        <v>188</v>
      </c>
    </row>
    <row r="307" spans="1:4">
      <c r="A307" s="3" t="s">
        <v>212</v>
      </c>
      <c r="C307" s="4" t="n">
        <v>25821</v>
      </c>
      <c r="D307" s="4" t="n">
        <v>27325</v>
      </c>
    </row>
    <row r="308" spans="1:4">
      <c r="A308" s="3" t="s">
        <v>199</v>
      </c>
      <c r="C308" s="4" t="n">
        <v>-26716</v>
      </c>
    </row>
    <row r="309" spans="1:4">
      <c r="A309" s="3" t="s">
        <v>1316</v>
      </c>
    </row>
    <row r="310" spans="1:4">
      <c r="A310" s="6" t="s">
        <v>188</v>
      </c>
    </row>
    <row r="311" spans="1:4">
      <c r="A311" s="3" t="s">
        <v>212</v>
      </c>
      <c r="B311" s="4" t="n">
        <v>0</v>
      </c>
    </row>
    <row r="312" spans="1:4">
      <c r="A312" s="3" t="s">
        <v>199</v>
      </c>
      <c r="B312" s="4" t="n">
        <v>0</v>
      </c>
    </row>
    <row r="313" spans="1:4">
      <c r="A313" s="3" t="s">
        <v>1317</v>
      </c>
    </row>
    <row r="314" spans="1:4">
      <c r="A314" s="6" t="s">
        <v>188</v>
      </c>
    </row>
    <row r="315" spans="1:4">
      <c r="A315" s="3" t="s">
        <v>212</v>
      </c>
      <c r="C315" s="4" t="n">
        <v>0</v>
      </c>
      <c r="D315" s="4" t="n">
        <v>0</v>
      </c>
    </row>
    <row r="316" spans="1:4">
      <c r="A316" s="3" t="s">
        <v>199</v>
      </c>
      <c r="C316" s="4" t="n">
        <v>0</v>
      </c>
    </row>
    <row r="317" spans="1:4">
      <c r="A317" s="3" t="s">
        <v>214</v>
      </c>
    </row>
    <row r="318" spans="1:4">
      <c r="A318" s="6" t="s">
        <v>188</v>
      </c>
    </row>
    <row r="319" spans="1:4">
      <c r="A319" s="3" t="s">
        <v>212</v>
      </c>
      <c r="B319" s="4" t="n">
        <v>0</v>
      </c>
    </row>
    <row r="320" spans="1:4">
      <c r="A320" s="3" t="s">
        <v>199</v>
      </c>
      <c r="B320" s="4" t="n">
        <v>0</v>
      </c>
    </row>
    <row r="321" spans="1:4">
      <c r="A321" s="3" t="s">
        <v>1318</v>
      </c>
    </row>
    <row r="322" spans="1:4">
      <c r="A322" s="6" t="s">
        <v>188</v>
      </c>
    </row>
    <row r="323" spans="1:4">
      <c r="A323" s="3" t="s">
        <v>212</v>
      </c>
      <c r="C323" s="4" t="n">
        <v>0</v>
      </c>
      <c r="D323" s="4" t="n">
        <v>0</v>
      </c>
    </row>
    <row r="324" spans="1:4">
      <c r="A324" s="3" t="s">
        <v>199</v>
      </c>
      <c r="C324" s="4" t="n">
        <v>0</v>
      </c>
    </row>
    <row r="325" spans="1:4">
      <c r="A325" s="3" t="s">
        <v>215</v>
      </c>
    </row>
    <row r="326" spans="1:4">
      <c r="A326" s="6" t="s">
        <v>188</v>
      </c>
    </row>
    <row r="327" spans="1:4">
      <c r="A327" s="3" t="s">
        <v>212</v>
      </c>
      <c r="B327" s="4" t="n">
        <v>59442</v>
      </c>
      <c r="C327" s="4" t="n">
        <v>39378</v>
      </c>
    </row>
    <row r="328" spans="1:4">
      <c r="A328" s="3" t="s">
        <v>199</v>
      </c>
      <c r="B328" s="4" t="n">
        <v>-254210</v>
      </c>
      <c r="C328" s="4" t="n">
        <v>-29830</v>
      </c>
    </row>
    <row r="329" spans="1:4">
      <c r="A329" s="3" t="s">
        <v>1319</v>
      </c>
    </row>
    <row r="330" spans="1:4">
      <c r="A330" s="6" t="s">
        <v>188</v>
      </c>
    </row>
    <row r="331" spans="1:4">
      <c r="A331" s="3" t="s">
        <v>212</v>
      </c>
      <c r="C331" s="4" t="n">
        <v>0</v>
      </c>
    </row>
    <row r="332" spans="1:4">
      <c r="A332" s="3" t="s">
        <v>199</v>
      </c>
      <c r="C332" s="4" t="n">
        <v>0</v>
      </c>
    </row>
    <row r="333" spans="1:4">
      <c r="A333" s="3" t="s">
        <v>216</v>
      </c>
    </row>
    <row r="334" spans="1:4">
      <c r="A334" s="6" t="s">
        <v>188</v>
      </c>
    </row>
    <row r="335" spans="1:4">
      <c r="A335" s="3" t="s">
        <v>212</v>
      </c>
      <c r="B335" s="4" t="n">
        <v>0</v>
      </c>
    </row>
    <row r="336" spans="1:4">
      <c r="A336" s="3" t="s">
        <v>199</v>
      </c>
      <c r="B336" s="4" t="n">
        <v>0</v>
      </c>
    </row>
    <row r="337" spans="1:4">
      <c r="A337" s="3" t="s">
        <v>1320</v>
      </c>
    </row>
    <row r="338" spans="1:4">
      <c r="A338" s="6" t="s">
        <v>188</v>
      </c>
    </row>
    <row r="339" spans="1:4">
      <c r="A339" s="3" t="s">
        <v>212</v>
      </c>
      <c r="C339" s="4" t="n">
        <v>0</v>
      </c>
    </row>
    <row r="340" spans="1:4">
      <c r="A340" s="3" t="s">
        <v>199</v>
      </c>
      <c r="C340" s="4" t="n">
        <v>0</v>
      </c>
    </row>
    <row r="341" spans="1:4">
      <c r="A341" s="3" t="s">
        <v>1321</v>
      </c>
    </row>
    <row r="342" spans="1:4">
      <c r="A342" s="6" t="s">
        <v>188</v>
      </c>
    </row>
    <row r="343" spans="1:4">
      <c r="A343" s="3" t="s">
        <v>212</v>
      </c>
      <c r="B343" s="4" t="n">
        <v>0</v>
      </c>
    </row>
    <row r="344" spans="1:4">
      <c r="A344" s="3" t="s">
        <v>199</v>
      </c>
      <c r="B344" s="4" t="n">
        <v>0</v>
      </c>
    </row>
    <row r="345" spans="1:4">
      <c r="A345" s="3" t="s">
        <v>1322</v>
      </c>
    </row>
    <row r="346" spans="1:4">
      <c r="A346" s="6" t="s">
        <v>188</v>
      </c>
    </row>
    <row r="347" spans="1:4">
      <c r="A347" s="3" t="s">
        <v>212</v>
      </c>
      <c r="C347" s="4" t="n">
        <v>0</v>
      </c>
    </row>
    <row r="348" spans="1:4">
      <c r="A348" s="3" t="s">
        <v>199</v>
      </c>
      <c r="C348" s="4" t="n">
        <v>0</v>
      </c>
    </row>
    <row r="349" spans="1:4">
      <c r="A349" s="3" t="s">
        <v>217</v>
      </c>
    </row>
    <row r="350" spans="1:4">
      <c r="A350" s="6" t="s">
        <v>188</v>
      </c>
    </row>
    <row r="351" spans="1:4">
      <c r="A351" s="3" t="s">
        <v>212</v>
      </c>
      <c r="B351" s="4" t="n">
        <v>59442</v>
      </c>
      <c r="C351" s="4" t="n">
        <v>39378</v>
      </c>
      <c r="D351" s="4" t="n">
        <v>0</v>
      </c>
    </row>
    <row r="352" spans="1:4">
      <c r="A352" s="3" t="s">
        <v>199</v>
      </c>
      <c r="B352" s="4" t="n">
        <v>-254210</v>
      </c>
      <c r="C352" s="4" t="n">
        <v>-29830</v>
      </c>
      <c r="D352" s="4" t="n">
        <v>0</v>
      </c>
    </row>
    <row r="353" spans="1:4">
      <c r="A353" s="3" t="s">
        <v>1323</v>
      </c>
    </row>
    <row r="354" spans="1:4">
      <c r="A354" s="6" t="s">
        <v>188</v>
      </c>
    </row>
    <row r="355" spans="1:4">
      <c r="A355" s="3" t="s">
        <v>212</v>
      </c>
      <c r="C355" s="4" t="n">
        <v>39378</v>
      </c>
    </row>
    <row r="356" spans="1:4">
      <c r="A356" s="3" t="s">
        <v>199</v>
      </c>
      <c r="C356" s="4" t="n">
        <v>-29830</v>
      </c>
    </row>
    <row r="357" spans="1:4">
      <c r="A357" s="3" t="s">
        <v>218</v>
      </c>
    </row>
    <row r="358" spans="1:4">
      <c r="A358" s="6" t="s">
        <v>188</v>
      </c>
    </row>
    <row r="359" spans="1:4">
      <c r="A359" s="3" t="s">
        <v>212</v>
      </c>
      <c r="B359" s="4" t="n">
        <v>1653</v>
      </c>
    </row>
    <row r="360" spans="1:4">
      <c r="A360" s="3" t="s">
        <v>199</v>
      </c>
      <c r="B360" s="4" t="n">
        <v>-10113</v>
      </c>
    </row>
    <row r="361" spans="1:4">
      <c r="A361" s="3" t="s">
        <v>219</v>
      </c>
    </row>
    <row r="362" spans="1:4">
      <c r="A362" s="6" t="s">
        <v>188</v>
      </c>
    </row>
    <row r="363" spans="1:4">
      <c r="A363" s="3" t="s">
        <v>212</v>
      </c>
      <c r="B363" s="4" t="n">
        <v>0</v>
      </c>
    </row>
    <row r="364" spans="1:4">
      <c r="A364" s="3" t="s">
        <v>199</v>
      </c>
      <c r="B364" s="4" t="n">
        <v>0</v>
      </c>
    </row>
    <row r="365" spans="1:4">
      <c r="A365" s="3" t="s">
        <v>1324</v>
      </c>
    </row>
    <row r="366" spans="1:4">
      <c r="A366" s="6" t="s">
        <v>188</v>
      </c>
    </row>
    <row r="367" spans="1:4">
      <c r="A367" s="3" t="s">
        <v>212</v>
      </c>
      <c r="B367" s="4" t="n">
        <v>0</v>
      </c>
    </row>
    <row r="368" spans="1:4">
      <c r="A368" s="3" t="s">
        <v>199</v>
      </c>
      <c r="B368" s="4" t="n">
        <v>0</v>
      </c>
    </row>
    <row r="369" spans="1:4">
      <c r="A369" s="3" t="s">
        <v>220</v>
      </c>
    </row>
    <row r="370" spans="1:4">
      <c r="A370" s="6" t="s">
        <v>188</v>
      </c>
    </row>
    <row r="371" spans="1:4">
      <c r="A371" s="3" t="s">
        <v>212</v>
      </c>
      <c r="B371" s="4" t="n">
        <v>1653</v>
      </c>
      <c r="C371" s="4" t="n">
        <v>0</v>
      </c>
      <c r="D371" s="4" t="n">
        <v>0</v>
      </c>
    </row>
    <row r="372" spans="1:4">
      <c r="A372" s="3" t="s">
        <v>199</v>
      </c>
      <c r="B372" s="5" t="n">
        <v>-10113</v>
      </c>
      <c r="C372" s="5" t="n">
        <v>0</v>
      </c>
      <c r="D372"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5</v>
      </c>
      <c r="B1" s="2" t="s">
        <v>586</v>
      </c>
      <c r="J1" s="2" t="s">
        <v>1</v>
      </c>
    </row>
    <row r="2" spans="1:12">
      <c r="B2" s="2" t="s">
        <v>2</v>
      </c>
      <c r="C2" s="2" t="s">
        <v>459</v>
      </c>
      <c r="D2" s="2" t="s">
        <v>4</v>
      </c>
      <c r="E2" s="2" t="s">
        <v>460</v>
      </c>
      <c r="F2" s="2" t="s">
        <v>31</v>
      </c>
      <c r="G2" s="2" t="s">
        <v>461</v>
      </c>
      <c r="H2" s="2" t="s">
        <v>462</v>
      </c>
      <c r="I2" s="2" t="s">
        <v>463</v>
      </c>
      <c r="J2" s="2" t="s">
        <v>2</v>
      </c>
      <c r="K2" s="2" t="s">
        <v>31</v>
      </c>
      <c r="L2" s="2" t="s">
        <v>77</v>
      </c>
    </row>
    <row r="3" spans="1:12">
      <c r="A3" s="6" t="s">
        <v>1326</v>
      </c>
    </row>
    <row r="4" spans="1:12">
      <c r="A4" s="3" t="s">
        <v>78</v>
      </c>
      <c r="B4" s="5" t="n">
        <v>950585</v>
      </c>
      <c r="C4" s="5" t="n">
        <v>828434</v>
      </c>
      <c r="D4" s="5" t="n">
        <v>767387</v>
      </c>
      <c r="E4" s="5" t="n">
        <v>760833</v>
      </c>
      <c r="F4" s="5" t="n">
        <v>811162</v>
      </c>
      <c r="G4" s="5" t="n">
        <v>764102</v>
      </c>
      <c r="H4" s="5" t="n">
        <v>745439</v>
      </c>
      <c r="I4" s="5" t="n">
        <v>819179</v>
      </c>
      <c r="J4" s="5" t="n">
        <v>3307239</v>
      </c>
      <c r="K4" s="5" t="n">
        <v>3139882</v>
      </c>
      <c r="L4" s="5" t="n">
        <v>3230933</v>
      </c>
    </row>
    <row r="5" spans="1:12">
      <c r="A5" s="3" t="s">
        <v>102</v>
      </c>
      <c r="B5" s="4" t="n">
        <v>199727</v>
      </c>
      <c r="C5" s="4" t="n">
        <v>166290</v>
      </c>
      <c r="D5" s="4" t="n">
        <v>139033</v>
      </c>
      <c r="E5" s="4" t="n">
        <v>145958</v>
      </c>
      <c r="F5" s="4" t="n">
        <v>212468</v>
      </c>
      <c r="G5" s="4" t="n">
        <v>179131</v>
      </c>
      <c r="H5" s="4" t="n">
        <v>170397</v>
      </c>
      <c r="I5" s="4" t="n">
        <v>193734</v>
      </c>
      <c r="J5" s="4" t="n">
        <v>651008</v>
      </c>
      <c r="K5" s="4" t="n">
        <v>755730</v>
      </c>
      <c r="L5" s="4" t="n">
        <v>778161</v>
      </c>
    </row>
    <row r="6" spans="1:12">
      <c r="A6" s="3" t="s">
        <v>88</v>
      </c>
      <c r="B6" s="4" t="n">
        <v>94360</v>
      </c>
      <c r="C6" s="4" t="n">
        <v>-18589</v>
      </c>
      <c r="D6" s="4" t="n">
        <v>75635</v>
      </c>
      <c r="E6" s="4" t="n">
        <v>37060</v>
      </c>
      <c r="F6" s="4" t="n">
        <v>112820</v>
      </c>
      <c r="G6" s="4" t="n">
        <v>85584</v>
      </c>
      <c r="H6" s="4" t="n">
        <v>-252446</v>
      </c>
      <c r="I6" s="4" t="n">
        <v>21417</v>
      </c>
      <c r="J6" s="4" t="n">
        <v>188466</v>
      </c>
      <c r="K6" s="4" t="n">
        <v>-32625</v>
      </c>
      <c r="L6" s="4" t="n">
        <v>179588</v>
      </c>
    </row>
    <row r="7" spans="1:12">
      <c r="A7" s="3" t="s">
        <v>661</v>
      </c>
      <c r="B7" s="4" t="n">
        <v>23349</v>
      </c>
      <c r="C7" s="4" t="n">
        <v>225639</v>
      </c>
      <c r="D7" s="4" t="n">
        <v>80557</v>
      </c>
      <c r="E7" s="4" t="n">
        <v>28463</v>
      </c>
      <c r="F7" s="4" t="n">
        <v>114117</v>
      </c>
      <c r="G7" s="4" t="n">
        <v>52340</v>
      </c>
      <c r="H7" s="4" t="n">
        <v>-190542</v>
      </c>
      <c r="I7" s="4" t="n">
        <v>7934</v>
      </c>
      <c r="J7" s="4" t="n">
        <v>358008</v>
      </c>
      <c r="K7" s="4" t="n">
        <v>-16151</v>
      </c>
      <c r="L7" s="4" t="n">
        <v>113374</v>
      </c>
    </row>
    <row r="8" spans="1:12">
      <c r="A8" s="3" t="s">
        <v>1327</v>
      </c>
      <c r="B8" s="5" t="n">
        <v>32804</v>
      </c>
      <c r="C8" s="5" t="n">
        <v>179643</v>
      </c>
      <c r="D8" s="5" t="n">
        <v>66268</v>
      </c>
      <c r="E8" s="5" t="n">
        <v>26209</v>
      </c>
      <c r="F8" s="5" t="n">
        <v>102051</v>
      </c>
      <c r="G8" s="5" t="n">
        <v>43162</v>
      </c>
      <c r="H8" s="5" t="n">
        <v>-194775</v>
      </c>
      <c r="I8" s="5" t="n">
        <v>8282</v>
      </c>
      <c r="J8" s="5" t="n">
        <v>304924</v>
      </c>
      <c r="K8" s="5" t="n">
        <v>-41280</v>
      </c>
      <c r="L8" s="5" t="n">
        <v>119472</v>
      </c>
    </row>
    <row r="9" spans="1:12">
      <c r="A9" s="6" t="s">
        <v>96</v>
      </c>
    </row>
    <row r="10" spans="1:12">
      <c r="A10" s="3" t="s">
        <v>961</v>
      </c>
      <c r="B10" s="8" t="n">
        <v>0.4</v>
      </c>
      <c r="C10" s="8" t="n">
        <v>2.22</v>
      </c>
      <c r="D10" s="8" t="n">
        <v>0.84</v>
      </c>
      <c r="E10" s="8" t="n">
        <v>0.34</v>
      </c>
      <c r="F10" s="8" t="n">
        <v>1.29</v>
      </c>
      <c r="G10" s="8" t="n">
        <v>0.54</v>
      </c>
      <c r="H10" s="8" t="n">
        <v>-2.45</v>
      </c>
      <c r="I10" s="8" t="n">
        <v>0.1</v>
      </c>
      <c r="J10" s="8" t="n">
        <v>3.81</v>
      </c>
      <c r="K10" s="8" t="n">
        <v>-0.52</v>
      </c>
      <c r="L10" s="8" t="n">
        <v>1.44</v>
      </c>
    </row>
    <row r="11" spans="1:12">
      <c r="A11" s="3" t="s">
        <v>963</v>
      </c>
      <c r="B11" s="8" t="n">
        <v>0.37</v>
      </c>
      <c r="C11" s="8" t="n">
        <v>1.79</v>
      </c>
      <c r="D11" s="8" t="n">
        <v>0.7</v>
      </c>
      <c r="E11" s="8" t="n">
        <v>0.29</v>
      </c>
      <c r="F11" s="8" t="n">
        <v>1.18</v>
      </c>
      <c r="G11" s="8" t="n">
        <v>0.49</v>
      </c>
      <c r="H11" s="8" t="n">
        <v>-2.45</v>
      </c>
      <c r="I11" s="8" t="n">
        <v>0.09</v>
      </c>
      <c r="J11" s="8" t="n">
        <v>3.18</v>
      </c>
      <c r="K11" s="8" t="n">
        <v>-0.52</v>
      </c>
      <c r="L11" s="8" t="n">
        <v>1.33</v>
      </c>
    </row>
    <row r="12" spans="1:12">
      <c r="A12" s="3" t="s">
        <v>101</v>
      </c>
      <c r="J12" s="5" t="n">
        <v>264618</v>
      </c>
      <c r="K12" s="5" t="n">
        <v>104820</v>
      </c>
      <c r="L12" s="5" t="n">
        <v>105450</v>
      </c>
    </row>
    <row r="13" spans="1:12">
      <c r="A13" s="3" t="s">
        <v>1328</v>
      </c>
      <c r="C13" s="5" t="n">
        <v>257000</v>
      </c>
      <c r="J13" s="4" t="n">
        <v>-291050</v>
      </c>
      <c r="K13" s="5" t="n">
        <v>-64934</v>
      </c>
      <c r="L13" s="5" t="n">
        <v>29516</v>
      </c>
    </row>
    <row r="14" spans="1:12">
      <c r="A14" s="3" t="s">
        <v>1329</v>
      </c>
      <c r="H14" s="5" t="n">
        <v>183500</v>
      </c>
    </row>
    <row r="15" spans="1:12">
      <c r="A15" s="3" t="s">
        <v>1330</v>
      </c>
      <c r="H15" s="5" t="n">
        <v>7200</v>
      </c>
    </row>
    <row r="16" spans="1:12">
      <c r="A16" s="3" t="s">
        <v>1331</v>
      </c>
    </row>
    <row r="17" spans="1:12">
      <c r="A17" s="6" t="s">
        <v>96</v>
      </c>
    </row>
    <row r="18" spans="1:12">
      <c r="A18" s="3" t="s">
        <v>101</v>
      </c>
      <c r="B18" s="5" t="n">
        <v>15800</v>
      </c>
      <c r="C18" s="4" t="n">
        <v>60900</v>
      </c>
    </row>
    <row r="19" spans="1:12">
      <c r="A19" s="3" t="s">
        <v>496</v>
      </c>
    </row>
    <row r="20" spans="1:12">
      <c r="A20" s="6" t="s">
        <v>96</v>
      </c>
    </row>
    <row r="21" spans="1:12">
      <c r="A21" s="3" t="s">
        <v>1332</v>
      </c>
      <c r="B21" s="4" t="n">
        <v>13900</v>
      </c>
      <c r="C21" s="5" t="n">
        <v>17400</v>
      </c>
      <c r="J21" s="5" t="n">
        <v>13900</v>
      </c>
    </row>
    <row r="22" spans="1:12">
      <c r="A22" s="3" t="s">
        <v>665</v>
      </c>
      <c r="B22" s="5" t="n">
        <v>7600</v>
      </c>
    </row>
    <row r="23" spans="1:12">
      <c r="A23" s="3" t="s">
        <v>1333</v>
      </c>
    </row>
    <row r="24" spans="1:12">
      <c r="A24" s="6" t="s">
        <v>96</v>
      </c>
    </row>
    <row r="25" spans="1:12">
      <c r="A25" s="3" t="s">
        <v>1247</v>
      </c>
      <c r="I25" s="5" t="n">
        <v>11900</v>
      </c>
    </row>
    <row r="26" spans="1:12">
      <c r="A26" s="3" t="s">
        <v>1334</v>
      </c>
    </row>
    <row r="27" spans="1:12">
      <c r="A27" s="6" t="s">
        <v>96</v>
      </c>
    </row>
    <row r="28" spans="1:12">
      <c r="A28" s="3" t="s">
        <v>1247</v>
      </c>
      <c r="F28" s="5" t="n">
        <v>3750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1</v>
      </c>
      <c r="D2" s="2" t="s">
        <v>77</v>
      </c>
    </row>
    <row r="3" spans="1:4">
      <c r="A3" s="3" t="s">
        <v>1336</v>
      </c>
    </row>
    <row r="4" spans="1:4">
      <c r="A4" s="6" t="s">
        <v>1337</v>
      </c>
    </row>
    <row r="5" spans="1:4">
      <c r="A5" s="3" t="s">
        <v>706</v>
      </c>
      <c r="B5" s="5" t="n">
        <v>16405</v>
      </c>
      <c r="C5" s="5" t="n">
        <v>16528</v>
      </c>
      <c r="D5" s="5" t="n">
        <v>12437</v>
      </c>
    </row>
    <row r="6" spans="1:4">
      <c r="A6" s="3" t="s">
        <v>1338</v>
      </c>
      <c r="B6" s="4" t="n">
        <v>28930</v>
      </c>
      <c r="C6" s="4" t="n">
        <v>17733</v>
      </c>
      <c r="D6" s="4" t="n">
        <v>16648</v>
      </c>
    </row>
    <row r="7" spans="1:4">
      <c r="A7" s="3" t="s">
        <v>1339</v>
      </c>
      <c r="B7" s="4" t="n">
        <v>-1006</v>
      </c>
      <c r="C7" s="4" t="n">
        <v>-695</v>
      </c>
      <c r="D7" s="4" t="n">
        <v>-536</v>
      </c>
    </row>
    <row r="8" spans="1:4">
      <c r="A8" s="3" t="s">
        <v>1340</v>
      </c>
      <c r="B8" s="4" t="n">
        <v>-32840</v>
      </c>
      <c r="C8" s="4" t="n">
        <v>-17161</v>
      </c>
      <c r="D8" s="4" t="n">
        <v>-12021</v>
      </c>
    </row>
    <row r="9" spans="1:4">
      <c r="A9" s="3" t="s">
        <v>711</v>
      </c>
      <c r="B9" s="4" t="n">
        <v>11489</v>
      </c>
      <c r="C9" s="4" t="n">
        <v>16405</v>
      </c>
      <c r="D9" s="4" t="n">
        <v>16528</v>
      </c>
    </row>
    <row r="10" spans="1:4">
      <c r="A10" s="3" t="s">
        <v>1341</v>
      </c>
    </row>
    <row r="11" spans="1:4">
      <c r="A11" s="6" t="s">
        <v>1337</v>
      </c>
    </row>
    <row r="12" spans="1:4">
      <c r="A12" s="3" t="s">
        <v>706</v>
      </c>
      <c r="B12" s="4" t="n">
        <v>80</v>
      </c>
      <c r="C12" s="4" t="n">
        <v>828</v>
      </c>
      <c r="D12" s="4" t="n">
        <v>1119</v>
      </c>
    </row>
    <row r="13" spans="1:4">
      <c r="A13" s="3" t="s">
        <v>1338</v>
      </c>
      <c r="B13" s="4" t="n">
        <v>0</v>
      </c>
      <c r="C13" s="4" t="n">
        <v>14998</v>
      </c>
      <c r="D13" s="4" t="n">
        <v>17569</v>
      </c>
    </row>
    <row r="14" spans="1:4">
      <c r="A14" s="3" t="s">
        <v>1339</v>
      </c>
      <c r="B14" s="4" t="n">
        <v>-80</v>
      </c>
      <c r="C14" s="4" t="n">
        <v>-962</v>
      </c>
      <c r="D14" s="4" t="n">
        <v>0</v>
      </c>
    </row>
    <row r="15" spans="1:4">
      <c r="A15" s="3" t="s">
        <v>1340</v>
      </c>
      <c r="B15" s="4" t="n">
        <v>0</v>
      </c>
      <c r="C15" s="4" t="n">
        <v>-14784</v>
      </c>
      <c r="D15" s="4" t="n">
        <v>-17860</v>
      </c>
    </row>
    <row r="16" spans="1:4">
      <c r="A16" s="3" t="s">
        <v>711</v>
      </c>
      <c r="B16" s="4" t="n">
        <v>0</v>
      </c>
      <c r="C16" s="4" t="n">
        <v>80</v>
      </c>
      <c r="D16" s="4" t="n">
        <v>828</v>
      </c>
    </row>
    <row r="17" spans="1:4">
      <c r="A17" s="3" t="s">
        <v>1342</v>
      </c>
    </row>
    <row r="18" spans="1:4">
      <c r="A18" s="6" t="s">
        <v>1337</v>
      </c>
    </row>
    <row r="19" spans="1:4">
      <c r="A19" s="3" t="s">
        <v>706</v>
      </c>
      <c r="B19" s="4" t="n">
        <v>88170</v>
      </c>
      <c r="C19" s="4" t="n">
        <v>90482</v>
      </c>
      <c r="D19" s="4" t="n">
        <v>98350</v>
      </c>
    </row>
    <row r="20" spans="1:4">
      <c r="A20" s="3" t="s">
        <v>1338</v>
      </c>
      <c r="B20" s="4" t="n">
        <v>38144</v>
      </c>
      <c r="C20" s="4" t="n">
        <v>-837</v>
      </c>
      <c r="D20" s="4" t="n">
        <v>-6072</v>
      </c>
    </row>
    <row r="21" spans="1:4">
      <c r="A21" s="3" t="s">
        <v>1339</v>
      </c>
      <c r="B21" s="4" t="n">
        <v>6284</v>
      </c>
      <c r="C21" s="4" t="n">
        <v>-1475</v>
      </c>
      <c r="D21" s="4" t="n">
        <v>-1796</v>
      </c>
    </row>
    <row r="22" spans="1:4">
      <c r="A22" s="3" t="s">
        <v>1340</v>
      </c>
      <c r="B22" s="4" t="n">
        <v>0</v>
      </c>
      <c r="C22" s="4" t="n">
        <v>0</v>
      </c>
      <c r="D22" s="4" t="n">
        <v>0</v>
      </c>
    </row>
    <row r="23" spans="1:4">
      <c r="A23" s="3" t="s">
        <v>711</v>
      </c>
      <c r="B23" s="4" t="n">
        <v>132598</v>
      </c>
      <c r="C23" s="4" t="n">
        <v>88170</v>
      </c>
      <c r="D23" s="4" t="n">
        <v>90482</v>
      </c>
    </row>
    <row r="24" spans="1:4">
      <c r="A24" s="3" t="s">
        <v>1343</v>
      </c>
    </row>
    <row r="25" spans="1:4">
      <c r="A25" s="6" t="s">
        <v>1337</v>
      </c>
    </row>
    <row r="26" spans="1:4">
      <c r="A26" s="3" t="s">
        <v>706</v>
      </c>
      <c r="B26" s="4" t="n">
        <v>2822</v>
      </c>
      <c r="C26" s="4" t="n">
        <v>2801</v>
      </c>
      <c r="D26" s="4" t="n">
        <v>2204</v>
      </c>
    </row>
    <row r="27" spans="1:4">
      <c r="A27" s="3" t="s">
        <v>711</v>
      </c>
      <c r="B27" s="5" t="n">
        <v>2544</v>
      </c>
      <c r="C27" s="5" t="n">
        <v>2822</v>
      </c>
      <c r="D27" s="5" t="n">
        <v>280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630809</v>
      </c>
      <c r="C3" s="5" t="n">
        <v>1329187</v>
      </c>
    </row>
    <row r="4" spans="1:3">
      <c r="A4" s="3" t="s">
        <v>34</v>
      </c>
      <c r="B4" s="4" t="n">
        <v>4995</v>
      </c>
      <c r="C4" s="4" t="n">
        <v>89342</v>
      </c>
    </row>
    <row r="5" spans="1:3">
      <c r="A5" s="3" t="s">
        <v>35</v>
      </c>
      <c r="B5" s="4" t="n">
        <v>304027</v>
      </c>
      <c r="C5" s="4" t="n">
        <v>220138</v>
      </c>
    </row>
    <row r="6" spans="1:3">
      <c r="A6" s="3" t="s">
        <v>36</v>
      </c>
      <c r="B6" s="4" t="n">
        <v>185374</v>
      </c>
      <c r="C6" s="4" t="n">
        <v>204068</v>
      </c>
    </row>
    <row r="7" spans="1:3">
      <c r="A7" s="3" t="s">
        <v>37</v>
      </c>
      <c r="B7" s="4" t="n">
        <v>2125205</v>
      </c>
      <c r="C7" s="4" t="n">
        <v>1842735</v>
      </c>
    </row>
    <row r="8" spans="1:3">
      <c r="A8" s="3" t="s">
        <v>38</v>
      </c>
      <c r="B8" s="4" t="n">
        <v>315170</v>
      </c>
      <c r="C8" s="4" t="n">
        <v>306248</v>
      </c>
    </row>
    <row r="9" spans="1:3">
      <c r="A9" s="3" t="s">
        <v>39</v>
      </c>
      <c r="B9" s="4" t="n">
        <v>2559066</v>
      </c>
      <c r="C9" s="4" t="n">
        <v>1924052</v>
      </c>
    </row>
    <row r="10" spans="1:3">
      <c r="A10" s="3" t="s">
        <v>40</v>
      </c>
      <c r="B10" s="4" t="n">
        <v>663737</v>
      </c>
      <c r="C10" s="4" t="n">
        <v>355451</v>
      </c>
    </row>
    <row r="11" spans="1:3">
      <c r="A11" s="3" t="s">
        <v>41</v>
      </c>
      <c r="B11" s="4" t="n">
        <v>64977</v>
      </c>
      <c r="C11" s="4" t="n">
        <v>122810</v>
      </c>
    </row>
    <row r="12" spans="1:3">
      <c r="A12" s="3" t="s">
        <v>42</v>
      </c>
      <c r="B12" s="4" t="n">
        <v>66321</v>
      </c>
      <c r="C12" s="4" t="n">
        <v>2511</v>
      </c>
    </row>
    <row r="13" spans="1:3">
      <c r="A13" s="3" t="s">
        <v>43</v>
      </c>
      <c r="B13" s="4" t="n">
        <v>73334</v>
      </c>
      <c r="C13" s="4" t="n">
        <v>92066</v>
      </c>
    </row>
    <row r="14" spans="1:3">
      <c r="A14" s="3" t="s">
        <v>44</v>
      </c>
      <c r="B14" s="4" t="n">
        <v>5867810</v>
      </c>
      <c r="C14" s="4" t="n">
        <v>4645873</v>
      </c>
    </row>
    <row r="15" spans="1:3">
      <c r="A15" s="6" t="s">
        <v>45</v>
      </c>
    </row>
    <row r="16" spans="1:3">
      <c r="A16" s="3" t="s">
        <v>46</v>
      </c>
      <c r="B16" s="4" t="n">
        <v>13750</v>
      </c>
      <c r="C16" s="4" t="n">
        <v>20000</v>
      </c>
    </row>
    <row r="17" spans="1:3">
      <c r="A17" s="3" t="s">
        <v>47</v>
      </c>
      <c r="B17" s="4" t="n">
        <v>76571</v>
      </c>
      <c r="C17" s="4" t="n">
        <v>62863</v>
      </c>
    </row>
    <row r="18" spans="1:3">
      <c r="A18" s="3" t="s">
        <v>48</v>
      </c>
      <c r="B18" s="4" t="n">
        <v>342483</v>
      </c>
      <c r="C18" s="4" t="n">
        <v>285615</v>
      </c>
    </row>
    <row r="19" spans="1:3">
      <c r="A19" s="3" t="s">
        <v>49</v>
      </c>
      <c r="B19" s="4" t="n">
        <v>366924</v>
      </c>
      <c r="C19" s="4" t="n">
        <v>344910</v>
      </c>
    </row>
    <row r="20" spans="1:3">
      <c r="A20" s="3" t="s">
        <v>50</v>
      </c>
      <c r="B20" s="4" t="n">
        <v>799728</v>
      </c>
      <c r="C20" s="4" t="n">
        <v>713388</v>
      </c>
    </row>
    <row r="21" spans="1:3">
      <c r="A21" s="3" t="s">
        <v>51</v>
      </c>
      <c r="B21" s="4" t="n">
        <v>1979469</v>
      </c>
      <c r="C21" s="4" t="n">
        <v>1582484</v>
      </c>
    </row>
    <row r="22" spans="1:3">
      <c r="A22" s="3" t="s">
        <v>52</v>
      </c>
      <c r="B22" s="4" t="n">
        <v>25624</v>
      </c>
      <c r="C22" s="4" t="n">
        <v>33528</v>
      </c>
    </row>
    <row r="23" spans="1:3">
      <c r="A23" s="3" t="s">
        <v>42</v>
      </c>
      <c r="B23" s="4" t="n">
        <v>35070</v>
      </c>
      <c r="C23" s="4" t="n">
        <v>228798</v>
      </c>
    </row>
    <row r="24" spans="1:3">
      <c r="A24" s="3" t="s">
        <v>53</v>
      </c>
      <c r="B24" s="4" t="n">
        <v>38229</v>
      </c>
      <c r="C24" s="4" t="n">
        <v>44178</v>
      </c>
    </row>
    <row r="25" spans="1:3">
      <c r="A25" s="3" t="s">
        <v>54</v>
      </c>
      <c r="B25" s="4" t="n">
        <v>42867</v>
      </c>
      <c r="C25" s="4" t="n">
        <v>32827</v>
      </c>
    </row>
    <row r="26" spans="1:3">
      <c r="A26" s="3" t="s">
        <v>55</v>
      </c>
      <c r="B26" s="3" t="s">
        <v>56</v>
      </c>
      <c r="C26" s="3" t="s">
        <v>56</v>
      </c>
    </row>
    <row r="27" spans="1:3">
      <c r="A27" s="6" t="s">
        <v>57</v>
      </c>
    </row>
    <row r="28" spans="1:3">
      <c r="A28" s="3" t="s">
        <v>58</v>
      </c>
      <c r="B28" s="4" t="n">
        <v>12165002</v>
      </c>
      <c r="C28" s="4" t="n">
        <v>11921559</v>
      </c>
    </row>
    <row r="29" spans="1:3">
      <c r="A29" s="3" t="s">
        <v>59</v>
      </c>
      <c r="B29" s="4" t="n">
        <v>595038</v>
      </c>
      <c r="C29" s="4" t="n">
        <v>290114</v>
      </c>
    </row>
    <row r="30" spans="1:3">
      <c r="A30" s="3" t="s">
        <v>60</v>
      </c>
      <c r="B30" s="4" t="n">
        <v>-103568</v>
      </c>
      <c r="C30" s="4" t="n">
        <v>-166123</v>
      </c>
    </row>
    <row r="31" spans="1:3">
      <c r="A31" s="3" t="s">
        <v>61</v>
      </c>
      <c r="B31" s="4" t="n">
        <v>-10226721</v>
      </c>
      <c r="C31" s="4" t="n">
        <v>-10176600</v>
      </c>
    </row>
    <row r="32" spans="1:3">
      <c r="A32" s="3" t="s">
        <v>62</v>
      </c>
      <c r="B32" s="4" t="n">
        <v>2430028</v>
      </c>
      <c r="C32" s="4" t="n">
        <v>1869222</v>
      </c>
    </row>
    <row r="33" spans="1:3">
      <c r="A33" s="3" t="s">
        <v>63</v>
      </c>
      <c r="B33" s="4" t="n">
        <v>516795</v>
      </c>
      <c r="C33" s="4" t="n">
        <v>141448</v>
      </c>
    </row>
    <row r="34" spans="1:3">
      <c r="A34" s="3" t="s">
        <v>64</v>
      </c>
      <c r="B34" s="4" t="n">
        <v>2946823</v>
      </c>
      <c r="C34" s="4" t="n">
        <v>2010670</v>
      </c>
    </row>
    <row r="35" spans="1:3">
      <c r="A35" s="3" t="s">
        <v>65</v>
      </c>
      <c r="B35" s="4" t="n">
        <v>5867810</v>
      </c>
      <c r="C35" s="4" t="n">
        <v>4645873</v>
      </c>
    </row>
    <row r="36" spans="1:3">
      <c r="A36" s="3" t="s">
        <v>66</v>
      </c>
    </row>
    <row r="37" spans="1:3">
      <c r="A37" s="6" t="s">
        <v>57</v>
      </c>
    </row>
    <row r="38" spans="1:3">
      <c r="A38" s="3" t="s">
        <v>67</v>
      </c>
      <c r="B38" s="4" t="n">
        <v>261</v>
      </c>
      <c r="C38" s="4" t="n">
        <v>256</v>
      </c>
    </row>
    <row r="39" spans="1:3">
      <c r="A39" s="3" t="s">
        <v>68</v>
      </c>
    </row>
    <row r="40" spans="1:3">
      <c r="A40" s="6" t="s">
        <v>57</v>
      </c>
    </row>
    <row r="41" spans="1:3">
      <c r="A41" s="3" t="s">
        <v>67</v>
      </c>
      <c r="B41" s="5" t="n">
        <v>16</v>
      </c>
      <c r="C41" s="5"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6" t="s">
        <v>267</v>
      </c>
    </row>
    <row r="4" spans="1:2">
      <c r="A4" s="3" t="s">
        <v>266</v>
      </c>
      <c r="B4" s="3"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6" t="s">
        <v>270</v>
      </c>
    </row>
    <row r="4" spans="1:2">
      <c r="A4" s="3" t="s">
        <v>269</v>
      </c>
      <c r="B4" s="3"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6" t="s">
        <v>273</v>
      </c>
    </row>
    <row r="4" spans="1:2">
      <c r="A4" s="3" t="s">
        <v>272</v>
      </c>
      <c r="B4" s="3"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6" t="s">
        <v>222</v>
      </c>
    </row>
    <row r="4" spans="1:2">
      <c r="A4" s="3" t="s">
        <v>275</v>
      </c>
      <c r="B4" s="3"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6" t="s">
        <v>231</v>
      </c>
    </row>
    <row r="4" spans="1:2">
      <c r="A4" s="3" t="s">
        <v>277</v>
      </c>
      <c r="B4" s="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6" t="s">
        <v>279</v>
      </c>
    </row>
    <row r="4" spans="1:2">
      <c r="A4" s="3" t="s">
        <v>278</v>
      </c>
      <c r="B4" s="3"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1</v>
      </c>
    </row>
    <row r="2" spans="1:3">
      <c r="A2" s="3" t="s">
        <v>70</v>
      </c>
      <c r="B2" s="5" t="n">
        <v>11489</v>
      </c>
      <c r="C2" s="5" t="n">
        <v>16405</v>
      </c>
    </row>
    <row r="3" spans="1:3">
      <c r="A3" s="3" t="s">
        <v>71</v>
      </c>
      <c r="B3" s="4" t="n">
        <v>194163000</v>
      </c>
      <c r="C3" s="4" t="n">
        <v>193445000</v>
      </c>
    </row>
    <row r="4" spans="1:3">
      <c r="A4" s="3" t="s">
        <v>27</v>
      </c>
    </row>
    <row r="5" spans="1:3">
      <c r="A5" s="3" t="s">
        <v>72</v>
      </c>
      <c r="B5" s="7" t="n">
        <v>0.001</v>
      </c>
      <c r="C5" s="7" t="n">
        <v>0.001</v>
      </c>
    </row>
    <row r="6" spans="1:3">
      <c r="A6" s="3" t="s">
        <v>73</v>
      </c>
      <c r="B6" s="4" t="n">
        <v>1600000000</v>
      </c>
      <c r="C6" s="4" t="n">
        <v>1600000000</v>
      </c>
    </row>
    <row r="7" spans="1:3">
      <c r="A7" s="3" t="s">
        <v>74</v>
      </c>
      <c r="B7" s="4" t="n">
        <v>260624000</v>
      </c>
      <c r="C7" s="4" t="n">
        <v>255672000</v>
      </c>
    </row>
    <row r="8" spans="1:3">
      <c r="A8" s="3" t="s">
        <v>75</v>
      </c>
      <c r="B8" s="4" t="n">
        <v>76829000</v>
      </c>
      <c r="C8" s="4" t="n">
        <v>72595000</v>
      </c>
    </row>
    <row r="9" spans="1:3">
      <c r="A9" s="3" t="s">
        <v>29</v>
      </c>
    </row>
    <row r="10" spans="1:3">
      <c r="A10" s="3" t="s">
        <v>72</v>
      </c>
      <c r="B10" s="7" t="n">
        <v>0.001</v>
      </c>
      <c r="C10" s="7" t="n">
        <v>0.001</v>
      </c>
    </row>
    <row r="11" spans="1:3">
      <c r="A11" s="3" t="s">
        <v>73</v>
      </c>
      <c r="B11" s="4" t="n">
        <v>400000000</v>
      </c>
      <c r="C11" s="4" t="n">
        <v>400000000</v>
      </c>
    </row>
    <row r="12" spans="1:3">
      <c r="A12" s="3" t="s">
        <v>74</v>
      </c>
      <c r="B12" s="4" t="n">
        <v>16157000</v>
      </c>
      <c r="C12" s="4" t="n">
        <v>16157000</v>
      </c>
    </row>
    <row r="13" spans="1:3">
      <c r="A13" s="3" t="s">
        <v>75</v>
      </c>
      <c r="B13" s="4" t="n">
        <v>5789000</v>
      </c>
      <c r="C13" s="4" t="n">
        <v>57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6" t="s">
        <v>282</v>
      </c>
    </row>
    <row r="4" spans="1:2">
      <c r="A4" s="3" t="s">
        <v>281</v>
      </c>
      <c r="B4" s="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6" t="s">
        <v>285</v>
      </c>
    </row>
    <row r="4" spans="1:2">
      <c r="A4" s="3" t="s">
        <v>284</v>
      </c>
      <c r="B4" s="3"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6" t="s">
        <v>225</v>
      </c>
    </row>
    <row r="4" spans="1:2">
      <c r="A4" s="3" t="s">
        <v>288</v>
      </c>
      <c r="B4" s="3" t="s">
        <v>289</v>
      </c>
    </row>
    <row r="5" spans="1:2">
      <c r="A5" s="3" t="s">
        <v>290</v>
      </c>
      <c r="B5" s="3" t="s">
        <v>291</v>
      </c>
    </row>
    <row r="6" spans="1:2">
      <c r="A6" s="3" t="s">
        <v>292</v>
      </c>
      <c r="B6" s="3" t="s">
        <v>293</v>
      </c>
    </row>
    <row r="7" spans="1:2">
      <c r="A7" s="3" t="s">
        <v>294</v>
      </c>
      <c r="B7" s="3" t="s">
        <v>295</v>
      </c>
    </row>
    <row r="8" spans="1:2">
      <c r="A8" s="3" t="s">
        <v>296</v>
      </c>
      <c r="B8" s="3" t="s">
        <v>297</v>
      </c>
    </row>
    <row r="9" spans="1:2">
      <c r="A9" s="3" t="s">
        <v>298</v>
      </c>
      <c r="B9" s="3" t="s">
        <v>299</v>
      </c>
    </row>
    <row r="10" spans="1:2">
      <c r="A10" s="3" t="s">
        <v>300</v>
      </c>
      <c r="B10" s="3" t="s">
        <v>301</v>
      </c>
    </row>
    <row r="11" spans="1:2">
      <c r="A11" s="3" t="s">
        <v>302</v>
      </c>
      <c r="B11" s="3" t="s">
        <v>303</v>
      </c>
    </row>
    <row r="12" spans="1:2">
      <c r="A12" s="3" t="s">
        <v>304</v>
      </c>
      <c r="B12" s="3" t="s">
        <v>305</v>
      </c>
    </row>
    <row r="13" spans="1:2">
      <c r="A13" s="3" t="s">
        <v>306</v>
      </c>
      <c r="B13" s="3" t="s">
        <v>307</v>
      </c>
    </row>
    <row r="14" spans="1:2">
      <c r="A14" s="3" t="s">
        <v>308</v>
      </c>
      <c r="B14" s="3" t="s">
        <v>309</v>
      </c>
    </row>
    <row r="15" spans="1:2">
      <c r="A15" s="3" t="s">
        <v>310</v>
      </c>
      <c r="B15" s="3" t="s">
        <v>311</v>
      </c>
    </row>
    <row r="16" spans="1:2">
      <c r="A16" s="3" t="s">
        <v>312</v>
      </c>
      <c r="B16" s="3" t="s">
        <v>313</v>
      </c>
    </row>
    <row r="17" spans="1:2">
      <c r="A17" s="3" t="s">
        <v>314</v>
      </c>
      <c r="B17" s="3" t="s">
        <v>315</v>
      </c>
    </row>
    <row r="18" spans="1:2">
      <c r="A18" s="3" t="s">
        <v>316</v>
      </c>
      <c r="B18" s="3" t="s">
        <v>317</v>
      </c>
    </row>
    <row r="19" spans="1:2">
      <c r="A19" s="3" t="s">
        <v>318</v>
      </c>
      <c r="B19" s="3" t="s">
        <v>319</v>
      </c>
    </row>
    <row r="20" spans="1:2">
      <c r="A20" s="3" t="s">
        <v>320</v>
      </c>
      <c r="B20" s="3" t="s">
        <v>321</v>
      </c>
    </row>
    <row r="21" spans="1:2">
      <c r="A21" s="3" t="s">
        <v>322</v>
      </c>
      <c r="B21" s="3" t="s">
        <v>323</v>
      </c>
    </row>
    <row r="22" spans="1:2">
      <c r="A22" s="3" t="s">
        <v>324</v>
      </c>
      <c r="B22" s="3" t="s">
        <v>325</v>
      </c>
    </row>
    <row r="23" spans="1:2">
      <c r="A23" s="3" t="s">
        <v>326</v>
      </c>
      <c r="B23" s="3" t="s">
        <v>327</v>
      </c>
    </row>
    <row r="24" spans="1:2">
      <c r="A24" s="3" t="s">
        <v>120</v>
      </c>
      <c r="B24" s="3" t="s">
        <v>328</v>
      </c>
    </row>
    <row r="25" spans="1:2">
      <c r="A25" s="3" t="s">
        <v>329</v>
      </c>
      <c r="B25" s="3" t="s">
        <v>330</v>
      </c>
    </row>
    <row r="26" spans="1:2">
      <c r="A26" s="3" t="s">
        <v>331</v>
      </c>
      <c r="B26" s="3"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6" t="s">
        <v>225</v>
      </c>
    </row>
    <row r="4" spans="1:2">
      <c r="A4" s="3" t="s">
        <v>334</v>
      </c>
      <c r="B4" s="3"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6" t="s">
        <v>228</v>
      </c>
    </row>
    <row r="4" spans="1:2">
      <c r="A4" s="3" t="s">
        <v>337</v>
      </c>
      <c r="B4" s="3" t="s">
        <v>338</v>
      </c>
    </row>
    <row r="5" spans="1:2">
      <c r="A5" s="3" t="s">
        <v>339</v>
      </c>
      <c r="B5" s="3" t="s">
        <v>340</v>
      </c>
    </row>
    <row r="6" spans="1:2">
      <c r="A6" s="3" t="s">
        <v>341</v>
      </c>
      <c r="B6" s="3" t="s">
        <v>342</v>
      </c>
    </row>
    <row r="7" spans="1:2">
      <c r="A7" s="3" t="s">
        <v>343</v>
      </c>
      <c r="B7" s="3" t="s">
        <v>344</v>
      </c>
    </row>
    <row r="8" spans="1:2">
      <c r="A8" s="3" t="s">
        <v>345</v>
      </c>
      <c r="B8" s="3" t="s">
        <v>346</v>
      </c>
    </row>
    <row r="9" spans="1:2">
      <c r="A9" s="3" t="s">
        <v>347</v>
      </c>
      <c r="B9" s="3"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6" t="s">
        <v>231</v>
      </c>
    </row>
    <row r="4" spans="1:2">
      <c r="A4" s="3" t="s">
        <v>350</v>
      </c>
      <c r="B4" s="3" t="s">
        <v>351</v>
      </c>
    </row>
    <row r="5" spans="1:2">
      <c r="A5" s="3" t="s">
        <v>352</v>
      </c>
      <c r="B5" s="3" t="s">
        <v>353</v>
      </c>
    </row>
    <row r="6" spans="1:2">
      <c r="A6" s="3" t="s">
        <v>354</v>
      </c>
      <c r="B6" s="3" t="s">
        <v>355</v>
      </c>
    </row>
    <row r="7" spans="1:2">
      <c r="A7" s="3" t="s">
        <v>356</v>
      </c>
      <c r="B7" s="3"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6" t="s">
        <v>234</v>
      </c>
    </row>
    <row r="4" spans="1:2">
      <c r="A4" s="3" t="s">
        <v>359</v>
      </c>
      <c r="B4" s="3" t="s">
        <v>360</v>
      </c>
    </row>
    <row r="5" spans="1:2">
      <c r="A5" s="3" t="s">
        <v>361</v>
      </c>
      <c r="B5" s="3" t="s">
        <v>362</v>
      </c>
    </row>
    <row r="6" spans="1:2">
      <c r="A6" s="3" t="s">
        <v>363</v>
      </c>
      <c r="B6" s="3" t="s">
        <v>364</v>
      </c>
    </row>
    <row r="7" spans="1:2">
      <c r="A7" s="3" t="s">
        <v>365</v>
      </c>
      <c r="B7" s="3"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6" t="s">
        <v>237</v>
      </c>
    </row>
    <row r="4" spans="1:2">
      <c r="A4" s="3" t="s">
        <v>368</v>
      </c>
      <c r="B4" s="3" t="s">
        <v>369</v>
      </c>
    </row>
    <row r="5" spans="1:2">
      <c r="A5" s="3" t="s">
        <v>370</v>
      </c>
      <c r="B5" s="3"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6" t="s">
        <v>240</v>
      </c>
    </row>
    <row r="4" spans="1:2">
      <c r="A4" s="3" t="s">
        <v>373</v>
      </c>
      <c r="B4" s="3"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6" t="s">
        <v>243</v>
      </c>
    </row>
    <row r="4" spans="1:2">
      <c r="A4" s="3" t="s">
        <v>376</v>
      </c>
      <c r="B4" s="3" t="s">
        <v>377</v>
      </c>
    </row>
    <row r="5" spans="1:2">
      <c r="A5" s="3" t="s">
        <v>378</v>
      </c>
      <c r="B5" s="3" t="s">
        <v>379</v>
      </c>
    </row>
    <row r="6" spans="1:2">
      <c r="A6" s="3" t="s">
        <v>380</v>
      </c>
      <c r="B6" s="3"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v>
      </c>
      <c r="B1" s="2" t="s">
        <v>1</v>
      </c>
    </row>
    <row r="2" spans="1:4">
      <c r="B2" s="2" t="s">
        <v>2</v>
      </c>
      <c r="C2" s="2" t="s">
        <v>31</v>
      </c>
      <c r="D2" s="2" t="s">
        <v>77</v>
      </c>
    </row>
    <row r="3" spans="1:4">
      <c r="A3" s="3" t="s">
        <v>78</v>
      </c>
      <c r="B3" s="5" t="n">
        <v>3307239</v>
      </c>
      <c r="C3" s="5" t="n">
        <v>3139882</v>
      </c>
      <c r="D3" s="5" t="n">
        <v>3230933</v>
      </c>
    </row>
    <row r="4" spans="1:4">
      <c r="A4" s="6" t="s">
        <v>79</v>
      </c>
    </row>
    <row r="5" spans="1:4">
      <c r="A5" s="3" t="s">
        <v>80</v>
      </c>
      <c r="B5" s="4" t="n">
        <v>651008</v>
      </c>
      <c r="C5" s="4" t="n">
        <v>755730</v>
      </c>
      <c r="D5" s="4" t="n">
        <v>778161</v>
      </c>
    </row>
    <row r="6" spans="1:4">
      <c r="A6" s="3" t="s">
        <v>81</v>
      </c>
      <c r="B6" s="4" t="n">
        <v>1381221</v>
      </c>
      <c r="C6" s="4" t="n">
        <v>1247097</v>
      </c>
      <c r="D6" s="4" t="n">
        <v>1348293</v>
      </c>
    </row>
    <row r="7" spans="1:4">
      <c r="A7" s="3" t="s">
        <v>82</v>
      </c>
      <c r="B7" s="4" t="n">
        <v>719257</v>
      </c>
      <c r="C7" s="4" t="n">
        <v>530446</v>
      </c>
      <c r="D7" s="4" t="n">
        <v>512055</v>
      </c>
    </row>
    <row r="8" spans="1:4">
      <c r="A8" s="3" t="s">
        <v>83</v>
      </c>
      <c r="B8" s="4" t="n">
        <v>250879</v>
      </c>
      <c r="C8" s="4" t="n">
        <v>212765</v>
      </c>
      <c r="D8" s="4" t="n">
        <v>196623</v>
      </c>
    </row>
    <row r="9" spans="1:4">
      <c r="A9" s="3" t="s">
        <v>84</v>
      </c>
      <c r="B9" s="4" t="n">
        <v>74265</v>
      </c>
      <c r="C9" s="4" t="n">
        <v>71676</v>
      </c>
      <c r="D9" s="4" t="n">
        <v>62205</v>
      </c>
    </row>
    <row r="10" spans="1:4">
      <c r="A10" s="3" t="s">
        <v>85</v>
      </c>
      <c r="B10" s="4" t="n">
        <v>42143</v>
      </c>
      <c r="C10" s="4" t="n">
        <v>79426</v>
      </c>
      <c r="D10" s="4" t="n">
        <v>139952</v>
      </c>
    </row>
    <row r="11" spans="1:4">
      <c r="A11" s="3" t="s">
        <v>86</v>
      </c>
      <c r="B11" s="4" t="n">
        <v>0</v>
      </c>
      <c r="C11" s="4" t="n">
        <v>275367</v>
      </c>
      <c r="D11" s="4" t="n">
        <v>14056</v>
      </c>
    </row>
    <row r="12" spans="1:4">
      <c r="A12" s="3" t="s">
        <v>87</v>
      </c>
      <c r="B12" s="4" t="n">
        <v>3118773</v>
      </c>
      <c r="C12" s="4" t="n">
        <v>3172507</v>
      </c>
      <c r="D12" s="4" t="n">
        <v>3051345</v>
      </c>
    </row>
    <row r="13" spans="1:4">
      <c r="A13" s="3" t="s">
        <v>88</v>
      </c>
      <c r="B13" s="4" t="n">
        <v>188466</v>
      </c>
      <c r="C13" s="4" t="n">
        <v>-32625</v>
      </c>
      <c r="D13" s="4" t="n">
        <v>179588</v>
      </c>
    </row>
    <row r="14" spans="1:4">
      <c r="A14" s="3" t="s">
        <v>89</v>
      </c>
      <c r="B14" s="4" t="n">
        <v>-105295</v>
      </c>
      <c r="C14" s="4" t="n">
        <v>-109110</v>
      </c>
      <c r="D14" s="4" t="n">
        <v>-73636</v>
      </c>
    </row>
    <row r="15" spans="1:4">
      <c r="A15" s="3" t="s">
        <v>90</v>
      </c>
      <c r="B15" s="4" t="n">
        <v>-16213</v>
      </c>
      <c r="C15" s="4" t="n">
        <v>60650</v>
      </c>
      <c r="D15" s="4" t="n">
        <v>36938</v>
      </c>
    </row>
    <row r="16" spans="1:4">
      <c r="A16" s="3" t="s">
        <v>91</v>
      </c>
      <c r="B16" s="4" t="n">
        <v>66958</v>
      </c>
      <c r="C16" s="4" t="n">
        <v>-81085</v>
      </c>
      <c r="D16" s="4" t="n">
        <v>142890</v>
      </c>
    </row>
    <row r="17" spans="1:4">
      <c r="A17" s="3" t="s">
        <v>92</v>
      </c>
      <c r="B17" s="4" t="n">
        <v>291050</v>
      </c>
      <c r="C17" s="4" t="n">
        <v>64934</v>
      </c>
      <c r="D17" s="4" t="n">
        <v>-29516</v>
      </c>
    </row>
    <row r="18" spans="1:4">
      <c r="A18" s="3" t="s">
        <v>93</v>
      </c>
      <c r="B18" s="4" t="n">
        <v>358008</v>
      </c>
      <c r="C18" s="4" t="n">
        <v>-16151</v>
      </c>
      <c r="D18" s="4" t="n">
        <v>113374</v>
      </c>
    </row>
    <row r="19" spans="1:4">
      <c r="A19" s="3" t="s">
        <v>94</v>
      </c>
      <c r="B19" s="4" t="n">
        <v>-53084</v>
      </c>
      <c r="C19" s="4" t="n">
        <v>-25129</v>
      </c>
      <c r="D19" s="4" t="n">
        <v>6098</v>
      </c>
    </row>
    <row r="20" spans="1:4">
      <c r="A20" s="3" t="s">
        <v>95</v>
      </c>
      <c r="B20" s="5" t="n">
        <v>304924</v>
      </c>
      <c r="C20" s="5" t="n">
        <v>-41280</v>
      </c>
      <c r="D20" s="5" t="n">
        <v>119472</v>
      </c>
    </row>
    <row r="21" spans="1:4">
      <c r="A21" s="6" t="s">
        <v>96</v>
      </c>
    </row>
    <row r="22" spans="1:4">
      <c r="A22" s="3" t="s">
        <v>97</v>
      </c>
      <c r="B22" s="8" t="n">
        <v>3.81</v>
      </c>
      <c r="C22" s="8" t="n">
        <v>-0.52</v>
      </c>
      <c r="D22" s="8" t="n">
        <v>1.44</v>
      </c>
    </row>
    <row r="23" spans="1:4">
      <c r="A23" s="3" t="s">
        <v>98</v>
      </c>
      <c r="B23" s="9" t="n">
        <v>3.18</v>
      </c>
      <c r="C23" s="9" t="n">
        <v>-0.52</v>
      </c>
      <c r="D23" s="9" t="n">
        <v>1.33</v>
      </c>
    </row>
    <row r="24" spans="1:4">
      <c r="A24" s="3" t="s">
        <v>99</v>
      </c>
      <c r="B24" s="5" t="n">
        <v>0</v>
      </c>
      <c r="C24" s="5" t="n">
        <v>0</v>
      </c>
      <c r="D24" s="8" t="n">
        <v>1.36</v>
      </c>
    </row>
    <row r="25" spans="1:4">
      <c r="A25" s="6" t="s">
        <v>100</v>
      </c>
    </row>
    <row r="26" spans="1:4">
      <c r="A26" s="3" t="s">
        <v>101</v>
      </c>
      <c r="B26" s="5" t="n">
        <v>264618</v>
      </c>
      <c r="C26" s="5" t="n">
        <v>104820</v>
      </c>
      <c r="D26" s="5" t="n">
        <v>105450</v>
      </c>
    </row>
    <row r="27" spans="1:4">
      <c r="A27" s="3" t="s">
        <v>102</v>
      </c>
    </row>
    <row r="28" spans="1:4">
      <c r="A28" s="6" t="s">
        <v>100</v>
      </c>
    </row>
    <row r="29" spans="1:4">
      <c r="A29" s="3" t="s">
        <v>101</v>
      </c>
      <c r="B29" s="4" t="n">
        <v>1881</v>
      </c>
      <c r="C29" s="4" t="n">
        <v>2305</v>
      </c>
      <c r="D29" s="4" t="n">
        <v>1210</v>
      </c>
    </row>
    <row r="30" spans="1:4">
      <c r="A30" s="3" t="s">
        <v>81</v>
      </c>
    </row>
    <row r="31" spans="1:4">
      <c r="A31" s="6" t="s">
        <v>100</v>
      </c>
    </row>
    <row r="32" spans="1:4">
      <c r="A32" s="3" t="s">
        <v>101</v>
      </c>
      <c r="B32" s="4" t="n">
        <v>31318</v>
      </c>
      <c r="C32" s="4" t="n">
        <v>6000</v>
      </c>
      <c r="D32" s="4" t="n">
        <v>10186</v>
      </c>
    </row>
    <row r="33" spans="1:4">
      <c r="A33" s="3" t="s">
        <v>82</v>
      </c>
    </row>
    <row r="34" spans="1:4">
      <c r="A34" s="6" t="s">
        <v>100</v>
      </c>
    </row>
    <row r="35" spans="1:4">
      <c r="A35" s="3" t="s">
        <v>101</v>
      </c>
      <c r="B35" s="4" t="n">
        <v>192957</v>
      </c>
      <c r="C35" s="4" t="n">
        <v>77151</v>
      </c>
      <c r="D35" s="4" t="n">
        <v>82798</v>
      </c>
    </row>
    <row r="36" spans="1:4">
      <c r="A36" s="3" t="s">
        <v>83</v>
      </c>
    </row>
    <row r="37" spans="1:4">
      <c r="A37" s="6" t="s">
        <v>100</v>
      </c>
    </row>
    <row r="38" spans="1:4">
      <c r="A38" s="3" t="s">
        <v>101</v>
      </c>
      <c r="B38" s="5" t="n">
        <v>38462</v>
      </c>
      <c r="C38" s="5" t="n">
        <v>19364</v>
      </c>
      <c r="D38" s="5" t="n">
        <v>112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v>
      </c>
    </row>
    <row r="3" spans="1:2">
      <c r="A3" s="6" t="s">
        <v>246</v>
      </c>
    </row>
    <row r="4" spans="1:2">
      <c r="A4" s="3" t="s">
        <v>383</v>
      </c>
      <c r="B4" s="3" t="s">
        <v>384</v>
      </c>
    </row>
    <row r="5" spans="1:2">
      <c r="A5" s="3" t="s">
        <v>385</v>
      </c>
      <c r="B5" s="3" t="s">
        <v>386</v>
      </c>
    </row>
    <row r="6" spans="1:2">
      <c r="A6" s="3" t="s">
        <v>387</v>
      </c>
      <c r="B6" s="3"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9</v>
      </c>
      <c r="B1" s="2" t="s">
        <v>1</v>
      </c>
    </row>
    <row r="2" spans="1:2">
      <c r="B2" s="2" t="s">
        <v>2</v>
      </c>
    </row>
    <row r="3" spans="1:2">
      <c r="A3" s="6" t="s">
        <v>252</v>
      </c>
    </row>
    <row r="4" spans="1:2">
      <c r="A4" s="3" t="s">
        <v>390</v>
      </c>
      <c r="B4" s="3"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v>
      </c>
    </row>
    <row r="3" spans="1:2">
      <c r="A3" s="6" t="s">
        <v>255</v>
      </c>
    </row>
    <row r="4" spans="1:2">
      <c r="A4" s="3" t="s">
        <v>393</v>
      </c>
      <c r="B4" s="3"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6" t="s">
        <v>258</v>
      </c>
    </row>
    <row r="4" spans="1:2">
      <c r="A4" s="3" t="s">
        <v>396</v>
      </c>
      <c r="B4" s="3" t="s">
        <v>397</v>
      </c>
    </row>
    <row r="5" spans="1:2">
      <c r="A5" s="3" t="s">
        <v>398</v>
      </c>
      <c r="B5" s="3" t="s">
        <v>399</v>
      </c>
    </row>
    <row r="6" spans="1:2">
      <c r="A6" s="3" t="s">
        <v>400</v>
      </c>
      <c r="B6" s="3" t="s">
        <v>401</v>
      </c>
    </row>
    <row r="7" spans="1:2">
      <c r="A7" s="3" t="s">
        <v>402</v>
      </c>
      <c r="B7" s="3"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04</v>
      </c>
      <c r="B1" s="2" t="s">
        <v>1</v>
      </c>
    </row>
    <row r="2" spans="1:2">
      <c r="B2" s="2" t="s">
        <v>2</v>
      </c>
    </row>
    <row r="3" spans="1:2">
      <c r="A3" s="6" t="s">
        <v>261</v>
      </c>
    </row>
    <row r="4" spans="1:2">
      <c r="A4" s="3" t="s">
        <v>405</v>
      </c>
      <c r="B4" s="3" t="s">
        <v>406</v>
      </c>
    </row>
    <row r="5" spans="1:2">
      <c r="A5" s="3" t="s">
        <v>407</v>
      </c>
      <c r="B5" s="3" t="s">
        <v>408</v>
      </c>
    </row>
    <row r="6" spans="1:2">
      <c r="A6" s="3" t="s">
        <v>409</v>
      </c>
      <c r="B6" s="3" t="s">
        <v>410</v>
      </c>
    </row>
    <row r="7" spans="1:2">
      <c r="A7" s="3" t="s">
        <v>411</v>
      </c>
      <c r="B7" s="3" t="s">
        <v>412</v>
      </c>
    </row>
    <row r="8" spans="1:2">
      <c r="A8" s="3" t="s">
        <v>413</v>
      </c>
      <c r="B8" s="3"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5</v>
      </c>
      <c r="B1" s="2" t="s">
        <v>1</v>
      </c>
    </row>
    <row r="2" spans="1:2">
      <c r="B2" s="2" t="s">
        <v>2</v>
      </c>
    </row>
    <row r="3" spans="1:2">
      <c r="A3" s="6" t="s">
        <v>264</v>
      </c>
    </row>
    <row r="4" spans="1:2">
      <c r="A4" s="3" t="s">
        <v>416</v>
      </c>
      <c r="B4" s="3" t="s">
        <v>417</v>
      </c>
    </row>
    <row r="5" spans="1:2">
      <c r="A5" s="3" t="s">
        <v>418</v>
      </c>
      <c r="B5" s="3"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0</v>
      </c>
      <c r="B1" s="2" t="s">
        <v>1</v>
      </c>
    </row>
    <row r="2" spans="1:2">
      <c r="B2" s="2" t="s">
        <v>2</v>
      </c>
    </row>
    <row r="3" spans="1:2">
      <c r="A3" s="6" t="s">
        <v>267</v>
      </c>
    </row>
    <row r="4" spans="1:2">
      <c r="A4" s="3" t="s">
        <v>421</v>
      </c>
      <c r="B4" s="3"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6" t="s">
        <v>222</v>
      </c>
    </row>
    <row r="4" spans="1:2">
      <c r="A4" s="3" t="s">
        <v>424</v>
      </c>
      <c r="B4" s="3" t="s">
        <v>425</v>
      </c>
    </row>
    <row r="5" spans="1:2">
      <c r="A5" s="3" t="s">
        <v>426</v>
      </c>
      <c r="B5" s="3" t="s">
        <v>335</v>
      </c>
    </row>
    <row r="6" spans="1:2">
      <c r="A6" s="3" t="s">
        <v>427</v>
      </c>
      <c r="B6" s="3" t="s">
        <v>428</v>
      </c>
    </row>
    <row r="7" spans="1:2">
      <c r="A7" s="3" t="s">
        <v>429</v>
      </c>
      <c r="B7" s="3" t="s">
        <v>430</v>
      </c>
    </row>
    <row r="8" spans="1:2">
      <c r="A8" s="3" t="s">
        <v>431</v>
      </c>
      <c r="B8" s="3" t="s">
        <v>432</v>
      </c>
    </row>
    <row r="9" spans="1:2">
      <c r="A9" s="3" t="s">
        <v>433</v>
      </c>
      <c r="B9" s="3"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6" t="s">
        <v>231</v>
      </c>
    </row>
    <row r="4" spans="1:2">
      <c r="A4" s="3" t="s">
        <v>350</v>
      </c>
      <c r="B4" s="3"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36</v>
      </c>
      <c r="B1" s="2" t="s">
        <v>1</v>
      </c>
    </row>
    <row r="2" spans="1:2">
      <c r="B2" s="2" t="s">
        <v>2</v>
      </c>
    </row>
    <row r="3" spans="1:2">
      <c r="A3" s="6" t="s">
        <v>279</v>
      </c>
    </row>
    <row r="4" spans="1:2">
      <c r="A4" s="3" t="s">
        <v>437</v>
      </c>
      <c r="B4" s="3" t="s">
        <v>438</v>
      </c>
    </row>
    <row r="5" spans="1:2">
      <c r="A5" s="3" t="s">
        <v>439</v>
      </c>
      <c r="B5" s="3" t="s">
        <v>440</v>
      </c>
    </row>
    <row r="6" spans="1:2">
      <c r="A6" s="3" t="s">
        <v>441</v>
      </c>
      <c r="B6" s="3"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1</v>
      </c>
      <c r="D2" s="2" t="s">
        <v>77</v>
      </c>
    </row>
    <row r="3" spans="1:4">
      <c r="A3" s="6" t="s">
        <v>104</v>
      </c>
    </row>
    <row r="4" spans="1:4">
      <c r="A4" s="3" t="s">
        <v>93</v>
      </c>
      <c r="B4" s="5" t="n">
        <v>358008</v>
      </c>
      <c r="C4" s="5" t="n">
        <v>-16151</v>
      </c>
      <c r="D4" s="5" t="n">
        <v>113374</v>
      </c>
    </row>
    <row r="5" spans="1:4">
      <c r="A5" s="6" t="s">
        <v>105</v>
      </c>
    </row>
    <row r="6" spans="1:4">
      <c r="A6" s="3" t="s">
        <v>106</v>
      </c>
      <c r="B6" s="4" t="n">
        <v>80269</v>
      </c>
      <c r="C6" s="4" t="n">
        <v>-43126</v>
      </c>
      <c r="D6" s="4" t="n">
        <v>-68844</v>
      </c>
    </row>
    <row r="7" spans="1:4">
      <c r="A7" s="3" t="s">
        <v>107</v>
      </c>
      <c r="B7" s="4" t="n">
        <v>-4026</v>
      </c>
      <c r="C7" s="4" t="n">
        <v>1484</v>
      </c>
      <c r="D7" s="4" t="n">
        <v>3140</v>
      </c>
    </row>
    <row r="8" spans="1:4">
      <c r="A8" s="3" t="s">
        <v>108</v>
      </c>
      <c r="B8" s="4" t="n">
        <v>76243</v>
      </c>
      <c r="C8" s="4" t="n">
        <v>-41642</v>
      </c>
      <c r="D8" s="4" t="n">
        <v>-65704</v>
      </c>
    </row>
    <row r="9" spans="1:4">
      <c r="A9" s="3" t="s">
        <v>109</v>
      </c>
      <c r="B9" s="4" t="n">
        <v>434251</v>
      </c>
      <c r="C9" s="4" t="n">
        <v>-57793</v>
      </c>
      <c r="D9" s="4" t="n">
        <v>47670</v>
      </c>
    </row>
    <row r="10" spans="1:4">
      <c r="A10" s="6" t="s">
        <v>110</v>
      </c>
    </row>
    <row r="11" spans="1:4">
      <c r="A11" s="3" t="s">
        <v>94</v>
      </c>
      <c r="B11" s="4" t="n">
        <v>-53084</v>
      </c>
      <c r="C11" s="4" t="n">
        <v>-25129</v>
      </c>
      <c r="D11" s="4" t="n">
        <v>6098</v>
      </c>
    </row>
    <row r="12" spans="1:4">
      <c r="A12" s="3" t="s">
        <v>111</v>
      </c>
      <c r="B12" s="4" t="n">
        <v>-13797</v>
      </c>
      <c r="C12" s="4" t="n">
        <v>6033</v>
      </c>
      <c r="D12" s="4" t="n">
        <v>1047</v>
      </c>
    </row>
    <row r="13" spans="1:4">
      <c r="A13" s="3" t="s">
        <v>112</v>
      </c>
      <c r="B13" s="4" t="n">
        <v>0</v>
      </c>
      <c r="C13" s="4" t="n">
        <v>458</v>
      </c>
      <c r="D13" s="4" t="n">
        <v>254</v>
      </c>
    </row>
    <row r="14" spans="1:4">
      <c r="A14" s="3" t="s">
        <v>113</v>
      </c>
      <c r="B14" s="4" t="n">
        <v>-66881</v>
      </c>
      <c r="C14" s="4" t="n">
        <v>-18638</v>
      </c>
      <c r="D14" s="4" t="n">
        <v>7399</v>
      </c>
    </row>
    <row r="15" spans="1:4">
      <c r="A15" s="3" t="s">
        <v>114</v>
      </c>
      <c r="B15" s="5" t="n">
        <v>367370</v>
      </c>
      <c r="C15" s="5" t="n">
        <v>-76431</v>
      </c>
      <c r="D15" s="5" t="n">
        <v>550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6" t="s">
        <v>282</v>
      </c>
    </row>
    <row r="4" spans="1:2">
      <c r="A4" s="3" t="s">
        <v>444</v>
      </c>
      <c r="B4" s="3"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47</v>
      </c>
    </row>
    <row r="3" spans="1:2">
      <c r="A3" s="6" t="s">
        <v>222</v>
      </c>
    </row>
    <row r="4" spans="1:2">
      <c r="A4" s="3" t="s">
        <v>448</v>
      </c>
      <c r="B4" s="4" t="n">
        <v>6</v>
      </c>
    </row>
    <row r="5" spans="1:2">
      <c r="A5" s="3" t="s">
        <v>449</v>
      </c>
    </row>
    <row r="6" spans="1:2">
      <c r="A6" s="6" t="s">
        <v>450</v>
      </c>
    </row>
    <row r="7" spans="1:2">
      <c r="A7" s="3" t="s">
        <v>451</v>
      </c>
      <c r="B7" s="3" t="s">
        <v>452</v>
      </c>
    </row>
    <row r="8" spans="1:2">
      <c r="A8" s="3" t="s">
        <v>453</v>
      </c>
      <c r="B8" s="3" t="s">
        <v>454</v>
      </c>
    </row>
    <row r="9" spans="1:2">
      <c r="A9" s="3" t="s">
        <v>218</v>
      </c>
    </row>
    <row r="10" spans="1:2">
      <c r="A10" s="6" t="s">
        <v>450</v>
      </c>
    </row>
    <row r="11" spans="1:2">
      <c r="A11" s="3" t="s">
        <v>451</v>
      </c>
      <c r="B11" s="3" t="s">
        <v>455</v>
      </c>
    </row>
    <row r="12" spans="1:2">
      <c r="A12" s="3" t="s">
        <v>453</v>
      </c>
      <c r="B12" s="3"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57</v>
      </c>
      <c r="B1" s="2" t="s">
        <v>458</v>
      </c>
      <c r="C1" s="2" t="s">
        <v>2</v>
      </c>
      <c r="D1" s="2" t="s">
        <v>459</v>
      </c>
      <c r="E1" s="2" t="s">
        <v>4</v>
      </c>
      <c r="F1" s="2" t="s">
        <v>460</v>
      </c>
      <c r="G1" s="2" t="s">
        <v>31</v>
      </c>
      <c r="H1" s="2" t="s">
        <v>461</v>
      </c>
      <c r="I1" s="2" t="s">
        <v>462</v>
      </c>
      <c r="J1" s="2" t="s">
        <v>463</v>
      </c>
      <c r="K1" s="2" t="s">
        <v>2</v>
      </c>
      <c r="L1" s="2" t="s">
        <v>31</v>
      </c>
      <c r="M1" s="2" t="s">
        <v>77</v>
      </c>
    </row>
    <row r="2" spans="1:13">
      <c r="A2" s="6" t="s">
        <v>464</v>
      </c>
    </row>
    <row r="3" spans="1:13">
      <c r="A3" s="3" t="s">
        <v>465</v>
      </c>
      <c r="K3" s="3" t="s">
        <v>466</v>
      </c>
    </row>
    <row r="4" spans="1:13">
      <c r="A4" s="3" t="s">
        <v>78</v>
      </c>
      <c r="C4" s="5" t="n">
        <v>950585</v>
      </c>
      <c r="D4" s="5" t="n">
        <v>828434</v>
      </c>
      <c r="E4" s="5" t="n">
        <v>767387</v>
      </c>
      <c r="F4" s="5" t="n">
        <v>760833</v>
      </c>
      <c r="G4" s="5" t="n">
        <v>811162</v>
      </c>
      <c r="H4" s="5" t="n">
        <v>764102</v>
      </c>
      <c r="I4" s="5" t="n">
        <v>745439</v>
      </c>
      <c r="J4" s="5" t="n">
        <v>819179</v>
      </c>
      <c r="K4" s="5" t="n">
        <v>3307239</v>
      </c>
      <c r="L4" s="5" t="n">
        <v>3139882</v>
      </c>
      <c r="M4" s="5" t="n">
        <v>3230933</v>
      </c>
    </row>
    <row r="5" spans="1:13">
      <c r="A5" s="3" t="s">
        <v>467</v>
      </c>
      <c r="C5" s="4" t="n">
        <v>304027</v>
      </c>
      <c r="G5" s="4" t="n">
        <v>220138</v>
      </c>
      <c r="K5" s="4" t="n">
        <v>304027</v>
      </c>
      <c r="L5" s="4" t="n">
        <v>220138</v>
      </c>
    </row>
    <row r="6" spans="1:13">
      <c r="A6" s="3" t="s">
        <v>38</v>
      </c>
      <c r="C6" s="4" t="n">
        <v>315170</v>
      </c>
      <c r="G6" s="4" t="n">
        <v>306248</v>
      </c>
      <c r="K6" s="4" t="n">
        <v>315170</v>
      </c>
      <c r="L6" s="4" t="n">
        <v>306248</v>
      </c>
    </row>
    <row r="7" spans="1:13">
      <c r="A7" s="3" t="s">
        <v>39</v>
      </c>
      <c r="C7" s="4" t="n">
        <v>2559066</v>
      </c>
      <c r="G7" s="4" t="n">
        <v>1924052</v>
      </c>
      <c r="K7" s="4" t="n">
        <v>2559066</v>
      </c>
      <c r="L7" s="5" t="n">
        <v>1924052</v>
      </c>
      <c r="M7" s="4" t="n">
        <v>2245364</v>
      </c>
    </row>
    <row r="8" spans="1:13">
      <c r="A8" s="3" t="s">
        <v>468</v>
      </c>
      <c r="L8" s="3" t="s">
        <v>469</v>
      </c>
    </row>
    <row r="9" spans="1:13">
      <c r="A9" s="3" t="s">
        <v>470</v>
      </c>
      <c r="K9" s="5" t="n">
        <v>1100000</v>
      </c>
      <c r="L9" s="5" t="n">
        <v>1000000</v>
      </c>
      <c r="M9" s="4" t="n">
        <v>1200000</v>
      </c>
    </row>
    <row r="10" spans="1:13">
      <c r="A10" s="3" t="s">
        <v>471</v>
      </c>
      <c r="K10" s="3" t="s">
        <v>472</v>
      </c>
    </row>
    <row r="11" spans="1:13">
      <c r="A11" s="3" t="s">
        <v>473</v>
      </c>
      <c r="K11" s="5" t="n">
        <v>3360</v>
      </c>
      <c r="L11" s="4" t="n">
        <v>-6937</v>
      </c>
      <c r="M11" s="4" t="n">
        <v>2334</v>
      </c>
    </row>
    <row r="12" spans="1:13">
      <c r="A12" s="3" t="s">
        <v>138</v>
      </c>
      <c r="L12" s="4" t="n">
        <v>-7560</v>
      </c>
      <c r="M12" s="4" t="n">
        <v>0</v>
      </c>
    </row>
    <row r="13" spans="1:13">
      <c r="A13" s="3" t="s">
        <v>167</v>
      </c>
      <c r="K13" s="4" t="n">
        <v>11140</v>
      </c>
      <c r="L13" s="4" t="n">
        <v>0</v>
      </c>
      <c r="M13" s="4" t="n">
        <v>0</v>
      </c>
    </row>
    <row r="14" spans="1:13">
      <c r="A14" s="3" t="s">
        <v>474</v>
      </c>
      <c r="K14" s="4" t="n">
        <v>15000</v>
      </c>
    </row>
    <row r="15" spans="1:13">
      <c r="A15" s="3" t="s">
        <v>475</v>
      </c>
      <c r="K15" s="5" t="n">
        <v>361800</v>
      </c>
    </row>
    <row r="16" spans="1:13">
      <c r="A16" s="3" t="s">
        <v>476</v>
      </c>
    </row>
    <row r="17" spans="1:13">
      <c r="A17" s="6" t="s">
        <v>464</v>
      </c>
    </row>
    <row r="18" spans="1:13">
      <c r="A18" s="3" t="s">
        <v>477</v>
      </c>
      <c r="K18" s="10" t="n">
        <v>2.4</v>
      </c>
    </row>
    <row r="19" spans="1:13">
      <c r="A19" s="3" t="s">
        <v>478</v>
      </c>
    </row>
    <row r="20" spans="1:13">
      <c r="A20" s="6" t="s">
        <v>464</v>
      </c>
    </row>
    <row r="21" spans="1:13">
      <c r="A21" s="3" t="s">
        <v>473</v>
      </c>
      <c r="K21" s="5" t="n">
        <v>-673</v>
      </c>
      <c r="L21" s="4" t="n">
        <v>-9850</v>
      </c>
      <c r="M21" s="4" t="n">
        <v>2191</v>
      </c>
    </row>
    <row r="22" spans="1:13">
      <c r="A22" s="3" t="s">
        <v>479</v>
      </c>
    </row>
    <row r="23" spans="1:13">
      <c r="A23" s="6" t="s">
        <v>464</v>
      </c>
    </row>
    <row r="24" spans="1:13">
      <c r="A24" s="3" t="s">
        <v>138</v>
      </c>
      <c r="K24" s="5" t="n">
        <v>6300</v>
      </c>
      <c r="L24" s="5" t="n">
        <v>7900</v>
      </c>
      <c r="M24" s="4" t="n">
        <v>23200</v>
      </c>
    </row>
    <row r="25" spans="1:13">
      <c r="A25" s="3" t="s">
        <v>480</v>
      </c>
    </row>
    <row r="26" spans="1:13">
      <c r="A26" s="6" t="s">
        <v>464</v>
      </c>
    </row>
    <row r="27" spans="1:13">
      <c r="A27" s="3" t="s">
        <v>468</v>
      </c>
      <c r="K27" s="3" t="s">
        <v>481</v>
      </c>
      <c r="L27" s="3" t="s">
        <v>482</v>
      </c>
    </row>
    <row r="28" spans="1:13">
      <c r="A28" s="3" t="s">
        <v>483</v>
      </c>
    </row>
    <row r="29" spans="1:13">
      <c r="A29" s="6" t="s">
        <v>464</v>
      </c>
    </row>
    <row r="30" spans="1:13">
      <c r="A30" s="3" t="s">
        <v>468</v>
      </c>
      <c r="K30" s="3" t="s">
        <v>484</v>
      </c>
      <c r="L30" s="3" t="s">
        <v>484</v>
      </c>
    </row>
    <row r="31" spans="1:13">
      <c r="A31" s="3" t="s">
        <v>215</v>
      </c>
    </row>
    <row r="32" spans="1:13">
      <c r="A32" s="6" t="s">
        <v>464</v>
      </c>
    </row>
    <row r="33" spans="1:13">
      <c r="A33" s="3" t="s">
        <v>48</v>
      </c>
      <c r="C33" s="4" t="n">
        <v>198300</v>
      </c>
      <c r="G33" s="4" t="n">
        <v>161100</v>
      </c>
      <c r="K33" s="5" t="n">
        <v>198300</v>
      </c>
      <c r="L33" s="5" t="n">
        <v>161100</v>
      </c>
    </row>
    <row r="34" spans="1:13">
      <c r="A34" s="3" t="s">
        <v>485</v>
      </c>
      <c r="B34" s="5" t="n">
        <v>6300000</v>
      </c>
    </row>
    <row r="35" spans="1:13">
      <c r="A35" s="3" t="s">
        <v>486</v>
      </c>
      <c r="B35" s="3" t="s">
        <v>487</v>
      </c>
    </row>
    <row r="36" spans="1:13">
      <c r="A36" s="3" t="s">
        <v>39</v>
      </c>
      <c r="C36" s="4" t="n">
        <v>1247899</v>
      </c>
      <c r="G36" s="4" t="n">
        <v>1206538</v>
      </c>
      <c r="K36" s="5" t="n">
        <v>1247899</v>
      </c>
      <c r="L36" s="4" t="n">
        <v>1206538</v>
      </c>
      <c r="M36" s="4" t="n">
        <v>1218607</v>
      </c>
    </row>
    <row r="37" spans="1:13">
      <c r="A37" s="3" t="s">
        <v>488</v>
      </c>
    </row>
    <row r="38" spans="1:13">
      <c r="A38" s="6" t="s">
        <v>464</v>
      </c>
    </row>
    <row r="39" spans="1:13">
      <c r="A39" s="3" t="s">
        <v>489</v>
      </c>
      <c r="K39" s="3" t="s">
        <v>490</v>
      </c>
    </row>
    <row r="40" spans="1:13">
      <c r="A40" s="3" t="s">
        <v>491</v>
      </c>
    </row>
    <row r="41" spans="1:13">
      <c r="A41" s="6" t="s">
        <v>464</v>
      </c>
    </row>
    <row r="42" spans="1:13">
      <c r="A42" s="3" t="s">
        <v>489</v>
      </c>
      <c r="K42" s="3" t="s">
        <v>492</v>
      </c>
    </row>
    <row r="43" spans="1:13">
      <c r="A43" s="3" t="s">
        <v>218</v>
      </c>
    </row>
    <row r="44" spans="1:13">
      <c r="A44" s="6" t="s">
        <v>464</v>
      </c>
    </row>
    <row r="45" spans="1:13">
      <c r="A45" s="3" t="s">
        <v>48</v>
      </c>
      <c r="C45" s="4" t="n">
        <v>64100</v>
      </c>
      <c r="G45" s="4" t="n">
        <v>18800</v>
      </c>
      <c r="K45" s="5" t="n">
        <v>64100</v>
      </c>
      <c r="L45" s="4" t="n">
        <v>18800</v>
      </c>
    </row>
    <row r="46" spans="1:13">
      <c r="A46" s="3" t="s">
        <v>493</v>
      </c>
      <c r="K46" s="3" t="s">
        <v>494</v>
      </c>
    </row>
    <row r="47" spans="1:13">
      <c r="A47" s="3" t="s">
        <v>485</v>
      </c>
      <c r="B47" s="5" t="n">
        <v>5900000</v>
      </c>
    </row>
    <row r="48" spans="1:13">
      <c r="A48" s="3" t="s">
        <v>486</v>
      </c>
      <c r="B48" s="3" t="s">
        <v>495</v>
      </c>
    </row>
    <row r="49" spans="1:13">
      <c r="A49" s="3" t="s">
        <v>39</v>
      </c>
      <c r="C49" s="4" t="n">
        <v>768317</v>
      </c>
      <c r="G49" s="4" t="n">
        <v>170611</v>
      </c>
      <c r="K49" s="5" t="n">
        <v>768317</v>
      </c>
      <c r="L49" s="4" t="n">
        <v>170611</v>
      </c>
      <c r="M49" s="4" t="n">
        <v>150251</v>
      </c>
    </row>
    <row r="50" spans="1:13">
      <c r="A50" s="3" t="s">
        <v>496</v>
      </c>
    </row>
    <row r="51" spans="1:13">
      <c r="A51" s="6" t="s">
        <v>464</v>
      </c>
    </row>
    <row r="52" spans="1:13">
      <c r="A52" s="3" t="s">
        <v>48</v>
      </c>
      <c r="C52" s="4" t="n">
        <v>37700</v>
      </c>
      <c r="K52" s="4" t="n">
        <v>37700</v>
      </c>
    </row>
    <row r="53" spans="1:13">
      <c r="A53" s="3" t="s">
        <v>497</v>
      </c>
    </row>
    <row r="54" spans="1:13">
      <c r="A54" s="6" t="s">
        <v>464</v>
      </c>
    </row>
    <row r="55" spans="1:13">
      <c r="A55" s="3" t="s">
        <v>48</v>
      </c>
      <c r="C55" s="4" t="n">
        <v>49400</v>
      </c>
      <c r="G55" s="4" t="n">
        <v>36700</v>
      </c>
      <c r="K55" s="4" t="n">
        <v>49400</v>
      </c>
      <c r="L55" s="4" t="n">
        <v>36700</v>
      </c>
    </row>
    <row r="56" spans="1:13">
      <c r="A56" s="3" t="s">
        <v>498</v>
      </c>
    </row>
    <row r="57" spans="1:13">
      <c r="A57" s="6" t="s">
        <v>464</v>
      </c>
    </row>
    <row r="58" spans="1:13">
      <c r="A58" s="3" t="s">
        <v>48</v>
      </c>
      <c r="C58" s="4" t="n">
        <v>12800</v>
      </c>
      <c r="G58" s="4" t="n">
        <v>23100</v>
      </c>
      <c r="K58" s="4" t="n">
        <v>12800</v>
      </c>
      <c r="L58" s="4" t="n">
        <v>23100</v>
      </c>
    </row>
    <row r="59" spans="1:13">
      <c r="A59" s="3" t="s">
        <v>499</v>
      </c>
    </row>
    <row r="60" spans="1:13">
      <c r="A60" s="6" t="s">
        <v>464</v>
      </c>
    </row>
    <row r="61" spans="1:13">
      <c r="A61" s="3" t="s">
        <v>48</v>
      </c>
      <c r="C61" s="4" t="n">
        <v>23600</v>
      </c>
      <c r="G61" s="4" t="n">
        <v>26100</v>
      </c>
      <c r="K61" s="4" t="n">
        <v>23600</v>
      </c>
      <c r="L61" s="4" t="n">
        <v>26100</v>
      </c>
    </row>
    <row r="62" spans="1:13">
      <c r="A62" s="3" t="s">
        <v>39</v>
      </c>
      <c r="C62" s="4" t="n">
        <v>447242</v>
      </c>
      <c r="G62" s="4" t="n">
        <v>447242</v>
      </c>
      <c r="K62" s="4" t="n">
        <v>447242</v>
      </c>
      <c r="L62" s="4" t="n">
        <v>447242</v>
      </c>
      <c r="M62" s="4" t="n">
        <v>447242</v>
      </c>
    </row>
    <row r="63" spans="1:13">
      <c r="A63" s="3" t="s">
        <v>500</v>
      </c>
    </row>
    <row r="64" spans="1:13">
      <c r="A64" s="6" t="s">
        <v>464</v>
      </c>
    </row>
    <row r="65" spans="1:13">
      <c r="A65" s="3" t="s">
        <v>39</v>
      </c>
      <c r="G65" s="4" t="n">
        <v>0</v>
      </c>
      <c r="L65" s="4" t="n">
        <v>0</v>
      </c>
      <c r="M65" s="4" t="n">
        <v>277192</v>
      </c>
    </row>
    <row r="66" spans="1:13">
      <c r="A66" s="3" t="s">
        <v>501</v>
      </c>
      <c r="I66" s="4" t="n">
        <v>275400</v>
      </c>
    </row>
    <row r="67" spans="1:13">
      <c r="A67" s="3" t="s">
        <v>502</v>
      </c>
    </row>
    <row r="68" spans="1:13">
      <c r="A68" s="6" t="s">
        <v>464</v>
      </c>
    </row>
    <row r="69" spans="1:13">
      <c r="A69" s="3" t="s">
        <v>503</v>
      </c>
      <c r="B69" s="3" t="s">
        <v>504</v>
      </c>
    </row>
    <row r="70" spans="1:13">
      <c r="A70" s="3" t="s">
        <v>39</v>
      </c>
      <c r="B70" s="5" t="n">
        <v>450000</v>
      </c>
    </row>
    <row r="71" spans="1:13">
      <c r="A71" s="3" t="s">
        <v>142</v>
      </c>
    </row>
    <row r="72" spans="1:13">
      <c r="A72" s="6" t="s">
        <v>464</v>
      </c>
    </row>
    <row r="73" spans="1:13">
      <c r="A73" s="3" t="s">
        <v>39</v>
      </c>
      <c r="C73" s="4" t="n">
        <v>0</v>
      </c>
      <c r="G73" s="4" t="n">
        <v>74422</v>
      </c>
      <c r="K73" s="4" t="n">
        <v>0</v>
      </c>
      <c r="L73" s="4" t="n">
        <v>74422</v>
      </c>
      <c r="M73" s="4" t="n">
        <v>136482</v>
      </c>
    </row>
    <row r="74" spans="1:13">
      <c r="A74" s="3" t="s">
        <v>505</v>
      </c>
    </row>
    <row r="75" spans="1:13">
      <c r="A75" s="6" t="s">
        <v>464</v>
      </c>
    </row>
    <row r="76" spans="1:13">
      <c r="A76" s="3" t="s">
        <v>78</v>
      </c>
      <c r="K76" s="4" t="n">
        <v>1330661</v>
      </c>
      <c r="L76" s="4" t="n">
        <v>1118110</v>
      </c>
      <c r="M76" s="4" t="n">
        <v>909705</v>
      </c>
    </row>
    <row r="77" spans="1:13">
      <c r="A77" s="3" t="s">
        <v>506</v>
      </c>
    </row>
    <row r="78" spans="1:13">
      <c r="A78" s="6" t="s">
        <v>464</v>
      </c>
    </row>
    <row r="79" spans="1:13">
      <c r="A79" s="3" t="s">
        <v>78</v>
      </c>
      <c r="K79" s="4" t="n">
        <v>736386</v>
      </c>
      <c r="L79" s="4" t="n">
        <v>498890</v>
      </c>
      <c r="M79" s="4" t="n">
        <v>361201</v>
      </c>
    </row>
    <row r="80" spans="1:13">
      <c r="A80" s="3" t="s">
        <v>38</v>
      </c>
      <c r="C80" s="4" t="n">
        <v>53292</v>
      </c>
      <c r="G80" s="4" t="n">
        <v>23645</v>
      </c>
      <c r="K80" s="4" t="n">
        <v>53292</v>
      </c>
      <c r="L80" s="4" t="n">
        <v>23645</v>
      </c>
    </row>
    <row r="81" spans="1:13">
      <c r="A81" s="3" t="s">
        <v>39</v>
      </c>
      <c r="C81" s="4" t="n">
        <v>768317</v>
      </c>
      <c r="G81" s="4" t="n">
        <v>170611</v>
      </c>
      <c r="K81" s="4" t="n">
        <v>768317</v>
      </c>
      <c r="L81" s="4" t="n">
        <v>170611</v>
      </c>
    </row>
    <row r="82" spans="1:13">
      <c r="A82" s="3" t="s">
        <v>507</v>
      </c>
    </row>
    <row r="83" spans="1:13">
      <c r="A83" s="6" t="s">
        <v>464</v>
      </c>
    </row>
    <row r="84" spans="1:13">
      <c r="A84" s="3" t="s">
        <v>78</v>
      </c>
      <c r="K84" s="4" t="n">
        <v>577998</v>
      </c>
      <c r="L84" s="4" t="n">
        <v>604140</v>
      </c>
      <c r="M84" s="4" t="n">
        <v>760748</v>
      </c>
    </row>
    <row r="85" spans="1:13">
      <c r="A85" s="3" t="s">
        <v>38</v>
      </c>
      <c r="C85" s="4" t="n">
        <v>7004</v>
      </c>
      <c r="G85" s="4" t="n">
        <v>10559</v>
      </c>
      <c r="K85" s="4" t="n">
        <v>7004</v>
      </c>
      <c r="L85" s="4" t="n">
        <v>10559</v>
      </c>
    </row>
    <row r="86" spans="1:13">
      <c r="A86" s="3" t="s">
        <v>39</v>
      </c>
      <c r="C86" s="4" t="n">
        <v>447242</v>
      </c>
      <c r="G86" s="4" t="n">
        <v>447242</v>
      </c>
      <c r="K86" s="4" t="n">
        <v>447242</v>
      </c>
      <c r="L86" s="4" t="n">
        <v>447242</v>
      </c>
    </row>
    <row r="87" spans="1:13">
      <c r="A87" s="3" t="s">
        <v>508</v>
      </c>
    </row>
    <row r="88" spans="1:13">
      <c r="A88" s="6" t="s">
        <v>464</v>
      </c>
    </row>
    <row r="89" spans="1:13">
      <c r="A89" s="3" t="s">
        <v>78</v>
      </c>
      <c r="K89" s="4" t="n">
        <v>361837</v>
      </c>
      <c r="L89" s="4" t="n">
        <v>407313</v>
      </c>
      <c r="M89" s="4" t="n">
        <v>691686</v>
      </c>
    </row>
    <row r="90" spans="1:13">
      <c r="A90" s="3" t="s">
        <v>38</v>
      </c>
      <c r="C90" s="4" t="n">
        <v>5350</v>
      </c>
      <c r="G90" s="4" t="n">
        <v>10696</v>
      </c>
      <c r="K90" s="4" t="n">
        <v>5350</v>
      </c>
      <c r="L90" s="4" t="n">
        <v>10696</v>
      </c>
    </row>
    <row r="91" spans="1:13">
      <c r="A91" s="3" t="s">
        <v>39</v>
      </c>
      <c r="C91" s="4" t="n">
        <v>0</v>
      </c>
      <c r="G91" s="4" t="n">
        <v>0</v>
      </c>
      <c r="K91" s="4" t="n">
        <v>0</v>
      </c>
      <c r="L91" s="4" t="n">
        <v>0</v>
      </c>
    </row>
    <row r="92" spans="1:13">
      <c r="A92" s="3" t="s">
        <v>509</v>
      </c>
    </row>
    <row r="93" spans="1:13">
      <c r="A93" s="6" t="s">
        <v>464</v>
      </c>
    </row>
    <row r="94" spans="1:13">
      <c r="A94" s="3" t="s">
        <v>78</v>
      </c>
      <c r="K94" s="4" t="n">
        <v>23980</v>
      </c>
      <c r="L94" s="4" t="n">
        <v>283365</v>
      </c>
      <c r="M94" s="4" t="n">
        <v>294821</v>
      </c>
    </row>
    <row r="95" spans="1:13">
      <c r="A95" s="3" t="s">
        <v>38</v>
      </c>
      <c r="C95" s="4" t="n">
        <v>0</v>
      </c>
      <c r="G95" s="4" t="n">
        <v>6774</v>
      </c>
      <c r="K95" s="4" t="n">
        <v>0</v>
      </c>
      <c r="L95" s="4" t="n">
        <v>6774</v>
      </c>
    </row>
    <row r="96" spans="1:13">
      <c r="A96" s="3" t="s">
        <v>39</v>
      </c>
      <c r="C96" s="4" t="n">
        <v>0</v>
      </c>
      <c r="G96" s="4" t="n">
        <v>74422</v>
      </c>
      <c r="K96" s="5" t="n">
        <v>0</v>
      </c>
      <c r="L96" s="5" t="n">
        <v>74422</v>
      </c>
    </row>
    <row r="97" spans="1:13">
      <c r="A97" s="3" t="s">
        <v>510</v>
      </c>
    </row>
    <row r="98" spans="1:13">
      <c r="A98" s="6" t="s">
        <v>464</v>
      </c>
    </row>
    <row r="99" spans="1:13">
      <c r="A99" s="3" t="s">
        <v>468</v>
      </c>
      <c r="K99" s="3" t="s">
        <v>511</v>
      </c>
      <c r="L99" s="3" t="s">
        <v>511</v>
      </c>
    </row>
    <row r="100" spans="1:13">
      <c r="A100" s="3" t="s">
        <v>512</v>
      </c>
      <c r="K100" s="3" t="s">
        <v>513</v>
      </c>
      <c r="L100" s="3" t="s">
        <v>513</v>
      </c>
    </row>
    <row r="101" spans="1:13">
      <c r="A101" s="3" t="s">
        <v>514</v>
      </c>
    </row>
    <row r="102" spans="1:13">
      <c r="A102" s="6" t="s">
        <v>464</v>
      </c>
    </row>
    <row r="103" spans="1:13">
      <c r="A103" s="3" t="s">
        <v>468</v>
      </c>
      <c r="K103" s="3" t="s">
        <v>515</v>
      </c>
      <c r="L103" s="3" t="s">
        <v>515</v>
      </c>
    </row>
    <row r="104" spans="1:13">
      <c r="A104" s="3" t="s">
        <v>512</v>
      </c>
      <c r="K104" s="3" t="s">
        <v>516</v>
      </c>
      <c r="L104" s="3" t="s">
        <v>516</v>
      </c>
    </row>
    <row r="105" spans="1:13">
      <c r="A105" s="3" t="s">
        <v>517</v>
      </c>
    </row>
    <row r="106" spans="1:13">
      <c r="A106" s="6" t="s">
        <v>464</v>
      </c>
    </row>
    <row r="107" spans="1:13">
      <c r="A107" s="3" t="s">
        <v>501</v>
      </c>
      <c r="I107" s="5" t="n">
        <v>11600</v>
      </c>
      <c r="M107" s="4" t="n">
        <v>88000</v>
      </c>
    </row>
    <row r="108" spans="1:13">
      <c r="A108" s="3" t="s">
        <v>518</v>
      </c>
    </row>
    <row r="109" spans="1:13">
      <c r="A109" s="6" t="s">
        <v>464</v>
      </c>
    </row>
    <row r="110" spans="1:13">
      <c r="A110" s="3" t="s">
        <v>501</v>
      </c>
      <c r="M110" s="4" t="n">
        <v>14100</v>
      </c>
    </row>
    <row r="111" spans="1:13">
      <c r="A111" s="3" t="s">
        <v>519</v>
      </c>
    </row>
    <row r="112" spans="1:13">
      <c r="A112" s="6" t="s">
        <v>464</v>
      </c>
    </row>
    <row r="113" spans="1:13">
      <c r="A113" s="3" t="s">
        <v>467</v>
      </c>
      <c r="C113" s="4" t="n">
        <v>72400</v>
      </c>
      <c r="G113" s="4" t="n">
        <v>65800</v>
      </c>
      <c r="K113" s="5" t="n">
        <v>72400</v>
      </c>
      <c r="L113" s="5" t="n">
        <v>65800</v>
      </c>
    </row>
    <row r="114" spans="1:13">
      <c r="A114" s="3" t="s">
        <v>520</v>
      </c>
    </row>
    <row r="115" spans="1:13">
      <c r="A115" s="6" t="s">
        <v>464</v>
      </c>
    </row>
    <row r="116" spans="1:13">
      <c r="A116" s="3" t="s">
        <v>78</v>
      </c>
      <c r="K116" s="5" t="n">
        <v>740700</v>
      </c>
      <c r="L116" s="5" t="n">
        <v>824400</v>
      </c>
      <c r="M116" s="5" t="n">
        <v>1300000</v>
      </c>
    </row>
    <row r="117" spans="1:13">
      <c r="A117" s="3" t="s">
        <v>521</v>
      </c>
    </row>
    <row r="118" spans="1:13">
      <c r="A118" s="6" t="s">
        <v>464</v>
      </c>
    </row>
    <row r="119" spans="1:13">
      <c r="A119" s="3" t="s">
        <v>522</v>
      </c>
      <c r="K119" s="3" t="s">
        <v>523</v>
      </c>
      <c r="L119" s="3" t="s">
        <v>524</v>
      </c>
      <c r="M119" s="3" t="s">
        <v>525</v>
      </c>
    </row>
    <row r="120" spans="1:13">
      <c r="A120" s="3" t="s">
        <v>526</v>
      </c>
    </row>
    <row r="121" spans="1:13">
      <c r="A121" s="6" t="s">
        <v>464</v>
      </c>
    </row>
    <row r="122" spans="1:13">
      <c r="A122" s="3" t="s">
        <v>522</v>
      </c>
      <c r="K122" s="3" t="s">
        <v>527</v>
      </c>
      <c r="L122" s="3" t="s">
        <v>528</v>
      </c>
      <c r="M122" s="3" t="s">
        <v>529</v>
      </c>
    </row>
    <row r="123" spans="1:13">
      <c r="A123" s="3" t="s">
        <v>530</v>
      </c>
    </row>
    <row r="124" spans="1:13">
      <c r="A124" s="6" t="s">
        <v>464</v>
      </c>
    </row>
    <row r="125" spans="1:13">
      <c r="A125" s="3" t="s">
        <v>522</v>
      </c>
      <c r="K125" s="3" t="s">
        <v>531</v>
      </c>
      <c r="L125" s="3" t="s">
        <v>532</v>
      </c>
      <c r="M125" s="3" t="s">
        <v>527</v>
      </c>
    </row>
    <row r="126" spans="1:13">
      <c r="A126" s="3" t="s">
        <v>533</v>
      </c>
    </row>
    <row r="127" spans="1:13">
      <c r="A127" s="6" t="s">
        <v>464</v>
      </c>
    </row>
    <row r="128" spans="1:13">
      <c r="A128" s="3" t="s">
        <v>167</v>
      </c>
      <c r="K128" s="5" t="n">
        <v>11100</v>
      </c>
    </row>
    <row r="129" spans="1:13">
      <c r="A129" s="3" t="s">
        <v>534</v>
      </c>
    </row>
    <row r="130" spans="1:13">
      <c r="A130" s="6" t="s">
        <v>464</v>
      </c>
    </row>
    <row r="131" spans="1:13">
      <c r="A131" s="3" t="s">
        <v>535</v>
      </c>
      <c r="K131" s="3" t="s">
        <v>490</v>
      </c>
    </row>
    <row r="132" spans="1:13">
      <c r="A132" s="3" t="s">
        <v>536</v>
      </c>
    </row>
    <row r="133" spans="1:13">
      <c r="A133" s="6" t="s">
        <v>464</v>
      </c>
    </row>
    <row r="134" spans="1:13">
      <c r="A134" s="3" t="s">
        <v>535</v>
      </c>
      <c r="K134" s="3" t="s">
        <v>490</v>
      </c>
    </row>
    <row r="135" spans="1:13">
      <c r="A135" s="3" t="s">
        <v>537</v>
      </c>
    </row>
    <row r="136" spans="1:13">
      <c r="A136" s="6" t="s">
        <v>464</v>
      </c>
    </row>
    <row r="137" spans="1:13">
      <c r="A137" s="3" t="s">
        <v>535</v>
      </c>
      <c r="K137" s="3" t="s">
        <v>494</v>
      </c>
    </row>
    <row r="138" spans="1:13">
      <c r="A138" s="3" t="s">
        <v>538</v>
      </c>
    </row>
    <row r="139" spans="1:13">
      <c r="A139" s="6" t="s">
        <v>464</v>
      </c>
    </row>
    <row r="140" spans="1:13">
      <c r="A140" s="3" t="s">
        <v>535</v>
      </c>
      <c r="K140" s="3" t="s">
        <v>539</v>
      </c>
    </row>
    <row r="141" spans="1:13">
      <c r="A141" s="3" t="s">
        <v>540</v>
      </c>
    </row>
    <row r="142" spans="1:13">
      <c r="A142" s="6" t="s">
        <v>464</v>
      </c>
    </row>
    <row r="143" spans="1:13">
      <c r="A143" s="3" t="s">
        <v>535</v>
      </c>
      <c r="K143" s="3" t="s">
        <v>494</v>
      </c>
    </row>
    <row r="144" spans="1:13">
      <c r="A144" s="3" t="s">
        <v>541</v>
      </c>
    </row>
    <row r="145" spans="1:13">
      <c r="A145" s="6" t="s">
        <v>464</v>
      </c>
    </row>
    <row r="146" spans="1:13">
      <c r="A146" s="3" t="s">
        <v>535</v>
      </c>
      <c r="K146" s="3" t="s">
        <v>542</v>
      </c>
    </row>
    <row r="147" spans="1:13">
      <c r="A147" s="3" t="s">
        <v>543</v>
      </c>
    </row>
    <row r="148" spans="1:13">
      <c r="A148" s="6" t="s">
        <v>464</v>
      </c>
    </row>
    <row r="149" spans="1:13">
      <c r="A149" s="3" t="s">
        <v>535</v>
      </c>
      <c r="K149" s="3" t="s">
        <v>494</v>
      </c>
    </row>
    <row r="150" spans="1:13">
      <c r="A150" s="3" t="s">
        <v>544</v>
      </c>
    </row>
    <row r="151" spans="1:13">
      <c r="A151" s="6" t="s">
        <v>464</v>
      </c>
    </row>
    <row r="152" spans="1:13">
      <c r="A152" s="3" t="s">
        <v>512</v>
      </c>
      <c r="K152" s="3" t="s">
        <v>513</v>
      </c>
    </row>
    <row r="153" spans="1:13">
      <c r="A153" s="3" t="s">
        <v>545</v>
      </c>
    </row>
    <row r="154" spans="1:13">
      <c r="A154" s="6" t="s">
        <v>464</v>
      </c>
    </row>
    <row r="155" spans="1:13">
      <c r="A155" s="3" t="s">
        <v>512</v>
      </c>
      <c r="K155" s="3" t="s">
        <v>546</v>
      </c>
    </row>
    <row r="156" spans="1:13">
      <c r="A156" s="3" t="s">
        <v>547</v>
      </c>
    </row>
    <row r="157" spans="1:13">
      <c r="A157" s="6" t="s">
        <v>464</v>
      </c>
    </row>
    <row r="158" spans="1:13">
      <c r="A158" s="3" t="s">
        <v>38</v>
      </c>
      <c r="C158" s="5" t="n">
        <v>46400</v>
      </c>
      <c r="G158" s="5" t="n">
        <v>46900</v>
      </c>
      <c r="K158" s="5" t="n">
        <v>46400</v>
      </c>
      <c r="L158" s="5" t="n">
        <v>46900</v>
      </c>
    </row>
    <row r="159" spans="1:13">
      <c r="A159" s="3" t="s">
        <v>548</v>
      </c>
    </row>
    <row r="160" spans="1:13">
      <c r="A160" s="6" t="s">
        <v>464</v>
      </c>
    </row>
    <row r="161" spans="1:13">
      <c r="A161" s="3" t="s">
        <v>473</v>
      </c>
      <c r="K161" s="5" t="n">
        <v>700</v>
      </c>
      <c r="L161" s="5" t="n">
        <v>9900</v>
      </c>
      <c r="M161" s="5" t="n">
        <v>2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1</v>
      </c>
    </row>
    <row r="3" spans="1:3">
      <c r="A3" s="6" t="s">
        <v>550</v>
      </c>
    </row>
    <row r="4" spans="1:3">
      <c r="A4" s="3" t="s">
        <v>551</v>
      </c>
      <c r="B4" s="5" t="n">
        <v>315170</v>
      </c>
      <c r="C4" s="5" t="n">
        <v>306248</v>
      </c>
    </row>
    <row r="5" spans="1:3">
      <c r="A5" s="3" t="s">
        <v>552</v>
      </c>
    </row>
    <row r="6" spans="1:3">
      <c r="A6" s="6" t="s">
        <v>550</v>
      </c>
    </row>
    <row r="7" spans="1:3">
      <c r="A7" s="3" t="s">
        <v>553</v>
      </c>
      <c r="B7" s="3" t="s">
        <v>554</v>
      </c>
    </row>
    <row r="8" spans="1:3">
      <c r="A8" s="3" t="s">
        <v>555</v>
      </c>
    </row>
    <row r="9" spans="1:3">
      <c r="A9" s="6" t="s">
        <v>550</v>
      </c>
    </row>
    <row r="10" spans="1:3">
      <c r="A10" s="3" t="s">
        <v>553</v>
      </c>
      <c r="B10" s="3" t="s">
        <v>556</v>
      </c>
    </row>
    <row r="11" spans="1:3">
      <c r="A11" s="3" t="s">
        <v>557</v>
      </c>
    </row>
    <row r="12" spans="1:3">
      <c r="A12" s="6" t="s">
        <v>550</v>
      </c>
    </row>
    <row r="13" spans="1:3">
      <c r="A13" s="3" t="s">
        <v>553</v>
      </c>
      <c r="B13" s="3" t="s">
        <v>542</v>
      </c>
    </row>
    <row r="14" spans="1:3">
      <c r="A14" s="3" t="s">
        <v>558</v>
      </c>
    </row>
    <row r="15" spans="1:3">
      <c r="A15" s="6" t="s">
        <v>550</v>
      </c>
    </row>
    <row r="16" spans="1:3">
      <c r="A16" s="3" t="s">
        <v>553</v>
      </c>
      <c r="B16" s="3" t="s">
        <v>554</v>
      </c>
    </row>
    <row r="17" spans="1:3">
      <c r="A17" s="3" t="s">
        <v>559</v>
      </c>
    </row>
    <row r="18" spans="1:3">
      <c r="A18" s="6" t="s">
        <v>550</v>
      </c>
    </row>
    <row r="19" spans="1:3">
      <c r="A19" s="3" t="s">
        <v>553</v>
      </c>
      <c r="B19" s="3" t="s">
        <v>554</v>
      </c>
    </row>
    <row r="20" spans="1:3">
      <c r="A20" s="3" t="s">
        <v>560</v>
      </c>
    </row>
    <row r="21" spans="1:3">
      <c r="A21" s="6" t="s">
        <v>550</v>
      </c>
    </row>
    <row r="22" spans="1:3">
      <c r="A22" s="3" t="s">
        <v>553</v>
      </c>
      <c r="B22" s="3" t="s">
        <v>561</v>
      </c>
    </row>
    <row r="23" spans="1:3">
      <c r="A23" s="3" t="s">
        <v>547</v>
      </c>
    </row>
    <row r="24" spans="1:3">
      <c r="A24" s="6" t="s">
        <v>550</v>
      </c>
    </row>
    <row r="25" spans="1:3">
      <c r="A25" s="3" t="s">
        <v>551</v>
      </c>
      <c r="B25" s="5" t="n">
        <v>46400</v>
      </c>
      <c r="C25" s="5" t="n">
        <v>469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2</v>
      </c>
      <c r="B1" s="2" t="s">
        <v>1</v>
      </c>
    </row>
    <row r="2" spans="1:3">
      <c r="B2" s="2" t="s">
        <v>2</v>
      </c>
      <c r="C2" s="2" t="s">
        <v>31</v>
      </c>
    </row>
    <row r="3" spans="1:3">
      <c r="A3" s="6" t="s">
        <v>563</v>
      </c>
    </row>
    <row r="4" spans="1:3">
      <c r="A4" s="3" t="s">
        <v>564</v>
      </c>
      <c r="B4" s="5" t="n">
        <v>257700</v>
      </c>
    </row>
    <row r="5" spans="1:3">
      <c r="A5" s="3" t="s">
        <v>565</v>
      </c>
      <c r="B5" s="4" t="n">
        <v>79200</v>
      </c>
    </row>
    <row r="6" spans="1:3">
      <c r="A6" s="6" t="s">
        <v>566</v>
      </c>
    </row>
    <row r="7" spans="1:3">
      <c r="A7" s="3" t="s">
        <v>567</v>
      </c>
      <c r="B7" s="4" t="n">
        <v>87600</v>
      </c>
    </row>
    <row r="8" spans="1:3">
      <c r="A8" s="3" t="s">
        <v>568</v>
      </c>
      <c r="B8" s="4" t="n">
        <v>15200</v>
      </c>
    </row>
    <row r="9" spans="1:3">
      <c r="A9" s="3" t="s">
        <v>569</v>
      </c>
      <c r="B9" s="4" t="n">
        <v>72400</v>
      </c>
    </row>
    <row r="10" spans="1:3">
      <c r="A10" s="3" t="s">
        <v>570</v>
      </c>
      <c r="B10" s="4" t="n">
        <v>514068</v>
      </c>
      <c r="C10" s="5" t="n">
        <v>264912</v>
      </c>
    </row>
    <row r="11" spans="1:3">
      <c r="A11" s="6" t="s">
        <v>571</v>
      </c>
    </row>
    <row r="12" spans="1:3">
      <c r="A12" s="3" t="s">
        <v>572</v>
      </c>
      <c r="B12" s="4" t="n">
        <v>44400</v>
      </c>
    </row>
    <row r="13" spans="1:3">
      <c r="A13" s="3" t="s">
        <v>573</v>
      </c>
      <c r="B13" s="4" t="n">
        <v>132600</v>
      </c>
    </row>
    <row r="14" spans="1:3">
      <c r="A14" s="3" t="s">
        <v>574</v>
      </c>
    </row>
    <row r="15" spans="1:3">
      <c r="A15" s="6" t="s">
        <v>563</v>
      </c>
    </row>
    <row r="16" spans="1:3">
      <c r="A16" s="3" t="s">
        <v>575</v>
      </c>
      <c r="B16" s="4" t="n">
        <v>850200</v>
      </c>
    </row>
    <row r="17" spans="1:3">
      <c r="A17" s="3" t="s">
        <v>576</v>
      </c>
      <c r="B17" s="4" t="n">
        <v>586800</v>
      </c>
    </row>
    <row r="18" spans="1:3">
      <c r="A18" s="3" t="s">
        <v>577</v>
      </c>
      <c r="B18" s="4" t="n">
        <v>11300</v>
      </c>
    </row>
    <row r="19" spans="1:3">
      <c r="A19" s="6" t="s">
        <v>566</v>
      </c>
    </row>
    <row r="20" spans="1:3">
      <c r="A20" s="3" t="s">
        <v>570</v>
      </c>
      <c r="B20" s="4" t="n">
        <v>130000</v>
      </c>
    </row>
    <row r="21" spans="1:3">
      <c r="A21" s="3" t="s">
        <v>578</v>
      </c>
    </row>
    <row r="22" spans="1:3">
      <c r="A22" s="6" t="s">
        <v>563</v>
      </c>
    </row>
    <row r="23" spans="1:3">
      <c r="A23" s="3" t="s">
        <v>575</v>
      </c>
      <c r="B23" s="4" t="n">
        <v>859400</v>
      </c>
    </row>
    <row r="24" spans="1:3">
      <c r="A24" s="3" t="s">
        <v>576</v>
      </c>
      <c r="B24" s="4" t="n">
        <v>496000</v>
      </c>
    </row>
    <row r="25" spans="1:3">
      <c r="A25" s="3" t="s">
        <v>577</v>
      </c>
      <c r="B25" s="4" t="n">
        <v>30900</v>
      </c>
    </row>
    <row r="26" spans="1:3">
      <c r="A26" s="6" t="s">
        <v>566</v>
      </c>
    </row>
    <row r="27" spans="1:3">
      <c r="A27" s="3" t="s">
        <v>567</v>
      </c>
      <c r="B27" s="4" t="n">
        <v>7200</v>
      </c>
    </row>
    <row r="28" spans="1:3">
      <c r="A28" s="3" t="s">
        <v>579</v>
      </c>
    </row>
    <row r="29" spans="1:3">
      <c r="A29" s="6" t="s">
        <v>563</v>
      </c>
    </row>
    <row r="30" spans="1:3">
      <c r="A30" s="3" t="s">
        <v>575</v>
      </c>
      <c r="B30" s="4" t="n">
        <v>378200</v>
      </c>
    </row>
    <row r="31" spans="1:3">
      <c r="A31" s="3" t="s">
        <v>576</v>
      </c>
      <c r="B31" s="4" t="n">
        <v>355400</v>
      </c>
    </row>
    <row r="32" spans="1:3">
      <c r="A32" s="3" t="s">
        <v>580</v>
      </c>
      <c r="B32" s="4" t="n">
        <v>22800</v>
      </c>
    </row>
    <row r="33" spans="1:3">
      <c r="A33" s="6" t="s">
        <v>566</v>
      </c>
    </row>
    <row r="34" spans="1:3">
      <c r="A34" s="3" t="s">
        <v>567</v>
      </c>
      <c r="B34" s="4" t="n">
        <v>49300</v>
      </c>
    </row>
    <row r="35" spans="1:3">
      <c r="A35" s="3" t="s">
        <v>581</v>
      </c>
      <c r="B35" s="4" t="n">
        <v>41800</v>
      </c>
    </row>
    <row r="36" spans="1:3">
      <c r="A36" s="3" t="s">
        <v>582</v>
      </c>
      <c r="B36" s="5" t="n">
        <v>311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1</v>
      </c>
      <c r="D2" s="2" t="s">
        <v>77</v>
      </c>
    </row>
    <row r="3" spans="1:4">
      <c r="A3" s="6" t="s">
        <v>228</v>
      </c>
    </row>
    <row r="4" spans="1:4">
      <c r="A4" s="3" t="s">
        <v>584</v>
      </c>
      <c r="B4" s="5" t="n">
        <v>-52606</v>
      </c>
      <c r="C4" s="5" t="n">
        <v>-248433</v>
      </c>
      <c r="D4" s="5" t="n">
        <v>79656</v>
      </c>
    </row>
    <row r="5" spans="1:4">
      <c r="A5" s="3" t="s">
        <v>579</v>
      </c>
      <c r="B5" s="4" t="n">
        <v>119564</v>
      </c>
      <c r="C5" s="4" t="n">
        <v>167348</v>
      </c>
      <c r="D5" s="4" t="n">
        <v>63234</v>
      </c>
    </row>
    <row r="6" spans="1:4">
      <c r="A6" s="3" t="s">
        <v>91</v>
      </c>
      <c r="B6" s="5" t="n">
        <v>66958</v>
      </c>
      <c r="C6" s="5" t="n">
        <v>-81085</v>
      </c>
      <c r="D6" s="5" t="n">
        <v>1428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5</v>
      </c>
      <c r="B1" s="2" t="s">
        <v>586</v>
      </c>
      <c r="C1" s="2" t="s">
        <v>1</v>
      </c>
    </row>
    <row r="2" spans="1:5">
      <c r="B2" s="2" t="s">
        <v>459</v>
      </c>
      <c r="C2" s="2" t="s">
        <v>2</v>
      </c>
      <c r="D2" s="2" t="s">
        <v>31</v>
      </c>
      <c r="E2" s="2" t="s">
        <v>77</v>
      </c>
    </row>
    <row r="3" spans="1:5">
      <c r="A3" s="6" t="s">
        <v>587</v>
      </c>
    </row>
    <row r="4" spans="1:5">
      <c r="A4" s="3" t="s">
        <v>574</v>
      </c>
      <c r="C4" s="5" t="n">
        <v>-31844</v>
      </c>
      <c r="D4" s="5" t="n">
        <v>23343</v>
      </c>
      <c r="E4" s="5" t="n">
        <v>67505</v>
      </c>
    </row>
    <row r="5" spans="1:5">
      <c r="A5" s="3" t="s">
        <v>578</v>
      </c>
      <c r="C5" s="4" t="n">
        <v>1964</v>
      </c>
      <c r="D5" s="4" t="n">
        <v>3662</v>
      </c>
      <c r="E5" s="4" t="n">
        <v>7785</v>
      </c>
    </row>
    <row r="6" spans="1:5">
      <c r="A6" s="3" t="s">
        <v>579</v>
      </c>
      <c r="C6" s="4" t="n">
        <v>24108</v>
      </c>
      <c r="D6" s="4" t="n">
        <v>27242</v>
      </c>
      <c r="E6" s="4" t="n">
        <v>14012</v>
      </c>
    </row>
    <row r="7" spans="1:5">
      <c r="A7" s="3" t="s">
        <v>588</v>
      </c>
      <c r="C7" s="4" t="n">
        <v>-5772</v>
      </c>
      <c r="D7" s="4" t="n">
        <v>54247</v>
      </c>
      <c r="E7" s="4" t="n">
        <v>89302</v>
      </c>
    </row>
    <row r="8" spans="1:5">
      <c r="A8" s="6" t="s">
        <v>589</v>
      </c>
    </row>
    <row r="9" spans="1:5">
      <c r="A9" s="3" t="s">
        <v>574</v>
      </c>
      <c r="C9" s="4" t="n">
        <v>-255477</v>
      </c>
      <c r="D9" s="4" t="n">
        <v>-100798</v>
      </c>
      <c r="E9" s="4" t="n">
        <v>-50254</v>
      </c>
    </row>
    <row r="10" spans="1:5">
      <c r="A10" s="3" t="s">
        <v>578</v>
      </c>
      <c r="C10" s="4" t="n">
        <v>-28364</v>
      </c>
      <c r="D10" s="4" t="n">
        <v>-9518</v>
      </c>
      <c r="E10" s="4" t="n">
        <v>-3727</v>
      </c>
    </row>
    <row r="11" spans="1:5">
      <c r="A11" s="3" t="s">
        <v>579</v>
      </c>
      <c r="C11" s="4" t="n">
        <v>-1437</v>
      </c>
      <c r="D11" s="4" t="n">
        <v>-8865</v>
      </c>
      <c r="E11" s="4" t="n">
        <v>-5805</v>
      </c>
    </row>
    <row r="12" spans="1:5">
      <c r="A12" s="3" t="s">
        <v>590</v>
      </c>
      <c r="C12" s="4" t="n">
        <v>-285278</v>
      </c>
      <c r="D12" s="4" t="n">
        <v>-119181</v>
      </c>
      <c r="E12" s="4" t="n">
        <v>-59786</v>
      </c>
    </row>
    <row r="13" spans="1:5">
      <c r="A13" s="3" t="s">
        <v>591</v>
      </c>
      <c r="B13" s="5" t="n">
        <v>257000</v>
      </c>
      <c r="C13" s="4" t="n">
        <v>-291050</v>
      </c>
      <c r="D13" s="4" t="n">
        <v>-64934</v>
      </c>
      <c r="E13" s="4" t="n">
        <v>29516</v>
      </c>
    </row>
    <row r="14" spans="1:5">
      <c r="A14" s="3" t="s">
        <v>475</v>
      </c>
      <c r="C14" s="5" t="n">
        <v>361800</v>
      </c>
    </row>
    <row r="15" spans="1:5">
      <c r="A15" s="3" t="s">
        <v>592</v>
      </c>
      <c r="D15" s="5" t="n">
        <v>51800</v>
      </c>
      <c r="E15" s="5" t="n">
        <v>564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1</v>
      </c>
    </row>
    <row r="2" spans="1:3">
      <c r="A2" s="6" t="s">
        <v>594</v>
      </c>
    </row>
    <row r="3" spans="1:3">
      <c r="A3" s="3" t="s">
        <v>36</v>
      </c>
      <c r="B3" s="5" t="n">
        <v>33239</v>
      </c>
      <c r="C3" s="5" t="n">
        <v>41352</v>
      </c>
    </row>
    <row r="4" spans="1:3">
      <c r="A4" s="3" t="s">
        <v>52</v>
      </c>
      <c r="B4" s="4" t="n">
        <v>-25624</v>
      </c>
      <c r="C4" s="4" t="n">
        <v>-33528</v>
      </c>
    </row>
    <row r="5" spans="1:3">
      <c r="A5" s="3" t="s">
        <v>595</v>
      </c>
      <c r="B5" s="4" t="n">
        <v>-2234</v>
      </c>
    </row>
    <row r="6" spans="1:3">
      <c r="A6" s="3" t="s">
        <v>596</v>
      </c>
      <c r="C6" s="4" t="n">
        <v>3651</v>
      </c>
    </row>
    <row r="7" spans="1:3">
      <c r="A7" s="3" t="s">
        <v>43</v>
      </c>
      <c r="B7" s="4" t="n">
        <v>66321</v>
      </c>
      <c r="C7" s="4" t="n">
        <v>2511</v>
      </c>
    </row>
    <row r="8" spans="1:3">
      <c r="A8" s="3" t="s">
        <v>42</v>
      </c>
      <c r="B8" s="4" t="n">
        <v>-35070</v>
      </c>
      <c r="C8" s="4" t="n">
        <v>-228798</v>
      </c>
    </row>
    <row r="9" spans="1:3">
      <c r="A9" s="3" t="s">
        <v>597</v>
      </c>
      <c r="B9" s="4" t="n">
        <v>31251</v>
      </c>
    </row>
    <row r="10" spans="1:3">
      <c r="A10" s="3" t="s">
        <v>598</v>
      </c>
      <c r="C10" s="4" t="n">
        <v>-226287</v>
      </c>
    </row>
    <row r="11" spans="1:3">
      <c r="A11" s="3" t="s">
        <v>36</v>
      </c>
    </row>
    <row r="12" spans="1:3">
      <c r="A12" s="6" t="s">
        <v>594</v>
      </c>
    </row>
    <row r="13" spans="1:3">
      <c r="A13" s="3" t="s">
        <v>36</v>
      </c>
      <c r="B13" s="4" t="n">
        <v>33239</v>
      </c>
      <c r="C13" s="4" t="n">
        <v>41352</v>
      </c>
    </row>
    <row r="14" spans="1:3">
      <c r="A14" s="3" t="s">
        <v>43</v>
      </c>
    </row>
    <row r="15" spans="1:3">
      <c r="A15" s="6" t="s">
        <v>594</v>
      </c>
    </row>
    <row r="16" spans="1:3">
      <c r="A16" s="3" t="s">
        <v>43</v>
      </c>
      <c r="B16" s="4" t="n">
        <v>1949</v>
      </c>
      <c r="C16" s="4" t="n">
        <v>1615</v>
      </c>
    </row>
    <row r="17" spans="1:3">
      <c r="A17" s="3" t="s">
        <v>43</v>
      </c>
      <c r="B17" s="4" t="n">
        <v>66321</v>
      </c>
      <c r="C17" s="4" t="n">
        <v>2511</v>
      </c>
    </row>
    <row r="18" spans="1:3">
      <c r="A18" s="3" t="s">
        <v>49</v>
      </c>
    </row>
    <row r="19" spans="1:3">
      <c r="A19" s="6" t="s">
        <v>594</v>
      </c>
    </row>
    <row r="20" spans="1:3">
      <c r="A20" s="3" t="s">
        <v>49</v>
      </c>
      <c r="B20" s="4" t="n">
        <v>-11798</v>
      </c>
      <c r="C20" s="4" t="n">
        <v>-5788</v>
      </c>
    </row>
    <row r="21" spans="1:3">
      <c r="A21" s="3" t="s">
        <v>52</v>
      </c>
    </row>
    <row r="22" spans="1:3">
      <c r="A22" s="6" t="s">
        <v>594</v>
      </c>
    </row>
    <row r="23" spans="1:3">
      <c r="A23" s="3" t="s">
        <v>52</v>
      </c>
      <c r="B23" s="4" t="n">
        <v>-25624</v>
      </c>
      <c r="C23" s="4" t="n">
        <v>-33528</v>
      </c>
    </row>
    <row r="24" spans="1:3">
      <c r="A24" s="3" t="s">
        <v>42</v>
      </c>
    </row>
    <row r="25" spans="1:3">
      <c r="A25" s="6" t="s">
        <v>594</v>
      </c>
    </row>
    <row r="26" spans="1:3">
      <c r="A26" s="3" t="s">
        <v>42</v>
      </c>
      <c r="B26" s="5" t="n">
        <v>-35070</v>
      </c>
      <c r="C26" s="5" t="n">
        <v>-2287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1</v>
      </c>
    </row>
    <row r="2" spans="1:3">
      <c r="A2" s="6" t="s">
        <v>600</v>
      </c>
    </row>
    <row r="3" spans="1:3">
      <c r="A3" s="3" t="s">
        <v>601</v>
      </c>
      <c r="B3" s="5" t="n">
        <v>22234</v>
      </c>
      <c r="C3" s="5" t="n">
        <v>40273</v>
      </c>
    </row>
    <row r="4" spans="1:3">
      <c r="A4" s="3" t="s">
        <v>602</v>
      </c>
      <c r="B4" s="4" t="n">
        <v>292812</v>
      </c>
      <c r="C4" s="4" t="n">
        <v>63948</v>
      </c>
    </row>
    <row r="5" spans="1:3">
      <c r="A5" s="3" t="s">
        <v>567</v>
      </c>
      <c r="B5" s="4" t="n">
        <v>78715</v>
      </c>
      <c r="C5" s="4" t="n">
        <v>11570</v>
      </c>
    </row>
    <row r="6" spans="1:3">
      <c r="A6" s="3" t="s">
        <v>603</v>
      </c>
      <c r="B6" s="4" t="n">
        <v>77976</v>
      </c>
      <c r="C6" s="4" t="n">
        <v>87914</v>
      </c>
    </row>
    <row r="7" spans="1:3">
      <c r="A7" s="3" t="s">
        <v>604</v>
      </c>
      <c r="B7" s="4" t="n">
        <v>12066</v>
      </c>
      <c r="C7" s="4" t="n">
        <v>17455</v>
      </c>
    </row>
    <row r="8" spans="1:3">
      <c r="A8" s="3" t="s">
        <v>605</v>
      </c>
      <c r="B8" s="4" t="n">
        <v>0</v>
      </c>
      <c r="C8" s="4" t="n">
        <v>13708</v>
      </c>
    </row>
    <row r="9" spans="1:3">
      <c r="A9" s="3" t="s">
        <v>142</v>
      </c>
      <c r="B9" s="4" t="n">
        <v>30265</v>
      </c>
      <c r="C9" s="4" t="n">
        <v>30044</v>
      </c>
    </row>
    <row r="10" spans="1:3">
      <c r="A10" s="3" t="s">
        <v>606</v>
      </c>
      <c r="B10" s="4" t="n">
        <v>514068</v>
      </c>
      <c r="C10" s="4" t="n">
        <v>264912</v>
      </c>
    </row>
    <row r="11" spans="1:3">
      <c r="A11" s="3" t="s">
        <v>607</v>
      </c>
      <c r="B11" s="4" t="n">
        <v>-132598</v>
      </c>
      <c r="C11" s="4" t="n">
        <v>-88170</v>
      </c>
    </row>
    <row r="12" spans="1:3">
      <c r="A12" s="3" t="s">
        <v>597</v>
      </c>
      <c r="B12" s="4" t="n">
        <v>381470</v>
      </c>
      <c r="C12" s="4" t="n">
        <v>176742</v>
      </c>
    </row>
    <row r="13" spans="1:3">
      <c r="A13" s="6" t="s">
        <v>608</v>
      </c>
    </row>
    <row r="14" spans="1:3">
      <c r="A14" s="3" t="s">
        <v>609</v>
      </c>
      <c r="B14" s="4" t="n">
        <v>-247167</v>
      </c>
      <c r="C14" s="4" t="n">
        <v>-385474</v>
      </c>
    </row>
    <row r="15" spans="1:3">
      <c r="A15" s="3" t="s">
        <v>605</v>
      </c>
      <c r="B15" s="4" t="n">
        <v>-87811</v>
      </c>
    </row>
    <row r="16" spans="1:3">
      <c r="A16" s="3" t="s">
        <v>142</v>
      </c>
      <c r="B16" s="4" t="n">
        <v>-15241</v>
      </c>
      <c r="C16" s="4" t="n">
        <v>-17555</v>
      </c>
    </row>
    <row r="17" spans="1:3">
      <c r="A17" s="3" t="s">
        <v>610</v>
      </c>
      <c r="B17" s="4" t="n">
        <v>-350219</v>
      </c>
      <c r="C17" s="4" t="n">
        <v>-403029</v>
      </c>
    </row>
    <row r="18" spans="1:3">
      <c r="A18" s="3" t="s">
        <v>597</v>
      </c>
      <c r="B18" s="5" t="n">
        <v>31251</v>
      </c>
    </row>
    <row r="19" spans="1:3">
      <c r="A19" s="3" t="s">
        <v>598</v>
      </c>
      <c r="C19" s="5" t="n">
        <v>-2262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1</v>
      </c>
      <c r="B1" s="2" t="s">
        <v>586</v>
      </c>
      <c r="C1" s="2" t="s">
        <v>1</v>
      </c>
    </row>
    <row r="2" spans="1:5">
      <c r="B2" s="2" t="s">
        <v>459</v>
      </c>
      <c r="C2" s="2" t="s">
        <v>2</v>
      </c>
      <c r="D2" s="2" t="s">
        <v>31</v>
      </c>
      <c r="E2" s="2" t="s">
        <v>77</v>
      </c>
    </row>
    <row r="3" spans="1:5">
      <c r="A3" s="6" t="s">
        <v>228</v>
      </c>
    </row>
    <row r="4" spans="1:5">
      <c r="A4" s="3" t="s">
        <v>612</v>
      </c>
      <c r="C4" s="5" t="n">
        <v>23435</v>
      </c>
      <c r="D4" s="5" t="n">
        <v>-28446</v>
      </c>
      <c r="E4" s="5" t="n">
        <v>50006</v>
      </c>
    </row>
    <row r="5" spans="1:5">
      <c r="A5" s="3" t="s">
        <v>613</v>
      </c>
      <c r="C5" s="4" t="n">
        <v>62667</v>
      </c>
      <c r="D5" s="4" t="n">
        <v>0</v>
      </c>
      <c r="E5" s="4" t="n">
        <v>0</v>
      </c>
    </row>
    <row r="6" spans="1:5">
      <c r="A6" s="3" t="s">
        <v>603</v>
      </c>
      <c r="C6" s="4" t="n">
        <v>-358901</v>
      </c>
      <c r="D6" s="4" t="n">
        <v>3998</v>
      </c>
      <c r="E6" s="4" t="n">
        <v>1787</v>
      </c>
    </row>
    <row r="7" spans="1:5">
      <c r="A7" s="3" t="s">
        <v>614</v>
      </c>
      <c r="C7" s="4" t="n">
        <v>-14725</v>
      </c>
      <c r="D7" s="4" t="n">
        <v>-27115</v>
      </c>
      <c r="E7" s="4" t="n">
        <v>-10382</v>
      </c>
    </row>
    <row r="8" spans="1:5">
      <c r="A8" s="3" t="s">
        <v>615</v>
      </c>
      <c r="C8" s="4" t="n">
        <v>86</v>
      </c>
      <c r="D8" s="4" t="n">
        <v>-3880</v>
      </c>
      <c r="E8" s="4" t="n">
        <v>2208</v>
      </c>
    </row>
    <row r="9" spans="1:5">
      <c r="A9" s="3" t="s">
        <v>616</v>
      </c>
      <c r="C9" s="4" t="n">
        <v>-3133</v>
      </c>
      <c r="D9" s="4" t="n">
        <v>0</v>
      </c>
      <c r="E9" s="4" t="n">
        <v>-22440</v>
      </c>
    </row>
    <row r="10" spans="1:5">
      <c r="A10" s="3" t="s">
        <v>617</v>
      </c>
      <c r="C10" s="4" t="n">
        <v>0</v>
      </c>
      <c r="D10" s="4" t="n">
        <v>-13142</v>
      </c>
      <c r="E10" s="4" t="n">
        <v>4920</v>
      </c>
    </row>
    <row r="11" spans="1:5">
      <c r="A11" s="3" t="s">
        <v>618</v>
      </c>
      <c r="C11" s="4" t="n">
        <v>0</v>
      </c>
      <c r="D11" s="4" t="n">
        <v>10649</v>
      </c>
      <c r="E11" s="4" t="n">
        <v>0</v>
      </c>
    </row>
    <row r="12" spans="1:5">
      <c r="A12" s="3" t="s">
        <v>619</v>
      </c>
      <c r="C12" s="4" t="n">
        <v>-5304</v>
      </c>
      <c r="D12" s="4" t="n">
        <v>-2231</v>
      </c>
      <c r="E12" s="4" t="n">
        <v>-2354</v>
      </c>
    </row>
    <row r="13" spans="1:5">
      <c r="A13" s="3" t="s">
        <v>620</v>
      </c>
      <c r="C13" s="4" t="n">
        <v>2669</v>
      </c>
      <c r="D13" s="4" t="n">
        <v>3489</v>
      </c>
      <c r="E13" s="4" t="n">
        <v>2341</v>
      </c>
    </row>
    <row r="14" spans="1:5">
      <c r="A14" s="3" t="s">
        <v>621</v>
      </c>
      <c r="C14" s="4" t="n">
        <v>705</v>
      </c>
      <c r="D14" s="4" t="n">
        <v>-4594</v>
      </c>
      <c r="E14" s="4" t="n">
        <v>0</v>
      </c>
    </row>
    <row r="15" spans="1:5">
      <c r="A15" s="3" t="s">
        <v>186</v>
      </c>
      <c r="C15" s="4" t="n">
        <v>1451</v>
      </c>
      <c r="D15" s="4" t="n">
        <v>-3662</v>
      </c>
      <c r="E15" s="4" t="n">
        <v>3430</v>
      </c>
    </row>
    <row r="16" spans="1:5">
      <c r="A16" s="3" t="s">
        <v>591</v>
      </c>
      <c r="B16" s="5" t="n">
        <v>257000</v>
      </c>
      <c r="C16" s="5" t="n">
        <v>-291050</v>
      </c>
      <c r="D16" s="5" t="n">
        <v>-64934</v>
      </c>
      <c r="E16" s="5" t="n">
        <v>29516</v>
      </c>
    </row>
    <row r="17" spans="1:5">
      <c r="A17" s="3" t="s">
        <v>622</v>
      </c>
      <c r="C17" s="3" t="s">
        <v>623</v>
      </c>
      <c r="D17" s="3" t="s">
        <v>623</v>
      </c>
      <c r="E17" s="3" t="s">
        <v>623</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1</v>
      </c>
      <c r="D2" s="2" t="s">
        <v>77</v>
      </c>
    </row>
    <row r="3" spans="1:4">
      <c r="A3" s="6" t="s">
        <v>104</v>
      </c>
    </row>
    <row r="4" spans="1:4">
      <c r="A4" s="3" t="s">
        <v>116</v>
      </c>
      <c r="B4" s="5" t="n">
        <v>3846</v>
      </c>
      <c r="C4" s="5" t="n">
        <v>884</v>
      </c>
      <c r="D4" s="5" t="n">
        <v>-5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1</v>
      </c>
      <c r="D2" s="2" t="s">
        <v>77</v>
      </c>
    </row>
    <row r="3" spans="1:4">
      <c r="A3" s="6" t="s">
        <v>625</v>
      </c>
    </row>
    <row r="4" spans="1:4">
      <c r="A4" s="3" t="s">
        <v>626</v>
      </c>
      <c r="B4" s="5" t="n">
        <v>38372</v>
      </c>
      <c r="C4" s="5" t="n">
        <v>40808</v>
      </c>
      <c r="D4" s="5" t="n">
        <v>30386</v>
      </c>
    </row>
    <row r="5" spans="1:4">
      <c r="A5" s="3" t="s">
        <v>627</v>
      </c>
      <c r="B5" s="4" t="n">
        <v>2050</v>
      </c>
      <c r="C5" s="4" t="n">
        <v>2033</v>
      </c>
      <c r="D5" s="4" t="n">
        <v>4227</v>
      </c>
    </row>
    <row r="6" spans="1:4">
      <c r="A6" s="3" t="s">
        <v>628</v>
      </c>
      <c r="B6" s="4" t="n">
        <v>1994</v>
      </c>
      <c r="C6" s="4" t="n">
        <v>2676</v>
      </c>
      <c r="D6" s="4" t="n">
        <v>14467</v>
      </c>
    </row>
    <row r="7" spans="1:4">
      <c r="A7" s="3" t="s">
        <v>629</v>
      </c>
      <c r="B7" s="4" t="n">
        <v>-3761</v>
      </c>
      <c r="C7" s="4" t="n">
        <v>-743</v>
      </c>
      <c r="D7" s="4" t="n">
        <v>-1556</v>
      </c>
    </row>
    <row r="8" spans="1:4">
      <c r="A8" s="3" t="s">
        <v>630</v>
      </c>
      <c r="B8" s="4" t="n">
        <v>0</v>
      </c>
      <c r="C8" s="4" t="n">
        <v>-5107</v>
      </c>
    </row>
    <row r="9" spans="1:4">
      <c r="A9" s="3" t="s">
        <v>631</v>
      </c>
      <c r="B9" s="4" t="n">
        <v>-1923</v>
      </c>
      <c r="C9" s="4" t="n">
        <v>-1295</v>
      </c>
      <c r="D9" s="4" t="n">
        <v>-6716</v>
      </c>
    </row>
    <row r="10" spans="1:4">
      <c r="A10" s="3" t="s">
        <v>632</v>
      </c>
      <c r="B10" s="4" t="n">
        <v>36732</v>
      </c>
      <c r="C10" s="4" t="n">
        <v>38372</v>
      </c>
      <c r="D10" s="4" t="n">
        <v>40808</v>
      </c>
    </row>
    <row r="11" spans="1:4">
      <c r="A11" s="6" t="s">
        <v>633</v>
      </c>
    </row>
    <row r="12" spans="1:4">
      <c r="A12" s="3" t="s">
        <v>634</v>
      </c>
      <c r="B12" s="4" t="n">
        <v>3000</v>
      </c>
      <c r="C12" s="4" t="n">
        <v>2600</v>
      </c>
    </row>
    <row r="13" spans="1:4">
      <c r="A13" s="3" t="s">
        <v>635</v>
      </c>
      <c r="B13" s="4" t="n">
        <v>1700</v>
      </c>
      <c r="C13" s="4" t="n">
        <v>1700</v>
      </c>
    </row>
    <row r="14" spans="1:4">
      <c r="A14" s="3" t="s">
        <v>636</v>
      </c>
      <c r="B14" s="4" t="n">
        <v>39700</v>
      </c>
      <c r="C14" s="4" t="n">
        <v>41000</v>
      </c>
    </row>
    <row r="15" spans="1:4">
      <c r="A15" s="3" t="s">
        <v>637</v>
      </c>
      <c r="B15" s="4" t="n">
        <v>37200</v>
      </c>
      <c r="C15" s="4" t="n">
        <v>37700</v>
      </c>
    </row>
    <row r="16" spans="1:4">
      <c r="A16" s="3" t="s">
        <v>638</v>
      </c>
      <c r="B16" s="4" t="n">
        <v>13200</v>
      </c>
    </row>
    <row r="17" spans="1:4">
      <c r="A17" s="3" t="s">
        <v>639</v>
      </c>
      <c r="B17" s="4" t="n">
        <v>12900</v>
      </c>
    </row>
    <row r="18" spans="1:4">
      <c r="A18" s="3" t="s">
        <v>640</v>
      </c>
      <c r="B18" s="4" t="n">
        <v>63800</v>
      </c>
    </row>
    <row r="19" spans="1:4">
      <c r="A19" s="3" t="s">
        <v>641</v>
      </c>
      <c r="B19" s="4" t="n">
        <v>62700</v>
      </c>
    </row>
    <row r="20" spans="1:4">
      <c r="A20" s="3" t="s">
        <v>642</v>
      </c>
      <c r="B20" s="4" t="n">
        <v>1100</v>
      </c>
    </row>
    <row r="21" spans="1:4">
      <c r="A21" s="3" t="s">
        <v>643</v>
      </c>
      <c r="B21" s="4" t="n">
        <v>452200</v>
      </c>
    </row>
    <row r="22" spans="1:4">
      <c r="A22" s="3" t="s">
        <v>644</v>
      </c>
      <c r="B22" s="4" t="n">
        <v>420200</v>
      </c>
    </row>
    <row r="23" spans="1:4">
      <c r="A23" s="3" t="s">
        <v>645</v>
      </c>
      <c r="B23" s="4" t="n">
        <v>7900</v>
      </c>
    </row>
    <row r="24" spans="1:4">
      <c r="A24" s="3" t="s">
        <v>646</v>
      </c>
      <c r="B24" s="4" t="n">
        <v>101200</v>
      </c>
    </row>
    <row r="25" spans="1:4">
      <c r="A25" s="3" t="s">
        <v>647</v>
      </c>
    </row>
    <row r="26" spans="1:4">
      <c r="A26" s="6" t="s">
        <v>633</v>
      </c>
    </row>
    <row r="27" spans="1:4">
      <c r="A27" s="3" t="s">
        <v>648</v>
      </c>
      <c r="B27" s="4" t="n">
        <v>-100</v>
      </c>
      <c r="C27" s="4" t="n">
        <v>400</v>
      </c>
      <c r="D27" s="4" t="n">
        <v>100</v>
      </c>
    </row>
    <row r="28" spans="1:4">
      <c r="A28" s="3" t="s">
        <v>649</v>
      </c>
      <c r="B28" s="5" t="n">
        <v>100</v>
      </c>
      <c r="C28" s="5" t="n">
        <v>200</v>
      </c>
      <c r="D28" s="5" t="n">
        <v>1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651</v>
      </c>
      <c r="C1" s="2" t="s">
        <v>2</v>
      </c>
      <c r="D1" s="2" t="s">
        <v>31</v>
      </c>
    </row>
    <row r="2" spans="1:4">
      <c r="A2" s="3" t="s">
        <v>496</v>
      </c>
    </row>
    <row r="3" spans="1:4">
      <c r="A3" s="6" t="s">
        <v>652</v>
      </c>
    </row>
    <row r="4" spans="1:4">
      <c r="A4" s="3" t="s">
        <v>653</v>
      </c>
      <c r="B4" s="3" t="s">
        <v>654</v>
      </c>
    </row>
    <row r="5" spans="1:4">
      <c r="A5" s="3" t="s">
        <v>655</v>
      </c>
      <c r="B5" s="5" t="n">
        <v>781384</v>
      </c>
    </row>
    <row r="6" spans="1:4">
      <c r="A6" s="3" t="s">
        <v>656</v>
      </c>
      <c r="B6" s="5" t="n">
        <v>781384</v>
      </c>
    </row>
    <row r="7" spans="1:4">
      <c r="A7" s="3" t="s">
        <v>657</v>
      </c>
      <c r="B7" s="10" t="n">
        <v>61.3</v>
      </c>
    </row>
    <row r="8" spans="1:4">
      <c r="A8" s="3" t="s">
        <v>658</v>
      </c>
      <c r="B8" s="8" t="n">
        <v>12.46</v>
      </c>
    </row>
    <row r="9" spans="1:4">
      <c r="A9" s="3" t="s">
        <v>659</v>
      </c>
      <c r="B9" s="5" t="n">
        <v>1900</v>
      </c>
    </row>
    <row r="10" spans="1:4">
      <c r="A10" s="3" t="s">
        <v>660</v>
      </c>
      <c r="B10" s="8" t="n">
        <v>8.5</v>
      </c>
    </row>
    <row r="11" spans="1:4">
      <c r="A11" s="3" t="s">
        <v>78</v>
      </c>
      <c r="C11" s="5" t="n">
        <v>58900</v>
      </c>
    </row>
    <row r="12" spans="1:4">
      <c r="A12" s="3" t="s">
        <v>661</v>
      </c>
      <c r="C12" s="4" t="n">
        <v>-21800</v>
      </c>
    </row>
    <row r="13" spans="1:4">
      <c r="A13" s="3" t="s">
        <v>662</v>
      </c>
    </row>
    <row r="14" spans="1:4">
      <c r="A14" s="6" t="s">
        <v>652</v>
      </c>
    </row>
    <row r="15" spans="1:4">
      <c r="A15" s="3" t="s">
        <v>663</v>
      </c>
      <c r="C15" s="4" t="n">
        <v>19800</v>
      </c>
    </row>
    <row r="16" spans="1:4">
      <c r="A16" s="3" t="s">
        <v>664</v>
      </c>
      <c r="C16" s="4" t="n">
        <v>28700</v>
      </c>
    </row>
    <row r="17" spans="1:4">
      <c r="A17" s="3" t="s">
        <v>665</v>
      </c>
      <c r="C17" s="4" t="n">
        <v>7800</v>
      </c>
    </row>
    <row r="18" spans="1:4">
      <c r="A18" s="3" t="s">
        <v>666</v>
      </c>
      <c r="C18" s="4" t="n">
        <v>34100</v>
      </c>
    </row>
    <row r="19" spans="1:4">
      <c r="A19" s="3" t="s">
        <v>667</v>
      </c>
    </row>
    <row r="20" spans="1:4">
      <c r="A20" s="6" t="s">
        <v>652</v>
      </c>
    </row>
    <row r="21" spans="1:4">
      <c r="A21" s="3" t="s">
        <v>668</v>
      </c>
      <c r="C21" s="4" t="n">
        <v>78000</v>
      </c>
      <c r="D21" s="5" t="n">
        <v>-81400</v>
      </c>
    </row>
    <row r="22" spans="1:4">
      <c r="A22" s="3" t="s">
        <v>669</v>
      </c>
    </row>
    <row r="23" spans="1:4">
      <c r="A23" s="6" t="s">
        <v>652</v>
      </c>
    </row>
    <row r="24" spans="1:4">
      <c r="A24" s="3" t="s">
        <v>670</v>
      </c>
      <c r="C24" s="5" t="n">
        <v>-31900</v>
      </c>
      <c r="D24" s="4" t="n">
        <v>-56100</v>
      </c>
    </row>
    <row r="25" spans="1:4">
      <c r="A25" s="3" t="s">
        <v>671</v>
      </c>
    </row>
    <row r="26" spans="1:4">
      <c r="A26" s="6" t="s">
        <v>652</v>
      </c>
    </row>
    <row r="27" spans="1:4">
      <c r="A27" s="3" t="s">
        <v>672</v>
      </c>
      <c r="D27" s="5" t="n">
        <v>-34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74</v>
      </c>
    </row>
    <row r="2" spans="1:2">
      <c r="A2" s="6" t="s">
        <v>652</v>
      </c>
    </row>
    <row r="3" spans="1:2">
      <c r="A3" s="3" t="s">
        <v>675</v>
      </c>
      <c r="B3" s="5" t="n">
        <v>1900</v>
      </c>
    </row>
    <row r="4" spans="1:2">
      <c r="A4" s="3" t="s">
        <v>655</v>
      </c>
      <c r="B4" s="4" t="n">
        <v>781384</v>
      </c>
    </row>
    <row r="5" spans="1:2">
      <c r="A5" s="3" t="s">
        <v>27</v>
      </c>
    </row>
    <row r="6" spans="1:2">
      <c r="A6" s="6" t="s">
        <v>652</v>
      </c>
    </row>
    <row r="7" spans="1:2">
      <c r="A7" s="3" t="s">
        <v>676</v>
      </c>
      <c r="B7" s="4" t="n">
        <v>763684</v>
      </c>
    </row>
    <row r="8" spans="1:2">
      <c r="A8" s="3" t="s">
        <v>675</v>
      </c>
      <c r="B8" s="4" t="n">
        <v>1913</v>
      </c>
    </row>
    <row r="9" spans="1:2">
      <c r="A9" s="3" t="s">
        <v>677</v>
      </c>
    </row>
    <row r="10" spans="1:2">
      <c r="A10" s="6" t="s">
        <v>652</v>
      </c>
    </row>
    <row r="11" spans="1:2">
      <c r="A11" s="3" t="s">
        <v>676</v>
      </c>
      <c r="B11" s="4" t="n">
        <v>11749</v>
      </c>
    </row>
    <row r="12" spans="1:2">
      <c r="A12" s="3" t="s">
        <v>678</v>
      </c>
    </row>
    <row r="13" spans="1:2">
      <c r="A13" s="6" t="s">
        <v>652</v>
      </c>
    </row>
    <row r="14" spans="1:2">
      <c r="A14" s="3" t="s">
        <v>676</v>
      </c>
      <c r="B14" s="5" t="n">
        <v>40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v>
      </c>
      <c r="C1" s="2" t="s">
        <v>651</v>
      </c>
      <c r="D1" s="2" t="s">
        <v>31</v>
      </c>
      <c r="E1" s="2" t="s">
        <v>77</v>
      </c>
    </row>
    <row r="2" spans="1:5">
      <c r="A2" s="6" t="s">
        <v>652</v>
      </c>
    </row>
    <row r="3" spans="1:5">
      <c r="A3" s="3" t="s">
        <v>39</v>
      </c>
      <c r="B3" s="5" t="n">
        <v>2559066</v>
      </c>
      <c r="D3" s="5" t="n">
        <v>1924052</v>
      </c>
      <c r="E3" s="5" t="n">
        <v>2245364</v>
      </c>
    </row>
    <row r="4" spans="1:5">
      <c r="A4" s="3" t="s">
        <v>496</v>
      </c>
    </row>
    <row r="5" spans="1:5">
      <c r="A5" s="6" t="s">
        <v>652</v>
      </c>
    </row>
    <row r="6" spans="1:5">
      <c r="A6" s="3" t="s">
        <v>33</v>
      </c>
      <c r="C6" s="5" t="n">
        <v>44270</v>
      </c>
    </row>
    <row r="7" spans="1:5">
      <c r="A7" s="3" t="s">
        <v>36</v>
      </c>
      <c r="C7" s="4" t="n">
        <v>11280</v>
      </c>
    </row>
    <row r="8" spans="1:5">
      <c r="A8" s="3" t="s">
        <v>680</v>
      </c>
      <c r="C8" s="4" t="n">
        <v>16341</v>
      </c>
    </row>
    <row r="9" spans="1:5">
      <c r="A9" s="3" t="s">
        <v>39</v>
      </c>
      <c r="C9" s="4" t="n">
        <v>543674</v>
      </c>
    </row>
    <row r="10" spans="1:5">
      <c r="A10" s="3" t="s">
        <v>681</v>
      </c>
      <c r="C10" s="4" t="n">
        <v>317300</v>
      </c>
    </row>
    <row r="11" spans="1:5">
      <c r="A11" s="3" t="s">
        <v>682</v>
      </c>
      <c r="C11" s="4" t="n">
        <v>932865</v>
      </c>
    </row>
    <row r="12" spans="1:5">
      <c r="A12" s="3" t="s">
        <v>48</v>
      </c>
      <c r="C12" s="4" t="n">
        <v>-32595</v>
      </c>
    </row>
    <row r="13" spans="1:5">
      <c r="A13" s="3" t="s">
        <v>683</v>
      </c>
      <c r="C13" s="4" t="n">
        <v>-46150</v>
      </c>
    </row>
    <row r="14" spans="1:5">
      <c r="A14" s="3" t="s">
        <v>684</v>
      </c>
      <c r="C14" s="4" t="n">
        <v>-61498</v>
      </c>
    </row>
    <row r="15" spans="1:5">
      <c r="A15" s="3" t="s">
        <v>42</v>
      </c>
      <c r="C15" s="4" t="n">
        <v>-9833</v>
      </c>
    </row>
    <row r="16" spans="1:5">
      <c r="A16" s="3" t="s">
        <v>53</v>
      </c>
      <c r="C16" s="4" t="n">
        <v>-1405</v>
      </c>
    </row>
    <row r="17" spans="1:5">
      <c r="A17" s="3" t="s">
        <v>656</v>
      </c>
      <c r="C17" s="5" t="n">
        <v>7813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651</v>
      </c>
      <c r="C1" s="2" t="s">
        <v>2</v>
      </c>
    </row>
    <row r="2" spans="1:3">
      <c r="A2" s="6" t="s">
        <v>686</v>
      </c>
    </row>
    <row r="3" spans="1:3">
      <c r="A3" s="3" t="s">
        <v>687</v>
      </c>
      <c r="C3" s="3" t="s">
        <v>472</v>
      </c>
    </row>
    <row r="4" spans="1:3">
      <c r="A4" s="3" t="s">
        <v>496</v>
      </c>
    </row>
    <row r="5" spans="1:3">
      <c r="A5" s="6" t="s">
        <v>686</v>
      </c>
    </row>
    <row r="6" spans="1:3">
      <c r="A6" s="3" t="s">
        <v>688</v>
      </c>
      <c r="B6" s="5" t="n">
        <v>317300</v>
      </c>
    </row>
    <row r="7" spans="1:3">
      <c r="A7" s="3" t="s">
        <v>689</v>
      </c>
    </row>
    <row r="8" spans="1:3">
      <c r="A8" s="6" t="s">
        <v>686</v>
      </c>
    </row>
    <row r="9" spans="1:3">
      <c r="A9" s="3" t="s">
        <v>690</v>
      </c>
      <c r="B9" s="5" t="n">
        <v>90500</v>
      </c>
    </row>
    <row r="10" spans="1:3">
      <c r="A10" s="3" t="s">
        <v>687</v>
      </c>
      <c r="B10" s="3" t="s">
        <v>554</v>
      </c>
    </row>
    <row r="11" spans="1:3">
      <c r="A11" s="3" t="s">
        <v>691</v>
      </c>
    </row>
    <row r="12" spans="1:3">
      <c r="A12" s="6" t="s">
        <v>686</v>
      </c>
    </row>
    <row r="13" spans="1:3">
      <c r="A13" s="3" t="s">
        <v>690</v>
      </c>
      <c r="B13" s="5" t="n">
        <v>63900</v>
      </c>
    </row>
    <row r="14" spans="1:3">
      <c r="A14" s="3" t="s">
        <v>687</v>
      </c>
      <c r="B14" s="3" t="s">
        <v>692</v>
      </c>
    </row>
    <row r="15" spans="1:3">
      <c r="A15" s="3" t="s">
        <v>693</v>
      </c>
    </row>
    <row r="16" spans="1:3">
      <c r="A16" s="6" t="s">
        <v>686</v>
      </c>
    </row>
    <row r="17" spans="1:3">
      <c r="A17" s="3" t="s">
        <v>690</v>
      </c>
      <c r="B17" s="5" t="n">
        <v>15900</v>
      </c>
    </row>
    <row r="18" spans="1:3">
      <c r="A18" s="3" t="s">
        <v>687</v>
      </c>
      <c r="B18" s="3" t="s">
        <v>554</v>
      </c>
    </row>
    <row r="19" spans="1:3">
      <c r="A19" s="3" t="s">
        <v>694</v>
      </c>
    </row>
    <row r="20" spans="1:3">
      <c r="A20" s="6" t="s">
        <v>686</v>
      </c>
    </row>
    <row r="21" spans="1:3">
      <c r="A21" s="3" t="s">
        <v>690</v>
      </c>
      <c r="B21" s="5" t="n">
        <v>10000</v>
      </c>
    </row>
    <row r="22" spans="1:3">
      <c r="A22" s="3" t="s">
        <v>687</v>
      </c>
      <c r="B22" s="3" t="s">
        <v>494</v>
      </c>
    </row>
    <row r="23" spans="1:3">
      <c r="A23" s="3" t="s">
        <v>695</v>
      </c>
    </row>
    <row r="24" spans="1:3">
      <c r="A24" s="6" t="s">
        <v>686</v>
      </c>
    </row>
    <row r="25" spans="1:3">
      <c r="A25" s="3" t="s">
        <v>696</v>
      </c>
      <c r="B25" s="5" t="n">
        <v>13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7</v>
      </c>
      <c r="B1" s="2" t="s">
        <v>586</v>
      </c>
      <c r="C1" s="2" t="s">
        <v>1</v>
      </c>
    </row>
    <row r="2" spans="1:3">
      <c r="B2" s="2" t="s">
        <v>2</v>
      </c>
      <c r="C2" s="2" t="s">
        <v>31</v>
      </c>
    </row>
    <row r="3" spans="1:3">
      <c r="A3" s="6" t="s">
        <v>698</v>
      </c>
    </row>
    <row r="4" spans="1:3">
      <c r="A4" s="3" t="s">
        <v>78</v>
      </c>
      <c r="B4" s="5" t="n">
        <v>3529600</v>
      </c>
      <c r="C4" s="5" t="n">
        <v>3429105</v>
      </c>
    </row>
    <row r="5" spans="1:3">
      <c r="A5" s="3" t="s">
        <v>95</v>
      </c>
      <c r="B5" s="5" t="n">
        <v>364496</v>
      </c>
      <c r="C5" s="5" t="n">
        <v>-143133</v>
      </c>
    </row>
    <row r="6" spans="1:3">
      <c r="A6" s="3" t="s">
        <v>699</v>
      </c>
      <c r="B6" s="8" t="n">
        <v>4.55</v>
      </c>
      <c r="C6" s="8" t="n">
        <v>-1.79</v>
      </c>
    </row>
    <row r="7" spans="1:3">
      <c r="A7" s="3" t="s">
        <v>700</v>
      </c>
      <c r="B7" s="8" t="n">
        <v>4.27</v>
      </c>
      <c r="C7" s="8" t="n">
        <v>-1.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31</v>
      </c>
      <c r="D1" s="2" t="s">
        <v>77</v>
      </c>
    </row>
    <row r="2" spans="1:4">
      <c r="A2" s="6" t="s">
        <v>234</v>
      </c>
    </row>
    <row r="3" spans="1:4">
      <c r="A3" s="3" t="s">
        <v>39</v>
      </c>
      <c r="B3" s="5" t="n">
        <v>2559066</v>
      </c>
      <c r="C3" s="5" t="n">
        <v>1924052</v>
      </c>
      <c r="D3" s="5" t="n">
        <v>2245364</v>
      </c>
    </row>
    <row r="4" spans="1:4">
      <c r="A4" s="3" t="s">
        <v>702</v>
      </c>
      <c r="B4" s="4" t="n">
        <v>459143</v>
      </c>
      <c r="C4" s="4" t="n">
        <v>320645</v>
      </c>
    </row>
    <row r="5" spans="1:4">
      <c r="A5" s="3" t="s">
        <v>703</v>
      </c>
      <c r="B5" s="4" t="n">
        <v>204594</v>
      </c>
      <c r="C5" s="4" t="n">
        <v>34806</v>
      </c>
    </row>
    <row r="6" spans="1:4">
      <c r="A6" s="3" t="s">
        <v>704</v>
      </c>
      <c r="B6" s="5" t="n">
        <v>3222803</v>
      </c>
      <c r="C6" s="5" t="n">
        <v>22795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5</v>
      </c>
      <c r="B1" s="2" t="s">
        <v>586</v>
      </c>
      <c r="C1" s="2" t="s">
        <v>1</v>
      </c>
    </row>
    <row r="2" spans="1:5">
      <c r="B2" s="2" t="s">
        <v>462</v>
      </c>
      <c r="C2" s="2" t="s">
        <v>2</v>
      </c>
      <c r="D2" s="2" t="s">
        <v>31</v>
      </c>
      <c r="E2" s="2" t="s">
        <v>77</v>
      </c>
    </row>
    <row r="3" spans="1:5">
      <c r="A3" s="6" t="s">
        <v>39</v>
      </c>
    </row>
    <row r="4" spans="1:5">
      <c r="A4" s="3" t="s">
        <v>706</v>
      </c>
      <c r="C4" s="5" t="n">
        <v>1924052</v>
      </c>
      <c r="D4" s="5" t="n">
        <v>2245364</v>
      </c>
    </row>
    <row r="5" spans="1:5">
      <c r="A5" s="3" t="s">
        <v>707</v>
      </c>
      <c r="C5" s="4" t="n">
        <v>661396</v>
      </c>
      <c r="D5" s="4" t="n">
        <v>32237</v>
      </c>
    </row>
    <row r="6" spans="1:5">
      <c r="A6" s="3" t="s">
        <v>708</v>
      </c>
      <c r="C6" s="4" t="n">
        <v>-74430</v>
      </c>
      <c r="D6" s="4" t="n">
        <v>-67811</v>
      </c>
    </row>
    <row r="7" spans="1:5">
      <c r="A7" s="3" t="s">
        <v>709</v>
      </c>
      <c r="C7" s="4" t="n">
        <v>0</v>
      </c>
      <c r="D7" s="4" t="n">
        <v>-275367</v>
      </c>
      <c r="E7" s="5" t="n">
        <v>-14056</v>
      </c>
    </row>
    <row r="8" spans="1:5">
      <c r="A8" s="3" t="s">
        <v>710</v>
      </c>
      <c r="C8" s="4" t="n">
        <v>48048</v>
      </c>
      <c r="D8" s="4" t="n">
        <v>-10371</v>
      </c>
    </row>
    <row r="9" spans="1:5">
      <c r="A9" s="3" t="s">
        <v>711</v>
      </c>
      <c r="C9" s="4" t="n">
        <v>2559066</v>
      </c>
      <c r="D9" s="4" t="n">
        <v>1924052</v>
      </c>
      <c r="E9" s="4" t="n">
        <v>2245364</v>
      </c>
    </row>
    <row r="10" spans="1:5">
      <c r="A10" s="3" t="s">
        <v>215</v>
      </c>
    </row>
    <row r="11" spans="1:5">
      <c r="A11" s="6" t="s">
        <v>39</v>
      </c>
    </row>
    <row r="12" spans="1:5">
      <c r="A12" s="3" t="s">
        <v>706</v>
      </c>
      <c r="C12" s="4" t="n">
        <v>1206538</v>
      </c>
      <c r="D12" s="4" t="n">
        <v>1218607</v>
      </c>
    </row>
    <row r="13" spans="1:5">
      <c r="A13" s="3" t="s">
        <v>707</v>
      </c>
      <c r="C13" s="4" t="n">
        <v>255</v>
      </c>
      <c r="D13" s="4" t="n">
        <v>603</v>
      </c>
    </row>
    <row r="14" spans="1:5">
      <c r="A14" s="3" t="s">
        <v>708</v>
      </c>
      <c r="C14" s="4" t="n">
        <v>0</v>
      </c>
      <c r="D14" s="4" t="n">
        <v>-2983</v>
      </c>
    </row>
    <row r="15" spans="1:5">
      <c r="A15" s="3" t="s">
        <v>709</v>
      </c>
      <c r="D15" s="4" t="n">
        <v>0</v>
      </c>
    </row>
    <row r="16" spans="1:5">
      <c r="A16" s="3" t="s">
        <v>710</v>
      </c>
      <c r="C16" s="4" t="n">
        <v>41106</v>
      </c>
      <c r="D16" s="4" t="n">
        <v>-9689</v>
      </c>
    </row>
    <row r="17" spans="1:5">
      <c r="A17" s="3" t="s">
        <v>711</v>
      </c>
      <c r="C17" s="4" t="n">
        <v>1247899</v>
      </c>
      <c r="D17" s="4" t="n">
        <v>1206538</v>
      </c>
      <c r="E17" s="4" t="n">
        <v>1218607</v>
      </c>
    </row>
    <row r="18" spans="1:5">
      <c r="A18" s="3" t="s">
        <v>218</v>
      </c>
    </row>
    <row r="19" spans="1:5">
      <c r="A19" s="6" t="s">
        <v>39</v>
      </c>
    </row>
    <row r="20" spans="1:5">
      <c r="A20" s="3" t="s">
        <v>706</v>
      </c>
      <c r="C20" s="4" t="n">
        <v>170611</v>
      </c>
      <c r="D20" s="4" t="n">
        <v>150251</v>
      </c>
    </row>
    <row r="21" spans="1:5">
      <c r="A21" s="3" t="s">
        <v>707</v>
      </c>
      <c r="C21" s="4" t="n">
        <v>590772</v>
      </c>
      <c r="D21" s="4" t="n">
        <v>21985</v>
      </c>
    </row>
    <row r="22" spans="1:5">
      <c r="A22" s="3" t="s">
        <v>708</v>
      </c>
      <c r="C22" s="4" t="n">
        <v>0</v>
      </c>
      <c r="D22" s="4" t="n">
        <v>0</v>
      </c>
    </row>
    <row r="23" spans="1:5">
      <c r="A23" s="3" t="s">
        <v>709</v>
      </c>
      <c r="D23" s="4" t="n">
        <v>0</v>
      </c>
    </row>
    <row r="24" spans="1:5">
      <c r="A24" s="3" t="s">
        <v>710</v>
      </c>
      <c r="C24" s="4" t="n">
        <v>6934</v>
      </c>
      <c r="D24" s="4" t="n">
        <v>-1625</v>
      </c>
    </row>
    <row r="25" spans="1:5">
      <c r="A25" s="3" t="s">
        <v>711</v>
      </c>
      <c r="C25" s="4" t="n">
        <v>768317</v>
      </c>
      <c r="D25" s="4" t="n">
        <v>170611</v>
      </c>
      <c r="E25" s="4" t="n">
        <v>150251</v>
      </c>
    </row>
    <row r="26" spans="1:5">
      <c r="A26" s="3" t="s">
        <v>712</v>
      </c>
    </row>
    <row r="27" spans="1:5">
      <c r="A27" s="6" t="s">
        <v>39</v>
      </c>
    </row>
    <row r="28" spans="1:5">
      <c r="A28" s="3" t="s">
        <v>706</v>
      </c>
      <c r="C28" s="4" t="n">
        <v>25239</v>
      </c>
      <c r="D28" s="4" t="n">
        <v>15590</v>
      </c>
    </row>
    <row r="29" spans="1:5">
      <c r="A29" s="3" t="s">
        <v>707</v>
      </c>
      <c r="C29" s="4" t="n">
        <v>70369</v>
      </c>
      <c r="D29" s="4" t="n">
        <v>9649</v>
      </c>
    </row>
    <row r="30" spans="1:5">
      <c r="A30" s="3" t="s">
        <v>708</v>
      </c>
      <c r="C30" s="4" t="n">
        <v>0</v>
      </c>
      <c r="D30" s="4" t="n">
        <v>0</v>
      </c>
    </row>
    <row r="31" spans="1:5">
      <c r="A31" s="3" t="s">
        <v>709</v>
      </c>
      <c r="D31" s="4" t="n">
        <v>0</v>
      </c>
    </row>
    <row r="32" spans="1:5">
      <c r="A32" s="3" t="s">
        <v>710</v>
      </c>
      <c r="C32" s="4" t="n">
        <v>0</v>
      </c>
      <c r="D32" s="4" t="n">
        <v>0</v>
      </c>
    </row>
    <row r="33" spans="1:5">
      <c r="A33" s="3" t="s">
        <v>711</v>
      </c>
      <c r="C33" s="4" t="n">
        <v>95608</v>
      </c>
      <c r="D33" s="4" t="n">
        <v>25239</v>
      </c>
      <c r="E33" s="4" t="n">
        <v>15590</v>
      </c>
    </row>
    <row r="34" spans="1:5">
      <c r="A34" s="3" t="s">
        <v>713</v>
      </c>
      <c r="C34" s="4" t="n">
        <v>11600</v>
      </c>
    </row>
    <row r="35" spans="1:5">
      <c r="A35" s="3" t="s">
        <v>499</v>
      </c>
    </row>
    <row r="36" spans="1:5">
      <c r="A36" s="6" t="s">
        <v>39</v>
      </c>
    </row>
    <row r="37" spans="1:5">
      <c r="A37" s="3" t="s">
        <v>706</v>
      </c>
      <c r="C37" s="4" t="n">
        <v>447242</v>
      </c>
      <c r="D37" s="4" t="n">
        <v>447242</v>
      </c>
    </row>
    <row r="38" spans="1:5">
      <c r="A38" s="3" t="s">
        <v>707</v>
      </c>
      <c r="C38" s="4" t="n">
        <v>0</v>
      </c>
      <c r="D38" s="4" t="n">
        <v>0</v>
      </c>
    </row>
    <row r="39" spans="1:5">
      <c r="A39" s="3" t="s">
        <v>708</v>
      </c>
      <c r="C39" s="4" t="n">
        <v>0</v>
      </c>
      <c r="D39" s="4" t="n">
        <v>0</v>
      </c>
    </row>
    <row r="40" spans="1:5">
      <c r="A40" s="3" t="s">
        <v>709</v>
      </c>
      <c r="D40" s="4" t="n">
        <v>0</v>
      </c>
    </row>
    <row r="41" spans="1:5">
      <c r="A41" s="3" t="s">
        <v>710</v>
      </c>
      <c r="C41" s="4" t="n">
        <v>0</v>
      </c>
      <c r="D41" s="4" t="n">
        <v>0</v>
      </c>
    </row>
    <row r="42" spans="1:5">
      <c r="A42" s="3" t="s">
        <v>711</v>
      </c>
      <c r="C42" s="4" t="n">
        <v>447242</v>
      </c>
      <c r="D42" s="4" t="n">
        <v>447242</v>
      </c>
      <c r="E42" s="4" t="n">
        <v>447242</v>
      </c>
    </row>
    <row r="43" spans="1:5">
      <c r="A43" s="3" t="s">
        <v>713</v>
      </c>
      <c r="C43" s="4" t="n">
        <v>529100</v>
      </c>
    </row>
    <row r="44" spans="1:5">
      <c r="A44" s="3" t="s">
        <v>500</v>
      </c>
    </row>
    <row r="45" spans="1:5">
      <c r="A45" s="6" t="s">
        <v>39</v>
      </c>
    </row>
    <row r="46" spans="1:5">
      <c r="A46" s="3" t="s">
        <v>706</v>
      </c>
      <c r="C46" s="4" t="n">
        <v>0</v>
      </c>
      <c r="D46" s="4" t="n">
        <v>277192</v>
      </c>
    </row>
    <row r="47" spans="1:5">
      <c r="A47" s="3" t="s">
        <v>707</v>
      </c>
      <c r="D47" s="4" t="n">
        <v>0</v>
      </c>
    </row>
    <row r="48" spans="1:5">
      <c r="A48" s="3" t="s">
        <v>708</v>
      </c>
      <c r="D48" s="4" t="n">
        <v>-1968</v>
      </c>
    </row>
    <row r="49" spans="1:5">
      <c r="A49" s="3" t="s">
        <v>709</v>
      </c>
      <c r="B49" s="5" t="n">
        <v>275400</v>
      </c>
      <c r="D49" s="4" t="n">
        <v>-275367</v>
      </c>
    </row>
    <row r="50" spans="1:5">
      <c r="A50" s="3" t="s">
        <v>710</v>
      </c>
      <c r="D50" s="4" t="n">
        <v>143</v>
      </c>
    </row>
    <row r="51" spans="1:5">
      <c r="A51" s="3" t="s">
        <v>711</v>
      </c>
      <c r="D51" s="4" t="n">
        <v>0</v>
      </c>
      <c r="E51" s="4" t="n">
        <v>277192</v>
      </c>
    </row>
    <row r="52" spans="1:5">
      <c r="A52" s="3" t="s">
        <v>713</v>
      </c>
      <c r="C52" s="4" t="n">
        <v>598000</v>
      </c>
    </row>
    <row r="53" spans="1:5">
      <c r="A53" s="3" t="s">
        <v>142</v>
      </c>
    </row>
    <row r="54" spans="1:5">
      <c r="A54" s="6" t="s">
        <v>39</v>
      </c>
    </row>
    <row r="55" spans="1:5">
      <c r="A55" s="3" t="s">
        <v>706</v>
      </c>
      <c r="C55" s="4" t="n">
        <v>74422</v>
      </c>
      <c r="D55" s="4" t="n">
        <v>136482</v>
      </c>
    </row>
    <row r="56" spans="1:5">
      <c r="A56" s="3" t="s">
        <v>707</v>
      </c>
      <c r="C56" s="4" t="n">
        <v>0</v>
      </c>
      <c r="D56" s="4" t="n">
        <v>0</v>
      </c>
    </row>
    <row r="57" spans="1:5">
      <c r="A57" s="3" t="s">
        <v>708</v>
      </c>
      <c r="C57" s="4" t="n">
        <v>-74430</v>
      </c>
      <c r="D57" s="4" t="n">
        <v>-62860</v>
      </c>
    </row>
    <row r="58" spans="1:5">
      <c r="A58" s="3" t="s">
        <v>709</v>
      </c>
      <c r="D58" s="4" t="n">
        <v>0</v>
      </c>
    </row>
    <row r="59" spans="1:5">
      <c r="A59" s="3" t="s">
        <v>710</v>
      </c>
      <c r="C59" s="4" t="n">
        <v>8</v>
      </c>
      <c r="D59" s="4" t="n">
        <v>800</v>
      </c>
    </row>
    <row r="60" spans="1:5">
      <c r="A60" s="3" t="s">
        <v>711</v>
      </c>
      <c r="C60" s="4" t="n">
        <v>0</v>
      </c>
      <c r="D60" s="4" t="n">
        <v>74422</v>
      </c>
      <c r="E60" s="4" t="n">
        <v>136482</v>
      </c>
    </row>
    <row r="61" spans="1:5">
      <c r="A61" s="3" t="s">
        <v>505</v>
      </c>
    </row>
    <row r="62" spans="1:5">
      <c r="A62" s="6" t="s">
        <v>39</v>
      </c>
    </row>
    <row r="63" spans="1:5">
      <c r="A63" s="3" t="s">
        <v>709</v>
      </c>
      <c r="D63" s="4" t="n">
        <v>0</v>
      </c>
      <c r="E63" s="4" t="n">
        <v>0</v>
      </c>
    </row>
    <row r="64" spans="1:5">
      <c r="A64" s="3" t="s">
        <v>506</v>
      </c>
    </row>
    <row r="65" spans="1:5">
      <c r="A65" s="6" t="s">
        <v>39</v>
      </c>
    </row>
    <row r="66" spans="1:5">
      <c r="A66" s="3" t="s">
        <v>706</v>
      </c>
      <c r="C66" s="4" t="n">
        <v>170611</v>
      </c>
    </row>
    <row r="67" spans="1:5">
      <c r="A67" s="3" t="s">
        <v>709</v>
      </c>
      <c r="D67" s="4" t="n">
        <v>0</v>
      </c>
      <c r="E67" s="4" t="n">
        <v>0</v>
      </c>
    </row>
    <row r="68" spans="1:5">
      <c r="A68" s="3" t="s">
        <v>711</v>
      </c>
      <c r="C68" s="4" t="n">
        <v>768317</v>
      </c>
      <c r="D68" s="4" t="n">
        <v>170611</v>
      </c>
    </row>
    <row r="69" spans="1:5">
      <c r="A69" s="3" t="s">
        <v>714</v>
      </c>
    </row>
    <row r="70" spans="1:5">
      <c r="A70" s="6" t="s">
        <v>39</v>
      </c>
    </row>
    <row r="71" spans="1:5">
      <c r="A71" s="3" t="s">
        <v>706</v>
      </c>
      <c r="C71" s="4" t="n">
        <v>25239</v>
      </c>
    </row>
    <row r="72" spans="1:5">
      <c r="A72" s="3" t="s">
        <v>709</v>
      </c>
      <c r="D72" s="4" t="n">
        <v>0</v>
      </c>
      <c r="E72" s="4" t="n">
        <v>0</v>
      </c>
    </row>
    <row r="73" spans="1:5">
      <c r="A73" s="3" t="s">
        <v>711</v>
      </c>
      <c r="C73" s="4" t="n">
        <v>95608</v>
      </c>
      <c r="D73" s="4" t="n">
        <v>25239</v>
      </c>
    </row>
    <row r="74" spans="1:5">
      <c r="A74" s="3" t="s">
        <v>507</v>
      </c>
    </row>
    <row r="75" spans="1:5">
      <c r="A75" s="6" t="s">
        <v>39</v>
      </c>
    </row>
    <row r="76" spans="1:5">
      <c r="A76" s="3" t="s">
        <v>706</v>
      </c>
      <c r="C76" s="4" t="n">
        <v>447242</v>
      </c>
    </row>
    <row r="77" spans="1:5">
      <c r="A77" s="3" t="s">
        <v>709</v>
      </c>
      <c r="D77" s="4" t="n">
        <v>0</v>
      </c>
      <c r="E77" s="4" t="n">
        <v>0</v>
      </c>
    </row>
    <row r="78" spans="1:5">
      <c r="A78" s="3" t="s">
        <v>711</v>
      </c>
      <c r="C78" s="4" t="n">
        <v>447242</v>
      </c>
      <c r="D78" s="4" t="n">
        <v>447242</v>
      </c>
    </row>
    <row r="79" spans="1:5">
      <c r="A79" s="3" t="s">
        <v>508</v>
      </c>
    </row>
    <row r="80" spans="1:5">
      <c r="A80" s="6" t="s">
        <v>39</v>
      </c>
    </row>
    <row r="81" spans="1:5">
      <c r="A81" s="3" t="s">
        <v>706</v>
      </c>
      <c r="C81" s="4" t="n">
        <v>0</v>
      </c>
    </row>
    <row r="82" spans="1:5">
      <c r="A82" s="3" t="s">
        <v>709</v>
      </c>
      <c r="D82" s="4" t="n">
        <v>-275367</v>
      </c>
      <c r="E82" s="4" t="n">
        <v>0</v>
      </c>
    </row>
    <row r="83" spans="1:5">
      <c r="A83" s="3" t="s">
        <v>711</v>
      </c>
      <c r="C83" s="4" t="n">
        <v>0</v>
      </c>
      <c r="D83" s="4" t="n">
        <v>0</v>
      </c>
    </row>
    <row r="84" spans="1:5">
      <c r="A84" s="3" t="s">
        <v>509</v>
      </c>
    </row>
    <row r="85" spans="1:5">
      <c r="A85" s="6" t="s">
        <v>39</v>
      </c>
    </row>
    <row r="86" spans="1:5">
      <c r="A86" s="3" t="s">
        <v>706</v>
      </c>
      <c r="C86" s="4" t="n">
        <v>74422</v>
      </c>
    </row>
    <row r="87" spans="1:5">
      <c r="A87" s="3" t="s">
        <v>709</v>
      </c>
      <c r="D87" s="4" t="n">
        <v>0</v>
      </c>
      <c r="E87" s="5" t="n">
        <v>-14056</v>
      </c>
    </row>
    <row r="88" spans="1:5">
      <c r="A88" s="3" t="s">
        <v>711</v>
      </c>
      <c r="C88" s="5" t="n">
        <v>0</v>
      </c>
      <c r="D88" s="5" t="n">
        <v>7442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5</v>
      </c>
      <c r="B1" s="2" t="s">
        <v>1</v>
      </c>
    </row>
    <row r="2" spans="1:3">
      <c r="B2" s="2" t="s">
        <v>2</v>
      </c>
      <c r="C2" s="2" t="s">
        <v>31</v>
      </c>
    </row>
    <row r="3" spans="1:3">
      <c r="A3" s="6" t="s">
        <v>716</v>
      </c>
    </row>
    <row r="4" spans="1:3">
      <c r="A4" s="3" t="s">
        <v>717</v>
      </c>
      <c r="B4" s="5" t="n">
        <v>279551</v>
      </c>
      <c r="C4" s="5" t="n">
        <v>136974</v>
      </c>
    </row>
    <row r="5" spans="1:3">
      <c r="A5" s="3" t="s">
        <v>718</v>
      </c>
      <c r="B5" s="4" t="n">
        <v>-74957</v>
      </c>
      <c r="C5" s="4" t="n">
        <v>-102168</v>
      </c>
    </row>
    <row r="6" spans="1:3">
      <c r="A6" s="3" t="s">
        <v>118</v>
      </c>
      <c r="B6" s="5" t="n">
        <v>204594</v>
      </c>
      <c r="C6" s="5" t="n">
        <v>34806</v>
      </c>
    </row>
    <row r="7" spans="1:3">
      <c r="A7" s="3" t="s">
        <v>687</v>
      </c>
      <c r="B7" s="3" t="s">
        <v>719</v>
      </c>
      <c r="C7" s="3" t="s">
        <v>720</v>
      </c>
    </row>
    <row r="8" spans="1:3">
      <c r="A8" s="3" t="s">
        <v>721</v>
      </c>
    </row>
    <row r="9" spans="1:3">
      <c r="A9" s="6" t="s">
        <v>716</v>
      </c>
    </row>
    <row r="10" spans="1:3">
      <c r="A10" s="3" t="s">
        <v>717</v>
      </c>
      <c r="B10" s="5" t="n">
        <v>102997</v>
      </c>
      <c r="C10" s="5" t="n">
        <v>7230</v>
      </c>
    </row>
    <row r="11" spans="1:3">
      <c r="A11" s="3" t="s">
        <v>718</v>
      </c>
      <c r="B11" s="4" t="n">
        <v>-13252</v>
      </c>
      <c r="C11" s="4" t="n">
        <v>-2612</v>
      </c>
    </row>
    <row r="12" spans="1:3">
      <c r="A12" s="3" t="s">
        <v>118</v>
      </c>
      <c r="B12" s="5" t="n">
        <v>89745</v>
      </c>
      <c r="C12" s="5" t="n">
        <v>4618</v>
      </c>
    </row>
    <row r="13" spans="1:3">
      <c r="A13" s="3" t="s">
        <v>687</v>
      </c>
      <c r="B13" s="3" t="s">
        <v>554</v>
      </c>
      <c r="C13" s="3" t="s">
        <v>722</v>
      </c>
    </row>
    <row r="14" spans="1:3">
      <c r="A14" s="3" t="s">
        <v>723</v>
      </c>
    </row>
    <row r="15" spans="1:3">
      <c r="A15" s="6" t="s">
        <v>716</v>
      </c>
    </row>
    <row r="16" spans="1:3">
      <c r="A16" s="3" t="s">
        <v>717</v>
      </c>
      <c r="B16" s="5" t="n">
        <v>115200</v>
      </c>
      <c r="C16" s="5" t="n">
        <v>38602</v>
      </c>
    </row>
    <row r="17" spans="1:3">
      <c r="A17" s="3" t="s">
        <v>718</v>
      </c>
      <c r="B17" s="4" t="n">
        <v>-37357</v>
      </c>
      <c r="C17" s="4" t="n">
        <v>-27667</v>
      </c>
    </row>
    <row r="18" spans="1:3">
      <c r="A18" s="3" t="s">
        <v>118</v>
      </c>
      <c r="B18" s="5" t="n">
        <v>77843</v>
      </c>
      <c r="C18" s="5" t="n">
        <v>10935</v>
      </c>
    </row>
    <row r="19" spans="1:3">
      <c r="A19" s="3" t="s">
        <v>687</v>
      </c>
      <c r="B19" s="3" t="s">
        <v>724</v>
      </c>
      <c r="C19" s="3" t="s">
        <v>725</v>
      </c>
    </row>
    <row r="20" spans="1:3">
      <c r="A20" s="3" t="s">
        <v>726</v>
      </c>
    </row>
    <row r="21" spans="1:3">
      <c r="A21" s="6" t="s">
        <v>716</v>
      </c>
    </row>
    <row r="22" spans="1:3">
      <c r="A22" s="3" t="s">
        <v>717</v>
      </c>
      <c r="B22" s="5" t="n">
        <v>23468</v>
      </c>
      <c r="C22" s="5" t="n">
        <v>12485</v>
      </c>
    </row>
    <row r="23" spans="1:3">
      <c r="A23" s="3" t="s">
        <v>718</v>
      </c>
      <c r="B23" s="4" t="n">
        <v>-5401</v>
      </c>
      <c r="C23" s="4" t="n">
        <v>-9997</v>
      </c>
    </row>
    <row r="24" spans="1:3">
      <c r="A24" s="3" t="s">
        <v>118</v>
      </c>
      <c r="B24" s="5" t="n">
        <v>18067</v>
      </c>
      <c r="C24" s="5" t="n">
        <v>2488</v>
      </c>
    </row>
    <row r="25" spans="1:3">
      <c r="A25" s="3" t="s">
        <v>687</v>
      </c>
      <c r="B25" s="3" t="s">
        <v>727</v>
      </c>
      <c r="C25" s="3" t="s">
        <v>719</v>
      </c>
    </row>
    <row r="26" spans="1:3">
      <c r="A26" s="3" t="s">
        <v>728</v>
      </c>
    </row>
    <row r="27" spans="1:3">
      <c r="A27" s="6" t="s">
        <v>716</v>
      </c>
    </row>
    <row r="28" spans="1:3">
      <c r="A28" s="3" t="s">
        <v>717</v>
      </c>
      <c r="B28" s="5" t="n">
        <v>5000</v>
      </c>
      <c r="C28" s="5" t="n">
        <v>14802</v>
      </c>
    </row>
    <row r="29" spans="1:3">
      <c r="A29" s="3" t="s">
        <v>718</v>
      </c>
      <c r="B29" s="4" t="n">
        <v>-3973</v>
      </c>
      <c r="C29" s="4" t="n">
        <v>-8965</v>
      </c>
    </row>
    <row r="30" spans="1:3">
      <c r="A30" s="3" t="s">
        <v>118</v>
      </c>
      <c r="B30" s="5" t="n">
        <v>1027</v>
      </c>
      <c r="C30" s="5" t="n">
        <v>5837</v>
      </c>
    </row>
    <row r="31" spans="1:3">
      <c r="A31" s="3" t="s">
        <v>687</v>
      </c>
      <c r="B31" s="3" t="s">
        <v>729</v>
      </c>
      <c r="C31" s="3" t="s">
        <v>730</v>
      </c>
    </row>
    <row r="32" spans="1:3">
      <c r="A32" s="3" t="s">
        <v>731</v>
      </c>
    </row>
    <row r="33" spans="1:3">
      <c r="A33" s="6" t="s">
        <v>716</v>
      </c>
    </row>
    <row r="34" spans="1:3">
      <c r="A34" s="3" t="s">
        <v>717</v>
      </c>
      <c r="B34" s="5" t="n">
        <v>16986</v>
      </c>
      <c r="C34" s="5" t="n">
        <v>63855</v>
      </c>
    </row>
    <row r="35" spans="1:3">
      <c r="A35" s="3" t="s">
        <v>718</v>
      </c>
      <c r="B35" s="4" t="n">
        <v>-13634</v>
      </c>
      <c r="C35" s="4" t="n">
        <v>-52927</v>
      </c>
    </row>
    <row r="36" spans="1:3">
      <c r="A36" s="3" t="s">
        <v>118</v>
      </c>
      <c r="B36" s="5" t="n">
        <v>3352</v>
      </c>
      <c r="C36" s="5" t="n">
        <v>10928</v>
      </c>
    </row>
    <row r="37" spans="1:3">
      <c r="A37" s="3" t="s">
        <v>687</v>
      </c>
      <c r="B37" s="3" t="s">
        <v>732</v>
      </c>
      <c r="C37" s="3" t="s">
        <v>733</v>
      </c>
    </row>
    <row r="38" spans="1:3">
      <c r="A38" s="3" t="s">
        <v>734</v>
      </c>
    </row>
    <row r="39" spans="1:3">
      <c r="A39" s="6" t="s">
        <v>716</v>
      </c>
    </row>
    <row r="40" spans="1:3">
      <c r="A40" s="3" t="s">
        <v>717</v>
      </c>
      <c r="B40" s="5" t="n">
        <v>15900</v>
      </c>
    </row>
    <row r="41" spans="1:3">
      <c r="A41" s="3" t="s">
        <v>718</v>
      </c>
      <c r="B41" s="4" t="n">
        <v>-1340</v>
      </c>
    </row>
    <row r="42" spans="1:3">
      <c r="A42" s="3" t="s">
        <v>118</v>
      </c>
      <c r="B42" s="5" t="n">
        <v>14560</v>
      </c>
    </row>
    <row r="43" spans="1:3">
      <c r="A43" s="3" t="s">
        <v>687</v>
      </c>
      <c r="B43" s="3" t="s">
        <v>5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1</v>
      </c>
    </row>
    <row r="2" spans="1:3">
      <c r="A2" s="6" t="s">
        <v>234</v>
      </c>
    </row>
    <row r="3" spans="1:3">
      <c r="A3" s="4" t="n">
        <v>2018</v>
      </c>
      <c r="B3" s="5" t="n">
        <v>72395</v>
      </c>
    </row>
    <row r="4" spans="1:3">
      <c r="A4" s="4" t="n">
        <v>2019</v>
      </c>
      <c r="B4" s="4" t="n">
        <v>56624</v>
      </c>
    </row>
    <row r="5" spans="1:3">
      <c r="A5" s="4" t="n">
        <v>2020</v>
      </c>
      <c r="B5" s="4" t="n">
        <v>44438</v>
      </c>
    </row>
    <row r="6" spans="1:3">
      <c r="A6" s="4" t="n">
        <v>2021</v>
      </c>
      <c r="B6" s="4" t="n">
        <v>12529</v>
      </c>
    </row>
    <row r="7" spans="1:3">
      <c r="A7" s="4" t="n">
        <v>2022</v>
      </c>
      <c r="B7" s="4" t="n">
        <v>10650</v>
      </c>
    </row>
    <row r="8" spans="1:3">
      <c r="A8" s="3" t="s">
        <v>736</v>
      </c>
      <c r="B8" s="4" t="n">
        <v>7958</v>
      </c>
    </row>
    <row r="9" spans="1:3">
      <c r="A9" s="3" t="s">
        <v>118</v>
      </c>
      <c r="B9" s="5" t="n">
        <v>204594</v>
      </c>
      <c r="C9" s="5" t="n">
        <v>348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3"/>
    <col customWidth="1" max="5" min="5" width="31"/>
    <col customWidth="1" max="6" min="6" width="36"/>
    <col customWidth="1" max="7" min="7" width="25"/>
    <col customWidth="1" max="8" min="8" width="45"/>
    <col customWidth="1" max="9" min="9" width="27"/>
    <col customWidth="1" max="10" min="10" width="18"/>
    <col customWidth="1" max="11" min="11" width="46"/>
    <col customWidth="1" max="12" min="12" width="15"/>
    <col customWidth="1" max="13" min="13" width="25"/>
  </cols>
  <sheetData>
    <row r="1" spans="1:13">
      <c r="A1" s="1" t="s">
        <v>117</v>
      </c>
      <c r="B1" s="2" t="s">
        <v>118</v>
      </c>
      <c r="C1" s="2" t="s">
        <v>27</v>
      </c>
      <c r="D1" s="2" t="s">
        <v>29</v>
      </c>
      <c r="E1" s="2" t="s">
        <v>119</v>
      </c>
      <c r="F1" s="2" t="s">
        <v>120</v>
      </c>
      <c r="G1" s="2" t="s">
        <v>121</v>
      </c>
      <c r="H1" s="2" t="s">
        <v>122</v>
      </c>
      <c r="I1" s="2" t="s">
        <v>123</v>
      </c>
      <c r="J1" s="2" t="s">
        <v>124</v>
      </c>
      <c r="K1" s="2" t="s">
        <v>125</v>
      </c>
      <c r="L1" s="2" t="s">
        <v>126</v>
      </c>
      <c r="M1" s="2" t="s">
        <v>127</v>
      </c>
    </row>
    <row r="2" spans="1:13">
      <c r="A2" s="3" t="s">
        <v>128</v>
      </c>
      <c r="B2" s="5" t="n">
        <v>1993142</v>
      </c>
      <c r="E2" s="5" t="n">
        <v>1991953</v>
      </c>
      <c r="F2" s="5" t="n">
        <v>40427</v>
      </c>
      <c r="G2" s="5" t="n">
        <v>252</v>
      </c>
      <c r="H2" s="5" t="n">
        <v>16</v>
      </c>
      <c r="I2" s="5" t="n">
        <v>11415617</v>
      </c>
      <c r="J2" s="5" t="n">
        <v>325118</v>
      </c>
      <c r="K2" s="5" t="n">
        <v>-87700</v>
      </c>
      <c r="L2" s="5" t="n">
        <v>-9661350</v>
      </c>
      <c r="M2" s="5" t="n">
        <v>1189</v>
      </c>
    </row>
    <row r="3" spans="1:13">
      <c r="A3" s="3" t="s">
        <v>129</v>
      </c>
      <c r="G3" s="4" t="n">
        <v>252170000</v>
      </c>
      <c r="H3" s="4" t="n">
        <v>16157000</v>
      </c>
    </row>
    <row r="4" spans="1:13">
      <c r="A4" s="6" t="s">
        <v>130</v>
      </c>
    </row>
    <row r="5" spans="1:13">
      <c r="A5" s="3" t="s">
        <v>131</v>
      </c>
      <c r="B5" s="4" t="n">
        <v>121111</v>
      </c>
      <c r="E5" s="4" t="n">
        <v>119472</v>
      </c>
      <c r="F5" s="4" t="n">
        <v>-7737</v>
      </c>
      <c r="J5" s="4" t="n">
        <v>119472</v>
      </c>
      <c r="M5" s="4" t="n">
        <v>1639</v>
      </c>
    </row>
    <row r="6" spans="1:13">
      <c r="A6" s="3" t="s">
        <v>132</v>
      </c>
      <c r="B6" s="4" t="n">
        <v>-64403</v>
      </c>
      <c r="E6" s="4" t="n">
        <v>-64403</v>
      </c>
      <c r="F6" s="4" t="n">
        <v>-1301</v>
      </c>
      <c r="K6" s="4" t="n">
        <v>-64403</v>
      </c>
    </row>
    <row r="7" spans="1:13">
      <c r="A7" s="3" t="s">
        <v>101</v>
      </c>
      <c r="B7" s="4" t="n">
        <v>92493</v>
      </c>
      <c r="E7" s="4" t="n">
        <v>87685</v>
      </c>
      <c r="F7" s="4" t="n">
        <v>6725</v>
      </c>
      <c r="I7" s="4" t="n">
        <v>87685</v>
      </c>
      <c r="M7" s="4" t="n">
        <v>4808</v>
      </c>
    </row>
    <row r="8" spans="1:13">
      <c r="A8" s="3" t="s">
        <v>133</v>
      </c>
      <c r="B8" s="4" t="n">
        <v>-37731</v>
      </c>
      <c r="E8" s="4" t="n">
        <v>-37731</v>
      </c>
      <c r="G8" s="5" t="n">
        <v>2</v>
      </c>
      <c r="I8" s="4" t="n">
        <v>-37733</v>
      </c>
    </row>
    <row r="9" spans="1:13">
      <c r="A9" s="3" t="s">
        <v>134</v>
      </c>
      <c r="G9" s="4" t="n">
        <v>1845000</v>
      </c>
    </row>
    <row r="10" spans="1:13">
      <c r="A10" s="3" t="s">
        <v>135</v>
      </c>
      <c r="B10" s="4" t="n">
        <v>44577</v>
      </c>
      <c r="E10" s="4" t="n">
        <v>44577</v>
      </c>
      <c r="I10" s="4" t="n">
        <v>44577</v>
      </c>
    </row>
    <row r="11" spans="1:13">
      <c r="A11" s="3" t="s">
        <v>136</v>
      </c>
      <c r="B11" s="4" t="n">
        <v>-113196</v>
      </c>
      <c r="E11" s="4" t="n">
        <v>-113196</v>
      </c>
      <c r="J11" s="4" t="n">
        <v>-113196</v>
      </c>
    </row>
    <row r="12" spans="1:13">
      <c r="A12" s="3" t="s">
        <v>137</v>
      </c>
      <c r="B12" s="4" t="n">
        <v>-200000</v>
      </c>
      <c r="C12" s="5" t="n">
        <v>-200000</v>
      </c>
      <c r="E12" s="4" t="n">
        <v>-200000</v>
      </c>
      <c r="L12" s="4" t="n">
        <v>-200000</v>
      </c>
    </row>
    <row r="13" spans="1:13">
      <c r="A13" s="3" t="s">
        <v>138</v>
      </c>
      <c r="B13" s="4" t="n">
        <v>0</v>
      </c>
      <c r="F13" s="4" t="n">
        <v>-32207</v>
      </c>
    </row>
    <row r="14" spans="1:13">
      <c r="A14" s="3" t="s">
        <v>138</v>
      </c>
      <c r="B14" s="4" t="n">
        <v>-23155</v>
      </c>
      <c r="E14" s="4" t="n">
        <v>-23155</v>
      </c>
      <c r="F14" s="4" t="n">
        <v>23155</v>
      </c>
      <c r="I14" s="4" t="n">
        <v>-23155</v>
      </c>
    </row>
    <row r="15" spans="1:13">
      <c r="A15" s="3" t="s">
        <v>139</v>
      </c>
      <c r="B15" s="4" t="n">
        <v>428283</v>
      </c>
      <c r="M15" s="4" t="n">
        <v>428283</v>
      </c>
    </row>
    <row r="16" spans="1:13">
      <c r="A16" s="3" t="s">
        <v>140</v>
      </c>
      <c r="B16" s="4" t="n">
        <v>-23431</v>
      </c>
      <c r="M16" s="4" t="n">
        <v>-23431</v>
      </c>
    </row>
    <row r="17" spans="1:13">
      <c r="A17" s="3" t="s">
        <v>141</v>
      </c>
      <c r="B17" s="4" t="n">
        <v>-1189</v>
      </c>
      <c r="F17" s="4" t="n">
        <v>1189</v>
      </c>
      <c r="M17" s="4" t="n">
        <v>-1189</v>
      </c>
    </row>
    <row r="18" spans="1:13">
      <c r="A18" s="3" t="s">
        <v>142</v>
      </c>
      <c r="B18" s="4" t="n">
        <v>-676</v>
      </c>
      <c r="E18" s="4" t="n">
        <v>-676</v>
      </c>
      <c r="F18" s="4" t="n">
        <v>140</v>
      </c>
      <c r="I18" s="4" t="n">
        <v>-676</v>
      </c>
    </row>
    <row r="19" spans="1:13">
      <c r="A19" s="3" t="s">
        <v>143</v>
      </c>
      <c r="B19" s="4" t="n">
        <v>2215825</v>
      </c>
      <c r="E19" s="4" t="n">
        <v>1804526</v>
      </c>
      <c r="F19" s="4" t="n">
        <v>30391</v>
      </c>
      <c r="G19" s="5" t="n">
        <v>254</v>
      </c>
      <c r="H19" s="5" t="n">
        <v>16</v>
      </c>
      <c r="I19" s="4" t="n">
        <v>11486315</v>
      </c>
      <c r="J19" s="4" t="n">
        <v>331394</v>
      </c>
      <c r="K19" s="4" t="n">
        <v>-152103</v>
      </c>
      <c r="L19" s="4" t="n">
        <v>-9861350</v>
      </c>
      <c r="M19" s="4" t="n">
        <v>411299</v>
      </c>
    </row>
    <row r="20" spans="1:13">
      <c r="A20" s="3" t="s">
        <v>144</v>
      </c>
      <c r="G20" s="4" t="n">
        <v>254015000</v>
      </c>
      <c r="H20" s="4" t="n">
        <v>16157000</v>
      </c>
    </row>
    <row r="21" spans="1:13">
      <c r="A21" s="6" t="s">
        <v>130</v>
      </c>
    </row>
    <row r="22" spans="1:13">
      <c r="A22" s="3" t="s">
        <v>72</v>
      </c>
      <c r="G22" s="5" t="n">
        <v>10</v>
      </c>
      <c r="H22" s="5" t="n">
        <v>10</v>
      </c>
    </row>
    <row r="23" spans="1:13">
      <c r="A23" s="3" t="s">
        <v>131</v>
      </c>
      <c r="B23" s="4" t="n">
        <v>-12302</v>
      </c>
      <c r="E23" s="4" t="n">
        <v>-41280</v>
      </c>
      <c r="F23" s="4" t="n">
        <v>-3849</v>
      </c>
      <c r="J23" s="4" t="n">
        <v>-41280</v>
      </c>
      <c r="M23" s="4" t="n">
        <v>28978</v>
      </c>
    </row>
    <row r="24" spans="1:13">
      <c r="A24" s="3" t="s">
        <v>132</v>
      </c>
      <c r="B24" s="4" t="n">
        <v>-42027</v>
      </c>
      <c r="E24" s="4" t="n">
        <v>-35151</v>
      </c>
      <c r="F24" s="4" t="n">
        <v>385</v>
      </c>
      <c r="K24" s="4" t="n">
        <v>-35151</v>
      </c>
      <c r="M24" s="4" t="n">
        <v>-6876</v>
      </c>
    </row>
    <row r="25" spans="1:13">
      <c r="A25" s="3" t="s">
        <v>101</v>
      </c>
      <c r="B25" s="4" t="n">
        <v>94724</v>
      </c>
      <c r="E25" s="4" t="n">
        <v>50201</v>
      </c>
      <c r="F25" s="4" t="n">
        <v>1632</v>
      </c>
      <c r="I25" s="4" t="n">
        <v>50201</v>
      </c>
      <c r="M25" s="4" t="n">
        <v>44523</v>
      </c>
    </row>
    <row r="26" spans="1:13">
      <c r="A26" s="3" t="s">
        <v>133</v>
      </c>
      <c r="B26" s="4" t="n">
        <v>-770</v>
      </c>
      <c r="E26" s="4" t="n">
        <v>-770</v>
      </c>
      <c r="G26" s="5" t="n">
        <v>2</v>
      </c>
      <c r="I26" s="4" t="n">
        <v>-772</v>
      </c>
    </row>
    <row r="27" spans="1:13">
      <c r="A27" s="3" t="s">
        <v>134</v>
      </c>
      <c r="G27" s="4" t="n">
        <v>1657000</v>
      </c>
    </row>
    <row r="28" spans="1:13">
      <c r="A28" s="3" t="s">
        <v>135</v>
      </c>
      <c r="B28" s="4" t="n">
        <v>49406</v>
      </c>
      <c r="E28" s="4" t="n">
        <v>49406</v>
      </c>
      <c r="I28" s="4" t="n">
        <v>49406</v>
      </c>
    </row>
    <row r="29" spans="1:13">
      <c r="A29" s="3" t="s">
        <v>137</v>
      </c>
      <c r="B29" s="4" t="n">
        <v>-315250</v>
      </c>
      <c r="C29" s="5" t="n">
        <v>-315300</v>
      </c>
      <c r="E29" s="4" t="n">
        <v>-315250</v>
      </c>
      <c r="L29" s="4" t="n">
        <v>-315250</v>
      </c>
    </row>
    <row r="30" spans="1:13">
      <c r="A30" s="3" t="s">
        <v>138</v>
      </c>
      <c r="B30" s="4" t="n">
        <v>-7560</v>
      </c>
      <c r="E30" s="4" t="n">
        <v>-7560</v>
      </c>
      <c r="F30" s="4" t="n">
        <v>7921</v>
      </c>
      <c r="I30" s="4" t="n">
        <v>-7560</v>
      </c>
    </row>
    <row r="31" spans="1:13">
      <c r="A31" s="3" t="s">
        <v>142</v>
      </c>
      <c r="B31" s="4" t="n">
        <v>-3422</v>
      </c>
      <c r="E31" s="4" t="n">
        <v>-3069</v>
      </c>
      <c r="F31" s="4" t="n">
        <v>-1124</v>
      </c>
      <c r="I31" s="4" t="n">
        <v>-3069</v>
      </c>
      <c r="M31" s="4" t="n">
        <v>-353</v>
      </c>
    </row>
    <row r="32" spans="1:13">
      <c r="A32" s="3" t="s">
        <v>145</v>
      </c>
      <c r="B32" s="4" t="n">
        <v>0</v>
      </c>
      <c r="F32" s="4" t="n">
        <v>-2529</v>
      </c>
    </row>
    <row r="33" spans="1:13">
      <c r="A33" s="3" t="s">
        <v>146</v>
      </c>
      <c r="B33" s="4" t="n">
        <v>-211</v>
      </c>
      <c r="M33" s="4" t="n">
        <v>-211</v>
      </c>
    </row>
    <row r="34" spans="1:13">
      <c r="A34" s="3" t="s">
        <v>147</v>
      </c>
      <c r="B34" s="4" t="n">
        <v>10224</v>
      </c>
      <c r="M34" s="4" t="n">
        <v>10224</v>
      </c>
    </row>
    <row r="35" spans="1:13">
      <c r="A35" s="3" t="s">
        <v>148</v>
      </c>
      <c r="B35" s="4" t="n">
        <v>0</v>
      </c>
      <c r="E35" s="4" t="n">
        <v>363638</v>
      </c>
      <c r="I35" s="4" t="n">
        <v>342507</v>
      </c>
      <c r="K35" s="4" t="n">
        <v>21131</v>
      </c>
      <c r="M35" s="4" t="n">
        <v>-363638</v>
      </c>
    </row>
    <row r="36" spans="1:13">
      <c r="A36" s="3" t="s">
        <v>149</v>
      </c>
      <c r="B36" s="4" t="n">
        <v>0</v>
      </c>
      <c r="E36" s="4" t="n">
        <v>-7691</v>
      </c>
      <c r="F36" s="4" t="n">
        <v>0</v>
      </c>
      <c r="G36" s="5" t="n">
        <v>0</v>
      </c>
      <c r="H36" s="5" t="n">
        <v>0</v>
      </c>
      <c r="I36" s="4" t="n">
        <v>-7691</v>
      </c>
      <c r="J36" s="4" t="n">
        <v>0</v>
      </c>
      <c r="K36" s="4" t="n">
        <v>0</v>
      </c>
      <c r="L36" s="4" t="n">
        <v>0</v>
      </c>
      <c r="M36" s="4" t="n">
        <v>7691</v>
      </c>
    </row>
    <row r="37" spans="1:13">
      <c r="A37" s="3" t="s">
        <v>150</v>
      </c>
      <c r="G37" s="4" t="n">
        <v>0</v>
      </c>
      <c r="H37" s="4" t="n">
        <v>0</v>
      </c>
    </row>
    <row r="38" spans="1:13">
      <c r="A38" s="3" t="s">
        <v>151</v>
      </c>
      <c r="B38" s="4" t="n">
        <v>22033</v>
      </c>
      <c r="E38" s="4" t="n">
        <v>12222</v>
      </c>
      <c r="I38" s="4" t="n">
        <v>12222</v>
      </c>
      <c r="M38" s="4" t="n">
        <v>9811</v>
      </c>
    </row>
    <row r="39" spans="1:13">
      <c r="A39" s="3" t="s">
        <v>152</v>
      </c>
      <c r="B39" s="4" t="n">
        <v>2010670</v>
      </c>
      <c r="E39" s="4" t="n">
        <v>1869222</v>
      </c>
      <c r="F39" s="4" t="n">
        <v>32827</v>
      </c>
      <c r="G39" s="5" t="n">
        <v>256</v>
      </c>
      <c r="H39" s="5" t="n">
        <v>16</v>
      </c>
      <c r="I39" s="4" t="n">
        <v>11921559</v>
      </c>
      <c r="J39" s="4" t="n">
        <v>290114</v>
      </c>
      <c r="K39" s="4" t="n">
        <v>-166123</v>
      </c>
      <c r="L39" s="4" t="n">
        <v>-10176600</v>
      </c>
      <c r="M39" s="4" t="n">
        <v>141448</v>
      </c>
    </row>
    <row r="40" spans="1:13">
      <c r="A40" s="3" t="s">
        <v>153</v>
      </c>
      <c r="G40" s="4" t="n">
        <v>255672000</v>
      </c>
      <c r="H40" s="4" t="n">
        <v>16157000</v>
      </c>
    </row>
    <row r="41" spans="1:13">
      <c r="A41" s="6" t="s">
        <v>130</v>
      </c>
    </row>
    <row r="42" spans="1:13">
      <c r="A42" s="3" t="s">
        <v>72</v>
      </c>
      <c r="C42" s="7" t="n">
        <v>0.001</v>
      </c>
      <c r="D42" s="7" t="n">
        <v>0.001</v>
      </c>
      <c r="G42" s="5" t="n">
        <v>10</v>
      </c>
      <c r="H42" s="5" t="n">
        <v>10</v>
      </c>
    </row>
    <row r="43" spans="1:13">
      <c r="A43" s="3" t="s">
        <v>131</v>
      </c>
      <c r="B43" s="4" t="n">
        <v>354388</v>
      </c>
      <c r="E43" s="4" t="n">
        <v>304924</v>
      </c>
      <c r="F43" s="4" t="n">
        <v>3620</v>
      </c>
      <c r="J43" s="4" t="n">
        <v>304924</v>
      </c>
      <c r="M43" s="4" t="n">
        <v>49464</v>
      </c>
    </row>
    <row r="44" spans="1:13">
      <c r="A44" s="3" t="s">
        <v>132</v>
      </c>
      <c r="B44" s="4" t="n">
        <v>74952</v>
      </c>
      <c r="E44" s="4" t="n">
        <v>62446</v>
      </c>
      <c r="F44" s="4" t="n">
        <v>1291</v>
      </c>
      <c r="K44" s="4" t="n">
        <v>62446</v>
      </c>
      <c r="M44" s="4" t="n">
        <v>12506</v>
      </c>
    </row>
    <row r="45" spans="1:13">
      <c r="A45" s="3" t="s">
        <v>101</v>
      </c>
      <c r="B45" s="4" t="n">
        <v>246388</v>
      </c>
      <c r="E45" s="4" t="n">
        <v>66333</v>
      </c>
      <c r="F45" s="4" t="n">
        <v>2017</v>
      </c>
      <c r="I45" s="4" t="n">
        <v>66333</v>
      </c>
      <c r="M45" s="4" t="n">
        <v>180055</v>
      </c>
    </row>
    <row r="46" spans="1:13">
      <c r="A46" s="3" t="s">
        <v>133</v>
      </c>
      <c r="B46" s="4" t="n">
        <v>-10504</v>
      </c>
      <c r="E46" s="4" t="n">
        <v>-10504</v>
      </c>
      <c r="G46" s="5" t="n">
        <v>5</v>
      </c>
      <c r="I46" s="4" t="n">
        <v>-10509</v>
      </c>
    </row>
    <row r="47" spans="1:13">
      <c r="A47" s="3" t="s">
        <v>134</v>
      </c>
      <c r="G47" s="4" t="n">
        <v>4952000</v>
      </c>
    </row>
    <row r="48" spans="1:13">
      <c r="A48" s="3" t="s">
        <v>137</v>
      </c>
      <c r="B48" s="4" t="n">
        <v>-50121</v>
      </c>
      <c r="C48" s="5" t="n">
        <v>-50100</v>
      </c>
      <c r="E48" s="4" t="n">
        <v>-50121</v>
      </c>
      <c r="L48" s="4" t="n">
        <v>-50121</v>
      </c>
    </row>
    <row r="49" spans="1:13">
      <c r="A49" s="3" t="s">
        <v>138</v>
      </c>
      <c r="F49" s="4" t="n">
        <v>-14641</v>
      </c>
    </row>
    <row r="50" spans="1:13">
      <c r="A50" s="3" t="s">
        <v>138</v>
      </c>
      <c r="B50" s="4" t="n">
        <v>-6341</v>
      </c>
      <c r="E50" s="4" t="n">
        <v>-6341</v>
      </c>
      <c r="F50" s="4" t="n">
        <v>6341</v>
      </c>
      <c r="I50" s="4" t="n">
        <v>-6341</v>
      </c>
    </row>
    <row r="51" spans="1:13">
      <c r="A51" s="3" t="s">
        <v>142</v>
      </c>
      <c r="B51" s="4" t="n">
        <v>1027</v>
      </c>
      <c r="E51" s="4" t="n">
        <v>148</v>
      </c>
      <c r="F51" s="4" t="n">
        <v>-6346</v>
      </c>
      <c r="I51" s="4" t="n">
        <v>148</v>
      </c>
      <c r="M51" s="4" t="n">
        <v>879</v>
      </c>
    </row>
    <row r="52" spans="1:13">
      <c r="A52" s="3" t="s">
        <v>146</v>
      </c>
      <c r="B52" s="4" t="n">
        <v>-848</v>
      </c>
      <c r="M52" s="4" t="n">
        <v>-848</v>
      </c>
    </row>
    <row r="53" spans="1:13">
      <c r="A53" s="3" t="s">
        <v>147</v>
      </c>
      <c r="B53" s="4" t="n">
        <v>-464209</v>
      </c>
      <c r="E53" s="4" t="n">
        <v>-460774</v>
      </c>
      <c r="I53" s="4" t="n">
        <v>-460890</v>
      </c>
      <c r="K53" s="4" t="n">
        <v>116</v>
      </c>
      <c r="M53" s="4" t="n">
        <v>-3435</v>
      </c>
    </row>
    <row r="54" spans="1:13">
      <c r="A54" s="3" t="s">
        <v>154</v>
      </c>
      <c r="B54" s="4" t="n">
        <v>779471</v>
      </c>
      <c r="E54" s="4" t="n">
        <v>645475</v>
      </c>
      <c r="I54" s="4" t="n">
        <v>645475</v>
      </c>
      <c r="M54" s="4" t="n">
        <v>133996</v>
      </c>
    </row>
    <row r="55" spans="1:13">
      <c r="A55" s="3" t="s">
        <v>151</v>
      </c>
      <c r="F55" s="4" t="n">
        <v>17758</v>
      </c>
    </row>
    <row r="56" spans="1:13">
      <c r="A56" s="3" t="s">
        <v>155</v>
      </c>
      <c r="B56" s="4" t="n">
        <v>-8493</v>
      </c>
      <c r="E56" s="4" t="n">
        <v>-11223</v>
      </c>
      <c r="I56" s="4" t="n">
        <v>-11216</v>
      </c>
      <c r="K56" s="4" t="n">
        <v>-7</v>
      </c>
      <c r="M56" s="4" t="n">
        <v>2730</v>
      </c>
    </row>
    <row r="57" spans="1:13">
      <c r="A57" s="3" t="s">
        <v>156</v>
      </c>
      <c r="B57" s="4" t="n">
        <v>-74365</v>
      </c>
      <c r="E57" s="4" t="n">
        <v>-74365</v>
      </c>
      <c r="I57" s="4" t="n">
        <v>-74365</v>
      </c>
    </row>
    <row r="58" spans="1:13">
      <c r="A58" s="3" t="s">
        <v>157</v>
      </c>
      <c r="B58" s="4" t="n">
        <v>71158</v>
      </c>
      <c r="E58" s="4" t="n">
        <v>71158</v>
      </c>
      <c r="I58" s="4" t="n">
        <v>71158</v>
      </c>
    </row>
    <row r="59" spans="1:13">
      <c r="A59" s="3" t="s">
        <v>158</v>
      </c>
      <c r="B59" s="4" t="n">
        <v>23650</v>
      </c>
      <c r="E59" s="4" t="n">
        <v>23650</v>
      </c>
      <c r="I59" s="4" t="n">
        <v>23650</v>
      </c>
    </row>
    <row r="60" spans="1:13">
      <c r="A60" s="3" t="s">
        <v>159</v>
      </c>
      <c r="B60" s="5" t="n">
        <v>2946823</v>
      </c>
      <c r="E60" s="5" t="n">
        <v>2430028</v>
      </c>
      <c r="F60" s="5" t="n">
        <v>42867</v>
      </c>
      <c r="G60" s="5" t="n">
        <v>261</v>
      </c>
      <c r="H60" s="5" t="n">
        <v>16</v>
      </c>
      <c r="I60" s="5" t="n">
        <v>12165002</v>
      </c>
      <c r="J60" s="5" t="n">
        <v>595038</v>
      </c>
      <c r="K60" s="5" t="n">
        <v>-103568</v>
      </c>
      <c r="L60" s="5" t="n">
        <v>-10226721</v>
      </c>
      <c r="M60" s="5" t="n">
        <v>516795</v>
      </c>
    </row>
    <row r="61" spans="1:13">
      <c r="A61" s="3" t="s">
        <v>160</v>
      </c>
      <c r="G61" s="4" t="n">
        <v>260624000</v>
      </c>
      <c r="H61" s="4" t="n">
        <v>16157000</v>
      </c>
    </row>
    <row r="62" spans="1:13">
      <c r="A62" s="6" t="s">
        <v>130</v>
      </c>
    </row>
    <row r="63" spans="1:13">
      <c r="A63" s="3" t="s">
        <v>72</v>
      </c>
      <c r="C63" s="7" t="n">
        <v>0.001</v>
      </c>
      <c r="D63" s="7" t="n">
        <v>0.001</v>
      </c>
      <c r="G63" s="5" t="n">
        <v>10</v>
      </c>
      <c r="H63" s="5" t="n">
        <v>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1</v>
      </c>
    </row>
    <row r="2" spans="1:3">
      <c r="A2" s="6" t="s">
        <v>738</v>
      </c>
    </row>
    <row r="3" spans="1:3">
      <c r="A3" s="3" t="s">
        <v>739</v>
      </c>
      <c r="B3" s="5" t="n">
        <v>4995</v>
      </c>
      <c r="C3" s="5" t="n">
        <v>89350</v>
      </c>
    </row>
    <row r="4" spans="1:3">
      <c r="A4" s="3" t="s">
        <v>740</v>
      </c>
      <c r="B4" s="4" t="n">
        <v>0</v>
      </c>
      <c r="C4" s="4" t="n">
        <v>2</v>
      </c>
    </row>
    <row r="5" spans="1:3">
      <c r="A5" s="3" t="s">
        <v>741</v>
      </c>
      <c r="B5" s="4" t="n">
        <v>0</v>
      </c>
      <c r="C5" s="4" t="n">
        <v>-10</v>
      </c>
    </row>
    <row r="6" spans="1:3">
      <c r="A6" s="3" t="s">
        <v>742</v>
      </c>
      <c r="B6" s="4" t="n">
        <v>4995</v>
      </c>
      <c r="C6" s="4" t="n">
        <v>89342</v>
      </c>
    </row>
    <row r="7" spans="1:3">
      <c r="A7" s="3" t="s">
        <v>743</v>
      </c>
    </row>
    <row r="8" spans="1:3">
      <c r="A8" s="6" t="s">
        <v>738</v>
      </c>
    </row>
    <row r="9" spans="1:3">
      <c r="A9" s="3" t="s">
        <v>739</v>
      </c>
      <c r="B9" s="4" t="n">
        <v>4995</v>
      </c>
      <c r="C9" s="4" t="n">
        <v>49797</v>
      </c>
    </row>
    <row r="10" spans="1:3">
      <c r="A10" s="3" t="s">
        <v>740</v>
      </c>
      <c r="B10" s="4" t="n">
        <v>0</v>
      </c>
      <c r="C10" s="4" t="n">
        <v>0</v>
      </c>
    </row>
    <row r="11" spans="1:3">
      <c r="A11" s="3" t="s">
        <v>741</v>
      </c>
      <c r="B11" s="4" t="n">
        <v>0</v>
      </c>
      <c r="C11" s="4" t="n">
        <v>0</v>
      </c>
    </row>
    <row r="12" spans="1:3">
      <c r="A12" s="3" t="s">
        <v>742</v>
      </c>
      <c r="B12" s="5" t="n">
        <v>4995</v>
      </c>
      <c r="C12" s="4" t="n">
        <v>49797</v>
      </c>
    </row>
    <row r="13" spans="1:3">
      <c r="A13" s="3" t="s">
        <v>744</v>
      </c>
    </row>
    <row r="14" spans="1:3">
      <c r="A14" s="6" t="s">
        <v>738</v>
      </c>
    </row>
    <row r="15" spans="1:3">
      <c r="A15" s="3" t="s">
        <v>739</v>
      </c>
      <c r="C15" s="4" t="n">
        <v>34978</v>
      </c>
    </row>
    <row r="16" spans="1:3">
      <c r="A16" s="3" t="s">
        <v>740</v>
      </c>
      <c r="C16" s="4" t="n">
        <v>0</v>
      </c>
    </row>
    <row r="17" spans="1:3">
      <c r="A17" s="3" t="s">
        <v>741</v>
      </c>
      <c r="C17" s="4" t="n">
        <v>-4</v>
      </c>
    </row>
    <row r="18" spans="1:3">
      <c r="A18" s="3" t="s">
        <v>742</v>
      </c>
      <c r="C18" s="4" t="n">
        <v>34974</v>
      </c>
    </row>
    <row r="19" spans="1:3">
      <c r="A19" s="3" t="s">
        <v>745</v>
      </c>
    </row>
    <row r="20" spans="1:3">
      <c r="A20" s="6" t="s">
        <v>738</v>
      </c>
    </row>
    <row r="21" spans="1:3">
      <c r="A21" s="3" t="s">
        <v>739</v>
      </c>
      <c r="C21" s="4" t="n">
        <v>4575</v>
      </c>
    </row>
    <row r="22" spans="1:3">
      <c r="A22" s="3" t="s">
        <v>740</v>
      </c>
      <c r="C22" s="4" t="n">
        <v>2</v>
      </c>
    </row>
    <row r="23" spans="1:3">
      <c r="A23" s="3" t="s">
        <v>741</v>
      </c>
      <c r="C23" s="4" t="n">
        <v>-6</v>
      </c>
    </row>
    <row r="24" spans="1:3">
      <c r="A24" s="3" t="s">
        <v>742</v>
      </c>
      <c r="C24" s="5" t="n">
        <v>45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6</v>
      </c>
      <c r="B1" s="2" t="s">
        <v>586</v>
      </c>
      <c r="C1" s="2" t="s">
        <v>1</v>
      </c>
    </row>
    <row r="2" spans="1:5">
      <c r="B2" s="2" t="s">
        <v>747</v>
      </c>
      <c r="C2" s="2" t="s">
        <v>2</v>
      </c>
      <c r="D2" s="2" t="s">
        <v>31</v>
      </c>
      <c r="E2" s="2" t="s">
        <v>77</v>
      </c>
    </row>
    <row r="3" spans="1:5">
      <c r="A3" s="6" t="s">
        <v>237</v>
      </c>
    </row>
    <row r="4" spans="1:5">
      <c r="A4" s="3" t="s">
        <v>748</v>
      </c>
      <c r="D4" s="5" t="n">
        <v>37000000</v>
      </c>
    </row>
    <row r="5" spans="1:5">
      <c r="A5" s="3" t="s">
        <v>749</v>
      </c>
      <c r="C5" s="5" t="n">
        <v>114350000</v>
      </c>
      <c r="D5" s="4" t="n">
        <v>279485000</v>
      </c>
      <c r="E5" s="5" t="n">
        <v>218976000</v>
      </c>
    </row>
    <row r="6" spans="1:5">
      <c r="A6" s="3" t="s">
        <v>750</v>
      </c>
      <c r="C6" s="4" t="n">
        <v>0</v>
      </c>
      <c r="D6" s="4" t="n">
        <v>3556000</v>
      </c>
      <c r="E6" s="4" t="n">
        <v>443000</v>
      </c>
    </row>
    <row r="7" spans="1:5">
      <c r="A7" s="3" t="s">
        <v>751</v>
      </c>
      <c r="B7" s="5" t="n">
        <v>300000</v>
      </c>
      <c r="C7" s="5" t="n">
        <v>0</v>
      </c>
      <c r="D7" s="5" t="n">
        <v>0</v>
      </c>
      <c r="E7" s="5" t="n">
        <v>0</v>
      </c>
    </row>
    <row r="8" spans="1:5">
      <c r="A8" s="3" t="s">
        <v>752</v>
      </c>
    </row>
    <row r="9" spans="1:5">
      <c r="A9" s="6" t="s">
        <v>652</v>
      </c>
    </row>
    <row r="10" spans="1:5">
      <c r="A10" s="3" t="s">
        <v>659</v>
      </c>
      <c r="B10" s="5" t="n">
        <v>5750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753</v>
      </c>
      <c r="B1" s="2" t="s">
        <v>754</v>
      </c>
      <c r="C1" s="2" t="s">
        <v>2</v>
      </c>
      <c r="D1" s="2" t="s">
        <v>31</v>
      </c>
      <c r="E1" s="2" t="s">
        <v>77</v>
      </c>
    </row>
    <row r="2" spans="1:5">
      <c r="A2" s="3" t="s">
        <v>755</v>
      </c>
    </row>
    <row r="3" spans="1:5">
      <c r="A3" s="6" t="s">
        <v>41</v>
      </c>
    </row>
    <row r="4" spans="1:5">
      <c r="A4" s="3" t="s">
        <v>756</v>
      </c>
      <c r="C4" s="11" t="n">
        <v>9.5</v>
      </c>
      <c r="D4" s="5" t="n">
        <v>10</v>
      </c>
      <c r="E4" s="11" t="n">
        <v>4.5</v>
      </c>
    </row>
    <row r="5" spans="1:5">
      <c r="A5" s="3" t="s">
        <v>604</v>
      </c>
    </row>
    <row r="6" spans="1:5">
      <c r="A6" s="6" t="s">
        <v>41</v>
      </c>
    </row>
    <row r="7" spans="1:5">
      <c r="A7" s="3" t="s">
        <v>756</v>
      </c>
      <c r="C7" s="11" t="n">
        <v>2.7</v>
      </c>
      <c r="D7" s="11" t="n">
        <v>0.6</v>
      </c>
    </row>
    <row r="8" spans="1:5">
      <c r="A8" s="3" t="s">
        <v>215</v>
      </c>
    </row>
    <row r="9" spans="1:5">
      <c r="A9" s="6" t="s">
        <v>41</v>
      </c>
    </row>
    <row r="10" spans="1:5">
      <c r="A10" s="3" t="s">
        <v>757</v>
      </c>
      <c r="B10" s="11" t="n">
        <v>60.2</v>
      </c>
    </row>
    <row r="11" spans="1:5">
      <c r="A11" s="3" t="s">
        <v>758</v>
      </c>
      <c r="B11" s="11" t="n">
        <v>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1</v>
      </c>
    </row>
    <row r="2" spans="1:3">
      <c r="A2" s="6" t="s">
        <v>760</v>
      </c>
    </row>
    <row r="3" spans="1:3">
      <c r="A3" s="3" t="s">
        <v>761</v>
      </c>
      <c r="B3" s="5" t="n">
        <v>64977</v>
      </c>
      <c r="C3" s="5" t="n">
        <v>122810</v>
      </c>
    </row>
    <row r="4" spans="1:3">
      <c r="A4" s="3" t="s">
        <v>755</v>
      </c>
    </row>
    <row r="5" spans="1:3">
      <c r="A5" s="6" t="s">
        <v>760</v>
      </c>
    </row>
    <row r="6" spans="1:3">
      <c r="A6" s="3" t="s">
        <v>761</v>
      </c>
      <c r="B6" s="4" t="n">
        <v>63418</v>
      </c>
      <c r="C6" s="4" t="n">
        <v>116133</v>
      </c>
    </row>
    <row r="7" spans="1:3">
      <c r="A7" s="3" t="s">
        <v>604</v>
      </c>
    </row>
    <row r="8" spans="1:3">
      <c r="A8" s="6" t="s">
        <v>760</v>
      </c>
    </row>
    <row r="9" spans="1:3">
      <c r="A9" s="3" t="s">
        <v>761</v>
      </c>
      <c r="B9" s="5" t="n">
        <v>1559</v>
      </c>
      <c r="C9" s="5" t="n">
        <v>66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32"/>
  </cols>
  <sheetData>
    <row r="1" spans="1:3">
      <c r="A1" s="1" t="s">
        <v>762</v>
      </c>
      <c r="B1" s="2" t="s">
        <v>1</v>
      </c>
    </row>
    <row r="2" spans="1:3">
      <c r="B2" s="2" t="s">
        <v>763</v>
      </c>
      <c r="C2" s="2" t="s">
        <v>764</v>
      </c>
    </row>
    <row r="3" spans="1:3">
      <c r="A3" s="6" t="s">
        <v>765</v>
      </c>
    </row>
    <row r="4" spans="1:3">
      <c r="A4" s="3" t="s">
        <v>468</v>
      </c>
      <c r="B4" s="3" t="s">
        <v>469</v>
      </c>
    </row>
    <row r="5" spans="1:3">
      <c r="A5" s="3" t="s">
        <v>766</v>
      </c>
      <c r="B5" s="11" t="n">
        <v>33.4</v>
      </c>
      <c r="C5" s="11" t="n">
        <v>0.6</v>
      </c>
    </row>
    <row r="6" spans="1:3">
      <c r="A6" s="3" t="s">
        <v>767</v>
      </c>
      <c r="B6" s="11" t="n">
        <v>0.4</v>
      </c>
      <c r="C6" s="5" t="n">
        <v>2</v>
      </c>
    </row>
    <row r="7" spans="1:3">
      <c r="A7" s="3" t="s">
        <v>768</v>
      </c>
    </row>
    <row r="8" spans="1:3">
      <c r="A8" s="6" t="s">
        <v>765</v>
      </c>
    </row>
    <row r="9" spans="1:3">
      <c r="A9" s="3" t="s">
        <v>769</v>
      </c>
      <c r="C9" s="4" t="n">
        <v>3</v>
      </c>
    </row>
    <row r="10" spans="1:3">
      <c r="A10" s="3" t="s">
        <v>770</v>
      </c>
      <c r="C10" s="5" t="n">
        <v>33</v>
      </c>
    </row>
    <row r="11" spans="1:3">
      <c r="A11" s="3" t="s">
        <v>771</v>
      </c>
      <c r="C11"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1</v>
      </c>
    </row>
    <row r="2" spans="1:3">
      <c r="A2" s="6" t="s">
        <v>773</v>
      </c>
    </row>
    <row r="3" spans="1:3">
      <c r="A3" s="3" t="s">
        <v>34</v>
      </c>
      <c r="B3" s="5" t="n">
        <v>4995</v>
      </c>
      <c r="C3" s="5" t="n">
        <v>89342</v>
      </c>
    </row>
    <row r="4" spans="1:3">
      <c r="A4" s="3" t="s">
        <v>774</v>
      </c>
    </row>
    <row r="5" spans="1:3">
      <c r="A5" s="6" t="s">
        <v>773</v>
      </c>
    </row>
    <row r="6" spans="1:3">
      <c r="A6" s="3" t="s">
        <v>118</v>
      </c>
      <c r="B6" s="4" t="n">
        <v>1167397</v>
      </c>
      <c r="C6" s="4" t="n">
        <v>984635</v>
      </c>
    </row>
    <row r="7" spans="1:3">
      <c r="A7" s="6" t="s">
        <v>775</v>
      </c>
    </row>
    <row r="8" spans="1:3">
      <c r="A8" s="3" t="s">
        <v>776</v>
      </c>
      <c r="B8" s="4" t="n">
        <v>-2647</v>
      </c>
      <c r="C8" s="4" t="n">
        <v>-33871</v>
      </c>
    </row>
    <row r="9" spans="1:3">
      <c r="A9" s="3" t="s">
        <v>777</v>
      </c>
    </row>
    <row r="10" spans="1:3">
      <c r="A10" s="6" t="s">
        <v>773</v>
      </c>
    </row>
    <row r="11" spans="1:3">
      <c r="A11" s="3" t="s">
        <v>778</v>
      </c>
      <c r="B11" s="4" t="n">
        <v>780425</v>
      </c>
      <c r="C11" s="4" t="n">
        <v>667662</v>
      </c>
    </row>
    <row r="12" spans="1:3">
      <c r="A12" s="3" t="s">
        <v>779</v>
      </c>
    </row>
    <row r="13" spans="1:3">
      <c r="A13" s="6" t="s">
        <v>773</v>
      </c>
    </row>
    <row r="14" spans="1:3">
      <c r="A14" s="3" t="s">
        <v>778</v>
      </c>
      <c r="B14" s="4" t="n">
        <v>60000</v>
      </c>
      <c r="C14" s="4" t="n">
        <v>79000</v>
      </c>
    </row>
    <row r="15" spans="1:3">
      <c r="A15" s="3" t="s">
        <v>780</v>
      </c>
    </row>
    <row r="16" spans="1:3">
      <c r="A16" s="6" t="s">
        <v>773</v>
      </c>
    </row>
    <row r="17" spans="1:3">
      <c r="A17" s="3" t="s">
        <v>778</v>
      </c>
      <c r="B17" s="4" t="n">
        <v>100457</v>
      </c>
      <c r="C17" s="4" t="n">
        <v>24991</v>
      </c>
    </row>
    <row r="18" spans="1:3">
      <c r="A18" s="3" t="s">
        <v>41</v>
      </c>
      <c r="C18" s="4" t="n">
        <v>34974</v>
      </c>
    </row>
    <row r="19" spans="1:3">
      <c r="A19" s="3" t="s">
        <v>781</v>
      </c>
    </row>
    <row r="20" spans="1:3">
      <c r="A20" s="6" t="s">
        <v>773</v>
      </c>
    </row>
    <row r="21" spans="1:3">
      <c r="A21" s="3" t="s">
        <v>778</v>
      </c>
      <c r="B21" s="4" t="n">
        <v>215325</v>
      </c>
      <c r="C21" s="4" t="n">
        <v>123640</v>
      </c>
    </row>
    <row r="22" spans="1:3">
      <c r="A22" s="3" t="s">
        <v>34</v>
      </c>
      <c r="B22" s="4" t="n">
        <v>4995</v>
      </c>
      <c r="C22" s="4" t="n">
        <v>49797</v>
      </c>
    </row>
    <row r="23" spans="1:3">
      <c r="A23" s="3" t="s">
        <v>782</v>
      </c>
    </row>
    <row r="24" spans="1:3">
      <c r="A24" s="6" t="s">
        <v>773</v>
      </c>
    </row>
    <row r="25" spans="1:3">
      <c r="A25" s="3" t="s">
        <v>778</v>
      </c>
      <c r="B25" s="4" t="n">
        <v>6195</v>
      </c>
    </row>
    <row r="26" spans="1:3">
      <c r="A26" s="3" t="s">
        <v>783</v>
      </c>
    </row>
    <row r="27" spans="1:3">
      <c r="A27" s="6" t="s">
        <v>773</v>
      </c>
    </row>
    <row r="28" spans="1:3">
      <c r="A28" s="3" t="s">
        <v>41</v>
      </c>
      <c r="C28" s="4" t="n">
        <v>4571</v>
      </c>
    </row>
    <row r="29" spans="1:3">
      <c r="A29" s="3" t="s">
        <v>784</v>
      </c>
    </row>
    <row r="30" spans="1:3">
      <c r="A30" s="6" t="s">
        <v>773</v>
      </c>
    </row>
    <row r="31" spans="1:3">
      <c r="A31" s="3" t="s">
        <v>118</v>
      </c>
      <c r="B31" s="4" t="n">
        <v>880882</v>
      </c>
      <c r="C31" s="4" t="n">
        <v>727627</v>
      </c>
    </row>
    <row r="32" spans="1:3">
      <c r="A32" s="6" t="s">
        <v>775</v>
      </c>
    </row>
    <row r="33" spans="1:3">
      <c r="A33" s="3" t="s">
        <v>776</v>
      </c>
      <c r="B33" s="4" t="n">
        <v>0</v>
      </c>
      <c r="C33" s="4" t="n">
        <v>0</v>
      </c>
    </row>
    <row r="34" spans="1:3">
      <c r="A34" s="3" t="s">
        <v>785</v>
      </c>
    </row>
    <row r="35" spans="1:3">
      <c r="A35" s="6" t="s">
        <v>773</v>
      </c>
    </row>
    <row r="36" spans="1:3">
      <c r="A36" s="3" t="s">
        <v>778</v>
      </c>
      <c r="B36" s="4" t="n">
        <v>780425</v>
      </c>
      <c r="C36" s="4" t="n">
        <v>667662</v>
      </c>
    </row>
    <row r="37" spans="1:3">
      <c r="A37" s="3" t="s">
        <v>786</v>
      </c>
    </row>
    <row r="38" spans="1:3">
      <c r="A38" s="6" t="s">
        <v>773</v>
      </c>
    </row>
    <row r="39" spans="1:3">
      <c r="A39" s="3" t="s">
        <v>778</v>
      </c>
      <c r="B39" s="4" t="n">
        <v>0</v>
      </c>
      <c r="C39" s="4" t="n">
        <v>0</v>
      </c>
    </row>
    <row r="40" spans="1:3">
      <c r="A40" s="3" t="s">
        <v>787</v>
      </c>
    </row>
    <row r="41" spans="1:3">
      <c r="A41" s="6" t="s">
        <v>773</v>
      </c>
    </row>
    <row r="42" spans="1:3">
      <c r="A42" s="3" t="s">
        <v>778</v>
      </c>
      <c r="B42" s="4" t="n">
        <v>100457</v>
      </c>
      <c r="C42" s="4" t="n">
        <v>24991</v>
      </c>
    </row>
    <row r="43" spans="1:3">
      <c r="A43" s="3" t="s">
        <v>41</v>
      </c>
      <c r="C43" s="4" t="n">
        <v>34974</v>
      </c>
    </row>
    <row r="44" spans="1:3">
      <c r="A44" s="3" t="s">
        <v>788</v>
      </c>
    </row>
    <row r="45" spans="1:3">
      <c r="A45" s="6" t="s">
        <v>773</v>
      </c>
    </row>
    <row r="46" spans="1:3">
      <c r="A46" s="3" t="s">
        <v>778</v>
      </c>
      <c r="B46" s="4" t="n">
        <v>0</v>
      </c>
      <c r="C46" s="4" t="n">
        <v>0</v>
      </c>
    </row>
    <row r="47" spans="1:3">
      <c r="A47" s="3" t="s">
        <v>34</v>
      </c>
      <c r="B47" s="4" t="n">
        <v>0</v>
      </c>
      <c r="C47" s="4" t="n">
        <v>0</v>
      </c>
    </row>
    <row r="48" spans="1:3">
      <c r="A48" s="3" t="s">
        <v>789</v>
      </c>
    </row>
    <row r="49" spans="1:3">
      <c r="A49" s="6" t="s">
        <v>773</v>
      </c>
    </row>
    <row r="50" spans="1:3">
      <c r="A50" s="3" t="s">
        <v>778</v>
      </c>
      <c r="B50" s="4" t="n">
        <v>0</v>
      </c>
    </row>
    <row r="51" spans="1:3">
      <c r="A51" s="3" t="s">
        <v>790</v>
      </c>
    </row>
    <row r="52" spans="1:3">
      <c r="A52" s="6" t="s">
        <v>773</v>
      </c>
    </row>
    <row r="53" spans="1:3">
      <c r="A53" s="3" t="s">
        <v>41</v>
      </c>
      <c r="C53" s="4" t="n">
        <v>0</v>
      </c>
    </row>
    <row r="54" spans="1:3">
      <c r="A54" s="3" t="s">
        <v>791</v>
      </c>
    </row>
    <row r="55" spans="1:3">
      <c r="A55" s="6" t="s">
        <v>773</v>
      </c>
    </row>
    <row r="56" spans="1:3">
      <c r="A56" s="3" t="s">
        <v>118</v>
      </c>
      <c r="B56" s="4" t="n">
        <v>286515</v>
      </c>
      <c r="C56" s="4" t="n">
        <v>257008</v>
      </c>
    </row>
    <row r="57" spans="1:3">
      <c r="A57" s="6" t="s">
        <v>775</v>
      </c>
    </row>
    <row r="58" spans="1:3">
      <c r="A58" s="3" t="s">
        <v>776</v>
      </c>
      <c r="B58" s="4" t="n">
        <v>0</v>
      </c>
      <c r="C58" s="4" t="n">
        <v>0</v>
      </c>
    </row>
    <row r="59" spans="1:3">
      <c r="A59" s="3" t="s">
        <v>792</v>
      </c>
    </row>
    <row r="60" spans="1:3">
      <c r="A60" s="6" t="s">
        <v>773</v>
      </c>
    </row>
    <row r="61" spans="1:3">
      <c r="A61" s="3" t="s">
        <v>778</v>
      </c>
      <c r="B61" s="4" t="n">
        <v>0</v>
      </c>
      <c r="C61" s="4" t="n">
        <v>0</v>
      </c>
    </row>
    <row r="62" spans="1:3">
      <c r="A62" s="3" t="s">
        <v>793</v>
      </c>
    </row>
    <row r="63" spans="1:3">
      <c r="A63" s="6" t="s">
        <v>773</v>
      </c>
    </row>
    <row r="64" spans="1:3">
      <c r="A64" s="3" t="s">
        <v>778</v>
      </c>
      <c r="B64" s="4" t="n">
        <v>60000</v>
      </c>
      <c r="C64" s="4" t="n">
        <v>79000</v>
      </c>
    </row>
    <row r="65" spans="1:3">
      <c r="A65" s="3" t="s">
        <v>794</v>
      </c>
    </row>
    <row r="66" spans="1:3">
      <c r="A66" s="6" t="s">
        <v>773</v>
      </c>
    </row>
    <row r="67" spans="1:3">
      <c r="A67" s="3" t="s">
        <v>778</v>
      </c>
      <c r="B67" s="4" t="n">
        <v>0</v>
      </c>
      <c r="C67" s="4" t="n">
        <v>0</v>
      </c>
    </row>
    <row r="68" spans="1:3">
      <c r="A68" s="3" t="s">
        <v>41</v>
      </c>
      <c r="C68" s="4" t="n">
        <v>0</v>
      </c>
    </row>
    <row r="69" spans="1:3">
      <c r="A69" s="3" t="s">
        <v>795</v>
      </c>
    </row>
    <row r="70" spans="1:3">
      <c r="A70" s="6" t="s">
        <v>773</v>
      </c>
    </row>
    <row r="71" spans="1:3">
      <c r="A71" s="3" t="s">
        <v>778</v>
      </c>
      <c r="B71" s="4" t="n">
        <v>215325</v>
      </c>
      <c r="C71" s="4" t="n">
        <v>123640</v>
      </c>
    </row>
    <row r="72" spans="1:3">
      <c r="A72" s="3" t="s">
        <v>34</v>
      </c>
      <c r="B72" s="4" t="n">
        <v>4995</v>
      </c>
      <c r="C72" s="4" t="n">
        <v>49797</v>
      </c>
    </row>
    <row r="73" spans="1:3">
      <c r="A73" s="3" t="s">
        <v>796</v>
      </c>
    </row>
    <row r="74" spans="1:3">
      <c r="A74" s="6" t="s">
        <v>773</v>
      </c>
    </row>
    <row r="75" spans="1:3">
      <c r="A75" s="3" t="s">
        <v>778</v>
      </c>
      <c r="B75" s="4" t="n">
        <v>6195</v>
      </c>
    </row>
    <row r="76" spans="1:3">
      <c r="A76" s="3" t="s">
        <v>797</v>
      </c>
    </row>
    <row r="77" spans="1:3">
      <c r="A77" s="6" t="s">
        <v>773</v>
      </c>
    </row>
    <row r="78" spans="1:3">
      <c r="A78" s="3" t="s">
        <v>41</v>
      </c>
      <c r="C78" s="4" t="n">
        <v>4571</v>
      </c>
    </row>
    <row r="79" spans="1:3">
      <c r="A79" s="3" t="s">
        <v>798</v>
      </c>
    </row>
    <row r="80" spans="1:3">
      <c r="A80" s="6" t="s">
        <v>773</v>
      </c>
    </row>
    <row r="81" spans="1:3">
      <c r="A81" s="3" t="s">
        <v>118</v>
      </c>
      <c r="B81" s="4" t="n">
        <v>0</v>
      </c>
      <c r="C81" s="4" t="n">
        <v>0</v>
      </c>
    </row>
    <row r="82" spans="1:3">
      <c r="A82" s="6" t="s">
        <v>775</v>
      </c>
    </row>
    <row r="83" spans="1:3">
      <c r="A83" s="3" t="s">
        <v>776</v>
      </c>
      <c r="B83" s="4" t="n">
        <v>-2647</v>
      </c>
      <c r="C83" s="4" t="n">
        <v>-33871</v>
      </c>
    </row>
    <row r="84" spans="1:3">
      <c r="A84" s="3" t="s">
        <v>799</v>
      </c>
    </row>
    <row r="85" spans="1:3">
      <c r="A85" s="6" t="s">
        <v>773</v>
      </c>
    </row>
    <row r="86" spans="1:3">
      <c r="A86" s="3" t="s">
        <v>778</v>
      </c>
      <c r="B86" s="4" t="n">
        <v>0</v>
      </c>
      <c r="C86" s="4" t="n">
        <v>0</v>
      </c>
    </row>
    <row r="87" spans="1:3">
      <c r="A87" s="3" t="s">
        <v>800</v>
      </c>
    </row>
    <row r="88" spans="1:3">
      <c r="A88" s="6" t="s">
        <v>773</v>
      </c>
    </row>
    <row r="89" spans="1:3">
      <c r="A89" s="3" t="s">
        <v>778</v>
      </c>
      <c r="B89" s="4" t="n">
        <v>0</v>
      </c>
      <c r="C89" s="4" t="n">
        <v>0</v>
      </c>
    </row>
    <row r="90" spans="1:3">
      <c r="A90" s="3" t="s">
        <v>801</v>
      </c>
    </row>
    <row r="91" spans="1:3">
      <c r="A91" s="6" t="s">
        <v>773</v>
      </c>
    </row>
    <row r="92" spans="1:3">
      <c r="A92" s="3" t="s">
        <v>778</v>
      </c>
      <c r="B92" s="4" t="n">
        <v>0</v>
      </c>
      <c r="C92" s="4" t="n">
        <v>0</v>
      </c>
    </row>
    <row r="93" spans="1:3">
      <c r="A93" s="3" t="s">
        <v>41</v>
      </c>
      <c r="C93" s="4" t="n">
        <v>0</v>
      </c>
    </row>
    <row r="94" spans="1:3">
      <c r="A94" s="3" t="s">
        <v>802</v>
      </c>
    </row>
    <row r="95" spans="1:3">
      <c r="A95" s="6" t="s">
        <v>773</v>
      </c>
    </row>
    <row r="96" spans="1:3">
      <c r="A96" s="3" t="s">
        <v>778</v>
      </c>
      <c r="B96" s="4" t="n">
        <v>0</v>
      </c>
    </row>
    <row r="97" spans="1:3">
      <c r="A97" s="3" t="s">
        <v>34</v>
      </c>
      <c r="B97" s="4" t="n">
        <v>0</v>
      </c>
    </row>
    <row r="98" spans="1:3">
      <c r="A98" s="3" t="s">
        <v>803</v>
      </c>
    </row>
    <row r="99" spans="1:3">
      <c r="A99" s="6" t="s">
        <v>773</v>
      </c>
    </row>
    <row r="100" spans="1:3">
      <c r="A100" s="3" t="s">
        <v>778</v>
      </c>
      <c r="B100" s="5" t="n">
        <v>0</v>
      </c>
    </row>
    <row r="101" spans="1:3">
      <c r="A101" s="3" t="s">
        <v>804</v>
      </c>
    </row>
    <row r="102" spans="1:3">
      <c r="A102" s="6" t="s">
        <v>773</v>
      </c>
    </row>
    <row r="103" spans="1:3">
      <c r="A103" s="3" t="s">
        <v>41</v>
      </c>
      <c r="C103"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1</v>
      </c>
    </row>
    <row r="3" spans="1:3">
      <c r="A3" s="6" t="s">
        <v>806</v>
      </c>
    </row>
    <row r="4" spans="1:3">
      <c r="A4" s="3" t="s">
        <v>142</v>
      </c>
      <c r="C4" s="5" t="n">
        <v>0</v>
      </c>
    </row>
    <row r="5" spans="1:3">
      <c r="A5" s="6" t="s">
        <v>768</v>
      </c>
    </row>
    <row r="6" spans="1:3">
      <c r="A6" s="3" t="s">
        <v>142</v>
      </c>
      <c r="B6" s="5" t="n">
        <v>0</v>
      </c>
      <c r="C6" s="4" t="n">
        <v>2133</v>
      </c>
    </row>
    <row r="7" spans="1:3">
      <c r="A7" s="3" t="s">
        <v>768</v>
      </c>
    </row>
    <row r="8" spans="1:3">
      <c r="A8" s="6" t="s">
        <v>768</v>
      </c>
    </row>
    <row r="9" spans="1:3">
      <c r="A9" s="3" t="s">
        <v>706</v>
      </c>
      <c r="B9" s="4" t="n">
        <v>-33871</v>
      </c>
      <c r="C9" s="4" t="n">
        <v>-33873</v>
      </c>
    </row>
    <row r="10" spans="1:3">
      <c r="A10" s="3" t="s">
        <v>807</v>
      </c>
      <c r="B10" s="4" t="n">
        <v>-5801</v>
      </c>
      <c r="C10" s="4" t="n">
        <v>-2555</v>
      </c>
    </row>
    <row r="11" spans="1:3">
      <c r="A11" s="3" t="s">
        <v>808</v>
      </c>
      <c r="B11" s="4" t="n">
        <v>-1404</v>
      </c>
      <c r="C11" s="4" t="n">
        <v>-1571</v>
      </c>
    </row>
    <row r="12" spans="1:3">
      <c r="A12" s="3" t="s">
        <v>809</v>
      </c>
      <c r="B12" s="4" t="n">
        <v>0</v>
      </c>
      <c r="C12" s="4" t="n">
        <v>-185</v>
      </c>
    </row>
    <row r="13" spans="1:3">
      <c r="A13" s="3" t="s">
        <v>630</v>
      </c>
      <c r="B13" s="4" t="n">
        <v>38429</v>
      </c>
      <c r="C13" s="4" t="n">
        <v>2180</v>
      </c>
    </row>
    <row r="14" spans="1:3">
      <c r="A14" s="3" t="s">
        <v>810</v>
      </c>
      <c r="B14" s="4" t="n">
        <v>0</v>
      </c>
      <c r="C14" s="4" t="n">
        <v>0</v>
      </c>
    </row>
    <row r="15" spans="1:3">
      <c r="A15" s="3" t="s">
        <v>711</v>
      </c>
      <c r="B15" s="4" t="n">
        <v>-2647</v>
      </c>
      <c r="C15" s="4" t="n">
        <v>-33871</v>
      </c>
    </row>
    <row r="16" spans="1:3">
      <c r="A16" s="3" t="s">
        <v>806</v>
      </c>
    </row>
    <row r="17" spans="1:3">
      <c r="A17" s="6" t="s">
        <v>806</v>
      </c>
    </row>
    <row r="18" spans="1:3">
      <c r="A18" s="3" t="s">
        <v>706</v>
      </c>
      <c r="B18" s="5" t="n">
        <v>0</v>
      </c>
      <c r="C18" s="4" t="n">
        <v>4050</v>
      </c>
    </row>
    <row r="19" spans="1:3">
      <c r="A19" s="3" t="s">
        <v>807</v>
      </c>
      <c r="C19" s="4" t="n">
        <v>0</v>
      </c>
    </row>
    <row r="20" spans="1:3">
      <c r="A20" s="3" t="s">
        <v>808</v>
      </c>
      <c r="C20" s="4" t="n">
        <v>5950</v>
      </c>
    </row>
    <row r="21" spans="1:3">
      <c r="A21" s="3" t="s">
        <v>809</v>
      </c>
      <c r="C21" s="4" t="n">
        <v>0</v>
      </c>
    </row>
    <row r="22" spans="1:3">
      <c r="A22" s="3" t="s">
        <v>630</v>
      </c>
      <c r="C22" s="4" t="n">
        <v>0</v>
      </c>
    </row>
    <row r="23" spans="1:3">
      <c r="A23" s="3" t="s">
        <v>810</v>
      </c>
      <c r="C23" s="4" t="n">
        <v>-10000</v>
      </c>
    </row>
    <row r="24" spans="1:3">
      <c r="A24" s="3" t="s">
        <v>711</v>
      </c>
      <c r="C24"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1</v>
      </c>
    </row>
    <row r="2" spans="1:3">
      <c r="A2" s="3" t="s">
        <v>812</v>
      </c>
    </row>
    <row r="3" spans="1:3">
      <c r="A3" s="6" t="s">
        <v>813</v>
      </c>
    </row>
    <row r="4" spans="1:3">
      <c r="A4" s="3" t="s">
        <v>814</v>
      </c>
      <c r="B4" s="5" t="n">
        <v>-13750</v>
      </c>
      <c r="C4" s="5" t="n">
        <v>-20000</v>
      </c>
    </row>
    <row r="5" spans="1:3">
      <c r="A5" s="3" t="s">
        <v>815</v>
      </c>
    </row>
    <row r="6" spans="1:3">
      <c r="A6" s="6" t="s">
        <v>813</v>
      </c>
    </row>
    <row r="7" spans="1:3">
      <c r="A7" s="3" t="s">
        <v>814</v>
      </c>
      <c r="B7" s="4" t="n">
        <v>-13802</v>
      </c>
      <c r="C7" s="4" t="n">
        <v>-20311</v>
      </c>
    </row>
    <row r="8" spans="1:3">
      <c r="A8" s="3" t="s">
        <v>816</v>
      </c>
    </row>
    <row r="9" spans="1:3">
      <c r="A9" s="6" t="s">
        <v>813</v>
      </c>
    </row>
    <row r="10" spans="1:3">
      <c r="A10" s="3" t="s">
        <v>814</v>
      </c>
      <c r="B10" s="4" t="n">
        <v>-1979469</v>
      </c>
      <c r="C10" s="4" t="n">
        <v>-1582484</v>
      </c>
    </row>
    <row r="11" spans="1:3">
      <c r="A11" s="3" t="s">
        <v>817</v>
      </c>
    </row>
    <row r="12" spans="1:3">
      <c r="A12" s="6" t="s">
        <v>813</v>
      </c>
    </row>
    <row r="13" spans="1:3">
      <c r="A13" s="3" t="s">
        <v>814</v>
      </c>
      <c r="B13" s="5" t="n">
        <v>-2168108</v>
      </c>
      <c r="C13" s="5" t="n">
        <v>-16578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37"/>
    <col customWidth="1" max="7" min="7" width="27"/>
    <col customWidth="1" max="8" min="8" width="21"/>
    <col customWidth="1" max="9" min="9" width="14"/>
    <col customWidth="1" max="10" min="10" width="21"/>
  </cols>
  <sheetData>
    <row r="1" spans="1:10">
      <c r="A1" s="1" t="s">
        <v>818</v>
      </c>
      <c r="B1" s="2" t="s">
        <v>819</v>
      </c>
      <c r="C1" s="2" t="s">
        <v>820</v>
      </c>
      <c r="D1" s="2" t="s">
        <v>821</v>
      </c>
      <c r="E1" s="2" t="s">
        <v>822</v>
      </c>
      <c r="F1" s="2" t="s">
        <v>823</v>
      </c>
      <c r="G1" s="2" t="s">
        <v>824</v>
      </c>
      <c r="H1" s="2" t="s">
        <v>825</v>
      </c>
      <c r="I1" s="2" t="s">
        <v>826</v>
      </c>
      <c r="J1" s="2" t="s">
        <v>827</v>
      </c>
    </row>
    <row r="2" spans="1:10">
      <c r="A2" s="6" t="s">
        <v>828</v>
      </c>
    </row>
    <row r="3" spans="1:10">
      <c r="A3" s="3" t="s">
        <v>829</v>
      </c>
      <c r="F3" s="5" t="n">
        <v>2102359000</v>
      </c>
    </row>
    <row r="4" spans="1:10">
      <c r="A4" s="3" t="s">
        <v>189</v>
      </c>
      <c r="F4" s="5" t="n">
        <v>517500000</v>
      </c>
      <c r="G4" s="5" t="n">
        <v>0</v>
      </c>
      <c r="H4" s="5" t="n">
        <v>0</v>
      </c>
    </row>
    <row r="5" spans="1:10">
      <c r="A5" s="3" t="s">
        <v>830</v>
      </c>
      <c r="G5" s="4" t="n">
        <v>0</v>
      </c>
    </row>
    <row r="6" spans="1:10">
      <c r="A6" s="3" t="s">
        <v>831</v>
      </c>
      <c r="F6" s="5" t="n">
        <v>0</v>
      </c>
    </row>
    <row r="7" spans="1:10">
      <c r="A7" s="3" t="s">
        <v>194</v>
      </c>
      <c r="F7" s="5" t="n">
        <v>23650000</v>
      </c>
      <c r="G7" s="5" t="n">
        <v>0</v>
      </c>
      <c r="H7" s="5" t="n">
        <v>0</v>
      </c>
    </row>
    <row r="8" spans="1:10">
      <c r="A8" s="3" t="s">
        <v>832</v>
      </c>
      <c r="F8" s="5" t="n">
        <v>75826000</v>
      </c>
    </row>
    <row r="9" spans="1:10">
      <c r="A9" s="3" t="s">
        <v>833</v>
      </c>
    </row>
    <row r="10" spans="1:10">
      <c r="A10" s="6" t="s">
        <v>828</v>
      </c>
    </row>
    <row r="11" spans="1:10">
      <c r="A11" s="3" t="s">
        <v>834</v>
      </c>
      <c r="F11" s="3" t="s">
        <v>835</v>
      </c>
      <c r="G11" s="3" t="s">
        <v>835</v>
      </c>
    </row>
    <row r="12" spans="1:10">
      <c r="A12" s="3" t="s">
        <v>836</v>
      </c>
    </row>
    <row r="13" spans="1:10">
      <c r="A13" s="6" t="s">
        <v>828</v>
      </c>
    </row>
    <row r="14" spans="1:10">
      <c r="A14" s="3" t="s">
        <v>837</v>
      </c>
      <c r="F14" s="5" t="n">
        <v>300000000</v>
      </c>
    </row>
    <row r="15" spans="1:10">
      <c r="A15" s="3" t="s">
        <v>838</v>
      </c>
      <c r="F15" s="5" t="n">
        <v>0</v>
      </c>
      <c r="G15" s="5" t="n">
        <v>0</v>
      </c>
    </row>
    <row r="16" spans="1:10">
      <c r="A16" s="3" t="s">
        <v>839</v>
      </c>
      <c r="F16" s="3" t="s">
        <v>840</v>
      </c>
    </row>
    <row r="17" spans="1:10">
      <c r="A17" s="3" t="s">
        <v>841</v>
      </c>
    </row>
    <row r="18" spans="1:10">
      <c r="A18" s="6" t="s">
        <v>828</v>
      </c>
    </row>
    <row r="19" spans="1:10">
      <c r="A19" s="3" t="s">
        <v>842</v>
      </c>
      <c r="F19" s="9" t="n">
        <v>3.25</v>
      </c>
    </row>
    <row r="20" spans="1:10">
      <c r="A20" s="3" t="s">
        <v>209</v>
      </c>
    </row>
    <row r="21" spans="1:10">
      <c r="A21" s="6" t="s">
        <v>828</v>
      </c>
    </row>
    <row r="22" spans="1:10">
      <c r="A22" s="3" t="s">
        <v>829</v>
      </c>
      <c r="F22" s="5" t="n">
        <v>552359000</v>
      </c>
      <c r="G22" s="4" t="n">
        <v>428323000</v>
      </c>
    </row>
    <row r="23" spans="1:10">
      <c r="A23" s="3" t="s">
        <v>189</v>
      </c>
      <c r="F23" s="4" t="n">
        <v>0</v>
      </c>
    </row>
    <row r="24" spans="1:10">
      <c r="A24" s="3" t="s">
        <v>194</v>
      </c>
      <c r="F24" s="4" t="n">
        <v>23650000</v>
      </c>
    </row>
    <row r="25" spans="1:10">
      <c r="A25" s="3" t="s">
        <v>832</v>
      </c>
      <c r="F25" s="4" t="n">
        <v>67158000</v>
      </c>
      <c r="G25" s="4" t="n">
        <v>0</v>
      </c>
    </row>
    <row r="26" spans="1:10">
      <c r="A26" s="3" t="s">
        <v>843</v>
      </c>
    </row>
    <row r="27" spans="1:10">
      <c r="A27" s="6" t="s">
        <v>828</v>
      </c>
    </row>
    <row r="28" spans="1:10">
      <c r="A28" s="3" t="s">
        <v>829</v>
      </c>
      <c r="C28" s="5" t="n">
        <v>517500000</v>
      </c>
      <c r="F28" s="4" t="n">
        <v>450300000</v>
      </c>
    </row>
    <row r="29" spans="1:10">
      <c r="A29" s="3" t="s">
        <v>844</v>
      </c>
      <c r="F29" s="5" t="n">
        <v>74400000</v>
      </c>
    </row>
    <row r="30" spans="1:10">
      <c r="A30" s="3" t="s">
        <v>845</v>
      </c>
      <c r="C30" s="12" t="n">
        <v>6.5713</v>
      </c>
    </row>
    <row r="31" spans="1:10">
      <c r="A31" s="3" t="s">
        <v>846</v>
      </c>
      <c r="C31" s="8" t="n">
        <v>152.18</v>
      </c>
      <c r="F31" s="8" t="n">
        <v>152.18</v>
      </c>
    </row>
    <row r="32" spans="1:10">
      <c r="A32" s="3" t="s">
        <v>847</v>
      </c>
      <c r="C32" s="3" t="s">
        <v>848</v>
      </c>
    </row>
    <row r="33" spans="1:10">
      <c r="A33" s="3" t="s">
        <v>849</v>
      </c>
      <c r="C33" s="3" t="s">
        <v>850</v>
      </c>
    </row>
    <row r="34" spans="1:10">
      <c r="A34" s="3" t="s">
        <v>851</v>
      </c>
      <c r="C34" s="3" t="s">
        <v>852</v>
      </c>
    </row>
    <row r="35" spans="1:10">
      <c r="A35" s="3" t="s">
        <v>853</v>
      </c>
      <c r="C35" s="3" t="s">
        <v>854</v>
      </c>
    </row>
    <row r="36" spans="1:10">
      <c r="A36" s="3" t="s">
        <v>855</v>
      </c>
      <c r="C36" s="5" t="n">
        <v>499500000</v>
      </c>
    </row>
    <row r="37" spans="1:10">
      <c r="A37" s="3" t="s">
        <v>856</v>
      </c>
      <c r="C37" s="4" t="n">
        <v>50700000</v>
      </c>
    </row>
    <row r="38" spans="1:10">
      <c r="A38" s="3" t="s">
        <v>857</v>
      </c>
      <c r="C38" s="4" t="n">
        <v>70400000</v>
      </c>
    </row>
    <row r="39" spans="1:10">
      <c r="A39" s="3" t="s">
        <v>858</v>
      </c>
      <c r="C39" s="4" t="n">
        <v>18000000</v>
      </c>
    </row>
    <row r="40" spans="1:10">
      <c r="A40" s="3" t="s">
        <v>859</v>
      </c>
      <c r="F40" s="4" t="n">
        <v>3400000</v>
      </c>
    </row>
    <row r="41" spans="1:10">
      <c r="A41" s="3" t="s">
        <v>830</v>
      </c>
      <c r="F41" s="4" t="n">
        <v>3400000</v>
      </c>
    </row>
    <row r="42" spans="1:10">
      <c r="A42" s="3" t="s">
        <v>831</v>
      </c>
      <c r="F42" s="8" t="n">
        <v>229.7</v>
      </c>
    </row>
    <row r="43" spans="1:10">
      <c r="A43" s="3" t="s">
        <v>194</v>
      </c>
      <c r="F43" s="5" t="n">
        <v>23600000</v>
      </c>
    </row>
    <row r="44" spans="1:10">
      <c r="A44" s="3" t="s">
        <v>860</v>
      </c>
      <c r="C44" s="5" t="n">
        <v>4300000</v>
      </c>
    </row>
    <row r="45" spans="1:10">
      <c r="A45" s="3" t="s">
        <v>832</v>
      </c>
      <c r="F45" s="5" t="n">
        <v>67200000</v>
      </c>
    </row>
    <row r="46" spans="1:10">
      <c r="A46" s="3" t="s">
        <v>861</v>
      </c>
    </row>
    <row r="47" spans="1:10">
      <c r="A47" s="6" t="s">
        <v>828</v>
      </c>
    </row>
    <row r="48" spans="1:10">
      <c r="A48" s="3" t="s">
        <v>834</v>
      </c>
      <c r="C48" s="3" t="s">
        <v>862</v>
      </c>
      <c r="F48" s="3" t="s">
        <v>862</v>
      </c>
    </row>
    <row r="49" spans="1:10">
      <c r="A49" s="3" t="s">
        <v>829</v>
      </c>
      <c r="F49" s="5" t="n">
        <v>0</v>
      </c>
      <c r="G49" s="4" t="n">
        <v>390214000</v>
      </c>
    </row>
    <row r="50" spans="1:10">
      <c r="A50" s="3" t="s">
        <v>863</v>
      </c>
      <c r="C50" s="5" t="n">
        <v>361900000</v>
      </c>
    </row>
    <row r="51" spans="1:10">
      <c r="A51" s="3" t="s">
        <v>864</v>
      </c>
      <c r="C51" s="5" t="n">
        <v>8800000</v>
      </c>
    </row>
    <row r="52" spans="1:10">
      <c r="A52" s="3" t="s">
        <v>865</v>
      </c>
    </row>
    <row r="53" spans="1:10">
      <c r="A53" s="6" t="s">
        <v>828</v>
      </c>
    </row>
    <row r="54" spans="1:10">
      <c r="A54" s="3" t="s">
        <v>834</v>
      </c>
      <c r="C54" s="3" t="s">
        <v>866</v>
      </c>
      <c r="F54" s="3" t="s">
        <v>866</v>
      </c>
    </row>
    <row r="55" spans="1:10">
      <c r="A55" s="3" t="s">
        <v>829</v>
      </c>
      <c r="F55" s="5" t="n">
        <v>517500000</v>
      </c>
      <c r="G55" s="4" t="n">
        <v>0</v>
      </c>
    </row>
    <row r="56" spans="1:10">
      <c r="A56" s="3" t="s">
        <v>867</v>
      </c>
    </row>
    <row r="57" spans="1:10">
      <c r="A57" s="6" t="s">
        <v>828</v>
      </c>
    </row>
    <row r="58" spans="1:10">
      <c r="A58" s="3" t="s">
        <v>834</v>
      </c>
      <c r="F58" s="3" t="s">
        <v>866</v>
      </c>
    </row>
    <row r="59" spans="1:10">
      <c r="A59" s="3" t="s">
        <v>868</v>
      </c>
    </row>
    <row r="60" spans="1:10">
      <c r="A60" s="6" t="s">
        <v>828</v>
      </c>
    </row>
    <row r="61" spans="1:10">
      <c r="A61" s="3" t="s">
        <v>834</v>
      </c>
      <c r="F61" s="3" t="s">
        <v>869</v>
      </c>
    </row>
    <row r="62" spans="1:10">
      <c r="A62" s="3" t="s">
        <v>870</v>
      </c>
    </row>
    <row r="63" spans="1:10">
      <c r="A63" s="6" t="s">
        <v>828</v>
      </c>
    </row>
    <row r="64" spans="1:10">
      <c r="A64" s="3" t="s">
        <v>834</v>
      </c>
      <c r="F64" s="3" t="s">
        <v>835</v>
      </c>
    </row>
    <row r="65" spans="1:10">
      <c r="A65" s="3" t="s">
        <v>829</v>
      </c>
      <c r="F65" s="5" t="n">
        <v>34859000</v>
      </c>
      <c r="G65" s="4" t="n">
        <v>38109000</v>
      </c>
    </row>
    <row r="66" spans="1:10">
      <c r="A66" s="3" t="s">
        <v>449</v>
      </c>
    </row>
    <row r="67" spans="1:10">
      <c r="A67" s="6" t="s">
        <v>828</v>
      </c>
    </row>
    <row r="68" spans="1:10">
      <c r="A68" s="3" t="s">
        <v>829</v>
      </c>
      <c r="F68" s="4" t="n">
        <v>1275000000</v>
      </c>
      <c r="G68" s="4" t="n">
        <v>1195172000</v>
      </c>
    </row>
    <row r="69" spans="1:10">
      <c r="A69" s="3" t="s">
        <v>832</v>
      </c>
      <c r="F69" s="5" t="n">
        <v>8668000</v>
      </c>
      <c r="G69" s="4" t="n">
        <v>5245000</v>
      </c>
    </row>
    <row r="70" spans="1:10">
      <c r="A70" s="3" t="s">
        <v>871</v>
      </c>
    </row>
    <row r="71" spans="1:10">
      <c r="A71" s="6" t="s">
        <v>828</v>
      </c>
    </row>
    <row r="72" spans="1:10">
      <c r="A72" s="3" t="s">
        <v>834</v>
      </c>
      <c r="E72" s="3" t="s">
        <v>872</v>
      </c>
      <c r="F72" s="3" t="s">
        <v>872</v>
      </c>
      <c r="I72" s="3" t="s">
        <v>872</v>
      </c>
    </row>
    <row r="73" spans="1:10">
      <c r="A73" s="3" t="s">
        <v>829</v>
      </c>
      <c r="F73" s="5" t="n">
        <v>0</v>
      </c>
      <c r="G73" s="4" t="n">
        <v>445172000</v>
      </c>
    </row>
    <row r="74" spans="1:10">
      <c r="A74" s="3" t="s">
        <v>873</v>
      </c>
    </row>
    <row r="75" spans="1:10">
      <c r="A75" s="6" t="s">
        <v>828</v>
      </c>
    </row>
    <row r="76" spans="1:10">
      <c r="A76" s="3" t="s">
        <v>834</v>
      </c>
      <c r="F76" s="3" t="s">
        <v>874</v>
      </c>
      <c r="I76" s="3" t="s">
        <v>874</v>
      </c>
    </row>
    <row r="77" spans="1:10">
      <c r="A77" s="3" t="s">
        <v>829</v>
      </c>
      <c r="F77" s="5" t="n">
        <v>450000000</v>
      </c>
      <c r="G77" s="5" t="n">
        <v>0</v>
      </c>
    </row>
    <row r="78" spans="1:10">
      <c r="A78" s="3" t="s">
        <v>875</v>
      </c>
    </row>
    <row r="79" spans="1:10">
      <c r="A79" s="6" t="s">
        <v>828</v>
      </c>
    </row>
    <row r="80" spans="1:10">
      <c r="A80" s="3" t="s">
        <v>834</v>
      </c>
      <c r="F80" s="3" t="s">
        <v>876</v>
      </c>
      <c r="G80" s="3" t="s">
        <v>876</v>
      </c>
      <c r="J80" s="3" t="s">
        <v>876</v>
      </c>
    </row>
    <row r="81" spans="1:10">
      <c r="A81" s="3" t="s">
        <v>829</v>
      </c>
      <c r="F81" s="5" t="n">
        <v>400000000</v>
      </c>
      <c r="G81" s="5" t="n">
        <v>400000000</v>
      </c>
    </row>
    <row r="82" spans="1:10">
      <c r="A82" s="3" t="s">
        <v>844</v>
      </c>
      <c r="J82" s="5" t="n">
        <v>400000000</v>
      </c>
    </row>
    <row r="83" spans="1:10">
      <c r="A83" s="3" t="s">
        <v>863</v>
      </c>
      <c r="E83" s="5" t="n">
        <v>400000000</v>
      </c>
      <c r="G83" s="4" t="n">
        <v>450000000</v>
      </c>
    </row>
    <row r="84" spans="1:10">
      <c r="A84" s="3" t="s">
        <v>877</v>
      </c>
    </row>
    <row r="85" spans="1:10">
      <c r="A85" s="6" t="s">
        <v>828</v>
      </c>
    </row>
    <row r="86" spans="1:10">
      <c r="A86" s="3" t="s">
        <v>842</v>
      </c>
      <c r="F86" s="4" t="n">
        <v>5</v>
      </c>
    </row>
    <row r="87" spans="1:10">
      <c r="A87" s="3" t="s">
        <v>878</v>
      </c>
    </row>
    <row r="88" spans="1:10">
      <c r="A88" s="6" t="s">
        <v>828</v>
      </c>
    </row>
    <row r="89" spans="1:10">
      <c r="A89" s="3" t="s">
        <v>834</v>
      </c>
      <c r="E89" s="3" t="s">
        <v>835</v>
      </c>
    </row>
    <row r="90" spans="1:10">
      <c r="A90" s="3" t="s">
        <v>879</v>
      </c>
    </row>
    <row r="91" spans="1:10">
      <c r="A91" s="6" t="s">
        <v>828</v>
      </c>
    </row>
    <row r="92" spans="1:10">
      <c r="A92" s="3" t="s">
        <v>829</v>
      </c>
      <c r="D92" s="5" t="n">
        <v>425000000</v>
      </c>
    </row>
    <row r="93" spans="1:10">
      <c r="A93" s="3" t="s">
        <v>844</v>
      </c>
      <c r="E93" s="5" t="n">
        <v>800000000</v>
      </c>
    </row>
    <row r="94" spans="1:10">
      <c r="A94" s="3" t="s">
        <v>863</v>
      </c>
      <c r="G94" s="4" t="n">
        <v>440000000</v>
      </c>
    </row>
    <row r="95" spans="1:10">
      <c r="A95" s="3" t="s">
        <v>189</v>
      </c>
      <c r="D95" s="5" t="n">
        <v>75000000</v>
      </c>
    </row>
    <row r="96" spans="1:10">
      <c r="A96" s="3" t="s">
        <v>880</v>
      </c>
      <c r="F96" s="3" t="s">
        <v>881</v>
      </c>
    </row>
    <row r="97" spans="1:10">
      <c r="A97" s="3" t="s">
        <v>882</v>
      </c>
    </row>
    <row r="98" spans="1:10">
      <c r="A98" s="6" t="s">
        <v>828</v>
      </c>
    </row>
    <row r="99" spans="1:10">
      <c r="A99" s="3" t="s">
        <v>883</v>
      </c>
      <c r="D99" s="3" t="s">
        <v>884</v>
      </c>
    </row>
    <row r="100" spans="1:10">
      <c r="A100" s="3" t="s">
        <v>885</v>
      </c>
    </row>
    <row r="101" spans="1:10">
      <c r="A101" s="6" t="s">
        <v>828</v>
      </c>
    </row>
    <row r="102" spans="1:10">
      <c r="A102" s="3" t="s">
        <v>883</v>
      </c>
      <c r="D102" s="3" t="s">
        <v>886</v>
      </c>
    </row>
    <row r="103" spans="1:10">
      <c r="A103" s="3" t="s">
        <v>887</v>
      </c>
    </row>
    <row r="104" spans="1:10">
      <c r="A104" s="6" t="s">
        <v>828</v>
      </c>
    </row>
    <row r="105" spans="1:10">
      <c r="A105" s="3" t="s">
        <v>837</v>
      </c>
      <c r="F105" s="5" t="n">
        <v>500000000</v>
      </c>
    </row>
    <row r="106" spans="1:10">
      <c r="A106" s="3" t="s">
        <v>838</v>
      </c>
      <c r="F106" s="5" t="n">
        <v>0</v>
      </c>
      <c r="G106" s="5" t="n">
        <v>0</v>
      </c>
    </row>
    <row r="107" spans="1:10">
      <c r="A107" s="3" t="s">
        <v>839</v>
      </c>
      <c r="F107" s="3" t="s">
        <v>888</v>
      </c>
    </row>
    <row r="108" spans="1:10">
      <c r="A108" s="3" t="s">
        <v>889</v>
      </c>
    </row>
    <row r="109" spans="1:10">
      <c r="A109" s="6" t="s">
        <v>828</v>
      </c>
    </row>
    <row r="110" spans="1:10">
      <c r="A110" s="3" t="s">
        <v>890</v>
      </c>
      <c r="F110" s="10" t="n">
        <v>2.5</v>
      </c>
    </row>
    <row r="111" spans="1:10">
      <c r="A111" s="3" t="s">
        <v>891</v>
      </c>
    </row>
    <row r="112" spans="1:10">
      <c r="A112" s="6" t="s">
        <v>828</v>
      </c>
    </row>
    <row r="113" spans="1:10">
      <c r="A113" s="3" t="s">
        <v>842</v>
      </c>
      <c r="F113" s="4" t="n">
        <v>5</v>
      </c>
    </row>
    <row r="114" spans="1:10">
      <c r="A114" s="3" t="s">
        <v>892</v>
      </c>
    </row>
    <row r="115" spans="1:10">
      <c r="A115" s="6" t="s">
        <v>828</v>
      </c>
    </row>
    <row r="116" spans="1:10">
      <c r="A116" s="3" t="s">
        <v>844</v>
      </c>
      <c r="B116" s="5" t="n">
        <v>275000000</v>
      </c>
    </row>
    <row r="117" spans="1:10">
      <c r="A117" s="3" t="s">
        <v>893</v>
      </c>
    </row>
    <row r="118" spans="1:10">
      <c r="A118" s="6" t="s">
        <v>828</v>
      </c>
    </row>
    <row r="119" spans="1:10">
      <c r="A119" s="3" t="s">
        <v>883</v>
      </c>
      <c r="B119" s="3" t="s">
        <v>513</v>
      </c>
      <c r="F119" s="3" t="s">
        <v>894</v>
      </c>
    </row>
    <row r="120" spans="1:10">
      <c r="A120" s="3" t="s">
        <v>895</v>
      </c>
    </row>
    <row r="121" spans="1:10">
      <c r="A121" s="6" t="s">
        <v>828</v>
      </c>
    </row>
    <row r="122" spans="1:10">
      <c r="A122" s="3" t="s">
        <v>834</v>
      </c>
      <c r="B122" s="3" t="s">
        <v>896</v>
      </c>
    </row>
    <row r="123" spans="1:10">
      <c r="A123" s="3" t="s">
        <v>897</v>
      </c>
    </row>
    <row r="124" spans="1:10">
      <c r="A124" s="6" t="s">
        <v>828</v>
      </c>
    </row>
    <row r="125" spans="1:10">
      <c r="A125" s="3" t="s">
        <v>834</v>
      </c>
      <c r="B125" s="3" t="s">
        <v>884</v>
      </c>
    </row>
    <row r="126" spans="1:10">
      <c r="A126" s="3" t="s">
        <v>898</v>
      </c>
    </row>
    <row r="127" spans="1:10">
      <c r="A127" s="6" t="s">
        <v>828</v>
      </c>
    </row>
    <row r="128" spans="1:10">
      <c r="A128" s="3" t="s">
        <v>834</v>
      </c>
      <c r="B128" s="3" t="s">
        <v>8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900</v>
      </c>
      <c r="B1" s="2" t="s">
        <v>2</v>
      </c>
      <c r="C1" s="2" t="s">
        <v>826</v>
      </c>
      <c r="D1" s="2" t="s">
        <v>901</v>
      </c>
      <c r="E1" s="2" t="s">
        <v>31</v>
      </c>
      <c r="F1" s="2" t="s">
        <v>902</v>
      </c>
      <c r="G1" s="2" t="s">
        <v>903</v>
      </c>
    </row>
    <row r="2" spans="1:7">
      <c r="A2" s="6" t="s">
        <v>828</v>
      </c>
    </row>
    <row r="3" spans="1:7">
      <c r="A3" s="3" t="s">
        <v>904</v>
      </c>
      <c r="B3" s="5" t="n">
        <v>2102359000</v>
      </c>
    </row>
    <row r="4" spans="1:7">
      <c r="A4" s="3" t="s">
        <v>905</v>
      </c>
      <c r="B4" s="4" t="n">
        <v>75826000</v>
      </c>
    </row>
    <row r="5" spans="1:7">
      <c r="A5" s="3" t="s">
        <v>906</v>
      </c>
      <c r="B5" s="4" t="n">
        <v>33314000</v>
      </c>
    </row>
    <row r="6" spans="1:7">
      <c r="A6" s="3" t="s">
        <v>907</v>
      </c>
      <c r="B6" s="4" t="n">
        <v>13750000</v>
      </c>
      <c r="E6" s="5" t="n">
        <v>20000000</v>
      </c>
    </row>
    <row r="7" spans="1:7">
      <c r="A7" s="3" t="s">
        <v>51</v>
      </c>
      <c r="B7" s="5" t="n">
        <v>1979469000</v>
      </c>
      <c r="E7" s="5" t="n">
        <v>1582484000</v>
      </c>
    </row>
    <row r="8" spans="1:7">
      <c r="A8" s="3" t="s">
        <v>833</v>
      </c>
    </row>
    <row r="9" spans="1:7">
      <c r="A9" s="6" t="s">
        <v>828</v>
      </c>
    </row>
    <row r="10" spans="1:7">
      <c r="A10" s="3" t="s">
        <v>834</v>
      </c>
      <c r="B10" s="3" t="s">
        <v>835</v>
      </c>
      <c r="E10" s="3" t="s">
        <v>835</v>
      </c>
    </row>
    <row r="11" spans="1:7">
      <c r="A11" s="3" t="s">
        <v>209</v>
      </c>
    </row>
    <row r="12" spans="1:7">
      <c r="A12" s="6" t="s">
        <v>828</v>
      </c>
    </row>
    <row r="13" spans="1:7">
      <c r="A13" s="3" t="s">
        <v>904</v>
      </c>
      <c r="B13" s="5" t="n">
        <v>552359000</v>
      </c>
      <c r="E13" s="5" t="n">
        <v>428323000</v>
      </c>
    </row>
    <row r="14" spans="1:7">
      <c r="A14" s="3" t="s">
        <v>905</v>
      </c>
      <c r="B14" s="4" t="n">
        <v>67158000</v>
      </c>
      <c r="E14" s="4" t="n">
        <v>0</v>
      </c>
    </row>
    <row r="15" spans="1:7">
      <c r="A15" s="3" t="s">
        <v>906</v>
      </c>
      <c r="B15" s="4" t="n">
        <v>16740000</v>
      </c>
      <c r="E15" s="4" t="n">
        <v>2332000</v>
      </c>
    </row>
    <row r="16" spans="1:7">
      <c r="A16" s="3" t="s">
        <v>907</v>
      </c>
      <c r="B16" s="4" t="n">
        <v>0</v>
      </c>
      <c r="E16" s="4" t="n">
        <v>20000000</v>
      </c>
    </row>
    <row r="17" spans="1:7">
      <c r="A17" s="3" t="s">
        <v>51</v>
      </c>
      <c r="B17" s="4" t="n">
        <v>468461000</v>
      </c>
      <c r="E17" s="4" t="n">
        <v>405991000</v>
      </c>
    </row>
    <row r="18" spans="1:7">
      <c r="A18" s="3" t="s">
        <v>843</v>
      </c>
    </row>
    <row r="19" spans="1:7">
      <c r="A19" s="6" t="s">
        <v>828</v>
      </c>
    </row>
    <row r="20" spans="1:7">
      <c r="A20" s="3" t="s">
        <v>904</v>
      </c>
      <c r="B20" s="4" t="n">
        <v>450300000</v>
      </c>
      <c r="D20" s="5" t="n">
        <v>517500000</v>
      </c>
    </row>
    <row r="21" spans="1:7">
      <c r="A21" s="3" t="s">
        <v>905</v>
      </c>
      <c r="B21" s="4" t="n">
        <v>67200000</v>
      </c>
    </row>
    <row r="22" spans="1:7">
      <c r="A22" s="3" t="s">
        <v>865</v>
      </c>
    </row>
    <row r="23" spans="1:7">
      <c r="A23" s="6" t="s">
        <v>828</v>
      </c>
    </row>
    <row r="24" spans="1:7">
      <c r="A24" s="3" t="s">
        <v>904</v>
      </c>
      <c r="B24" s="5" t="n">
        <v>517500000</v>
      </c>
      <c r="E24" s="4" t="n">
        <v>0</v>
      </c>
    </row>
    <row r="25" spans="1:7">
      <c r="A25" s="3" t="s">
        <v>834</v>
      </c>
      <c r="B25" s="3" t="s">
        <v>866</v>
      </c>
      <c r="D25" s="3" t="s">
        <v>866</v>
      </c>
    </row>
    <row r="26" spans="1:7">
      <c r="A26" s="3" t="s">
        <v>870</v>
      </c>
    </row>
    <row r="27" spans="1:7">
      <c r="A27" s="6" t="s">
        <v>828</v>
      </c>
    </row>
    <row r="28" spans="1:7">
      <c r="A28" s="3" t="s">
        <v>904</v>
      </c>
      <c r="B28" s="5" t="n">
        <v>34859000</v>
      </c>
      <c r="E28" s="4" t="n">
        <v>38109000</v>
      </c>
    </row>
    <row r="29" spans="1:7">
      <c r="A29" s="3" t="s">
        <v>834</v>
      </c>
      <c r="B29" s="3" t="s">
        <v>835</v>
      </c>
    </row>
    <row r="30" spans="1:7">
      <c r="A30" s="3" t="s">
        <v>861</v>
      </c>
    </row>
    <row r="31" spans="1:7">
      <c r="A31" s="6" t="s">
        <v>828</v>
      </c>
    </row>
    <row r="32" spans="1:7">
      <c r="A32" s="3" t="s">
        <v>904</v>
      </c>
      <c r="B32" s="5" t="n">
        <v>0</v>
      </c>
      <c r="E32" s="4" t="n">
        <v>390214000</v>
      </c>
    </row>
    <row r="33" spans="1:7">
      <c r="A33" s="3" t="s">
        <v>834</v>
      </c>
      <c r="B33" s="3" t="s">
        <v>862</v>
      </c>
      <c r="D33" s="3" t="s">
        <v>862</v>
      </c>
    </row>
    <row r="34" spans="1:7">
      <c r="A34" s="3" t="s">
        <v>449</v>
      </c>
    </row>
    <row r="35" spans="1:7">
      <c r="A35" s="6" t="s">
        <v>828</v>
      </c>
    </row>
    <row r="36" spans="1:7">
      <c r="A36" s="3" t="s">
        <v>904</v>
      </c>
      <c r="B36" s="5" t="n">
        <v>1275000000</v>
      </c>
      <c r="E36" s="4" t="n">
        <v>1195172000</v>
      </c>
    </row>
    <row r="37" spans="1:7">
      <c r="A37" s="3" t="s">
        <v>905</v>
      </c>
      <c r="B37" s="4" t="n">
        <v>8668000</v>
      </c>
      <c r="E37" s="4" t="n">
        <v>5245000</v>
      </c>
    </row>
    <row r="38" spans="1:7">
      <c r="A38" s="3" t="s">
        <v>906</v>
      </c>
      <c r="B38" s="4" t="n">
        <v>13636000</v>
      </c>
      <c r="E38" s="4" t="n">
        <v>13434000</v>
      </c>
    </row>
    <row r="39" spans="1:7">
      <c r="A39" s="3" t="s">
        <v>51</v>
      </c>
      <c r="B39" s="4" t="n">
        <v>1252696000</v>
      </c>
      <c r="E39" s="4" t="n">
        <v>1176493000</v>
      </c>
    </row>
    <row r="40" spans="1:7">
      <c r="A40" s="3" t="s">
        <v>871</v>
      </c>
    </row>
    <row r="41" spans="1:7">
      <c r="A41" s="6" t="s">
        <v>828</v>
      </c>
    </row>
    <row r="42" spans="1:7">
      <c r="A42" s="3" t="s">
        <v>904</v>
      </c>
      <c r="B42" s="5" t="n">
        <v>0</v>
      </c>
      <c r="E42" s="4" t="n">
        <v>445172000</v>
      </c>
    </row>
    <row r="43" spans="1:7">
      <c r="A43" s="3" t="s">
        <v>834</v>
      </c>
      <c r="B43" s="3" t="s">
        <v>872</v>
      </c>
      <c r="C43" s="3" t="s">
        <v>872</v>
      </c>
      <c r="G43" s="3" t="s">
        <v>872</v>
      </c>
    </row>
    <row r="44" spans="1:7">
      <c r="A44" s="3" t="s">
        <v>875</v>
      </c>
    </row>
    <row r="45" spans="1:7">
      <c r="A45" s="6" t="s">
        <v>828</v>
      </c>
    </row>
    <row r="46" spans="1:7">
      <c r="A46" s="3" t="s">
        <v>904</v>
      </c>
      <c r="B46" s="5" t="n">
        <v>400000000</v>
      </c>
      <c r="E46" s="5" t="n">
        <v>400000000</v>
      </c>
    </row>
    <row r="47" spans="1:7">
      <c r="A47" s="3" t="s">
        <v>834</v>
      </c>
      <c r="B47" s="3" t="s">
        <v>876</v>
      </c>
      <c r="E47" s="3" t="s">
        <v>876</v>
      </c>
      <c r="F47" s="3" t="s">
        <v>876</v>
      </c>
    </row>
    <row r="48" spans="1:7">
      <c r="A48" s="3" t="s">
        <v>873</v>
      </c>
    </row>
    <row r="49" spans="1:7">
      <c r="A49" s="6" t="s">
        <v>828</v>
      </c>
    </row>
    <row r="50" spans="1:7">
      <c r="A50" s="3" t="s">
        <v>904</v>
      </c>
      <c r="B50" s="5" t="n">
        <v>450000000</v>
      </c>
      <c r="E50" s="5" t="n">
        <v>0</v>
      </c>
    </row>
    <row r="51" spans="1:7">
      <c r="A51" s="3" t="s">
        <v>834</v>
      </c>
      <c r="B51" s="3" t="s">
        <v>874</v>
      </c>
      <c r="C51" s="3" t="s">
        <v>874</v>
      </c>
    </row>
    <row r="52" spans="1:7">
      <c r="A52" s="3" t="s">
        <v>878</v>
      </c>
    </row>
    <row r="53" spans="1:7">
      <c r="A53" s="6" t="s">
        <v>828</v>
      </c>
    </row>
    <row r="54" spans="1:7">
      <c r="A54" s="3" t="s">
        <v>834</v>
      </c>
      <c r="G54" s="3" t="s">
        <v>835</v>
      </c>
    </row>
    <row r="55" spans="1:7">
      <c r="A55" s="3" t="s">
        <v>879</v>
      </c>
    </row>
    <row r="56" spans="1:7">
      <c r="A56" s="6" t="s">
        <v>828</v>
      </c>
    </row>
    <row r="57" spans="1:7">
      <c r="A57" s="3" t="s">
        <v>904</v>
      </c>
      <c r="B57" s="5" t="n">
        <v>425000000</v>
      </c>
      <c r="E57" s="4" t="n">
        <v>350000000</v>
      </c>
    </row>
    <row r="58" spans="1:7">
      <c r="A58" s="3" t="s">
        <v>218</v>
      </c>
    </row>
    <row r="59" spans="1:7">
      <c r="A59" s="6" t="s">
        <v>828</v>
      </c>
    </row>
    <row r="60" spans="1:7">
      <c r="A60" s="3" t="s">
        <v>906</v>
      </c>
      <c r="B60" s="4" t="n">
        <v>2938000</v>
      </c>
      <c r="E60" s="4" t="n">
        <v>0</v>
      </c>
    </row>
    <row r="61" spans="1:7">
      <c r="A61" s="3" t="s">
        <v>907</v>
      </c>
      <c r="B61" s="4" t="n">
        <v>13750000</v>
      </c>
      <c r="E61" s="4" t="n">
        <v>0</v>
      </c>
    </row>
    <row r="62" spans="1:7">
      <c r="A62" s="3" t="s">
        <v>51</v>
      </c>
      <c r="B62" s="4" t="n">
        <v>258312000</v>
      </c>
      <c r="E62" s="4" t="n">
        <v>0</v>
      </c>
    </row>
    <row r="63" spans="1:7">
      <c r="A63" s="3" t="s">
        <v>908</v>
      </c>
    </row>
    <row r="64" spans="1:7">
      <c r="A64" s="6" t="s">
        <v>828</v>
      </c>
    </row>
    <row r="65" spans="1:7">
      <c r="A65" s="3" t="s">
        <v>904</v>
      </c>
      <c r="B65" s="5" t="n">
        <v>275000000</v>
      </c>
      <c r="E65"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1</v>
      </c>
      <c r="D2" s="2" t="s">
        <v>77</v>
      </c>
    </row>
    <row r="3" spans="1:4">
      <c r="A3" s="6" t="s">
        <v>162</v>
      </c>
    </row>
    <row r="4" spans="1:4">
      <c r="A4" s="3" t="s">
        <v>93</v>
      </c>
      <c r="B4" s="5" t="n">
        <v>358008</v>
      </c>
      <c r="C4" s="5" t="n">
        <v>-16151</v>
      </c>
      <c r="D4" s="5" t="n">
        <v>113374</v>
      </c>
    </row>
    <row r="5" spans="1:4">
      <c r="A5" s="6" t="s">
        <v>163</v>
      </c>
    </row>
    <row r="6" spans="1:4">
      <c r="A6" s="3" t="s">
        <v>101</v>
      </c>
      <c r="B6" s="4" t="n">
        <v>264618</v>
      </c>
      <c r="C6" s="4" t="n">
        <v>104820</v>
      </c>
      <c r="D6" s="4" t="n">
        <v>105450</v>
      </c>
    </row>
    <row r="7" spans="1:4">
      <c r="A7" s="3" t="s">
        <v>84</v>
      </c>
      <c r="B7" s="4" t="n">
        <v>74265</v>
      </c>
      <c r="C7" s="4" t="n">
        <v>71676</v>
      </c>
      <c r="D7" s="4" t="n">
        <v>62205</v>
      </c>
    </row>
    <row r="8" spans="1:4">
      <c r="A8" s="3" t="s">
        <v>85</v>
      </c>
      <c r="B8" s="4" t="n">
        <v>42143</v>
      </c>
      <c r="C8" s="4" t="n">
        <v>79426</v>
      </c>
      <c r="D8" s="4" t="n">
        <v>139952</v>
      </c>
    </row>
    <row r="9" spans="1:4">
      <c r="A9" s="3" t="s">
        <v>86</v>
      </c>
      <c r="B9" s="4" t="n">
        <v>0</v>
      </c>
      <c r="C9" s="4" t="n">
        <v>275367</v>
      </c>
      <c r="D9" s="4" t="n">
        <v>14056</v>
      </c>
    </row>
    <row r="10" spans="1:4">
      <c r="A10" s="3" t="s">
        <v>42</v>
      </c>
      <c r="B10" s="4" t="n">
        <v>-285278</v>
      </c>
      <c r="C10" s="4" t="n">
        <v>-119181</v>
      </c>
      <c r="D10" s="4" t="n">
        <v>-59786</v>
      </c>
    </row>
    <row r="11" spans="1:4">
      <c r="A11" s="3" t="s">
        <v>164</v>
      </c>
      <c r="B11" s="4" t="n">
        <v>5801</v>
      </c>
      <c r="C11" s="4" t="n">
        <v>2555</v>
      </c>
      <c r="D11" s="4" t="n">
        <v>-15461</v>
      </c>
    </row>
    <row r="12" spans="1:4">
      <c r="A12" s="3" t="s">
        <v>165</v>
      </c>
      <c r="B12" s="4" t="n">
        <v>-32673</v>
      </c>
      <c r="C12" s="4" t="n">
        <v>-50965</v>
      </c>
      <c r="D12" s="4" t="n">
        <v>-1005</v>
      </c>
    </row>
    <row r="13" spans="1:4">
      <c r="A13" s="3" t="s">
        <v>166</v>
      </c>
      <c r="B13" s="4" t="n">
        <v>12214</v>
      </c>
      <c r="C13" s="4" t="n">
        <v>10680</v>
      </c>
      <c r="D13" s="4" t="n">
        <v>6689</v>
      </c>
    </row>
    <row r="14" spans="1:4">
      <c r="A14" s="3" t="s">
        <v>167</v>
      </c>
      <c r="B14" s="4" t="n">
        <v>-11140</v>
      </c>
      <c r="C14" s="4" t="n">
        <v>0</v>
      </c>
      <c r="D14" s="4" t="n">
        <v>0</v>
      </c>
    </row>
    <row r="15" spans="1:4">
      <c r="A15" s="3" t="s">
        <v>168</v>
      </c>
      <c r="B15" s="4" t="n">
        <v>28930</v>
      </c>
      <c r="C15" s="4" t="n">
        <v>17733</v>
      </c>
      <c r="D15" s="4" t="n">
        <v>16648</v>
      </c>
    </row>
    <row r="16" spans="1:4">
      <c r="A16" s="3" t="s">
        <v>169</v>
      </c>
      <c r="B16" s="4" t="n">
        <v>0</v>
      </c>
      <c r="C16" s="4" t="n">
        <v>0</v>
      </c>
      <c r="D16" s="4" t="n">
        <v>-34341</v>
      </c>
    </row>
    <row r="17" spans="1:4">
      <c r="A17" s="3" t="s">
        <v>170</v>
      </c>
      <c r="B17" s="4" t="n">
        <v>43633</v>
      </c>
      <c r="C17" s="4" t="n">
        <v>-12639</v>
      </c>
      <c r="D17" s="4" t="n">
        <v>8907</v>
      </c>
    </row>
    <row r="18" spans="1:4">
      <c r="A18" s="6" t="s">
        <v>171</v>
      </c>
    </row>
    <row r="19" spans="1:4">
      <c r="A19" s="3" t="s">
        <v>172</v>
      </c>
      <c r="B19" s="4" t="n">
        <v>-115169</v>
      </c>
      <c r="C19" s="4" t="n">
        <v>1283</v>
      </c>
      <c r="D19" s="4" t="n">
        <v>-29680</v>
      </c>
    </row>
    <row r="20" spans="1:4">
      <c r="A20" s="3" t="s">
        <v>173</v>
      </c>
      <c r="B20" s="4" t="n">
        <v>5671</v>
      </c>
      <c r="C20" s="4" t="n">
        <v>-12905</v>
      </c>
      <c r="D20" s="4" t="n">
        <v>-21174</v>
      </c>
    </row>
    <row r="21" spans="1:4">
      <c r="A21" s="3" t="s">
        <v>174</v>
      </c>
      <c r="B21" s="4" t="n">
        <v>-14142</v>
      </c>
      <c r="C21" s="4" t="n">
        <v>-52359</v>
      </c>
      <c r="D21" s="4" t="n">
        <v>8756</v>
      </c>
    </row>
    <row r="22" spans="1:4">
      <c r="A22" s="3" t="s">
        <v>175</v>
      </c>
      <c r="B22" s="4" t="n">
        <v>655</v>
      </c>
      <c r="C22" s="4" t="n">
        <v>8998</v>
      </c>
      <c r="D22" s="4" t="n">
        <v>24167</v>
      </c>
    </row>
    <row r="23" spans="1:4">
      <c r="A23" s="3" t="s">
        <v>48</v>
      </c>
      <c r="B23" s="4" t="n">
        <v>39154</v>
      </c>
      <c r="C23" s="4" t="n">
        <v>35803</v>
      </c>
      <c r="D23" s="4" t="n">
        <v>66914</v>
      </c>
    </row>
    <row r="24" spans="1:4">
      <c r="A24" s="3" t="s">
        <v>176</v>
      </c>
      <c r="B24" s="4" t="n">
        <v>416690</v>
      </c>
      <c r="C24" s="4" t="n">
        <v>344141</v>
      </c>
      <c r="D24" s="4" t="n">
        <v>405671</v>
      </c>
    </row>
    <row r="25" spans="1:4">
      <c r="A25" s="6" t="s">
        <v>177</v>
      </c>
    </row>
    <row r="26" spans="1:4">
      <c r="A26" s="3" t="s">
        <v>178</v>
      </c>
      <c r="B26" s="4" t="n">
        <v>-149094</v>
      </c>
      <c r="C26" s="4" t="n">
        <v>-18403</v>
      </c>
      <c r="D26" s="4" t="n">
        <v>-617402</v>
      </c>
    </row>
    <row r="27" spans="1:4">
      <c r="A27" s="3" t="s">
        <v>179</v>
      </c>
      <c r="B27" s="4" t="n">
        <v>-75523</v>
      </c>
      <c r="C27" s="4" t="n">
        <v>-78039</v>
      </c>
      <c r="D27" s="4" t="n">
        <v>-62049</v>
      </c>
    </row>
    <row r="28" spans="1:4">
      <c r="A28" s="3" t="s">
        <v>180</v>
      </c>
      <c r="B28" s="4" t="n">
        <v>0</v>
      </c>
      <c r="C28" s="4" t="n">
        <v>-87500</v>
      </c>
      <c r="D28" s="4" t="n">
        <v>0</v>
      </c>
    </row>
    <row r="29" spans="1:4">
      <c r="A29" s="3" t="s">
        <v>181</v>
      </c>
      <c r="B29" s="4" t="n">
        <v>0</v>
      </c>
      <c r="C29" s="4" t="n">
        <v>87500</v>
      </c>
      <c r="D29" s="4" t="n">
        <v>0</v>
      </c>
    </row>
    <row r="30" spans="1:4">
      <c r="A30" s="3" t="s">
        <v>182</v>
      </c>
      <c r="B30" s="4" t="n">
        <v>114350</v>
      </c>
      <c r="C30" s="4" t="n">
        <v>252369</v>
      </c>
      <c r="D30" s="4" t="n">
        <v>218462</v>
      </c>
    </row>
    <row r="31" spans="1:4">
      <c r="A31" s="3" t="s">
        <v>183</v>
      </c>
      <c r="B31" s="4" t="n">
        <v>-29891</v>
      </c>
      <c r="C31" s="4" t="n">
        <v>-313943</v>
      </c>
      <c r="D31" s="4" t="n">
        <v>-93134</v>
      </c>
    </row>
    <row r="32" spans="1:4">
      <c r="A32" s="3" t="s">
        <v>184</v>
      </c>
      <c r="B32" s="4" t="n">
        <v>-9106</v>
      </c>
      <c r="C32" s="4" t="n">
        <v>-12565</v>
      </c>
      <c r="D32" s="4" t="n">
        <v>-34470</v>
      </c>
    </row>
    <row r="33" spans="1:4">
      <c r="A33" s="3" t="s">
        <v>185</v>
      </c>
      <c r="B33" s="4" t="n">
        <v>185778</v>
      </c>
      <c r="C33" s="4" t="n">
        <v>172228</v>
      </c>
      <c r="D33" s="4" t="n">
        <v>9413</v>
      </c>
    </row>
    <row r="34" spans="1:4">
      <c r="A34" s="3" t="s">
        <v>186</v>
      </c>
      <c r="B34" s="4" t="n">
        <v>2994</v>
      </c>
      <c r="C34" s="4" t="n">
        <v>11215</v>
      </c>
      <c r="D34" s="4" t="n">
        <v>-3541</v>
      </c>
    </row>
    <row r="35" spans="1:4">
      <c r="A35" s="3" t="s">
        <v>187</v>
      </c>
      <c r="B35" s="4" t="n">
        <v>39508</v>
      </c>
      <c r="C35" s="4" t="n">
        <v>12862</v>
      </c>
      <c r="D35" s="4" t="n">
        <v>-582721</v>
      </c>
    </row>
    <row r="36" spans="1:4">
      <c r="A36" s="6" t="s">
        <v>188</v>
      </c>
    </row>
    <row r="37" spans="1:4">
      <c r="A37" s="3" t="s">
        <v>189</v>
      </c>
      <c r="B37" s="4" t="n">
        <v>517500</v>
      </c>
      <c r="C37" s="4" t="n">
        <v>0</v>
      </c>
      <c r="D37" s="4" t="n">
        <v>0</v>
      </c>
    </row>
    <row r="38" spans="1:4">
      <c r="A38" s="3" t="s">
        <v>190</v>
      </c>
      <c r="B38" s="4" t="n">
        <v>-393464</v>
      </c>
      <c r="C38" s="4" t="n">
        <v>-126409</v>
      </c>
      <c r="D38" s="4" t="n">
        <v>-80000</v>
      </c>
    </row>
    <row r="39" spans="1:4">
      <c r="A39" s="3" t="s">
        <v>191</v>
      </c>
      <c r="B39" s="4" t="n">
        <v>525000</v>
      </c>
      <c r="C39" s="4" t="n">
        <v>400000</v>
      </c>
      <c r="D39" s="4" t="n">
        <v>788000</v>
      </c>
    </row>
    <row r="40" spans="1:4">
      <c r="A40" s="3" t="s">
        <v>192</v>
      </c>
      <c r="B40" s="4" t="n">
        <v>-445172</v>
      </c>
      <c r="C40" s="4" t="n">
        <v>-450000</v>
      </c>
      <c r="D40" s="4" t="n">
        <v>0</v>
      </c>
    </row>
    <row r="41" spans="1:4">
      <c r="A41" s="3" t="s">
        <v>193</v>
      </c>
      <c r="B41" s="4" t="n">
        <v>275000</v>
      </c>
      <c r="C41" s="4" t="n">
        <v>0</v>
      </c>
      <c r="D41" s="4" t="n">
        <v>0</v>
      </c>
    </row>
    <row r="42" spans="1:4">
      <c r="A42" s="3" t="s">
        <v>156</v>
      </c>
      <c r="B42" s="4" t="n">
        <v>-74365</v>
      </c>
      <c r="C42" s="4" t="n">
        <v>0</v>
      </c>
      <c r="D42" s="4" t="n">
        <v>0</v>
      </c>
    </row>
    <row r="43" spans="1:4">
      <c r="A43" s="3" t="s">
        <v>194</v>
      </c>
      <c r="B43" s="4" t="n">
        <v>23650</v>
      </c>
      <c r="C43" s="4" t="n">
        <v>0</v>
      </c>
      <c r="D43" s="4" t="n">
        <v>0</v>
      </c>
    </row>
    <row r="44" spans="1:4">
      <c r="A44" s="3" t="s">
        <v>195</v>
      </c>
      <c r="B44" s="4" t="n">
        <v>-33744</v>
      </c>
      <c r="C44" s="4" t="n">
        <v>-7811</v>
      </c>
      <c r="D44" s="4" t="n">
        <v>-19050</v>
      </c>
    </row>
    <row r="45" spans="1:4">
      <c r="A45" s="3" t="s">
        <v>196</v>
      </c>
      <c r="B45" s="4" t="n">
        <v>0</v>
      </c>
      <c r="C45" s="4" t="n">
        <v>0</v>
      </c>
      <c r="D45" s="4" t="n">
        <v>-6954</v>
      </c>
    </row>
    <row r="46" spans="1:4">
      <c r="A46" s="3" t="s">
        <v>197</v>
      </c>
      <c r="B46" s="4" t="n">
        <v>0</v>
      </c>
      <c r="C46" s="4" t="n">
        <v>0</v>
      </c>
      <c r="D46" s="4" t="n">
        <v>428789</v>
      </c>
    </row>
    <row r="47" spans="1:4">
      <c r="A47" s="3" t="s">
        <v>198</v>
      </c>
      <c r="B47" s="4" t="n">
        <v>-56424</v>
      </c>
      <c r="C47" s="4" t="n">
        <v>-308948</v>
      </c>
      <c r="D47" s="4" t="n">
        <v>-200000</v>
      </c>
    </row>
    <row r="48" spans="1:4">
      <c r="A48" s="3" t="s">
        <v>136</v>
      </c>
      <c r="B48" s="4" t="n">
        <v>0</v>
      </c>
      <c r="D48" s="4" t="n">
        <v>-113196</v>
      </c>
    </row>
    <row r="49" spans="1:4">
      <c r="A49" s="3" t="s">
        <v>199</v>
      </c>
      <c r="D49" s="4" t="n">
        <v>-65743</v>
      </c>
    </row>
    <row r="50" spans="1:4">
      <c r="A50" s="3" t="s">
        <v>140</v>
      </c>
      <c r="B50" s="4" t="n">
        <v>-272459</v>
      </c>
      <c r="C50" s="4" t="n">
        <v>0</v>
      </c>
      <c r="D50" s="4" t="n">
        <v>-23431</v>
      </c>
    </row>
    <row r="51" spans="1:4">
      <c r="A51" s="3" t="s">
        <v>146</v>
      </c>
      <c r="B51" s="4" t="n">
        <v>-15439</v>
      </c>
      <c r="C51" s="4" t="n">
        <v>-2740</v>
      </c>
      <c r="D51" s="4" t="n">
        <v>-32207</v>
      </c>
    </row>
    <row r="52" spans="1:4">
      <c r="A52" s="3" t="s">
        <v>200</v>
      </c>
      <c r="B52" s="4" t="n">
        <v>-27289</v>
      </c>
      <c r="C52" s="4" t="n">
        <v>-2180</v>
      </c>
      <c r="D52" s="4" t="n">
        <v>-5750</v>
      </c>
    </row>
    <row r="53" spans="1:4">
      <c r="A53" s="3" t="s">
        <v>201</v>
      </c>
      <c r="B53" s="4" t="n">
        <v>10604</v>
      </c>
      <c r="C53" s="4" t="n">
        <v>-10548</v>
      </c>
      <c r="D53" s="4" t="n">
        <v>0</v>
      </c>
    </row>
    <row r="54" spans="1:4">
      <c r="A54" s="3" t="s">
        <v>202</v>
      </c>
      <c r="B54" s="4" t="n">
        <v>20141</v>
      </c>
      <c r="C54" s="4" t="n">
        <v>-141</v>
      </c>
      <c r="D54" s="4" t="n">
        <v>-20000</v>
      </c>
    </row>
    <row r="55" spans="1:4">
      <c r="A55" s="3" t="s">
        <v>186</v>
      </c>
      <c r="B55" s="4" t="n">
        <v>-5000</v>
      </c>
      <c r="C55" s="4" t="n">
        <v>-2705</v>
      </c>
      <c r="D55" s="4" t="n">
        <v>607</v>
      </c>
    </row>
    <row r="56" spans="1:4">
      <c r="A56" s="3" t="s">
        <v>203</v>
      </c>
      <c r="B56" s="4" t="n">
        <v>-166124</v>
      </c>
      <c r="C56" s="4" t="n">
        <v>-502829</v>
      </c>
      <c r="D56" s="4" t="n">
        <v>678390</v>
      </c>
    </row>
    <row r="57" spans="1:4">
      <c r="A57" s="3" t="s">
        <v>204</v>
      </c>
      <c r="B57" s="4" t="n">
        <v>290074</v>
      </c>
      <c r="C57" s="4" t="n">
        <v>-145826</v>
      </c>
      <c r="D57" s="4" t="n">
        <v>501340</v>
      </c>
    </row>
    <row r="58" spans="1:4">
      <c r="A58" s="3" t="s">
        <v>205</v>
      </c>
      <c r="B58" s="4" t="n">
        <v>11548</v>
      </c>
      <c r="C58" s="4" t="n">
        <v>-6434</v>
      </c>
      <c r="D58" s="4" t="n">
        <v>-10298</v>
      </c>
    </row>
    <row r="59" spans="1:4">
      <c r="A59" s="3" t="s">
        <v>206</v>
      </c>
      <c r="B59" s="4" t="n">
        <v>301622</v>
      </c>
      <c r="C59" s="4" t="n">
        <v>-152260</v>
      </c>
      <c r="D59" s="4" t="n">
        <v>491042</v>
      </c>
    </row>
    <row r="60" spans="1:4">
      <c r="A60" s="3" t="s">
        <v>207</v>
      </c>
      <c r="B60" s="4" t="n">
        <v>1329187</v>
      </c>
      <c r="C60" s="4" t="n">
        <v>1481447</v>
      </c>
      <c r="D60" s="4" t="n">
        <v>990405</v>
      </c>
    </row>
    <row r="61" spans="1:4">
      <c r="A61" s="3" t="s">
        <v>208</v>
      </c>
      <c r="B61" s="4" t="n">
        <v>1630809</v>
      </c>
      <c r="C61" s="4" t="n">
        <v>1329187</v>
      </c>
      <c r="D61" s="4" t="n">
        <v>1481447</v>
      </c>
    </row>
    <row r="62" spans="1:4">
      <c r="A62" s="3" t="s">
        <v>209</v>
      </c>
    </row>
    <row r="63" spans="1:4">
      <c r="A63" s="6" t="s">
        <v>171</v>
      </c>
    </row>
    <row r="64" spans="1:4">
      <c r="A64" s="3" t="s">
        <v>176</v>
      </c>
      <c r="B64" s="4" t="n">
        <v>-61002</v>
      </c>
    </row>
    <row r="65" spans="1:4">
      <c r="A65" s="6" t="s">
        <v>177</v>
      </c>
    </row>
    <row r="66" spans="1:4">
      <c r="A66" s="3" t="s">
        <v>178</v>
      </c>
      <c r="B66" s="4" t="n">
        <v>0</v>
      </c>
    </row>
    <row r="67" spans="1:4">
      <c r="A67" s="3" t="s">
        <v>179</v>
      </c>
      <c r="B67" s="4" t="n">
        <v>-337</v>
      </c>
    </row>
    <row r="68" spans="1:4">
      <c r="A68" s="3" t="s">
        <v>182</v>
      </c>
      <c r="B68" s="4" t="n">
        <v>114350</v>
      </c>
    </row>
    <row r="69" spans="1:4">
      <c r="A69" s="3" t="s">
        <v>183</v>
      </c>
      <c r="B69" s="4" t="n">
        <v>-29891</v>
      </c>
    </row>
    <row r="70" spans="1:4">
      <c r="A70" s="3" t="s">
        <v>184</v>
      </c>
      <c r="B70" s="4" t="n">
        <v>0</v>
      </c>
    </row>
    <row r="71" spans="1:4">
      <c r="A71" s="3" t="s">
        <v>185</v>
      </c>
      <c r="B71" s="4" t="n">
        <v>1266</v>
      </c>
    </row>
    <row r="72" spans="1:4">
      <c r="A72" s="3" t="s">
        <v>186</v>
      </c>
      <c r="B72" s="4" t="n">
        <v>0</v>
      </c>
    </row>
    <row r="73" spans="1:4">
      <c r="A73" s="3" t="s">
        <v>187</v>
      </c>
      <c r="B73" s="4" t="n">
        <v>85388</v>
      </c>
    </row>
    <row r="74" spans="1:4">
      <c r="A74" s="6" t="s">
        <v>188</v>
      </c>
    </row>
    <row r="75" spans="1:4">
      <c r="A75" s="3" t="s">
        <v>189</v>
      </c>
      <c r="B75" s="4" t="n">
        <v>0</v>
      </c>
    </row>
    <row r="76" spans="1:4">
      <c r="A76" s="3" t="s">
        <v>190</v>
      </c>
      <c r="B76" s="4" t="n">
        <v>-393464</v>
      </c>
    </row>
    <row r="77" spans="1:4">
      <c r="A77" s="3" t="s">
        <v>191</v>
      </c>
      <c r="B77" s="4" t="n">
        <v>0</v>
      </c>
    </row>
    <row r="78" spans="1:4">
      <c r="A78" s="3" t="s">
        <v>192</v>
      </c>
      <c r="B78" s="4" t="n">
        <v>0</v>
      </c>
    </row>
    <row r="79" spans="1:4">
      <c r="A79" s="3" t="s">
        <v>193</v>
      </c>
      <c r="B79" s="4" t="n">
        <v>0</v>
      </c>
    </row>
    <row r="80" spans="1:4">
      <c r="A80" s="3" t="s">
        <v>156</v>
      </c>
      <c r="B80" s="4" t="n">
        <v>0</v>
      </c>
    </row>
    <row r="81" spans="1:4">
      <c r="A81" s="3" t="s">
        <v>194</v>
      </c>
      <c r="B81" s="4" t="n">
        <v>23650</v>
      </c>
    </row>
    <row r="82" spans="1:4">
      <c r="A82" s="3" t="s">
        <v>195</v>
      </c>
      <c r="B82" s="4" t="n">
        <v>0</v>
      </c>
    </row>
    <row r="83" spans="1:4">
      <c r="A83" s="3" t="s">
        <v>198</v>
      </c>
      <c r="B83" s="4" t="n">
        <v>-56424</v>
      </c>
    </row>
    <row r="84" spans="1:4">
      <c r="A84" s="3" t="s">
        <v>140</v>
      </c>
      <c r="B84" s="4" t="n">
        <v>0</v>
      </c>
    </row>
    <row r="85" spans="1:4">
      <c r="A85" s="3" t="s">
        <v>146</v>
      </c>
      <c r="B85" s="4" t="n">
        <v>0</v>
      </c>
    </row>
    <row r="86" spans="1:4">
      <c r="A86" s="3" t="s">
        <v>200</v>
      </c>
      <c r="B86" s="4" t="n">
        <v>0</v>
      </c>
    </row>
    <row r="87" spans="1:4">
      <c r="A87" s="3" t="s">
        <v>201</v>
      </c>
      <c r="B87" s="4" t="n">
        <v>0</v>
      </c>
    </row>
    <row r="88" spans="1:4">
      <c r="A88" s="3" t="s">
        <v>202</v>
      </c>
      <c r="B88" s="4" t="n">
        <v>20141</v>
      </c>
    </row>
    <row r="89" spans="1:4">
      <c r="A89" s="3" t="s">
        <v>186</v>
      </c>
      <c r="B89" s="4" t="n">
        <v>251</v>
      </c>
    </row>
    <row r="90" spans="1:4">
      <c r="A90" s="3" t="s">
        <v>203</v>
      </c>
      <c r="B90" s="4" t="n">
        <v>7535</v>
      </c>
    </row>
    <row r="91" spans="1:4">
      <c r="A91" s="3" t="s">
        <v>204</v>
      </c>
      <c r="B91" s="4" t="n">
        <v>31921</v>
      </c>
    </row>
    <row r="92" spans="1:4">
      <c r="A92" s="3" t="s">
        <v>205</v>
      </c>
      <c r="B92" s="4" t="n">
        <v>75</v>
      </c>
    </row>
    <row r="93" spans="1:4">
      <c r="A93" s="3" t="s">
        <v>206</v>
      </c>
      <c r="B93" s="4" t="n">
        <v>31996</v>
      </c>
    </row>
    <row r="94" spans="1:4">
      <c r="A94" s="3" t="s">
        <v>207</v>
      </c>
      <c r="B94" s="4" t="n">
        <v>553643</v>
      </c>
    </row>
    <row r="95" spans="1:4">
      <c r="A95" s="3" t="s">
        <v>208</v>
      </c>
      <c r="B95" s="4" t="n">
        <v>585639</v>
      </c>
      <c r="C95" s="4" t="n">
        <v>553643</v>
      </c>
    </row>
    <row r="96" spans="1:4">
      <c r="A96" s="3" t="s">
        <v>210</v>
      </c>
    </row>
    <row r="97" spans="1:4">
      <c r="A97" s="6" t="s">
        <v>171</v>
      </c>
    </row>
    <row r="98" spans="1:4">
      <c r="A98" s="3" t="s">
        <v>176</v>
      </c>
      <c r="B98" s="4" t="n">
        <v>346111</v>
      </c>
    </row>
    <row r="99" spans="1:4">
      <c r="A99" s="6" t="s">
        <v>177</v>
      </c>
    </row>
    <row r="100" spans="1:4">
      <c r="A100" s="3" t="s">
        <v>178</v>
      </c>
      <c r="B100" s="4" t="n">
        <v>-146544</v>
      </c>
    </row>
    <row r="101" spans="1:4">
      <c r="A101" s="3" t="s">
        <v>179</v>
      </c>
      <c r="B101" s="4" t="n">
        <v>-74136</v>
      </c>
    </row>
    <row r="102" spans="1:4">
      <c r="A102" s="3" t="s">
        <v>182</v>
      </c>
      <c r="B102" s="4" t="n">
        <v>0</v>
      </c>
    </row>
    <row r="103" spans="1:4">
      <c r="A103" s="3" t="s">
        <v>183</v>
      </c>
      <c r="B103" s="4" t="n">
        <v>0</v>
      </c>
    </row>
    <row r="104" spans="1:4">
      <c r="A104" s="3" t="s">
        <v>184</v>
      </c>
      <c r="B104" s="4" t="n">
        <v>-9106</v>
      </c>
    </row>
    <row r="105" spans="1:4">
      <c r="A105" s="3" t="s">
        <v>185</v>
      </c>
      <c r="B105" s="4" t="n">
        <v>184512</v>
      </c>
    </row>
    <row r="106" spans="1:4">
      <c r="A106" s="3" t="s">
        <v>186</v>
      </c>
      <c r="B106" s="4" t="n">
        <v>1050</v>
      </c>
    </row>
    <row r="107" spans="1:4">
      <c r="A107" s="3" t="s">
        <v>187</v>
      </c>
      <c r="B107" s="4" t="n">
        <v>-44224</v>
      </c>
    </row>
    <row r="108" spans="1:4">
      <c r="A108" s="6" t="s">
        <v>188</v>
      </c>
    </row>
    <row r="109" spans="1:4">
      <c r="A109" s="3" t="s">
        <v>189</v>
      </c>
      <c r="B109" s="4" t="n">
        <v>517500</v>
      </c>
    </row>
    <row r="110" spans="1:4">
      <c r="A110" s="3" t="s">
        <v>190</v>
      </c>
      <c r="B110" s="4" t="n">
        <v>0</v>
      </c>
    </row>
    <row r="111" spans="1:4">
      <c r="A111" s="3" t="s">
        <v>191</v>
      </c>
      <c r="B111" s="4" t="n">
        <v>525000</v>
      </c>
    </row>
    <row r="112" spans="1:4">
      <c r="A112" s="3" t="s">
        <v>192</v>
      </c>
      <c r="B112" s="4" t="n">
        <v>-445172</v>
      </c>
    </row>
    <row r="113" spans="1:4">
      <c r="A113" s="3" t="s">
        <v>193</v>
      </c>
      <c r="B113" s="4" t="n">
        <v>275000</v>
      </c>
    </row>
    <row r="114" spans="1:4">
      <c r="A114" s="3" t="s">
        <v>156</v>
      </c>
      <c r="B114" s="4" t="n">
        <v>-74365</v>
      </c>
    </row>
    <row r="115" spans="1:4">
      <c r="A115" s="3" t="s">
        <v>194</v>
      </c>
      <c r="B115" s="4" t="n">
        <v>0</v>
      </c>
    </row>
    <row r="116" spans="1:4">
      <c r="A116" s="3" t="s">
        <v>195</v>
      </c>
      <c r="B116" s="4" t="n">
        <v>-33744</v>
      </c>
    </row>
    <row r="117" spans="1:4">
      <c r="A117" s="3" t="s">
        <v>198</v>
      </c>
      <c r="B117" s="4" t="n">
        <v>0</v>
      </c>
    </row>
    <row r="118" spans="1:4">
      <c r="A118" s="3" t="s">
        <v>140</v>
      </c>
      <c r="B118" s="4" t="n">
        <v>-272459</v>
      </c>
    </row>
    <row r="119" spans="1:4">
      <c r="A119" s="3" t="s">
        <v>146</v>
      </c>
      <c r="B119" s="4" t="n">
        <v>-15439</v>
      </c>
    </row>
    <row r="120" spans="1:4">
      <c r="A120" s="3" t="s">
        <v>200</v>
      </c>
      <c r="B120" s="4" t="n">
        <v>-27289</v>
      </c>
    </row>
    <row r="121" spans="1:4">
      <c r="A121" s="3" t="s">
        <v>201</v>
      </c>
      <c r="B121" s="4" t="n">
        <v>10604</v>
      </c>
    </row>
    <row r="122" spans="1:4">
      <c r="A122" s="3" t="s">
        <v>202</v>
      </c>
      <c r="B122" s="4" t="n">
        <v>0</v>
      </c>
    </row>
    <row r="123" spans="1:4">
      <c r="A123" s="3" t="s">
        <v>186</v>
      </c>
      <c r="B123" s="4" t="n">
        <v>-5251</v>
      </c>
    </row>
    <row r="124" spans="1:4">
      <c r="A124" s="3" t="s">
        <v>203</v>
      </c>
      <c r="B124" s="4" t="n">
        <v>-43734</v>
      </c>
    </row>
    <row r="125" spans="1:4">
      <c r="A125" s="3" t="s">
        <v>204</v>
      </c>
      <c r="B125" s="4" t="n">
        <v>258153</v>
      </c>
    </row>
    <row r="126" spans="1:4">
      <c r="A126" s="3" t="s">
        <v>205</v>
      </c>
      <c r="B126" s="4" t="n">
        <v>11473</v>
      </c>
    </row>
    <row r="127" spans="1:4">
      <c r="A127" s="3" t="s">
        <v>206</v>
      </c>
      <c r="B127" s="4" t="n">
        <v>269626</v>
      </c>
    </row>
    <row r="128" spans="1:4">
      <c r="A128" s="3" t="s">
        <v>207</v>
      </c>
      <c r="B128" s="4" t="n">
        <v>775544</v>
      </c>
    </row>
    <row r="129" spans="1:4">
      <c r="A129" s="3" t="s">
        <v>208</v>
      </c>
      <c r="B129" s="4" t="n">
        <v>1045170</v>
      </c>
      <c r="C129" s="4" t="n">
        <v>775544</v>
      </c>
    </row>
    <row r="130" spans="1:4">
      <c r="A130" s="3" t="s">
        <v>211</v>
      </c>
    </row>
    <row r="131" spans="1:4">
      <c r="A131" s="6" t="s">
        <v>188</v>
      </c>
    </row>
    <row r="132" spans="1:4">
      <c r="A132" s="3" t="s">
        <v>212</v>
      </c>
      <c r="B132" s="4" t="n">
        <v>82397</v>
      </c>
      <c r="C132" s="4" t="n">
        <v>25821</v>
      </c>
      <c r="D132" s="4" t="n">
        <v>27325</v>
      </c>
    </row>
    <row r="133" spans="1:4">
      <c r="A133" s="3" t="s">
        <v>199</v>
      </c>
      <c r="B133" s="4" t="n">
        <v>-93832</v>
      </c>
      <c r="C133" s="4" t="n">
        <v>-26716</v>
      </c>
    </row>
    <row r="134" spans="1:4">
      <c r="A134" s="3" t="s">
        <v>213</v>
      </c>
    </row>
    <row r="135" spans="1:4">
      <c r="A135" s="6" t="s">
        <v>188</v>
      </c>
    </row>
    <row r="136" spans="1:4">
      <c r="A136" s="3" t="s">
        <v>212</v>
      </c>
      <c r="B136" s="4" t="n">
        <v>82397</v>
      </c>
      <c r="C136" s="4" t="n">
        <v>25821</v>
      </c>
      <c r="D136" s="4" t="n">
        <v>27325</v>
      </c>
    </row>
    <row r="137" spans="1:4">
      <c r="A137" s="3" t="s">
        <v>199</v>
      </c>
      <c r="B137" s="4" t="n">
        <v>-93832</v>
      </c>
      <c r="C137" s="4" t="n">
        <v>-26716</v>
      </c>
      <c r="D137" s="4" t="n">
        <v>-65743</v>
      </c>
    </row>
    <row r="138" spans="1:4">
      <c r="A138" s="3" t="s">
        <v>214</v>
      </c>
    </row>
    <row r="139" spans="1:4">
      <c r="A139" s="6" t="s">
        <v>188</v>
      </c>
    </row>
    <row r="140" spans="1:4">
      <c r="A140" s="3" t="s">
        <v>212</v>
      </c>
      <c r="B140" s="4" t="n">
        <v>0</v>
      </c>
    </row>
    <row r="141" spans="1:4">
      <c r="A141" s="3" t="s">
        <v>199</v>
      </c>
      <c r="B141" s="4" t="n">
        <v>0</v>
      </c>
    </row>
    <row r="142" spans="1:4">
      <c r="A142" s="3" t="s">
        <v>215</v>
      </c>
    </row>
    <row r="143" spans="1:4">
      <c r="A143" s="6" t="s">
        <v>188</v>
      </c>
    </row>
    <row r="144" spans="1:4">
      <c r="A144" s="3" t="s">
        <v>212</v>
      </c>
      <c r="B144" s="4" t="n">
        <v>59442</v>
      </c>
      <c r="C144" s="4" t="n">
        <v>39378</v>
      </c>
    </row>
    <row r="145" spans="1:4">
      <c r="A145" s="3" t="s">
        <v>199</v>
      </c>
      <c r="B145" s="4" t="n">
        <v>-254210</v>
      </c>
      <c r="C145" s="4" t="n">
        <v>-29830</v>
      </c>
    </row>
    <row r="146" spans="1:4">
      <c r="A146" s="3" t="s">
        <v>216</v>
      </c>
    </row>
    <row r="147" spans="1:4">
      <c r="A147" s="6" t="s">
        <v>188</v>
      </c>
    </row>
    <row r="148" spans="1:4">
      <c r="A148" s="3" t="s">
        <v>212</v>
      </c>
      <c r="B148" s="4" t="n">
        <v>0</v>
      </c>
    </row>
    <row r="149" spans="1:4">
      <c r="A149" s="3" t="s">
        <v>199</v>
      </c>
      <c r="B149" s="4" t="n">
        <v>0</v>
      </c>
    </row>
    <row r="150" spans="1:4">
      <c r="A150" s="3" t="s">
        <v>217</v>
      </c>
    </row>
    <row r="151" spans="1:4">
      <c r="A151" s="6" t="s">
        <v>188</v>
      </c>
    </row>
    <row r="152" spans="1:4">
      <c r="A152" s="3" t="s">
        <v>212</v>
      </c>
      <c r="B152" s="4" t="n">
        <v>59442</v>
      </c>
      <c r="C152" s="4" t="n">
        <v>39378</v>
      </c>
      <c r="D152" s="4" t="n">
        <v>0</v>
      </c>
    </row>
    <row r="153" spans="1:4">
      <c r="A153" s="3" t="s">
        <v>199</v>
      </c>
      <c r="B153" s="4" t="n">
        <v>-254210</v>
      </c>
      <c r="C153" s="4" t="n">
        <v>-29830</v>
      </c>
      <c r="D153" s="4" t="n">
        <v>0</v>
      </c>
    </row>
    <row r="154" spans="1:4">
      <c r="A154" s="3" t="s">
        <v>218</v>
      </c>
    </row>
    <row r="155" spans="1:4">
      <c r="A155" s="6" t="s">
        <v>188</v>
      </c>
    </row>
    <row r="156" spans="1:4">
      <c r="A156" s="3" t="s">
        <v>212</v>
      </c>
      <c r="B156" s="4" t="n">
        <v>1653</v>
      </c>
    </row>
    <row r="157" spans="1:4">
      <c r="A157" s="3" t="s">
        <v>199</v>
      </c>
      <c r="B157" s="4" t="n">
        <v>-10113</v>
      </c>
    </row>
    <row r="158" spans="1:4">
      <c r="A158" s="3" t="s">
        <v>219</v>
      </c>
    </row>
    <row r="159" spans="1:4">
      <c r="A159" s="6" t="s">
        <v>188</v>
      </c>
    </row>
    <row r="160" spans="1:4">
      <c r="A160" s="3" t="s">
        <v>212</v>
      </c>
      <c r="B160" s="4" t="n">
        <v>0</v>
      </c>
    </row>
    <row r="161" spans="1:4">
      <c r="A161" s="3" t="s">
        <v>199</v>
      </c>
      <c r="B161" s="4" t="n">
        <v>0</v>
      </c>
    </row>
    <row r="162" spans="1:4">
      <c r="A162" s="3" t="s">
        <v>220</v>
      </c>
    </row>
    <row r="163" spans="1:4">
      <c r="A163" s="6" t="s">
        <v>188</v>
      </c>
    </row>
    <row r="164" spans="1:4">
      <c r="A164" s="3" t="s">
        <v>212</v>
      </c>
      <c r="B164" s="4" t="n">
        <v>1653</v>
      </c>
      <c r="C164" s="4" t="n">
        <v>0</v>
      </c>
      <c r="D164" s="4" t="n">
        <v>0</v>
      </c>
    </row>
    <row r="165" spans="1:4">
      <c r="A165" s="3" t="s">
        <v>199</v>
      </c>
      <c r="B165" s="5" t="n">
        <v>-10113</v>
      </c>
      <c r="C165" s="5" t="n">
        <v>0</v>
      </c>
      <c r="D165"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909</v>
      </c>
      <c r="B1" s="2" t="s">
        <v>1</v>
      </c>
    </row>
    <row r="2" spans="1:2">
      <c r="B2" s="2" t="s">
        <v>2</v>
      </c>
    </row>
    <row r="3" spans="1:2">
      <c r="A3" s="3" t="s">
        <v>910</v>
      </c>
    </row>
    <row r="4" spans="1:2">
      <c r="A4" s="6" t="s">
        <v>828</v>
      </c>
    </row>
    <row r="5" spans="1:2">
      <c r="A5" s="3" t="s">
        <v>911</v>
      </c>
      <c r="B5" s="3" t="s">
        <v>912</v>
      </c>
    </row>
    <row r="6" spans="1:2">
      <c r="A6" s="3" t="s">
        <v>913</v>
      </c>
    </row>
    <row r="7" spans="1:2">
      <c r="A7" s="6" t="s">
        <v>828</v>
      </c>
    </row>
    <row r="8" spans="1:2">
      <c r="A8" s="3" t="s">
        <v>911</v>
      </c>
      <c r="B8" s="3" t="s">
        <v>914</v>
      </c>
    </row>
    <row r="9" spans="1:2">
      <c r="A9" s="3" t="s">
        <v>915</v>
      </c>
    </row>
    <row r="10" spans="1:2">
      <c r="A10" s="6" t="s">
        <v>828</v>
      </c>
    </row>
    <row r="11" spans="1:2">
      <c r="A11" s="3" t="s">
        <v>911</v>
      </c>
      <c r="B11" s="3" t="s">
        <v>916</v>
      </c>
    </row>
    <row r="12" spans="1:2">
      <c r="A12" s="3" t="s">
        <v>917</v>
      </c>
    </row>
    <row r="13" spans="1:2">
      <c r="A13" s="6" t="s">
        <v>828</v>
      </c>
    </row>
    <row r="14" spans="1:2">
      <c r="A14" s="3" t="s">
        <v>911</v>
      </c>
      <c r="B14" s="3" t="s">
        <v>654</v>
      </c>
    </row>
    <row r="15" spans="1:2">
      <c r="A15" s="3" t="s">
        <v>918</v>
      </c>
    </row>
    <row r="16" spans="1:2">
      <c r="A16" s="6" t="s">
        <v>828</v>
      </c>
    </row>
    <row r="17" spans="1:2">
      <c r="A17" s="3" t="s">
        <v>911</v>
      </c>
      <c r="B17" s="3" t="s">
        <v>919</v>
      </c>
    </row>
    <row r="18" spans="1:2">
      <c r="A18" s="3" t="s">
        <v>920</v>
      </c>
    </row>
    <row r="19" spans="1:2">
      <c r="A19" s="6" t="s">
        <v>828</v>
      </c>
    </row>
    <row r="20" spans="1:2">
      <c r="A20" s="3" t="s">
        <v>911</v>
      </c>
      <c r="B20" s="3" t="s">
        <v>921</v>
      </c>
    </row>
    <row r="21" spans="1:2">
      <c r="A21" s="3" t="s">
        <v>922</v>
      </c>
    </row>
    <row r="22" spans="1:2">
      <c r="A22" s="6" t="s">
        <v>828</v>
      </c>
    </row>
    <row r="23" spans="1:2">
      <c r="A23" s="3" t="s">
        <v>911</v>
      </c>
      <c r="B23" s="3" t="s">
        <v>923</v>
      </c>
    </row>
    <row r="24" spans="1:2">
      <c r="A24" s="3" t="s">
        <v>924</v>
      </c>
    </row>
    <row r="25" spans="1:2">
      <c r="A25" s="6" t="s">
        <v>828</v>
      </c>
    </row>
    <row r="26" spans="1:2">
      <c r="A26" s="3" t="s">
        <v>911</v>
      </c>
      <c r="B26" s="3" t="s">
        <v>654</v>
      </c>
    </row>
    <row r="27" spans="1:2">
      <c r="A27" s="3" t="s">
        <v>925</v>
      </c>
    </row>
    <row r="28" spans="1:2">
      <c r="A28" s="6" t="s">
        <v>828</v>
      </c>
    </row>
    <row r="29" spans="1:2">
      <c r="A29" s="3" t="s">
        <v>911</v>
      </c>
      <c r="B29" s="3" t="s">
        <v>926</v>
      </c>
    </row>
    <row r="30" spans="1:2">
      <c r="A30" s="3" t="s">
        <v>927</v>
      </c>
    </row>
    <row r="31" spans="1:2">
      <c r="A31" s="6" t="s">
        <v>828</v>
      </c>
    </row>
    <row r="32" spans="1:2">
      <c r="A32" s="3" t="s">
        <v>911</v>
      </c>
      <c r="B32" s="3" t="s">
        <v>928</v>
      </c>
    </row>
    <row r="33" spans="1:2">
      <c r="A33" s="3" t="s">
        <v>929</v>
      </c>
    </row>
    <row r="34" spans="1:2">
      <c r="A34" s="6" t="s">
        <v>828</v>
      </c>
    </row>
    <row r="35" spans="1:2">
      <c r="A35" s="3" t="s">
        <v>911</v>
      </c>
      <c r="B35" s="3" t="s">
        <v>6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1</v>
      </c>
    </row>
    <row r="2" spans="1:3">
      <c r="A2" s="6" t="s">
        <v>246</v>
      </c>
    </row>
    <row r="3" spans="1:3">
      <c r="A3" s="4" t="n">
        <v>2018</v>
      </c>
      <c r="B3" s="5" t="n">
        <v>13750</v>
      </c>
    </row>
    <row r="4" spans="1:3">
      <c r="A4" s="4" t="n">
        <v>2019</v>
      </c>
      <c r="B4" s="4" t="n">
        <v>13750</v>
      </c>
    </row>
    <row r="5" spans="1:3">
      <c r="A5" s="4" t="n">
        <v>2020</v>
      </c>
      <c r="B5" s="4" t="n">
        <v>13750</v>
      </c>
    </row>
    <row r="6" spans="1:3">
      <c r="A6" s="4" t="n">
        <v>2021</v>
      </c>
      <c r="B6" s="4" t="n">
        <v>27500</v>
      </c>
    </row>
    <row r="7" spans="1:3">
      <c r="A7" s="4" t="n">
        <v>2022</v>
      </c>
      <c r="B7" s="4" t="n">
        <v>1183609</v>
      </c>
    </row>
    <row r="8" spans="1:3">
      <c r="A8" s="4" t="n">
        <v>2024</v>
      </c>
      <c r="B8" s="4" t="n">
        <v>400000</v>
      </c>
    </row>
    <row r="9" spans="1:3">
      <c r="A9" s="4" t="n">
        <v>2027</v>
      </c>
      <c r="B9" s="4" t="n">
        <v>450000</v>
      </c>
    </row>
    <row r="10" spans="1:3">
      <c r="A10" s="3" t="s">
        <v>904</v>
      </c>
      <c r="B10" s="4" t="n">
        <v>2102359</v>
      </c>
    </row>
    <row r="11" spans="1:3">
      <c r="A11" s="3" t="s">
        <v>907</v>
      </c>
      <c r="B11" s="4" t="n">
        <v>13750</v>
      </c>
      <c r="C11" s="5" t="n">
        <v>20000</v>
      </c>
    </row>
    <row r="12" spans="1:3">
      <c r="A12" s="3" t="s">
        <v>905</v>
      </c>
      <c r="B12" s="4" t="n">
        <v>75826</v>
      </c>
    </row>
    <row r="13" spans="1:3">
      <c r="A13" s="3" t="s">
        <v>906</v>
      </c>
      <c r="B13" s="4" t="n">
        <v>33314</v>
      </c>
    </row>
    <row r="14" spans="1:3">
      <c r="A14" s="3" t="s">
        <v>51</v>
      </c>
      <c r="B14" s="5" t="n">
        <v>1979469</v>
      </c>
      <c r="C14" s="5" t="n">
        <v>158248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41"/>
    <col customWidth="1" max="3" min="3" width="27"/>
    <col customWidth="1" max="4" min="4" width="27"/>
    <col customWidth="1" max="5" min="5" width="19"/>
  </cols>
  <sheetData>
    <row r="1" spans="1:5">
      <c r="A1" s="1" t="s">
        <v>931</v>
      </c>
      <c r="B1" s="2" t="s">
        <v>1</v>
      </c>
    </row>
    <row r="2" spans="1:5">
      <c r="B2" s="2" t="s">
        <v>932</v>
      </c>
      <c r="C2" s="2" t="s">
        <v>824</v>
      </c>
      <c r="D2" s="2" t="s">
        <v>933</v>
      </c>
      <c r="E2" s="2" t="s">
        <v>934</v>
      </c>
    </row>
    <row r="3" spans="1:5">
      <c r="A3" s="6" t="s">
        <v>935</v>
      </c>
    </row>
    <row r="4" spans="1:5">
      <c r="A4" s="3" t="s">
        <v>936</v>
      </c>
      <c r="B4" s="3" t="s">
        <v>937</v>
      </c>
    </row>
    <row r="5" spans="1:5">
      <c r="A5" s="3" t="s">
        <v>938</v>
      </c>
      <c r="C5" s="4" t="n">
        <v>0</v>
      </c>
    </row>
    <row r="6" spans="1:5">
      <c r="A6" s="3" t="s">
        <v>831</v>
      </c>
      <c r="B6" s="5" t="n">
        <v>0</v>
      </c>
    </row>
    <row r="7" spans="1:5">
      <c r="A7" s="3" t="s">
        <v>939</v>
      </c>
      <c r="B7" s="5" t="n">
        <v>50121</v>
      </c>
      <c r="C7" s="5" t="n">
        <v>315250</v>
      </c>
      <c r="D7" s="5" t="n">
        <v>200000</v>
      </c>
    </row>
    <row r="8" spans="1:5">
      <c r="A8" s="3" t="s">
        <v>29</v>
      </c>
    </row>
    <row r="9" spans="1:5">
      <c r="A9" s="6" t="s">
        <v>935</v>
      </c>
    </row>
    <row r="10" spans="1:5">
      <c r="A10" s="3" t="s">
        <v>940</v>
      </c>
      <c r="B10" s="4" t="n">
        <v>10</v>
      </c>
    </row>
    <row r="11" spans="1:5">
      <c r="A11" s="3" t="s">
        <v>27</v>
      </c>
    </row>
    <row r="12" spans="1:5">
      <c r="A12" s="6" t="s">
        <v>935</v>
      </c>
    </row>
    <row r="13" spans="1:5">
      <c r="A13" s="3" t="s">
        <v>940</v>
      </c>
      <c r="B13" s="4" t="n">
        <v>1</v>
      </c>
    </row>
    <row r="14" spans="1:5">
      <c r="A14" s="3" t="s">
        <v>941</v>
      </c>
      <c r="B14" s="4" t="n">
        <v>19100000</v>
      </c>
    </row>
    <row r="15" spans="1:5">
      <c r="A15" s="3" t="s">
        <v>942</v>
      </c>
      <c r="B15" s="4" t="n">
        <v>700000</v>
      </c>
      <c r="C15" s="4" t="n">
        <v>6300000</v>
      </c>
      <c r="D15" s="4" t="n">
        <v>3000000</v>
      </c>
    </row>
    <row r="16" spans="1:5">
      <c r="A16" s="3" t="s">
        <v>939</v>
      </c>
      <c r="B16" s="5" t="n">
        <v>50100</v>
      </c>
      <c r="C16" s="5" t="n">
        <v>315300</v>
      </c>
      <c r="D16" s="5" t="n">
        <v>200000</v>
      </c>
    </row>
    <row r="17" spans="1:5">
      <c r="A17" s="3" t="s">
        <v>943</v>
      </c>
      <c r="E17" s="4" t="n">
        <v>10000000</v>
      </c>
    </row>
    <row r="18" spans="1:5">
      <c r="A18" s="3" t="s">
        <v>944</v>
      </c>
      <c r="B18" s="4" t="n">
        <v>8600000</v>
      </c>
    </row>
    <row r="19" spans="1:5">
      <c r="A19" s="3" t="s">
        <v>945</v>
      </c>
    </row>
    <row r="20" spans="1:5">
      <c r="A20" s="6" t="s">
        <v>935</v>
      </c>
    </row>
    <row r="21" spans="1:5">
      <c r="A21" s="3" t="s">
        <v>938</v>
      </c>
      <c r="B21" s="4" t="n">
        <v>3400000</v>
      </c>
    </row>
    <row r="22" spans="1:5">
      <c r="A22" s="3" t="s">
        <v>831</v>
      </c>
      <c r="B22" s="8" t="n">
        <v>22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46</v>
      </c>
      <c r="B1" s="2" t="s">
        <v>1</v>
      </c>
    </row>
    <row r="2" spans="1:4">
      <c r="B2" s="2" t="s">
        <v>2</v>
      </c>
      <c r="C2" s="2" t="s">
        <v>31</v>
      </c>
      <c r="D2" s="2" t="s">
        <v>77</v>
      </c>
    </row>
    <row r="3" spans="1:4">
      <c r="A3" s="6" t="s">
        <v>947</v>
      </c>
    </row>
    <row r="4" spans="1:4">
      <c r="A4" s="3" t="s">
        <v>706</v>
      </c>
      <c r="B4" s="5" t="n">
        <v>2010670000</v>
      </c>
      <c r="C4" s="5" t="n">
        <v>2215825000</v>
      </c>
      <c r="D4" s="5" t="n">
        <v>1993142000</v>
      </c>
    </row>
    <row r="5" spans="1:4">
      <c r="A5" s="3" t="s">
        <v>948</v>
      </c>
      <c r="B5" s="4" t="n">
        <v>65915000</v>
      </c>
      <c r="C5" s="4" t="n">
        <v>-42088000</v>
      </c>
      <c r="D5" s="4" t="n">
        <v>-62069000</v>
      </c>
    </row>
    <row r="6" spans="1:4">
      <c r="A6" s="3" t="s">
        <v>473</v>
      </c>
      <c r="B6" s="4" t="n">
        <v>-3360000</v>
      </c>
      <c r="C6" s="4" t="n">
        <v>6937000</v>
      </c>
      <c r="D6" s="4" t="n">
        <v>-2334000</v>
      </c>
    </row>
    <row r="7" spans="1:4">
      <c r="A7" s="3" t="s">
        <v>949</v>
      </c>
      <c r="B7" s="4" t="n">
        <v>62555000</v>
      </c>
      <c r="C7" s="4" t="n">
        <v>-35151000</v>
      </c>
      <c r="D7" s="4" t="n">
        <v>-64403000</v>
      </c>
    </row>
    <row r="8" spans="1:4">
      <c r="A8" s="3" t="s">
        <v>950</v>
      </c>
      <c r="C8" s="4" t="n">
        <v>-21131000</v>
      </c>
    </row>
    <row r="9" spans="1:4">
      <c r="A9" s="3" t="s">
        <v>711</v>
      </c>
      <c r="B9" s="4" t="n">
        <v>2946823000</v>
      </c>
      <c r="C9" s="4" t="n">
        <v>2010670000</v>
      </c>
      <c r="D9" s="4" t="n">
        <v>2215825000</v>
      </c>
    </row>
    <row r="10" spans="1:4">
      <c r="A10" s="3" t="s">
        <v>951</v>
      </c>
      <c r="C10" s="4" t="n">
        <v>700000</v>
      </c>
      <c r="D10" s="4" t="n">
        <v>600000</v>
      </c>
    </row>
    <row r="11" spans="1:4">
      <c r="A11" s="3" t="s">
        <v>952</v>
      </c>
      <c r="B11" s="4" t="n">
        <v>0</v>
      </c>
    </row>
    <row r="12" spans="1:4">
      <c r="A12" s="3" t="s">
        <v>478</v>
      </c>
    </row>
    <row r="13" spans="1:4">
      <c r="A13" s="6" t="s">
        <v>947</v>
      </c>
    </row>
    <row r="14" spans="1:4">
      <c r="A14" s="3" t="s">
        <v>706</v>
      </c>
      <c r="B14" s="4" t="n">
        <v>-170149000</v>
      </c>
      <c r="C14" s="4" t="n">
        <v>-154645000</v>
      </c>
      <c r="D14" s="4" t="n">
        <v>-86848000</v>
      </c>
    </row>
    <row r="15" spans="1:4">
      <c r="A15" s="3" t="s">
        <v>948</v>
      </c>
      <c r="B15" s="4" t="n">
        <v>65908000</v>
      </c>
      <c r="C15" s="4" t="n">
        <v>-46943000</v>
      </c>
      <c r="D15" s="4" t="n">
        <v>-65606000</v>
      </c>
    </row>
    <row r="16" spans="1:4">
      <c r="A16" s="3" t="s">
        <v>473</v>
      </c>
      <c r="B16" s="4" t="n">
        <v>673000</v>
      </c>
      <c r="C16" s="4" t="n">
        <v>9850000</v>
      </c>
      <c r="D16" s="4" t="n">
        <v>-2191000</v>
      </c>
    </row>
    <row r="17" spans="1:4">
      <c r="A17" s="3" t="s">
        <v>949</v>
      </c>
      <c r="B17" s="4" t="n">
        <v>66581000</v>
      </c>
      <c r="C17" s="4" t="n">
        <v>-37093000</v>
      </c>
      <c r="D17" s="4" t="n">
        <v>-67797000</v>
      </c>
    </row>
    <row r="18" spans="1:4">
      <c r="A18" s="3" t="s">
        <v>950</v>
      </c>
      <c r="C18" s="4" t="n">
        <v>-21589000</v>
      </c>
    </row>
    <row r="19" spans="1:4">
      <c r="A19" s="3" t="s">
        <v>711</v>
      </c>
      <c r="B19" s="4" t="n">
        <v>-103568000</v>
      </c>
      <c r="C19" s="4" t="n">
        <v>-170149000</v>
      </c>
      <c r="D19" s="4" t="n">
        <v>-154645000</v>
      </c>
    </row>
    <row r="20" spans="1:4">
      <c r="A20" s="3" t="s">
        <v>953</v>
      </c>
    </row>
    <row r="21" spans="1:4">
      <c r="A21" s="6" t="s">
        <v>947</v>
      </c>
    </row>
    <row r="22" spans="1:4">
      <c r="A22" s="3" t="s">
        <v>706</v>
      </c>
      <c r="B22" s="4" t="n">
        <v>4026000</v>
      </c>
      <c r="C22" s="4" t="n">
        <v>2542000</v>
      </c>
      <c r="D22" s="4" t="n">
        <v>-852000</v>
      </c>
    </row>
    <row r="23" spans="1:4">
      <c r="A23" s="3" t="s">
        <v>948</v>
      </c>
      <c r="B23" s="4" t="n">
        <v>7000</v>
      </c>
      <c r="C23" s="4" t="n">
        <v>4855000</v>
      </c>
      <c r="D23" s="4" t="n">
        <v>3537000</v>
      </c>
    </row>
    <row r="24" spans="1:4">
      <c r="A24" s="3" t="s">
        <v>473</v>
      </c>
      <c r="B24" s="4" t="n">
        <v>-4033000</v>
      </c>
      <c r="C24" s="4" t="n">
        <v>-2913000</v>
      </c>
      <c r="D24" s="4" t="n">
        <v>-143000</v>
      </c>
    </row>
    <row r="25" spans="1:4">
      <c r="A25" s="3" t="s">
        <v>949</v>
      </c>
      <c r="B25" s="4" t="n">
        <v>-4026000</v>
      </c>
      <c r="C25" s="4" t="n">
        <v>1942000</v>
      </c>
      <c r="D25" s="4" t="n">
        <v>3394000</v>
      </c>
    </row>
    <row r="26" spans="1:4">
      <c r="A26" s="3" t="s">
        <v>950</v>
      </c>
      <c r="C26" s="4" t="n">
        <v>458000</v>
      </c>
    </row>
    <row r="27" spans="1:4">
      <c r="A27" s="3" t="s">
        <v>711</v>
      </c>
      <c r="B27" s="4" t="n">
        <v>0</v>
      </c>
      <c r="C27" s="4" t="n">
        <v>4026000</v>
      </c>
      <c r="D27" s="4" t="n">
        <v>2542000</v>
      </c>
    </row>
    <row r="28" spans="1:4">
      <c r="A28" s="3" t="s">
        <v>954</v>
      </c>
      <c r="B28" s="4" t="n">
        <v>3800000</v>
      </c>
      <c r="C28" s="4" t="n">
        <v>200000</v>
      </c>
      <c r="D28" s="4" t="n">
        <v>100000</v>
      </c>
    </row>
    <row r="29" spans="1:4">
      <c r="A29" s="3" t="s">
        <v>125</v>
      </c>
    </row>
    <row r="30" spans="1:4">
      <c r="A30" s="6" t="s">
        <v>947</v>
      </c>
    </row>
    <row r="31" spans="1:4">
      <c r="A31" s="3" t="s">
        <v>706</v>
      </c>
      <c r="B31" s="4" t="n">
        <v>-166123000</v>
      </c>
      <c r="C31" s="4" t="n">
        <v>-152103000</v>
      </c>
      <c r="D31" s="4" t="n">
        <v>-87700000</v>
      </c>
    </row>
    <row r="32" spans="1:4">
      <c r="A32" s="3" t="s">
        <v>711</v>
      </c>
      <c r="B32" s="5" t="n">
        <v>-103568000</v>
      </c>
      <c r="C32" s="5" t="n">
        <v>-166123000</v>
      </c>
      <c r="D32" s="5" t="n">
        <v>-15210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55</v>
      </c>
      <c r="B1" s="2" t="s">
        <v>901</v>
      </c>
      <c r="C1" s="2" t="s">
        <v>2</v>
      </c>
      <c r="D1" s="2" t="s">
        <v>459</v>
      </c>
      <c r="E1" s="2" t="s">
        <v>4</v>
      </c>
      <c r="F1" s="2" t="s">
        <v>460</v>
      </c>
      <c r="G1" s="2" t="s">
        <v>31</v>
      </c>
      <c r="H1" s="2" t="s">
        <v>461</v>
      </c>
      <c r="I1" s="2" t="s">
        <v>462</v>
      </c>
      <c r="J1" s="2" t="s">
        <v>463</v>
      </c>
      <c r="K1" s="2" t="s">
        <v>2</v>
      </c>
      <c r="L1" s="2" t="s">
        <v>31</v>
      </c>
      <c r="M1" s="2" t="s">
        <v>77</v>
      </c>
    </row>
    <row r="2" spans="1:13">
      <c r="A2" s="6" t="s">
        <v>255</v>
      </c>
    </row>
    <row r="3" spans="1:13">
      <c r="A3" s="3" t="s">
        <v>93</v>
      </c>
      <c r="K3" s="5" t="n">
        <v>358008</v>
      </c>
      <c r="L3" s="5" t="n">
        <v>-16151</v>
      </c>
      <c r="M3" s="5" t="n">
        <v>113374</v>
      </c>
    </row>
    <row r="4" spans="1:13">
      <c r="A4" s="3" t="s">
        <v>94</v>
      </c>
      <c r="K4" s="4" t="n">
        <v>-53084</v>
      </c>
      <c r="L4" s="4" t="n">
        <v>-25129</v>
      </c>
      <c r="M4" s="4" t="n">
        <v>6098</v>
      </c>
    </row>
    <row r="5" spans="1:13">
      <c r="A5" s="3" t="s">
        <v>956</v>
      </c>
      <c r="K5" s="4" t="n">
        <v>-33531</v>
      </c>
      <c r="L5" s="4" t="n">
        <v>0</v>
      </c>
      <c r="M5" s="4" t="n">
        <v>-1799</v>
      </c>
    </row>
    <row r="6" spans="1:13">
      <c r="A6" s="3" t="s">
        <v>95</v>
      </c>
      <c r="C6" s="5" t="n">
        <v>32804</v>
      </c>
      <c r="D6" s="5" t="n">
        <v>179643</v>
      </c>
      <c r="E6" s="5" t="n">
        <v>66268</v>
      </c>
      <c r="F6" s="5" t="n">
        <v>26209</v>
      </c>
      <c r="G6" s="5" t="n">
        <v>102051</v>
      </c>
      <c r="H6" s="5" t="n">
        <v>43162</v>
      </c>
      <c r="I6" s="5" t="n">
        <v>-194775</v>
      </c>
      <c r="J6" s="5" t="n">
        <v>8282</v>
      </c>
      <c r="K6" s="4" t="n">
        <v>304924</v>
      </c>
      <c r="L6" s="4" t="n">
        <v>-41280</v>
      </c>
      <c r="M6" s="4" t="n">
        <v>119472</v>
      </c>
    </row>
    <row r="7" spans="1:13">
      <c r="A7" s="3" t="s">
        <v>95</v>
      </c>
      <c r="K7" s="5" t="n">
        <v>271393</v>
      </c>
      <c r="L7" s="5" t="n">
        <v>-41280</v>
      </c>
      <c r="M7" s="5" t="n">
        <v>117673</v>
      </c>
    </row>
    <row r="8" spans="1:13">
      <c r="A8" s="3" t="s">
        <v>957</v>
      </c>
      <c r="K8" s="4" t="n">
        <v>80089</v>
      </c>
      <c r="L8" s="4" t="n">
        <v>80045</v>
      </c>
      <c r="M8" s="4" t="n">
        <v>82944</v>
      </c>
    </row>
    <row r="9" spans="1:13">
      <c r="A9" s="3" t="s">
        <v>958</v>
      </c>
      <c r="K9" s="4" t="n">
        <v>5221</v>
      </c>
      <c r="L9" s="4" t="n">
        <v>0</v>
      </c>
      <c r="M9" s="4" t="n">
        <v>5323</v>
      </c>
    </row>
    <row r="10" spans="1:13">
      <c r="A10" s="3" t="s">
        <v>959</v>
      </c>
      <c r="K10" s="4" t="n">
        <v>85310</v>
      </c>
      <c r="L10" s="4" t="n">
        <v>80045</v>
      </c>
      <c r="M10" s="4" t="n">
        <v>88267</v>
      </c>
    </row>
    <row r="11" spans="1:13">
      <c r="A11" s="6" t="s">
        <v>960</v>
      </c>
    </row>
    <row r="12" spans="1:13">
      <c r="A12" s="3" t="s">
        <v>961</v>
      </c>
      <c r="C12" s="8" t="n">
        <v>0.4</v>
      </c>
      <c r="D12" s="8" t="n">
        <v>2.22</v>
      </c>
      <c r="E12" s="8" t="n">
        <v>0.84</v>
      </c>
      <c r="F12" s="8" t="n">
        <v>0.34</v>
      </c>
      <c r="G12" s="8" t="n">
        <v>1.29</v>
      </c>
      <c r="H12" s="8" t="n">
        <v>0.54</v>
      </c>
      <c r="I12" s="8" t="n">
        <v>-2.45</v>
      </c>
      <c r="J12" s="8" t="n">
        <v>0.1</v>
      </c>
      <c r="K12" s="8" t="n">
        <v>3.81</v>
      </c>
      <c r="L12" s="8" t="n">
        <v>-0.52</v>
      </c>
      <c r="M12" s="8" t="n">
        <v>1.44</v>
      </c>
    </row>
    <row r="13" spans="1:13">
      <c r="A13" s="6" t="s">
        <v>962</v>
      </c>
    </row>
    <row r="14" spans="1:13">
      <c r="A14" s="3" t="s">
        <v>963</v>
      </c>
      <c r="C14" s="8" t="n">
        <v>0.37</v>
      </c>
      <c r="D14" s="8" t="n">
        <v>1.79</v>
      </c>
      <c r="E14" s="8" t="n">
        <v>0.7</v>
      </c>
      <c r="F14" s="8" t="n">
        <v>0.29</v>
      </c>
      <c r="G14" s="8" t="n">
        <v>1.18</v>
      </c>
      <c r="H14" s="8" t="n">
        <v>0.49</v>
      </c>
      <c r="I14" s="8" t="n">
        <v>-2.45</v>
      </c>
      <c r="J14" s="8" t="n">
        <v>0.09</v>
      </c>
      <c r="K14" s="8" t="n">
        <v>3.18</v>
      </c>
      <c r="L14" s="8" t="n">
        <v>-0.52</v>
      </c>
      <c r="M14" s="8" t="n">
        <v>1.33</v>
      </c>
    </row>
    <row r="15" spans="1:13">
      <c r="A15" s="6" t="s">
        <v>964</v>
      </c>
    </row>
    <row r="16" spans="1:13">
      <c r="A16" s="3" t="s">
        <v>965</v>
      </c>
      <c r="K16" s="4" t="n">
        <v>6900</v>
      </c>
      <c r="L16" s="4" t="n">
        <v>11300</v>
      </c>
      <c r="M16" s="4" t="n">
        <v>1200</v>
      </c>
    </row>
    <row r="17" spans="1:13">
      <c r="A17" s="3" t="s">
        <v>966</v>
      </c>
    </row>
    <row r="18" spans="1:13">
      <c r="A18" s="6" t="s">
        <v>964</v>
      </c>
    </row>
    <row r="19" spans="1:13">
      <c r="A19" s="3" t="s">
        <v>965</v>
      </c>
      <c r="K19" s="4" t="n">
        <v>100</v>
      </c>
      <c r="M19" s="4" t="n">
        <v>600</v>
      </c>
    </row>
    <row r="20" spans="1:13">
      <c r="A20" s="3" t="s">
        <v>843</v>
      </c>
    </row>
    <row r="21" spans="1:13">
      <c r="A21" s="6" t="s">
        <v>964</v>
      </c>
    </row>
    <row r="22" spans="1:13">
      <c r="A22" s="3" t="s">
        <v>967</v>
      </c>
      <c r="B22" s="8" t="n">
        <v>152.18</v>
      </c>
      <c r="K22" s="8" t="n">
        <v>152.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31"/>
    <col customWidth="1" max="7" min="7" width="21"/>
    <col customWidth="1" max="8" min="8" width="21"/>
    <col customWidth="1" max="9" min="9" width="52"/>
    <col customWidth="1" max="10" min="10" width="37"/>
    <col customWidth="1" max="11" min="11" width="48"/>
    <col customWidth="1" max="12" min="12" width="14"/>
    <col customWidth="1" max="13" min="13" width="14"/>
    <col customWidth="1" max="14" min="14" width="20"/>
  </cols>
  <sheetData>
    <row r="1" spans="1:14">
      <c r="A1" s="1" t="s">
        <v>968</v>
      </c>
      <c r="B1" s="2" t="s">
        <v>823</v>
      </c>
      <c r="C1" s="2" t="s">
        <v>969</v>
      </c>
      <c r="D1" s="2" t="s">
        <v>970</v>
      </c>
      <c r="E1" s="2" t="s">
        <v>971</v>
      </c>
      <c r="F1" s="2" t="s">
        <v>972</v>
      </c>
      <c r="G1" s="2" t="s">
        <v>973</v>
      </c>
      <c r="H1" s="2" t="s">
        <v>974</v>
      </c>
      <c r="I1" s="2" t="s">
        <v>975</v>
      </c>
      <c r="J1" s="2" t="s">
        <v>976</v>
      </c>
      <c r="K1" s="2" t="s">
        <v>977</v>
      </c>
      <c r="L1" s="2" t="s">
        <v>978</v>
      </c>
      <c r="M1" s="2" t="s">
        <v>979</v>
      </c>
      <c r="N1" s="2" t="s">
        <v>980</v>
      </c>
    </row>
    <row r="2" spans="1:14">
      <c r="A2" s="6" t="s">
        <v>981</v>
      </c>
    </row>
    <row r="3" spans="1:14">
      <c r="A3" s="3" t="s">
        <v>982</v>
      </c>
      <c r="I3" s="4" t="n">
        <v>2</v>
      </c>
    </row>
    <row r="4" spans="1:14">
      <c r="A4" s="3" t="s">
        <v>983</v>
      </c>
      <c r="B4" s="4" t="n">
        <v>2500</v>
      </c>
      <c r="I4" s="4" t="n">
        <v>2500</v>
      </c>
    </row>
    <row r="5" spans="1:14">
      <c r="A5" s="3" t="s">
        <v>984</v>
      </c>
      <c r="B5" s="5" t="n">
        <v>423200</v>
      </c>
      <c r="I5" s="5" t="n">
        <v>423200</v>
      </c>
    </row>
    <row r="6" spans="1:14">
      <c r="A6" s="3" t="s">
        <v>985</v>
      </c>
      <c r="I6" s="3" t="s">
        <v>986</v>
      </c>
    </row>
    <row r="7" spans="1:14">
      <c r="A7" s="3" t="s">
        <v>987</v>
      </c>
      <c r="C7" s="5" t="n">
        <v>-257000</v>
      </c>
      <c r="I7" s="5" t="n">
        <v>291050</v>
      </c>
      <c r="J7" s="5" t="n">
        <v>64934</v>
      </c>
      <c r="K7" s="5" t="n">
        <v>-29516</v>
      </c>
    </row>
    <row r="8" spans="1:14">
      <c r="A8" s="3" t="s">
        <v>988</v>
      </c>
      <c r="I8" s="5" t="n">
        <v>164600</v>
      </c>
      <c r="J8" s="5" t="n">
        <v>17100</v>
      </c>
      <c r="K8" s="5" t="n">
        <v>53000</v>
      </c>
    </row>
    <row r="9" spans="1:14">
      <c r="A9" s="3" t="s">
        <v>989</v>
      </c>
      <c r="I9" s="4" t="n">
        <v>1153</v>
      </c>
      <c r="J9" s="4" t="n">
        <v>1700</v>
      </c>
      <c r="K9" s="4" t="n">
        <v>2500</v>
      </c>
    </row>
    <row r="10" spans="1:14">
      <c r="A10" s="3" t="s">
        <v>990</v>
      </c>
      <c r="B10" s="8" t="n">
        <v>22.94</v>
      </c>
      <c r="F10" s="8" t="n">
        <v>15.24</v>
      </c>
      <c r="I10" s="8" t="n">
        <v>22.94</v>
      </c>
      <c r="J10" s="8" t="n">
        <v>12.34</v>
      </c>
      <c r="K10" s="8" t="n">
        <v>15.24</v>
      </c>
    </row>
    <row r="11" spans="1:14">
      <c r="A11" s="3" t="s">
        <v>991</v>
      </c>
      <c r="F11" s="9" t="n">
        <v>84.31</v>
      </c>
      <c r="K11" s="9" t="n">
        <v>84.31</v>
      </c>
    </row>
    <row r="12" spans="1:14">
      <c r="A12" s="3" t="s">
        <v>992</v>
      </c>
      <c r="F12" s="5" t="n">
        <v>12</v>
      </c>
      <c r="K12" s="5" t="n">
        <v>12</v>
      </c>
    </row>
    <row r="13" spans="1:14">
      <c r="A13" s="3" t="s">
        <v>993</v>
      </c>
      <c r="I13" s="4" t="n">
        <v>100</v>
      </c>
    </row>
    <row r="14" spans="1:14">
      <c r="A14" s="3" t="s">
        <v>994</v>
      </c>
      <c r="I14" s="5" t="n">
        <v>15200</v>
      </c>
    </row>
    <row r="15" spans="1:14">
      <c r="A15" s="3" t="s">
        <v>995</v>
      </c>
      <c r="I15" s="3" t="s">
        <v>996</v>
      </c>
    </row>
    <row r="16" spans="1:14">
      <c r="A16" s="3" t="s">
        <v>997</v>
      </c>
      <c r="D16" s="5" t="n">
        <v>6600</v>
      </c>
      <c r="E16" s="5" t="n">
        <v>6800</v>
      </c>
      <c r="G16" s="5" t="n">
        <v>5800</v>
      </c>
      <c r="J16" s="5" t="n">
        <v>7300</v>
      </c>
    </row>
    <row r="17" spans="1:14">
      <c r="A17" s="3" t="s">
        <v>998</v>
      </c>
      <c r="I17" s="5" t="n">
        <v>700</v>
      </c>
      <c r="J17" s="4" t="n">
        <v>6300</v>
      </c>
    </row>
    <row r="18" spans="1:14">
      <c r="A18" s="3" t="s">
        <v>999</v>
      </c>
      <c r="J18" s="4" t="n">
        <v>7100</v>
      </c>
    </row>
    <row r="19" spans="1:14">
      <c r="A19" s="3" t="s">
        <v>1000</v>
      </c>
      <c r="I19" s="5" t="n">
        <v>200</v>
      </c>
      <c r="J19" s="4" t="n">
        <v>600</v>
      </c>
      <c r="K19" s="5" t="n">
        <v>3500</v>
      </c>
    </row>
    <row r="20" spans="1:14">
      <c r="A20" s="3" t="s">
        <v>1001</v>
      </c>
      <c r="F20" s="5" t="n">
        <v>23400</v>
      </c>
    </row>
    <row r="21" spans="1:14">
      <c r="A21" s="3" t="s">
        <v>1002</v>
      </c>
      <c r="F21" s="5" t="n">
        <v>7700</v>
      </c>
    </row>
    <row r="22" spans="1:14">
      <c r="A22" s="3" t="s">
        <v>1003</v>
      </c>
    </row>
    <row r="23" spans="1:14">
      <c r="A23" s="6" t="s">
        <v>981</v>
      </c>
    </row>
    <row r="24" spans="1:14">
      <c r="A24" s="3" t="s">
        <v>1004</v>
      </c>
      <c r="M24" s="3" t="s">
        <v>1005</v>
      </c>
    </row>
    <row r="25" spans="1:14">
      <c r="A25" s="3" t="s">
        <v>1006</v>
      </c>
    </row>
    <row r="26" spans="1:14">
      <c r="A26" s="6" t="s">
        <v>981</v>
      </c>
    </row>
    <row r="27" spans="1:14">
      <c r="A27" s="3" t="s">
        <v>1004</v>
      </c>
      <c r="L27" s="3" t="s">
        <v>1005</v>
      </c>
    </row>
    <row r="28" spans="1:14">
      <c r="A28" s="3" t="s">
        <v>1007</v>
      </c>
    </row>
    <row r="29" spans="1:14">
      <c r="A29" s="6" t="s">
        <v>981</v>
      </c>
    </row>
    <row r="30" spans="1:14">
      <c r="A30" s="3" t="s">
        <v>1008</v>
      </c>
      <c r="I30" s="3" t="s">
        <v>1009</v>
      </c>
    </row>
    <row r="31" spans="1:14">
      <c r="A31" s="3" t="s">
        <v>1010</v>
      </c>
      <c r="I31" s="4" t="n">
        <v>3</v>
      </c>
    </row>
    <row r="32" spans="1:14">
      <c r="A32" s="3" t="s">
        <v>1011</v>
      </c>
      <c r="I32" s="3" t="s">
        <v>1012</v>
      </c>
    </row>
    <row r="33" spans="1:14">
      <c r="A33" s="3" t="s">
        <v>987</v>
      </c>
      <c r="I33" s="5" t="n">
        <v>423000</v>
      </c>
      <c r="J33" s="5" t="n">
        <v>34800</v>
      </c>
      <c r="K33" s="5" t="n">
        <v>36600</v>
      </c>
    </row>
    <row r="34" spans="1:14">
      <c r="A34" s="3" t="s">
        <v>1013</v>
      </c>
      <c r="I34" s="3" t="s">
        <v>1014</v>
      </c>
      <c r="J34" s="3" t="s">
        <v>1014</v>
      </c>
      <c r="K34" s="3" t="s">
        <v>1015</v>
      </c>
    </row>
    <row r="35" spans="1:14">
      <c r="A35" s="3" t="s">
        <v>1016</v>
      </c>
      <c r="I35" s="3" t="s">
        <v>513</v>
      </c>
      <c r="J35" s="3" t="s">
        <v>1017</v>
      </c>
      <c r="K35" s="3" t="s">
        <v>1018</v>
      </c>
    </row>
    <row r="36" spans="1:14">
      <c r="A36" s="3" t="s">
        <v>1019</v>
      </c>
      <c r="I36" s="3" t="s">
        <v>886</v>
      </c>
      <c r="K36" s="3" t="s">
        <v>513</v>
      </c>
    </row>
    <row r="37" spans="1:14">
      <c r="A37" s="3" t="s">
        <v>1020</v>
      </c>
      <c r="I37" s="3" t="s">
        <v>1021</v>
      </c>
      <c r="J37" s="3" t="s">
        <v>724</v>
      </c>
      <c r="K37" s="3" t="s">
        <v>1022</v>
      </c>
    </row>
    <row r="38" spans="1:14">
      <c r="A38" s="3" t="s">
        <v>1023</v>
      </c>
      <c r="I38" s="5" t="n">
        <v>82400</v>
      </c>
      <c r="J38" s="5" t="n">
        <v>25800</v>
      </c>
      <c r="K38" s="5" t="n">
        <v>27300</v>
      </c>
    </row>
    <row r="39" spans="1:14">
      <c r="A39" s="3" t="s">
        <v>1024</v>
      </c>
    </row>
    <row r="40" spans="1:14">
      <c r="A40" s="6" t="s">
        <v>981</v>
      </c>
    </row>
    <row r="41" spans="1:14">
      <c r="A41" s="3" t="s">
        <v>987</v>
      </c>
      <c r="I41" s="5" t="n">
        <v>411600</v>
      </c>
      <c r="J41" s="5" t="n">
        <v>63400</v>
      </c>
      <c r="K41" s="5" t="n">
        <v>69300</v>
      </c>
    </row>
    <row r="42" spans="1:14">
      <c r="A42" s="3" t="s">
        <v>1025</v>
      </c>
    </row>
    <row r="43" spans="1:14">
      <c r="A43" s="6" t="s">
        <v>981</v>
      </c>
    </row>
    <row r="44" spans="1:14">
      <c r="A44" s="3" t="s">
        <v>1026</v>
      </c>
      <c r="K44" s="3" t="s">
        <v>848</v>
      </c>
    </row>
    <row r="45" spans="1:14">
      <c r="A45" s="3" t="s">
        <v>1027</v>
      </c>
      <c r="K45" s="4" t="n">
        <v>4</v>
      </c>
    </row>
    <row r="46" spans="1:14">
      <c r="A46" s="3" t="s">
        <v>1013</v>
      </c>
      <c r="K46" s="3" t="s">
        <v>1028</v>
      </c>
    </row>
    <row r="47" spans="1:14">
      <c r="A47" s="3" t="s">
        <v>1016</v>
      </c>
      <c r="K47" s="3" t="s">
        <v>1029</v>
      </c>
    </row>
    <row r="48" spans="1:14">
      <c r="A48" s="3" t="s">
        <v>1019</v>
      </c>
      <c r="K48" s="3" t="s">
        <v>1030</v>
      </c>
    </row>
    <row r="49" spans="1:14">
      <c r="A49" s="3" t="s">
        <v>1020</v>
      </c>
      <c r="K49" s="3" t="s">
        <v>1009</v>
      </c>
    </row>
    <row r="50" spans="1:14">
      <c r="A50" s="3" t="s">
        <v>1031</v>
      </c>
    </row>
    <row r="51" spans="1:14">
      <c r="A51" s="6" t="s">
        <v>981</v>
      </c>
    </row>
    <row r="52" spans="1:14">
      <c r="A52" s="3" t="s">
        <v>1032</v>
      </c>
      <c r="I52" s="8" t="n">
        <v>90.04000000000001</v>
      </c>
      <c r="J52" s="8" t="n">
        <v>46.92</v>
      </c>
      <c r="K52" s="8" t="n">
        <v>67.70999999999999</v>
      </c>
    </row>
    <row r="53" spans="1:14">
      <c r="A53" s="3" t="s">
        <v>1033</v>
      </c>
      <c r="I53" s="5" t="n">
        <v>32500</v>
      </c>
      <c r="J53" s="5" t="n">
        <v>13500</v>
      </c>
      <c r="K53" s="5" t="n">
        <v>16800</v>
      </c>
    </row>
    <row r="54" spans="1:14">
      <c r="A54" s="3" t="s">
        <v>1034</v>
      </c>
    </row>
    <row r="55" spans="1:14">
      <c r="A55" s="6" t="s">
        <v>981</v>
      </c>
    </row>
    <row r="56" spans="1:14">
      <c r="A56" s="3" t="s">
        <v>1008</v>
      </c>
      <c r="I56" s="3" t="s">
        <v>554</v>
      </c>
    </row>
    <row r="57" spans="1:14">
      <c r="A57" s="3" t="s">
        <v>1032</v>
      </c>
      <c r="I57" s="8" t="n">
        <v>100.54</v>
      </c>
    </row>
    <row r="58" spans="1:14">
      <c r="A58" s="3" t="s">
        <v>1035</v>
      </c>
    </row>
    <row r="59" spans="1:14">
      <c r="A59" s="6" t="s">
        <v>981</v>
      </c>
    </row>
    <row r="60" spans="1:14">
      <c r="A60" s="3" t="s">
        <v>1036</v>
      </c>
      <c r="I60" s="3" t="s">
        <v>937</v>
      </c>
    </row>
    <row r="61" spans="1:14">
      <c r="A61" s="3" t="s">
        <v>1037</v>
      </c>
    </row>
    <row r="62" spans="1:14">
      <c r="A62" s="6" t="s">
        <v>981</v>
      </c>
    </row>
    <row r="63" spans="1:14">
      <c r="A63" s="3" t="s">
        <v>1036</v>
      </c>
      <c r="I63" s="3" t="s">
        <v>1012</v>
      </c>
    </row>
    <row r="64" spans="1:14">
      <c r="A64" s="3" t="s">
        <v>1038</v>
      </c>
    </row>
    <row r="65" spans="1:14">
      <c r="A65" s="6" t="s">
        <v>981</v>
      </c>
    </row>
    <row r="66" spans="1:14">
      <c r="A66" s="3" t="s">
        <v>1036</v>
      </c>
      <c r="I66" s="3" t="s">
        <v>937</v>
      </c>
    </row>
    <row r="67" spans="1:14">
      <c r="A67" s="3" t="s">
        <v>1039</v>
      </c>
    </row>
    <row r="68" spans="1:14">
      <c r="A68" s="6" t="s">
        <v>981</v>
      </c>
    </row>
    <row r="69" spans="1:14">
      <c r="A69" s="3" t="s">
        <v>1036</v>
      </c>
      <c r="I69" s="3" t="s">
        <v>1012</v>
      </c>
    </row>
    <row r="70" spans="1:14">
      <c r="A70" s="3" t="s">
        <v>1040</v>
      </c>
    </row>
    <row r="71" spans="1:14">
      <c r="A71" s="6" t="s">
        <v>981</v>
      </c>
    </row>
    <row r="72" spans="1:14">
      <c r="A72" s="3" t="s">
        <v>1036</v>
      </c>
      <c r="I72" s="3" t="s">
        <v>937</v>
      </c>
    </row>
    <row r="73" spans="1:14">
      <c r="A73" s="3" t="s">
        <v>1041</v>
      </c>
    </row>
    <row r="74" spans="1:14">
      <c r="A74" s="6" t="s">
        <v>981</v>
      </c>
    </row>
    <row r="75" spans="1:14">
      <c r="A75" s="3" t="s">
        <v>1036</v>
      </c>
      <c r="I75" s="3" t="s">
        <v>1012</v>
      </c>
    </row>
    <row r="76" spans="1:14">
      <c r="A76" s="3" t="s">
        <v>1042</v>
      </c>
    </row>
    <row r="77" spans="1:14">
      <c r="A77" s="6" t="s">
        <v>981</v>
      </c>
    </row>
    <row r="78" spans="1:14">
      <c r="A78" s="3" t="s">
        <v>1036</v>
      </c>
      <c r="I78" s="3" t="s">
        <v>937</v>
      </c>
    </row>
    <row r="79" spans="1:14">
      <c r="A79" s="3" t="s">
        <v>209</v>
      </c>
    </row>
    <row r="80" spans="1:14">
      <c r="A80" s="6" t="s">
        <v>981</v>
      </c>
    </row>
    <row r="81" spans="1:14">
      <c r="A81" s="3" t="s">
        <v>1043</v>
      </c>
      <c r="B81" s="4" t="n">
        <v>800</v>
      </c>
      <c r="I81" s="4" t="n">
        <v>800</v>
      </c>
      <c r="N81" s="4" t="n">
        <v>2000</v>
      </c>
    </row>
    <row r="82" spans="1:14">
      <c r="A82" s="3" t="s">
        <v>215</v>
      </c>
    </row>
    <row r="83" spans="1:14">
      <c r="A83" s="6" t="s">
        <v>981</v>
      </c>
    </row>
    <row r="84" spans="1:14">
      <c r="A84" s="3" t="s">
        <v>1043</v>
      </c>
      <c r="B84" s="4" t="n">
        <v>3300</v>
      </c>
      <c r="I84" s="4" t="n">
        <v>3300</v>
      </c>
      <c r="N84" s="4" t="n">
        <v>11300</v>
      </c>
    </row>
    <row r="85" spans="1:14">
      <c r="A85" s="3" t="s">
        <v>1044</v>
      </c>
      <c r="I85" s="5" t="n">
        <v>520000</v>
      </c>
    </row>
    <row r="86" spans="1:14">
      <c r="A86" s="3" t="s">
        <v>1045</v>
      </c>
      <c r="I86" s="5" t="n">
        <v>102400</v>
      </c>
    </row>
    <row r="87" spans="1:14">
      <c r="A87" s="3" t="s">
        <v>1001</v>
      </c>
      <c r="C87" s="5" t="n">
        <v>33900</v>
      </c>
      <c r="E87" s="5" t="n">
        <v>13400</v>
      </c>
    </row>
    <row r="88" spans="1:14">
      <c r="A88" s="3" t="s">
        <v>218</v>
      </c>
    </row>
    <row r="89" spans="1:14">
      <c r="A89" s="6" t="s">
        <v>981</v>
      </c>
    </row>
    <row r="90" spans="1:14">
      <c r="A90" s="3" t="s">
        <v>993</v>
      </c>
      <c r="B90" s="4" t="n">
        <v>1400</v>
      </c>
    </row>
    <row r="91" spans="1:14">
      <c r="A91" s="3" t="s">
        <v>994</v>
      </c>
      <c r="B91" s="5" t="n">
        <v>171300</v>
      </c>
    </row>
    <row r="92" spans="1:14">
      <c r="A92" s="3" t="s">
        <v>1043</v>
      </c>
      <c r="B92" s="4" t="n">
        <v>16400</v>
      </c>
      <c r="I92" s="4" t="n">
        <v>16400</v>
      </c>
    </row>
    <row r="93" spans="1:14">
      <c r="A93" s="3" t="s">
        <v>997</v>
      </c>
      <c r="I93" s="5" t="n">
        <v>217700</v>
      </c>
    </row>
    <row r="94" spans="1:14">
      <c r="A94" s="3" t="s">
        <v>998</v>
      </c>
      <c r="I94" s="5" t="n">
        <v>93400</v>
      </c>
    </row>
    <row r="95" spans="1:14">
      <c r="A95" s="3" t="s">
        <v>1046</v>
      </c>
    </row>
    <row r="96" spans="1:14">
      <c r="A96" s="6" t="s">
        <v>981</v>
      </c>
    </row>
    <row r="97" spans="1:14">
      <c r="A97" s="3" t="s">
        <v>998</v>
      </c>
      <c r="H97" s="5" t="n">
        <v>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47</v>
      </c>
      <c r="B1" s="2" t="s">
        <v>1</v>
      </c>
    </row>
    <row r="2" spans="1:4">
      <c r="B2" s="2" t="s">
        <v>2</v>
      </c>
      <c r="C2" s="2" t="s">
        <v>31</v>
      </c>
      <c r="D2" s="2" t="s">
        <v>77</v>
      </c>
    </row>
    <row r="3" spans="1:4">
      <c r="A3" s="6" t="s">
        <v>1048</v>
      </c>
    </row>
    <row r="4" spans="1:4">
      <c r="A4" s="3" t="s">
        <v>1049</v>
      </c>
      <c r="B4" s="4" t="n">
        <v>8058</v>
      </c>
    </row>
    <row r="5" spans="1:4">
      <c r="A5" s="3" t="s">
        <v>1050</v>
      </c>
      <c r="B5" s="4" t="n">
        <v>1153</v>
      </c>
      <c r="C5" s="4" t="n">
        <v>1700</v>
      </c>
      <c r="D5" s="4" t="n">
        <v>2500</v>
      </c>
    </row>
    <row r="6" spans="1:4">
      <c r="A6" s="3" t="s">
        <v>1051</v>
      </c>
      <c r="B6" s="4" t="n">
        <v>-2443</v>
      </c>
    </row>
    <row r="7" spans="1:4">
      <c r="A7" s="3" t="s">
        <v>1052</v>
      </c>
      <c r="B7" s="4" t="n">
        <v>-179</v>
      </c>
    </row>
    <row r="8" spans="1:4">
      <c r="A8" s="3" t="s">
        <v>1053</v>
      </c>
      <c r="B8" s="4" t="n">
        <v>-3</v>
      </c>
    </row>
    <row r="9" spans="1:4">
      <c r="A9" s="3" t="s">
        <v>1054</v>
      </c>
      <c r="B9" s="4" t="n">
        <v>6586</v>
      </c>
      <c r="C9" s="4" t="n">
        <v>8058</v>
      </c>
    </row>
    <row r="10" spans="1:4">
      <c r="A10" s="3" t="s">
        <v>1055</v>
      </c>
      <c r="B10" s="4" t="n">
        <v>2920</v>
      </c>
    </row>
    <row r="11" spans="1:4">
      <c r="A11" s="6" t="s">
        <v>1056</v>
      </c>
    </row>
    <row r="12" spans="1:4">
      <c r="A12" s="3" t="s">
        <v>1057</v>
      </c>
      <c r="B12" s="8" t="n">
        <v>52.41</v>
      </c>
    </row>
    <row r="13" spans="1:4">
      <c r="A13" s="3" t="s">
        <v>1058</v>
      </c>
      <c r="B13" s="9" t="n">
        <v>76.62</v>
      </c>
    </row>
    <row r="14" spans="1:4">
      <c r="A14" s="3" t="s">
        <v>1059</v>
      </c>
      <c r="B14" s="9" t="n">
        <v>41.3</v>
      </c>
    </row>
    <row r="15" spans="1:4">
      <c r="A15" s="3" t="s">
        <v>1060</v>
      </c>
      <c r="B15" s="9" t="n">
        <v>59.34</v>
      </c>
    </row>
    <row r="16" spans="1:4">
      <c r="A16" s="3" t="s">
        <v>1061</v>
      </c>
      <c r="B16" s="9" t="n">
        <v>56.31</v>
      </c>
    </row>
    <row r="17" spans="1:4">
      <c r="A17" s="3" t="s">
        <v>1062</v>
      </c>
      <c r="B17" s="9" t="n">
        <v>60.57</v>
      </c>
      <c r="C17" s="8" t="n">
        <v>52.41</v>
      </c>
    </row>
    <row r="18" spans="1:4">
      <c r="A18" s="3" t="s">
        <v>1063</v>
      </c>
      <c r="B18" s="8" t="n">
        <v>55.28</v>
      </c>
    </row>
    <row r="19" spans="1:4">
      <c r="A19" s="6" t="s">
        <v>1064</v>
      </c>
    </row>
    <row r="20" spans="1:4">
      <c r="A20" s="3" t="s">
        <v>1065</v>
      </c>
      <c r="B20" s="3" t="s">
        <v>1066</v>
      </c>
    </row>
    <row r="21" spans="1:4">
      <c r="A21" s="3" t="s">
        <v>1067</v>
      </c>
      <c r="B21" s="3" t="s">
        <v>1068</v>
      </c>
    </row>
    <row r="22" spans="1:4">
      <c r="A22" s="6" t="s">
        <v>1069</v>
      </c>
    </row>
    <row r="23" spans="1:4">
      <c r="A23" s="3" t="s">
        <v>711</v>
      </c>
      <c r="B23" s="5" t="n">
        <v>406527</v>
      </c>
    </row>
    <row r="24" spans="1:4">
      <c r="A24" s="3" t="s">
        <v>1070</v>
      </c>
      <c r="B24" s="5" t="n">
        <v>1956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outlineLevelCol="0"/>
  <cols>
    <col customWidth="1" max="1" min="1" width="80"/>
    <col customWidth="1" max="2" min="2" width="30"/>
  </cols>
  <sheetData>
    <row r="1" spans="1:2">
      <c r="A1" s="1" t="s">
        <v>1071</v>
      </c>
      <c r="B1" s="2" t="s">
        <v>1</v>
      </c>
    </row>
    <row r="2" spans="1:2">
      <c r="B2" s="2" t="s">
        <v>1072</v>
      </c>
    </row>
    <row r="3" spans="1:2">
      <c r="A3" s="6" t="s">
        <v>1073</v>
      </c>
    </row>
    <row r="4" spans="1:2">
      <c r="A4" s="3" t="s">
        <v>1074</v>
      </c>
      <c r="B4" s="4" t="n">
        <v>6586</v>
      </c>
    </row>
    <row r="5" spans="1:2">
      <c r="A5" s="3" t="s">
        <v>1075</v>
      </c>
      <c r="B5" s="3" t="s">
        <v>1066</v>
      </c>
    </row>
    <row r="6" spans="1:2">
      <c r="A6" s="3" t="s">
        <v>1076</v>
      </c>
      <c r="B6" s="8" t="n">
        <v>60.57</v>
      </c>
    </row>
    <row r="7" spans="1:2">
      <c r="A7" s="6" t="s">
        <v>1077</v>
      </c>
    </row>
    <row r="8" spans="1:2">
      <c r="A8" s="3" t="s">
        <v>1078</v>
      </c>
      <c r="B8" s="4" t="n">
        <v>2920</v>
      </c>
    </row>
    <row r="9" spans="1:2">
      <c r="A9" s="3" t="s">
        <v>1075</v>
      </c>
      <c r="B9" s="3" t="s">
        <v>1068</v>
      </c>
    </row>
    <row r="10" spans="1:2">
      <c r="A10" s="3" t="s">
        <v>1076</v>
      </c>
      <c r="B10" s="8" t="n">
        <v>55.28</v>
      </c>
    </row>
    <row r="11" spans="1:2">
      <c r="A11" s="3" t="s">
        <v>1079</v>
      </c>
    </row>
    <row r="12" spans="1:2">
      <c r="A12" s="6" t="s">
        <v>1073</v>
      </c>
    </row>
    <row r="13" spans="1:2">
      <c r="A13" s="3" t="s">
        <v>1074</v>
      </c>
      <c r="B13" s="4" t="n">
        <v>38</v>
      </c>
    </row>
    <row r="14" spans="1:2">
      <c r="A14" s="3" t="s">
        <v>1075</v>
      </c>
      <c r="B14" s="3" t="s">
        <v>1080</v>
      </c>
    </row>
    <row r="15" spans="1:2">
      <c r="A15" s="3" t="s">
        <v>1076</v>
      </c>
      <c r="B15" s="8" t="n">
        <v>16.67</v>
      </c>
    </row>
    <row r="16" spans="1:2">
      <c r="A16" s="6" t="s">
        <v>1077</v>
      </c>
    </row>
    <row r="17" spans="1:2">
      <c r="A17" s="3" t="s">
        <v>1078</v>
      </c>
      <c r="B17" s="4" t="n">
        <v>38</v>
      </c>
    </row>
    <row r="18" spans="1:2">
      <c r="A18" s="3" t="s">
        <v>1075</v>
      </c>
      <c r="B18" s="3" t="s">
        <v>1080</v>
      </c>
    </row>
    <row r="19" spans="1:2">
      <c r="A19" s="3" t="s">
        <v>1076</v>
      </c>
      <c r="B19" s="8" t="n">
        <v>16.67</v>
      </c>
    </row>
    <row r="20" spans="1:2">
      <c r="A20" s="3" t="s">
        <v>1081</v>
      </c>
    </row>
    <row r="21" spans="1:2">
      <c r="A21" s="6" t="s">
        <v>1073</v>
      </c>
    </row>
    <row r="22" spans="1:2">
      <c r="A22" s="3" t="s">
        <v>1074</v>
      </c>
      <c r="B22" s="4" t="n">
        <v>66</v>
      </c>
    </row>
    <row r="23" spans="1:2">
      <c r="A23" s="3" t="s">
        <v>1075</v>
      </c>
      <c r="B23" s="3" t="s">
        <v>1082</v>
      </c>
    </row>
    <row r="24" spans="1:2">
      <c r="A24" s="3" t="s">
        <v>1076</v>
      </c>
      <c r="B24" s="8" t="n">
        <v>21.15</v>
      </c>
    </row>
    <row r="25" spans="1:2">
      <c r="A25" s="6" t="s">
        <v>1077</v>
      </c>
    </row>
    <row r="26" spans="1:2">
      <c r="A26" s="3" t="s">
        <v>1078</v>
      </c>
      <c r="B26" s="4" t="n">
        <v>66</v>
      </c>
    </row>
    <row r="27" spans="1:2">
      <c r="A27" s="3" t="s">
        <v>1075</v>
      </c>
      <c r="B27" s="3" t="s">
        <v>1082</v>
      </c>
    </row>
    <row r="28" spans="1:2">
      <c r="A28" s="3" t="s">
        <v>1076</v>
      </c>
      <c r="B28" s="8" t="n">
        <v>21.15</v>
      </c>
    </row>
    <row r="29" spans="1:2">
      <c r="A29" s="3" t="s">
        <v>1083</v>
      </c>
    </row>
    <row r="30" spans="1:2">
      <c r="A30" s="6" t="s">
        <v>1073</v>
      </c>
    </row>
    <row r="31" spans="1:2">
      <c r="A31" s="3" t="s">
        <v>1074</v>
      </c>
      <c r="B31" s="4" t="n">
        <v>415</v>
      </c>
    </row>
    <row r="32" spans="1:2">
      <c r="A32" s="3" t="s">
        <v>1075</v>
      </c>
      <c r="B32" s="3" t="s">
        <v>1084</v>
      </c>
    </row>
    <row r="33" spans="1:2">
      <c r="A33" s="3" t="s">
        <v>1076</v>
      </c>
      <c r="B33" s="8" t="n">
        <v>32.31</v>
      </c>
    </row>
    <row r="34" spans="1:2">
      <c r="A34" s="6" t="s">
        <v>1077</v>
      </c>
    </row>
    <row r="35" spans="1:2">
      <c r="A35" s="3" t="s">
        <v>1078</v>
      </c>
      <c r="B35" s="4" t="n">
        <v>415</v>
      </c>
    </row>
    <row r="36" spans="1:2">
      <c r="A36" s="3" t="s">
        <v>1075</v>
      </c>
      <c r="B36" s="3" t="s">
        <v>1084</v>
      </c>
    </row>
    <row r="37" spans="1:2">
      <c r="A37" s="3" t="s">
        <v>1076</v>
      </c>
      <c r="B37" s="8" t="n">
        <v>32.31</v>
      </c>
    </row>
    <row r="38" spans="1:2">
      <c r="A38" s="3" t="s">
        <v>1085</v>
      </c>
    </row>
    <row r="39" spans="1:2">
      <c r="A39" s="6" t="s">
        <v>1073</v>
      </c>
    </row>
    <row r="40" spans="1:2">
      <c r="A40" s="3" t="s">
        <v>1074</v>
      </c>
      <c r="B40" s="4" t="n">
        <v>1862</v>
      </c>
    </row>
    <row r="41" spans="1:2">
      <c r="A41" s="3" t="s">
        <v>1075</v>
      </c>
      <c r="B41" s="3" t="s">
        <v>1086</v>
      </c>
    </row>
    <row r="42" spans="1:2">
      <c r="A42" s="3" t="s">
        <v>1076</v>
      </c>
      <c r="B42" s="8" t="n">
        <v>43.42</v>
      </c>
    </row>
    <row r="43" spans="1:2">
      <c r="A43" s="6" t="s">
        <v>1077</v>
      </c>
    </row>
    <row r="44" spans="1:2">
      <c r="A44" s="3" t="s">
        <v>1078</v>
      </c>
      <c r="B44" s="4" t="n">
        <v>870</v>
      </c>
    </row>
    <row r="45" spans="1:2">
      <c r="A45" s="3" t="s">
        <v>1075</v>
      </c>
      <c r="B45" s="3" t="s">
        <v>1022</v>
      </c>
    </row>
    <row r="46" spans="1:2">
      <c r="A46" s="3" t="s">
        <v>1076</v>
      </c>
      <c r="B46" s="8" t="n">
        <v>44.86</v>
      </c>
    </row>
    <row r="47" spans="1:2">
      <c r="A47" s="3" t="s">
        <v>1087</v>
      </c>
    </row>
    <row r="48" spans="1:2">
      <c r="A48" s="6" t="s">
        <v>1073</v>
      </c>
    </row>
    <row r="49" spans="1:2">
      <c r="A49" s="3" t="s">
        <v>1074</v>
      </c>
      <c r="B49" s="4" t="n">
        <v>263</v>
      </c>
    </row>
    <row r="50" spans="1:2">
      <c r="A50" s="3" t="s">
        <v>1075</v>
      </c>
      <c r="B50" s="3" t="s">
        <v>1009</v>
      </c>
    </row>
    <row r="51" spans="1:2">
      <c r="A51" s="3" t="s">
        <v>1076</v>
      </c>
      <c r="B51" s="8" t="n">
        <v>59.47</v>
      </c>
    </row>
    <row r="52" spans="1:2">
      <c r="A52" s="6" t="s">
        <v>1077</v>
      </c>
    </row>
    <row r="53" spans="1:2">
      <c r="A53" s="3" t="s">
        <v>1078</v>
      </c>
      <c r="B53" s="4" t="n">
        <v>259</v>
      </c>
    </row>
    <row r="54" spans="1:2">
      <c r="A54" s="3" t="s">
        <v>1075</v>
      </c>
      <c r="B54" s="3" t="s">
        <v>1009</v>
      </c>
    </row>
    <row r="55" spans="1:2">
      <c r="A55" s="3" t="s">
        <v>1076</v>
      </c>
      <c r="B55" s="8" t="n">
        <v>59.48</v>
      </c>
    </row>
    <row r="56" spans="1:2">
      <c r="A56" s="3" t="s">
        <v>1088</v>
      </c>
    </row>
    <row r="57" spans="1:2">
      <c r="A57" s="6" t="s">
        <v>1073</v>
      </c>
    </row>
    <row r="58" spans="1:2">
      <c r="A58" s="3" t="s">
        <v>1074</v>
      </c>
      <c r="B58" s="4" t="n">
        <v>1474</v>
      </c>
    </row>
    <row r="59" spans="1:2">
      <c r="A59" s="3" t="s">
        <v>1075</v>
      </c>
      <c r="B59" s="3" t="s">
        <v>1089</v>
      </c>
    </row>
    <row r="60" spans="1:2">
      <c r="A60" s="3" t="s">
        <v>1076</v>
      </c>
      <c r="B60" s="5" t="n">
        <v>65</v>
      </c>
    </row>
    <row r="61" spans="1:2">
      <c r="A61" s="6" t="s">
        <v>1077</v>
      </c>
    </row>
    <row r="62" spans="1:2">
      <c r="A62" s="3" t="s">
        <v>1078</v>
      </c>
      <c r="B62" s="4" t="n">
        <v>615</v>
      </c>
    </row>
    <row r="63" spans="1:2">
      <c r="A63" s="3" t="s">
        <v>1075</v>
      </c>
      <c r="B63" s="3" t="s">
        <v>1090</v>
      </c>
    </row>
    <row r="64" spans="1:2">
      <c r="A64" s="3" t="s">
        <v>1076</v>
      </c>
      <c r="B64" s="8" t="n">
        <v>65.48999999999999</v>
      </c>
    </row>
    <row r="65" spans="1:2">
      <c r="A65" s="3" t="s">
        <v>1091</v>
      </c>
    </row>
    <row r="66" spans="1:2">
      <c r="A66" s="6" t="s">
        <v>1073</v>
      </c>
    </row>
    <row r="67" spans="1:2">
      <c r="A67" s="3" t="s">
        <v>1074</v>
      </c>
      <c r="B67" s="4" t="n">
        <v>1952</v>
      </c>
    </row>
    <row r="68" spans="1:2">
      <c r="A68" s="3" t="s">
        <v>1075</v>
      </c>
      <c r="B68" s="3" t="s">
        <v>1092</v>
      </c>
    </row>
    <row r="69" spans="1:2">
      <c r="A69" s="3" t="s">
        <v>1076</v>
      </c>
      <c r="B69" s="8" t="n">
        <v>75.3</v>
      </c>
    </row>
    <row r="70" spans="1:2">
      <c r="A70" s="6" t="s">
        <v>1077</v>
      </c>
    </row>
    <row r="71" spans="1:2">
      <c r="A71" s="3" t="s">
        <v>1078</v>
      </c>
      <c r="B71" s="4" t="n">
        <v>407</v>
      </c>
    </row>
    <row r="72" spans="1:2">
      <c r="A72" s="3" t="s">
        <v>1075</v>
      </c>
      <c r="B72" s="3" t="s">
        <v>1093</v>
      </c>
    </row>
    <row r="73" spans="1:2">
      <c r="A73" s="3" t="s">
        <v>1076</v>
      </c>
      <c r="B73" s="8" t="n">
        <v>74.16</v>
      </c>
    </row>
    <row r="74" spans="1:2">
      <c r="A74" s="3" t="s">
        <v>1094</v>
      </c>
    </row>
    <row r="75" spans="1:2">
      <c r="A75" s="6" t="s">
        <v>1073</v>
      </c>
    </row>
    <row r="76" spans="1:2">
      <c r="A76" s="3" t="s">
        <v>1074</v>
      </c>
      <c r="B76" s="4" t="n">
        <v>500</v>
      </c>
    </row>
    <row r="77" spans="1:2">
      <c r="A77" s="3" t="s">
        <v>1075</v>
      </c>
      <c r="B77" s="3" t="s">
        <v>1093</v>
      </c>
    </row>
    <row r="78" spans="1:2">
      <c r="A78" s="3" t="s">
        <v>1076</v>
      </c>
      <c r="B78" s="8" t="n">
        <v>84.31</v>
      </c>
    </row>
    <row r="79" spans="1:2">
      <c r="A79" s="6" t="s">
        <v>1077</v>
      </c>
    </row>
    <row r="80" spans="1:2">
      <c r="A80" s="3" t="s">
        <v>1078</v>
      </c>
      <c r="B80" s="4" t="n">
        <v>250</v>
      </c>
    </row>
    <row r="81" spans="1:2">
      <c r="A81" s="3" t="s">
        <v>1075</v>
      </c>
      <c r="B81" s="3" t="s">
        <v>1093</v>
      </c>
    </row>
    <row r="82" spans="1:2">
      <c r="A82" s="3" t="s">
        <v>1076</v>
      </c>
      <c r="B82" s="8" t="n">
        <v>84.31</v>
      </c>
    </row>
    <row r="83" spans="1:2">
      <c r="A83" s="3" t="s">
        <v>1095</v>
      </c>
    </row>
    <row r="84" spans="1:2">
      <c r="A84" s="6" t="s">
        <v>1073</v>
      </c>
    </row>
    <row r="85" spans="1:2">
      <c r="A85" s="3" t="s">
        <v>1074</v>
      </c>
      <c r="B85" s="4" t="n">
        <v>16</v>
      </c>
    </row>
    <row r="86" spans="1:2">
      <c r="A86" s="3" t="s">
        <v>1075</v>
      </c>
      <c r="B86" s="3" t="s">
        <v>1096</v>
      </c>
    </row>
    <row r="87" spans="1:2">
      <c r="A87" s="3" t="s">
        <v>1076</v>
      </c>
      <c r="B87" s="8" t="n">
        <v>125.06</v>
      </c>
    </row>
    <row r="88" spans="1:2">
      <c r="A88" s="6" t="s">
        <v>1077</v>
      </c>
    </row>
    <row r="89" spans="1:2">
      <c r="A89" s="3" t="s">
        <v>1078</v>
      </c>
      <c r="B89" s="4" t="n">
        <v>0</v>
      </c>
    </row>
    <row r="90" spans="1:2">
      <c r="A90" s="3" t="s">
        <v>1075</v>
      </c>
      <c r="B90" s="3" t="s">
        <v>1097</v>
      </c>
    </row>
    <row r="91" spans="1:2">
      <c r="A91" s="3" t="s">
        <v>1076</v>
      </c>
      <c r="B91" s="5" t="n">
        <v>0</v>
      </c>
    </row>
    <row r="92" spans="1:2">
      <c r="A92" s="3" t="s">
        <v>1098</v>
      </c>
      <c r="B92" s="9" t="n">
        <v>90.01000000000001</v>
      </c>
    </row>
    <row r="93" spans="1:2">
      <c r="A93" s="3" t="s">
        <v>1099</v>
      </c>
    </row>
    <row r="94" spans="1:2">
      <c r="A94" s="6" t="s">
        <v>1077</v>
      </c>
    </row>
    <row r="95" spans="1:2">
      <c r="A95" s="3" t="s">
        <v>1098</v>
      </c>
      <c r="B95" s="9" t="n">
        <v>10.01</v>
      </c>
    </row>
    <row r="96" spans="1:2">
      <c r="A96" s="3" t="s">
        <v>1100</v>
      </c>
    </row>
    <row r="97" spans="1:2">
      <c r="A97" s="6" t="s">
        <v>1077</v>
      </c>
    </row>
    <row r="98" spans="1:2">
      <c r="A98" s="3" t="s">
        <v>1098</v>
      </c>
      <c r="B98" s="9" t="n">
        <v>20.01</v>
      </c>
    </row>
    <row r="99" spans="1:2">
      <c r="A99" s="3" t="s">
        <v>1101</v>
      </c>
    </row>
    <row r="100" spans="1:2">
      <c r="A100" s="6" t="s">
        <v>1077</v>
      </c>
    </row>
    <row r="101" spans="1:2">
      <c r="A101" s="3" t="s">
        <v>1098</v>
      </c>
      <c r="B101" s="9" t="n">
        <v>30.01</v>
      </c>
    </row>
    <row r="102" spans="1:2">
      <c r="A102" s="3" t="s">
        <v>1102</v>
      </c>
    </row>
    <row r="103" spans="1:2">
      <c r="A103" s="6" t="s">
        <v>1077</v>
      </c>
    </row>
    <row r="104" spans="1:2">
      <c r="A104" s="3" t="s">
        <v>1098</v>
      </c>
      <c r="B104" s="9" t="n">
        <v>40.01</v>
      </c>
    </row>
    <row r="105" spans="1:2">
      <c r="A105" s="3" t="s">
        <v>1103</v>
      </c>
    </row>
    <row r="106" spans="1:2">
      <c r="A106" s="6" t="s">
        <v>1077</v>
      </c>
    </row>
    <row r="107" spans="1:2">
      <c r="A107" s="3" t="s">
        <v>1098</v>
      </c>
      <c r="B107" s="9" t="n">
        <v>50.01</v>
      </c>
    </row>
    <row r="108" spans="1:2">
      <c r="A108" s="3" t="s">
        <v>1104</v>
      </c>
    </row>
    <row r="109" spans="1:2">
      <c r="A109" s="6" t="s">
        <v>1077</v>
      </c>
    </row>
    <row r="110" spans="1:2">
      <c r="A110" s="3" t="s">
        <v>1098</v>
      </c>
      <c r="B110" s="9" t="n">
        <v>60.01</v>
      </c>
    </row>
    <row r="111" spans="1:2">
      <c r="A111" s="3" t="s">
        <v>1105</v>
      </c>
    </row>
    <row r="112" spans="1:2">
      <c r="A112" s="6" t="s">
        <v>1077</v>
      </c>
    </row>
    <row r="113" spans="1:2">
      <c r="A113" s="3" t="s">
        <v>1098</v>
      </c>
      <c r="B113" s="9" t="n">
        <v>70.01000000000001</v>
      </c>
    </row>
    <row r="114" spans="1:2">
      <c r="A114" s="3" t="s">
        <v>1106</v>
      </c>
    </row>
    <row r="115" spans="1:2">
      <c r="A115" s="6" t="s">
        <v>1077</v>
      </c>
    </row>
    <row r="116" spans="1:2">
      <c r="A116" s="3" t="s">
        <v>1098</v>
      </c>
      <c r="B116" s="9" t="n">
        <v>80.01000000000001</v>
      </c>
    </row>
    <row r="117" spans="1:2">
      <c r="A117" s="3" t="s">
        <v>1107</v>
      </c>
    </row>
    <row r="118" spans="1:2">
      <c r="A118" s="6" t="s">
        <v>1077</v>
      </c>
    </row>
    <row r="119" spans="1:2">
      <c r="A119" s="3" t="s">
        <v>1108</v>
      </c>
      <c r="B119" s="4" t="n">
        <v>20</v>
      </c>
    </row>
    <row r="120" spans="1:2">
      <c r="A120" s="3" t="s">
        <v>1109</v>
      </c>
    </row>
    <row r="121" spans="1:2">
      <c r="A121" s="6" t="s">
        <v>1077</v>
      </c>
    </row>
    <row r="122" spans="1:2">
      <c r="A122" s="3" t="s">
        <v>1108</v>
      </c>
      <c r="B122" s="4" t="n">
        <v>30</v>
      </c>
    </row>
    <row r="123" spans="1:2">
      <c r="A123" s="3" t="s">
        <v>1110</v>
      </c>
    </row>
    <row r="124" spans="1:2">
      <c r="A124" s="6" t="s">
        <v>1077</v>
      </c>
    </row>
    <row r="125" spans="1:2">
      <c r="A125" s="3" t="s">
        <v>1108</v>
      </c>
      <c r="B125" s="4" t="n">
        <v>40</v>
      </c>
    </row>
    <row r="126" spans="1:2">
      <c r="A126" s="3" t="s">
        <v>1111</v>
      </c>
    </row>
    <row r="127" spans="1:2">
      <c r="A127" s="6" t="s">
        <v>1077</v>
      </c>
    </row>
    <row r="128" spans="1:2">
      <c r="A128" s="3" t="s">
        <v>1108</v>
      </c>
      <c r="B128" s="4" t="n">
        <v>50</v>
      </c>
    </row>
    <row r="129" spans="1:2">
      <c r="A129" s="3" t="s">
        <v>1112</v>
      </c>
    </row>
    <row r="130" spans="1:2">
      <c r="A130" s="6" t="s">
        <v>1077</v>
      </c>
    </row>
    <row r="131" spans="1:2">
      <c r="A131" s="3" t="s">
        <v>1108</v>
      </c>
      <c r="B131" s="4" t="n">
        <v>60</v>
      </c>
    </row>
    <row r="132" spans="1:2">
      <c r="A132" s="3" t="s">
        <v>1113</v>
      </c>
    </row>
    <row r="133" spans="1:2">
      <c r="A133" s="6" t="s">
        <v>1077</v>
      </c>
    </row>
    <row r="134" spans="1:2">
      <c r="A134" s="3" t="s">
        <v>1108</v>
      </c>
      <c r="B134" s="4" t="n">
        <v>70</v>
      </c>
    </row>
    <row r="135" spans="1:2">
      <c r="A135" s="3" t="s">
        <v>1114</v>
      </c>
    </row>
    <row r="136" spans="1:2">
      <c r="A136" s="6" t="s">
        <v>1077</v>
      </c>
    </row>
    <row r="137" spans="1:2">
      <c r="A137" s="3" t="s">
        <v>1108</v>
      </c>
      <c r="B137" s="4" t="n">
        <v>80</v>
      </c>
    </row>
    <row r="138" spans="1:2">
      <c r="A138" s="3" t="s">
        <v>1115</v>
      </c>
    </row>
    <row r="139" spans="1:2">
      <c r="A139" s="6" t="s">
        <v>1077</v>
      </c>
    </row>
    <row r="140" spans="1:2">
      <c r="A140" s="3" t="s">
        <v>1108</v>
      </c>
      <c r="B140" s="5" t="n">
        <v>9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16</v>
      </c>
      <c r="B1" s="2" t="s">
        <v>1</v>
      </c>
    </row>
    <row r="2" spans="1:4">
      <c r="B2" s="2" t="s">
        <v>2</v>
      </c>
      <c r="C2" s="2" t="s">
        <v>31</v>
      </c>
      <c r="D2" s="2" t="s">
        <v>77</v>
      </c>
    </row>
    <row r="3" spans="1:4">
      <c r="A3" s="6" t="s">
        <v>981</v>
      </c>
    </row>
    <row r="4" spans="1:4">
      <c r="A4" s="3" t="s">
        <v>1013</v>
      </c>
      <c r="B4" s="3" t="s">
        <v>1014</v>
      </c>
      <c r="C4" s="3" t="s">
        <v>1014</v>
      </c>
      <c r="D4" s="3" t="s">
        <v>1015</v>
      </c>
    </row>
    <row r="5" spans="1:4">
      <c r="A5" s="3" t="s">
        <v>1016</v>
      </c>
      <c r="B5" s="3" t="s">
        <v>513</v>
      </c>
      <c r="C5" s="3" t="s">
        <v>1017</v>
      </c>
      <c r="D5" s="3" t="s">
        <v>1018</v>
      </c>
    </row>
    <row r="6" spans="1:4">
      <c r="A6" s="3" t="s">
        <v>1020</v>
      </c>
      <c r="B6" s="3" t="s">
        <v>1021</v>
      </c>
      <c r="C6" s="3" t="s">
        <v>724</v>
      </c>
      <c r="D6" s="3" t="s">
        <v>1022</v>
      </c>
    </row>
    <row r="7" spans="1:4">
      <c r="A7" s="3" t="s">
        <v>1019</v>
      </c>
      <c r="B7" s="3" t="s">
        <v>886</v>
      </c>
      <c r="D7" s="3" t="s">
        <v>5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1117</v>
      </c>
      <c r="B1" s="2" t="s">
        <v>1</v>
      </c>
    </row>
    <row r="2" spans="1:2">
      <c r="B2" s="2" t="s">
        <v>1072</v>
      </c>
    </row>
    <row r="3" spans="1:2">
      <c r="A3" s="3" t="s">
        <v>1034</v>
      </c>
    </row>
    <row r="4" spans="1:2">
      <c r="A4" s="6" t="s">
        <v>1048</v>
      </c>
    </row>
    <row r="5" spans="1:2">
      <c r="A5" s="3" t="s">
        <v>1118</v>
      </c>
      <c r="B5" s="4" t="n">
        <v>526</v>
      </c>
    </row>
    <row r="6" spans="1:2">
      <c r="A6" s="3" t="s">
        <v>1119</v>
      </c>
      <c r="B6" s="4" t="n">
        <v>174</v>
      </c>
    </row>
    <row r="7" spans="1:2">
      <c r="A7" s="3" t="s">
        <v>1120</v>
      </c>
      <c r="B7" s="4" t="n">
        <v>-340</v>
      </c>
    </row>
    <row r="8" spans="1:2">
      <c r="A8" s="3" t="s">
        <v>1121</v>
      </c>
      <c r="B8" s="4" t="n">
        <v>360</v>
      </c>
    </row>
    <row r="9" spans="1:2">
      <c r="A9" s="6" t="s">
        <v>1122</v>
      </c>
    </row>
    <row r="10" spans="1:2">
      <c r="A10" s="3" t="s">
        <v>1123</v>
      </c>
      <c r="B10" s="8" t="n">
        <v>57.41</v>
      </c>
    </row>
    <row r="11" spans="1:2">
      <c r="A11" s="3" t="s">
        <v>1124</v>
      </c>
      <c r="B11" s="9" t="n">
        <v>100.54</v>
      </c>
    </row>
    <row r="12" spans="1:2">
      <c r="A12" s="3" t="s">
        <v>1125</v>
      </c>
      <c r="B12" s="9" t="n">
        <v>54.66</v>
      </c>
    </row>
    <row r="13" spans="1:2">
      <c r="A13" s="3" t="s">
        <v>1126</v>
      </c>
      <c r="B13" s="8" t="n">
        <v>80.81</v>
      </c>
    </row>
    <row r="14" spans="1:2">
      <c r="A14" s="3" t="s">
        <v>1008</v>
      </c>
      <c r="B14" s="3" t="s">
        <v>554</v>
      </c>
    </row>
    <row r="15" spans="1:2">
      <c r="A15" s="3" t="s">
        <v>966</v>
      </c>
    </row>
    <row r="16" spans="1:2">
      <c r="A16" s="6" t="s">
        <v>1048</v>
      </c>
    </row>
    <row r="17" spans="1:2">
      <c r="A17" s="3" t="s">
        <v>1118</v>
      </c>
      <c r="B17" s="4" t="n">
        <v>0</v>
      </c>
    </row>
    <row r="18" spans="1:2">
      <c r="A18" s="3" t="s">
        <v>1119</v>
      </c>
      <c r="B18" s="4" t="n">
        <v>130</v>
      </c>
    </row>
    <row r="19" spans="1:2">
      <c r="A19" s="3" t="s">
        <v>1120</v>
      </c>
      <c r="B19" s="4" t="n">
        <v>0</v>
      </c>
    </row>
    <row r="20" spans="1:2">
      <c r="A20" s="3" t="s">
        <v>1127</v>
      </c>
      <c r="B20" s="4" t="n">
        <v>0</v>
      </c>
    </row>
    <row r="21" spans="1:2">
      <c r="A21" s="3" t="s">
        <v>1121</v>
      </c>
      <c r="B21" s="4" t="n">
        <v>130</v>
      </c>
    </row>
    <row r="22" spans="1:2">
      <c r="A22" s="6" t="s">
        <v>1122</v>
      </c>
    </row>
    <row r="23" spans="1:2">
      <c r="A23" s="3" t="s">
        <v>1123</v>
      </c>
      <c r="B23" s="5" t="n">
        <v>0</v>
      </c>
    </row>
    <row r="24" spans="1:2">
      <c r="A24" s="3" t="s">
        <v>1124</v>
      </c>
      <c r="B24" s="4" t="n">
        <v>76</v>
      </c>
    </row>
    <row r="25" spans="1:2">
      <c r="A25" s="3" t="s">
        <v>1125</v>
      </c>
      <c r="B25" s="4" t="n">
        <v>0</v>
      </c>
    </row>
    <row r="26" spans="1:2">
      <c r="A26" s="3" t="s">
        <v>1128</v>
      </c>
      <c r="B26" s="4" t="n">
        <v>0</v>
      </c>
    </row>
    <row r="27" spans="1:2">
      <c r="A27" s="3" t="s">
        <v>1126</v>
      </c>
      <c r="B27" s="5" t="n">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9</v>
      </c>
      <c r="B1" s="2" t="s">
        <v>586</v>
      </c>
      <c r="J1" s="2" t="s">
        <v>1</v>
      </c>
    </row>
    <row r="2" spans="1:12">
      <c r="B2" s="2" t="s">
        <v>2</v>
      </c>
      <c r="C2" s="2" t="s">
        <v>459</v>
      </c>
      <c r="D2" s="2" t="s">
        <v>4</v>
      </c>
      <c r="E2" s="2" t="s">
        <v>460</v>
      </c>
      <c r="F2" s="2" t="s">
        <v>31</v>
      </c>
      <c r="G2" s="2" t="s">
        <v>461</v>
      </c>
      <c r="H2" s="2" t="s">
        <v>462</v>
      </c>
      <c r="I2" s="2" t="s">
        <v>463</v>
      </c>
      <c r="J2" s="2" t="s">
        <v>2</v>
      </c>
      <c r="K2" s="2" t="s">
        <v>31</v>
      </c>
      <c r="L2" s="2" t="s">
        <v>77</v>
      </c>
    </row>
    <row r="3" spans="1:12">
      <c r="A3" s="6" t="s">
        <v>1130</v>
      </c>
    </row>
    <row r="4" spans="1:12">
      <c r="A4" s="3" t="s">
        <v>78</v>
      </c>
      <c r="B4" s="5" t="n">
        <v>950585</v>
      </c>
      <c r="C4" s="5" t="n">
        <v>828434</v>
      </c>
      <c r="D4" s="5" t="n">
        <v>767387</v>
      </c>
      <c r="E4" s="5" t="n">
        <v>760833</v>
      </c>
      <c r="F4" s="5" t="n">
        <v>811162</v>
      </c>
      <c r="G4" s="5" t="n">
        <v>764102</v>
      </c>
      <c r="H4" s="5" t="n">
        <v>745439</v>
      </c>
      <c r="I4" s="5" t="n">
        <v>819179</v>
      </c>
      <c r="J4" s="5" t="n">
        <v>3307239</v>
      </c>
      <c r="K4" s="5" t="n">
        <v>3139882</v>
      </c>
      <c r="L4" s="5" t="n">
        <v>3230933</v>
      </c>
    </row>
    <row r="5" spans="1:12">
      <c r="A5" s="3" t="s">
        <v>88</v>
      </c>
      <c r="B5" s="4" t="n">
        <v>94360</v>
      </c>
      <c r="C5" s="5" t="n">
        <v>-18589</v>
      </c>
      <c r="D5" s="5" t="n">
        <v>75635</v>
      </c>
      <c r="E5" s="5" t="n">
        <v>37060</v>
      </c>
      <c r="F5" s="4" t="n">
        <v>112820</v>
      </c>
      <c r="G5" s="5" t="n">
        <v>85584</v>
      </c>
      <c r="H5" s="5" t="n">
        <v>-252446</v>
      </c>
      <c r="I5" s="5" t="n">
        <v>21417</v>
      </c>
      <c r="J5" s="4" t="n">
        <v>188466</v>
      </c>
      <c r="K5" s="4" t="n">
        <v>-32625</v>
      </c>
      <c r="L5" s="4" t="n">
        <v>179588</v>
      </c>
    </row>
    <row r="6" spans="1:12">
      <c r="A6" s="3" t="s">
        <v>1131</v>
      </c>
      <c r="J6" s="4" t="n">
        <v>575293</v>
      </c>
      <c r="K6" s="4" t="n">
        <v>501219</v>
      </c>
      <c r="L6" s="4" t="n">
        <v>485790</v>
      </c>
    </row>
    <row r="7" spans="1:12">
      <c r="A7" s="3" t="s">
        <v>1132</v>
      </c>
      <c r="B7" s="4" t="n">
        <v>2263516</v>
      </c>
      <c r="F7" s="4" t="n">
        <v>2057611</v>
      </c>
      <c r="J7" s="4" t="n">
        <v>2263516</v>
      </c>
      <c r="K7" s="4" t="n">
        <v>2057611</v>
      </c>
    </row>
    <row r="8" spans="1:12">
      <c r="A8" s="3" t="s">
        <v>179</v>
      </c>
      <c r="J8" s="4" t="n">
        <v>75523</v>
      </c>
      <c r="K8" s="4" t="n">
        <v>78039</v>
      </c>
      <c r="L8" s="4" t="n">
        <v>62049</v>
      </c>
    </row>
    <row r="9" spans="1:12">
      <c r="A9" s="3" t="s">
        <v>1133</v>
      </c>
    </row>
    <row r="10" spans="1:12">
      <c r="A10" s="6" t="s">
        <v>1130</v>
      </c>
    </row>
    <row r="11" spans="1:12">
      <c r="A11" s="3" t="s">
        <v>88</v>
      </c>
      <c r="J11" s="4" t="n">
        <v>360517</v>
      </c>
      <c r="K11" s="4" t="n">
        <v>315549</v>
      </c>
      <c r="L11" s="4" t="n">
        <v>212981</v>
      </c>
    </row>
    <row r="12" spans="1:12">
      <c r="A12" s="3" t="s">
        <v>1131</v>
      </c>
      <c r="J12" s="4" t="n">
        <v>468941</v>
      </c>
      <c r="K12" s="4" t="n">
        <v>403380</v>
      </c>
      <c r="L12" s="4" t="n">
        <v>284554</v>
      </c>
    </row>
    <row r="13" spans="1:12">
      <c r="A13" s="3" t="s">
        <v>1132</v>
      </c>
      <c r="B13" s="4" t="n">
        <v>467338</v>
      </c>
      <c r="F13" s="4" t="n">
        <v>422509</v>
      </c>
      <c r="J13" s="4" t="n">
        <v>467338</v>
      </c>
      <c r="K13" s="4" t="n">
        <v>422509</v>
      </c>
    </row>
    <row r="14" spans="1:12">
      <c r="A14" s="3" t="s">
        <v>179</v>
      </c>
      <c r="J14" s="4" t="n">
        <v>28833</v>
      </c>
      <c r="K14" s="4" t="n">
        <v>46098</v>
      </c>
      <c r="L14" s="4" t="n">
        <v>25246</v>
      </c>
    </row>
    <row r="15" spans="1:12">
      <c r="A15" s="3" t="s">
        <v>506</v>
      </c>
    </row>
    <row r="16" spans="1:12">
      <c r="A16" s="6" t="s">
        <v>1130</v>
      </c>
    </row>
    <row r="17" spans="1:12">
      <c r="A17" s="3" t="s">
        <v>78</v>
      </c>
      <c r="J17" s="4" t="n">
        <v>736386</v>
      </c>
      <c r="K17" s="4" t="n">
        <v>498890</v>
      </c>
      <c r="L17" s="4" t="n">
        <v>361201</v>
      </c>
    </row>
    <row r="18" spans="1:12">
      <c r="A18" s="3" t="s">
        <v>88</v>
      </c>
      <c r="J18" s="4" t="n">
        <v>-149176</v>
      </c>
      <c r="K18" s="4" t="n">
        <v>25363</v>
      </c>
      <c r="L18" s="4" t="n">
        <v>-1568</v>
      </c>
    </row>
    <row r="19" spans="1:12">
      <c r="A19" s="3" t="s">
        <v>1131</v>
      </c>
      <c r="J19" s="4" t="n">
        <v>37858</v>
      </c>
      <c r="K19" s="4" t="n">
        <v>45851</v>
      </c>
      <c r="L19" s="4" t="n">
        <v>16713</v>
      </c>
    </row>
    <row r="20" spans="1:12">
      <c r="A20" s="3" t="s">
        <v>1132</v>
      </c>
      <c r="B20" s="4" t="n">
        <v>264450</v>
      </c>
      <c r="F20" s="4" t="n">
        <v>74106</v>
      </c>
      <c r="J20" s="4" t="n">
        <v>264450</v>
      </c>
      <c r="K20" s="4" t="n">
        <v>74106</v>
      </c>
    </row>
    <row r="21" spans="1:12">
      <c r="A21" s="3" t="s">
        <v>179</v>
      </c>
      <c r="J21" s="4" t="n">
        <v>26837</v>
      </c>
      <c r="K21" s="4" t="n">
        <v>16660</v>
      </c>
      <c r="L21" s="4" t="n">
        <v>10170</v>
      </c>
    </row>
    <row r="22" spans="1:12">
      <c r="A22" s="3" t="s">
        <v>714</v>
      </c>
    </row>
    <row r="23" spans="1:12">
      <c r="A23" s="6" t="s">
        <v>1130</v>
      </c>
    </row>
    <row r="24" spans="1:12">
      <c r="A24" s="3" t="s">
        <v>78</v>
      </c>
      <c r="J24" s="4" t="n">
        <v>276994</v>
      </c>
      <c r="K24" s="4" t="n">
        <v>228649</v>
      </c>
      <c r="L24" s="4" t="n">
        <v>213317</v>
      </c>
    </row>
    <row r="25" spans="1:12">
      <c r="A25" s="3" t="s">
        <v>88</v>
      </c>
      <c r="J25" s="4" t="n">
        <v>-35659</v>
      </c>
      <c r="K25" s="4" t="n">
        <v>-27656</v>
      </c>
      <c r="L25" s="4" t="n">
        <v>-38756</v>
      </c>
    </row>
    <row r="26" spans="1:12">
      <c r="A26" s="3" t="s">
        <v>1131</v>
      </c>
      <c r="J26" s="4" t="n">
        <v>-30446</v>
      </c>
      <c r="K26" s="4" t="n">
        <v>-21247</v>
      </c>
      <c r="L26" s="4" t="n">
        <v>-38384</v>
      </c>
    </row>
    <row r="27" spans="1:12">
      <c r="A27" s="3" t="s">
        <v>1132</v>
      </c>
      <c r="B27" s="4" t="n">
        <v>129855</v>
      </c>
      <c r="F27" s="4" t="n">
        <v>225519</v>
      </c>
      <c r="J27" s="4" t="n">
        <v>129855</v>
      </c>
      <c r="K27" s="4" t="n">
        <v>225519</v>
      </c>
    </row>
    <row r="28" spans="1:12">
      <c r="A28" s="3" t="s">
        <v>179</v>
      </c>
      <c r="J28" s="4" t="n">
        <v>400</v>
      </c>
      <c r="K28" s="4" t="n">
        <v>2508</v>
      </c>
      <c r="L28" s="4" t="n">
        <v>2466</v>
      </c>
    </row>
    <row r="29" spans="1:12">
      <c r="A29" s="3" t="s">
        <v>507</v>
      </c>
    </row>
    <row r="30" spans="1:12">
      <c r="A30" s="6" t="s">
        <v>1130</v>
      </c>
    </row>
    <row r="31" spans="1:12">
      <c r="A31" s="3" t="s">
        <v>78</v>
      </c>
      <c r="J31" s="4" t="n">
        <v>577998</v>
      </c>
      <c r="K31" s="4" t="n">
        <v>604140</v>
      </c>
      <c r="L31" s="4" t="n">
        <v>760748</v>
      </c>
    </row>
    <row r="32" spans="1:12">
      <c r="A32" s="3" t="s">
        <v>88</v>
      </c>
      <c r="J32" s="4" t="n">
        <v>130176</v>
      </c>
      <c r="K32" s="4" t="n">
        <v>109663</v>
      </c>
      <c r="L32" s="4" t="n">
        <v>175145</v>
      </c>
    </row>
    <row r="33" spans="1:12">
      <c r="A33" s="3" t="s">
        <v>1131</v>
      </c>
      <c r="J33" s="4" t="n">
        <v>136757</v>
      </c>
      <c r="K33" s="4" t="n">
        <v>132276</v>
      </c>
      <c r="L33" s="4" t="n">
        <v>184258</v>
      </c>
    </row>
    <row r="34" spans="1:12">
      <c r="A34" s="3" t="s">
        <v>1132</v>
      </c>
      <c r="B34" s="4" t="n">
        <v>345532</v>
      </c>
      <c r="F34" s="4" t="n">
        <v>98460</v>
      </c>
      <c r="J34" s="4" t="n">
        <v>345532</v>
      </c>
      <c r="K34" s="4" t="n">
        <v>98460</v>
      </c>
    </row>
    <row r="35" spans="1:12">
      <c r="A35" s="3" t="s">
        <v>179</v>
      </c>
      <c r="J35" s="4" t="n">
        <v>227</v>
      </c>
      <c r="K35" s="4" t="n">
        <v>1196</v>
      </c>
      <c r="L35" s="4" t="n">
        <v>4681</v>
      </c>
    </row>
    <row r="36" spans="1:12">
      <c r="A36" s="3" t="s">
        <v>508</v>
      </c>
    </row>
    <row r="37" spans="1:12">
      <c r="A37" s="6" t="s">
        <v>1130</v>
      </c>
    </row>
    <row r="38" spans="1:12">
      <c r="A38" s="3" t="s">
        <v>78</v>
      </c>
      <c r="J38" s="4" t="n">
        <v>361837</v>
      </c>
      <c r="K38" s="4" t="n">
        <v>407313</v>
      </c>
      <c r="L38" s="4" t="n">
        <v>691686</v>
      </c>
    </row>
    <row r="39" spans="1:12">
      <c r="A39" s="3" t="s">
        <v>88</v>
      </c>
      <c r="J39" s="4" t="n">
        <v>15670</v>
      </c>
      <c r="K39" s="4" t="n">
        <v>-334417</v>
      </c>
      <c r="L39" s="4" t="n">
        <v>-26692</v>
      </c>
    </row>
    <row r="40" spans="1:12">
      <c r="A40" s="3" t="s">
        <v>1131</v>
      </c>
      <c r="J40" s="4" t="n">
        <v>31470</v>
      </c>
      <c r="K40" s="4" t="n">
        <v>-7571</v>
      </c>
      <c r="L40" s="4" t="n">
        <v>87788</v>
      </c>
    </row>
    <row r="41" spans="1:12">
      <c r="A41" s="3" t="s">
        <v>1132</v>
      </c>
      <c r="B41" s="4" t="n">
        <v>182949</v>
      </c>
      <c r="F41" s="4" t="n">
        <v>398958</v>
      </c>
      <c r="J41" s="4" t="n">
        <v>182949</v>
      </c>
      <c r="K41" s="4" t="n">
        <v>398958</v>
      </c>
    </row>
    <row r="42" spans="1:12">
      <c r="A42" s="3" t="s">
        <v>179</v>
      </c>
      <c r="J42" s="4" t="n">
        <v>850</v>
      </c>
      <c r="K42" s="4" t="n">
        <v>2093</v>
      </c>
      <c r="L42" s="4" t="n">
        <v>6283</v>
      </c>
    </row>
    <row r="43" spans="1:12">
      <c r="A43" s="3" t="s">
        <v>509</v>
      </c>
    </row>
    <row r="44" spans="1:12">
      <c r="A44" s="6" t="s">
        <v>1130</v>
      </c>
    </row>
    <row r="45" spans="1:12">
      <c r="A45" s="3" t="s">
        <v>78</v>
      </c>
      <c r="J45" s="4" t="n">
        <v>23980</v>
      </c>
      <c r="K45" s="4" t="n">
        <v>283365</v>
      </c>
      <c r="L45" s="4" t="n">
        <v>294821</v>
      </c>
    </row>
    <row r="46" spans="1:12">
      <c r="A46" s="3" t="s">
        <v>88</v>
      </c>
      <c r="J46" s="4" t="n">
        <v>-5621</v>
      </c>
      <c r="K46" s="4" t="n">
        <v>-11678</v>
      </c>
      <c r="L46" s="4" t="n">
        <v>-28611</v>
      </c>
    </row>
    <row r="47" spans="1:12">
      <c r="A47" s="3" t="s">
        <v>1131</v>
      </c>
      <c r="J47" s="4" t="n">
        <v>-1532</v>
      </c>
      <c r="K47" s="4" t="n">
        <v>1802</v>
      </c>
      <c r="L47" s="4" t="n">
        <v>4734</v>
      </c>
    </row>
    <row r="48" spans="1:12">
      <c r="A48" s="3" t="s">
        <v>1132</v>
      </c>
      <c r="B48" s="4" t="n">
        <v>0</v>
      </c>
      <c r="F48" s="4" t="n">
        <v>15372</v>
      </c>
      <c r="J48" s="4" t="n">
        <v>0</v>
      </c>
      <c r="K48" s="4" t="n">
        <v>15372</v>
      </c>
    </row>
    <row r="49" spans="1:12">
      <c r="A49" s="3" t="s">
        <v>179</v>
      </c>
      <c r="J49" s="4" t="n">
        <v>536</v>
      </c>
      <c r="K49" s="4" t="n">
        <v>5712</v>
      </c>
      <c r="L49" s="4" t="n">
        <v>7085</v>
      </c>
    </row>
    <row r="50" spans="1:12">
      <c r="A50" s="3" t="s">
        <v>1134</v>
      </c>
    </row>
    <row r="51" spans="1:12">
      <c r="A51" s="6" t="s">
        <v>1130</v>
      </c>
    </row>
    <row r="52" spans="1:12">
      <c r="A52" s="3" t="s">
        <v>78</v>
      </c>
      <c r="J52" s="4" t="n">
        <v>-617</v>
      </c>
      <c r="K52" s="4" t="n">
        <v>-585</v>
      </c>
      <c r="L52" s="4" t="n">
        <v>-545</v>
      </c>
    </row>
    <row r="53" spans="1:12">
      <c r="A53" s="3" t="s">
        <v>1135</v>
      </c>
    </row>
    <row r="54" spans="1:12">
      <c r="A54" s="6" t="s">
        <v>1130</v>
      </c>
    </row>
    <row r="55" spans="1:12">
      <c r="A55" s="3" t="s">
        <v>88</v>
      </c>
      <c r="J55" s="4" t="n">
        <v>-127441</v>
      </c>
      <c r="K55" s="4" t="n">
        <v>-109449</v>
      </c>
      <c r="L55" s="4" t="n">
        <v>-112911</v>
      </c>
    </row>
    <row r="56" spans="1:12">
      <c r="A56" s="3" t="s">
        <v>1131</v>
      </c>
      <c r="J56" s="4" t="n">
        <v>-67755</v>
      </c>
      <c r="K56" s="4" t="n">
        <v>-53272</v>
      </c>
      <c r="L56" s="4" t="n">
        <v>-53873</v>
      </c>
    </row>
    <row r="57" spans="1:12">
      <c r="A57" s="3" t="s">
        <v>1132</v>
      </c>
      <c r="B57" s="5" t="n">
        <v>873392</v>
      </c>
      <c r="F57" s="5" t="n">
        <v>822687</v>
      </c>
      <c r="J57" s="4" t="n">
        <v>873392</v>
      </c>
      <c r="K57" s="4" t="n">
        <v>822687</v>
      </c>
    </row>
    <row r="58" spans="1:12">
      <c r="A58" s="3" t="s">
        <v>179</v>
      </c>
      <c r="J58" s="5" t="n">
        <v>17840</v>
      </c>
      <c r="K58" s="5" t="n">
        <v>3772</v>
      </c>
      <c r="L58" s="5" t="n">
        <v>611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586</v>
      </c>
      <c r="J1" s="2" t="s">
        <v>1</v>
      </c>
    </row>
    <row r="2" spans="1:12">
      <c r="B2" s="2" t="s">
        <v>2</v>
      </c>
      <c r="C2" s="2" t="s">
        <v>459</v>
      </c>
      <c r="D2" s="2" t="s">
        <v>4</v>
      </c>
      <c r="E2" s="2" t="s">
        <v>460</v>
      </c>
      <c r="F2" s="2" t="s">
        <v>31</v>
      </c>
      <c r="G2" s="2" t="s">
        <v>461</v>
      </c>
      <c r="H2" s="2" t="s">
        <v>462</v>
      </c>
      <c r="I2" s="2" t="s">
        <v>463</v>
      </c>
      <c r="J2" s="2" t="s">
        <v>2</v>
      </c>
      <c r="K2" s="2" t="s">
        <v>31</v>
      </c>
      <c r="L2" s="2" t="s">
        <v>77</v>
      </c>
    </row>
    <row r="3" spans="1:12">
      <c r="A3" s="6" t="s">
        <v>1130</v>
      </c>
    </row>
    <row r="4" spans="1:12">
      <c r="A4" s="3" t="s">
        <v>1137</v>
      </c>
      <c r="J4" s="5" t="n">
        <v>3302937</v>
      </c>
      <c r="K4" s="5" t="n">
        <v>2967474</v>
      </c>
      <c r="L4" s="5" t="n">
        <v>3077080</v>
      </c>
    </row>
    <row r="5" spans="1:12">
      <c r="A5" s="3" t="s">
        <v>78</v>
      </c>
      <c r="B5" s="5" t="n">
        <v>950585</v>
      </c>
      <c r="C5" s="5" t="n">
        <v>828434</v>
      </c>
      <c r="D5" s="5" t="n">
        <v>767387</v>
      </c>
      <c r="E5" s="5" t="n">
        <v>760833</v>
      </c>
      <c r="F5" s="5" t="n">
        <v>811162</v>
      </c>
      <c r="G5" s="5" t="n">
        <v>764102</v>
      </c>
      <c r="H5" s="5" t="n">
        <v>745439</v>
      </c>
      <c r="I5" s="5" t="n">
        <v>819179</v>
      </c>
      <c r="J5" s="4" t="n">
        <v>3307239</v>
      </c>
      <c r="K5" s="4" t="n">
        <v>3139882</v>
      </c>
      <c r="L5" s="4" t="n">
        <v>3230933</v>
      </c>
    </row>
    <row r="6" spans="1:12">
      <c r="A6" s="3" t="s">
        <v>505</v>
      </c>
    </row>
    <row r="7" spans="1:12">
      <c r="A7" s="6" t="s">
        <v>1130</v>
      </c>
    </row>
    <row r="8" spans="1:12">
      <c r="A8" s="3" t="s">
        <v>1137</v>
      </c>
      <c r="J8" s="4" t="n">
        <v>1281249</v>
      </c>
      <c r="K8" s="4" t="n">
        <v>1067364</v>
      </c>
      <c r="L8" s="4" t="n">
        <v>866583</v>
      </c>
    </row>
    <row r="9" spans="1:12">
      <c r="A9" s="3" t="s">
        <v>1138</v>
      </c>
      <c r="J9" s="4" t="n">
        <v>49412</v>
      </c>
      <c r="K9" s="4" t="n">
        <v>50746</v>
      </c>
      <c r="L9" s="4" t="n">
        <v>43122</v>
      </c>
    </row>
    <row r="10" spans="1:12">
      <c r="A10" s="3" t="s">
        <v>78</v>
      </c>
      <c r="J10" s="4" t="n">
        <v>1330661</v>
      </c>
      <c r="K10" s="4" t="n">
        <v>1118110</v>
      </c>
      <c r="L10" s="4" t="n">
        <v>909705</v>
      </c>
    </row>
    <row r="11" spans="1:12">
      <c r="A11" s="3" t="s">
        <v>506</v>
      </c>
    </row>
    <row r="12" spans="1:12">
      <c r="A12" s="6" t="s">
        <v>1130</v>
      </c>
    </row>
    <row r="13" spans="1:12">
      <c r="A13" s="3" t="s">
        <v>1139</v>
      </c>
      <c r="J13" s="4" t="n">
        <v>521481</v>
      </c>
      <c r="K13" s="4" t="n">
        <v>382466</v>
      </c>
      <c r="L13" s="4" t="n">
        <v>269309</v>
      </c>
    </row>
    <row r="14" spans="1:12">
      <c r="A14" s="3" t="s">
        <v>1140</v>
      </c>
      <c r="J14" s="4" t="n">
        <v>56135</v>
      </c>
      <c r="K14" s="4" t="n">
        <v>43573</v>
      </c>
      <c r="L14" s="4" t="n">
        <v>24164</v>
      </c>
    </row>
    <row r="15" spans="1:12">
      <c r="A15" s="3" t="s">
        <v>1141</v>
      </c>
      <c r="J15" s="4" t="n">
        <v>3798</v>
      </c>
      <c r="K15" s="4" t="n">
        <v>2827</v>
      </c>
      <c r="L15" s="4" t="n">
        <v>3423</v>
      </c>
    </row>
    <row r="16" spans="1:12">
      <c r="A16" s="3" t="s">
        <v>78</v>
      </c>
      <c r="J16" s="4" t="n">
        <v>736386</v>
      </c>
      <c r="K16" s="4" t="n">
        <v>498890</v>
      </c>
      <c r="L16" s="4" t="n">
        <v>361201</v>
      </c>
    </row>
    <row r="17" spans="1:12">
      <c r="A17" s="3" t="s">
        <v>507</v>
      </c>
    </row>
    <row r="18" spans="1:12">
      <c r="A18" s="6" t="s">
        <v>1130</v>
      </c>
    </row>
    <row r="19" spans="1:12">
      <c r="A19" s="3" t="s">
        <v>1142</v>
      </c>
      <c r="J19" s="4" t="n">
        <v>515405</v>
      </c>
      <c r="K19" s="4" t="n">
        <v>552410</v>
      </c>
      <c r="L19" s="4" t="n">
        <v>728501</v>
      </c>
    </row>
    <row r="20" spans="1:12">
      <c r="A20" s="3" t="s">
        <v>1143</v>
      </c>
      <c r="J20" s="4" t="n">
        <v>62593</v>
      </c>
      <c r="K20" s="4" t="n">
        <v>51730</v>
      </c>
      <c r="L20" s="4" t="n">
        <v>32247</v>
      </c>
    </row>
    <row r="21" spans="1:12">
      <c r="A21" s="3" t="s">
        <v>78</v>
      </c>
      <c r="J21" s="4" t="n">
        <v>577998</v>
      </c>
      <c r="K21" s="4" t="n">
        <v>604140</v>
      </c>
      <c r="L21" s="4" t="n">
        <v>760748</v>
      </c>
    </row>
    <row r="22" spans="1:12">
      <c r="A22" s="3" t="s">
        <v>508</v>
      </c>
    </row>
    <row r="23" spans="1:12">
      <c r="A23" s="6" t="s">
        <v>1130</v>
      </c>
    </row>
    <row r="24" spans="1:12">
      <c r="A24" s="3" t="s">
        <v>1141</v>
      </c>
      <c r="J24" s="4" t="n">
        <v>3365</v>
      </c>
      <c r="K24" s="4" t="n">
        <v>2282</v>
      </c>
      <c r="L24" s="4" t="n">
        <v>6246</v>
      </c>
    </row>
    <row r="25" spans="1:12">
      <c r="A25" s="3" t="s">
        <v>1142</v>
      </c>
      <c r="J25" s="4" t="n">
        <v>358472</v>
      </c>
      <c r="K25" s="4" t="n">
        <v>405031</v>
      </c>
      <c r="L25" s="4" t="n">
        <v>685440</v>
      </c>
    </row>
    <row r="26" spans="1:12">
      <c r="A26" s="3" t="s">
        <v>78</v>
      </c>
      <c r="J26" s="4" t="n">
        <v>361837</v>
      </c>
      <c r="K26" s="4" t="n">
        <v>407313</v>
      </c>
      <c r="L26" s="4" t="n">
        <v>691686</v>
      </c>
    </row>
    <row r="27" spans="1:12">
      <c r="A27" s="3" t="s">
        <v>1144</v>
      </c>
    </row>
    <row r="28" spans="1:12">
      <c r="A28" s="6" t="s">
        <v>1130</v>
      </c>
    </row>
    <row r="29" spans="1:12">
      <c r="A29" s="3" t="s">
        <v>1145</v>
      </c>
      <c r="J29" s="4" t="n">
        <v>581414</v>
      </c>
      <c r="K29" s="4" t="n">
        <v>428866</v>
      </c>
      <c r="L29" s="4" t="n">
        <v>296896</v>
      </c>
    </row>
    <row r="30" spans="1:12">
      <c r="A30" s="3" t="s">
        <v>1146</v>
      </c>
      <c r="J30" s="4" t="n">
        <v>97483</v>
      </c>
      <c r="K30" s="4" t="n">
        <v>32981</v>
      </c>
      <c r="L30" s="4" t="n">
        <v>32971</v>
      </c>
    </row>
    <row r="31" spans="1:12">
      <c r="A31" s="3" t="s">
        <v>78</v>
      </c>
      <c r="J31" s="4" t="n">
        <v>678897</v>
      </c>
      <c r="K31" s="4" t="n">
        <v>461847</v>
      </c>
      <c r="L31" s="4" t="n">
        <v>329867</v>
      </c>
    </row>
    <row r="32" spans="1:12">
      <c r="A32" s="3" t="s">
        <v>1147</v>
      </c>
    </row>
    <row r="33" spans="1:12">
      <c r="A33" s="6" t="s">
        <v>1130</v>
      </c>
    </row>
    <row r="34" spans="1:12">
      <c r="A34" s="3" t="s">
        <v>1137</v>
      </c>
      <c r="J34" s="4" t="n">
        <v>57489</v>
      </c>
      <c r="K34" s="4" t="n">
        <v>37043</v>
      </c>
      <c r="L34" s="4" t="n">
        <v>31334</v>
      </c>
    </row>
    <row r="35" spans="1:12">
      <c r="A35" s="3" t="s">
        <v>1139</v>
      </c>
      <c r="J35" s="4" t="n">
        <v>40009</v>
      </c>
      <c r="K35" s="4" t="n">
        <v>28124</v>
      </c>
      <c r="L35" s="4" t="n">
        <v>23298</v>
      </c>
    </row>
    <row r="36" spans="1:12">
      <c r="A36" s="3" t="s">
        <v>1140</v>
      </c>
      <c r="J36" s="4" t="n">
        <v>16596</v>
      </c>
      <c r="K36" s="4" t="n">
        <v>7936</v>
      </c>
      <c r="L36" s="4" t="n">
        <v>6921</v>
      </c>
    </row>
    <row r="37" spans="1:12">
      <c r="A37" s="3" t="s">
        <v>1146</v>
      </c>
      <c r="J37" s="5" t="n">
        <v>884</v>
      </c>
      <c r="K37" s="5" t="n">
        <v>983</v>
      </c>
      <c r="L37" s="5" t="n">
        <v>111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586</v>
      </c>
      <c r="J1" s="2" t="s">
        <v>1</v>
      </c>
    </row>
    <row r="2" spans="1:12">
      <c r="B2" s="2" t="s">
        <v>2</v>
      </c>
      <c r="C2" s="2" t="s">
        <v>459</v>
      </c>
      <c r="D2" s="2" t="s">
        <v>4</v>
      </c>
      <c r="E2" s="2" t="s">
        <v>460</v>
      </c>
      <c r="F2" s="2" t="s">
        <v>31</v>
      </c>
      <c r="G2" s="2" t="s">
        <v>461</v>
      </c>
      <c r="H2" s="2" t="s">
        <v>462</v>
      </c>
      <c r="I2" s="2" t="s">
        <v>463</v>
      </c>
      <c r="J2" s="2" t="s">
        <v>2</v>
      </c>
      <c r="K2" s="2" t="s">
        <v>31</v>
      </c>
      <c r="L2" s="2" t="s">
        <v>77</v>
      </c>
    </row>
    <row r="3" spans="1:12">
      <c r="A3" s="6" t="s">
        <v>1149</v>
      </c>
    </row>
    <row r="4" spans="1:12">
      <c r="A4" s="3" t="s">
        <v>78</v>
      </c>
      <c r="B4" s="5" t="n">
        <v>950585</v>
      </c>
      <c r="C4" s="5" t="n">
        <v>828434</v>
      </c>
      <c r="D4" s="5" t="n">
        <v>767387</v>
      </c>
      <c r="E4" s="5" t="n">
        <v>760833</v>
      </c>
      <c r="F4" s="5" t="n">
        <v>811162</v>
      </c>
      <c r="G4" s="5" t="n">
        <v>764102</v>
      </c>
      <c r="H4" s="5" t="n">
        <v>745439</v>
      </c>
      <c r="I4" s="5" t="n">
        <v>819179</v>
      </c>
      <c r="J4" s="5" t="n">
        <v>3307239</v>
      </c>
      <c r="K4" s="5" t="n">
        <v>3139882</v>
      </c>
      <c r="L4" s="5" t="n">
        <v>3230933</v>
      </c>
    </row>
    <row r="5" spans="1:12">
      <c r="A5" s="3" t="s">
        <v>1150</v>
      </c>
      <c r="B5" s="4" t="n">
        <v>315170</v>
      </c>
      <c r="F5" s="4" t="n">
        <v>306248</v>
      </c>
      <c r="J5" s="4" t="n">
        <v>315170</v>
      </c>
      <c r="K5" s="4" t="n">
        <v>306248</v>
      </c>
    </row>
    <row r="6" spans="1:12">
      <c r="A6" s="3" t="s">
        <v>1151</v>
      </c>
    </row>
    <row r="7" spans="1:12">
      <c r="A7" s="6" t="s">
        <v>1149</v>
      </c>
    </row>
    <row r="8" spans="1:12">
      <c r="A8" s="3" t="s">
        <v>78</v>
      </c>
      <c r="J8" s="4" t="n">
        <v>2323050</v>
      </c>
      <c r="K8" s="4" t="n">
        <v>2318976</v>
      </c>
      <c r="L8" s="4" t="n">
        <v>2376035</v>
      </c>
    </row>
    <row r="9" spans="1:12">
      <c r="A9" s="3" t="s">
        <v>1150</v>
      </c>
      <c r="B9" s="4" t="n">
        <v>286541</v>
      </c>
      <c r="F9" s="4" t="n">
        <v>281725</v>
      </c>
      <c r="J9" s="4" t="n">
        <v>286541</v>
      </c>
      <c r="K9" s="4" t="n">
        <v>281725</v>
      </c>
    </row>
    <row r="10" spans="1:12">
      <c r="A10" s="3" t="s">
        <v>1152</v>
      </c>
    </row>
    <row r="11" spans="1:12">
      <c r="A11" s="6" t="s">
        <v>1149</v>
      </c>
    </row>
    <row r="12" spans="1:12">
      <c r="A12" s="3" t="s">
        <v>78</v>
      </c>
      <c r="J12" s="4" t="n">
        <v>984189</v>
      </c>
      <c r="K12" s="4" t="n">
        <v>820906</v>
      </c>
      <c r="L12" s="5" t="n">
        <v>854898</v>
      </c>
    </row>
    <row r="13" spans="1:12">
      <c r="A13" s="3" t="s">
        <v>1150</v>
      </c>
      <c r="B13" s="5" t="n">
        <v>28629</v>
      </c>
      <c r="F13" s="5" t="n">
        <v>24523</v>
      </c>
      <c r="J13" s="5" t="n">
        <v>28629</v>
      </c>
      <c r="K13" s="5" t="n">
        <v>2452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3</v>
      </c>
      <c r="B1" s="2" t="s">
        <v>586</v>
      </c>
      <c r="J1" s="2" t="s">
        <v>1</v>
      </c>
    </row>
    <row r="2" spans="1:12">
      <c r="B2" s="2" t="s">
        <v>2</v>
      </c>
      <c r="C2" s="2" t="s">
        <v>459</v>
      </c>
      <c r="D2" s="2" t="s">
        <v>4</v>
      </c>
      <c r="E2" s="2" t="s">
        <v>460</v>
      </c>
      <c r="F2" s="2" t="s">
        <v>31</v>
      </c>
      <c r="G2" s="2" t="s">
        <v>461</v>
      </c>
      <c r="H2" s="2" t="s">
        <v>462</v>
      </c>
      <c r="I2" s="2" t="s">
        <v>463</v>
      </c>
      <c r="J2" s="2" t="s">
        <v>2</v>
      </c>
      <c r="K2" s="2" t="s">
        <v>31</v>
      </c>
      <c r="L2" s="2" t="s">
        <v>77</v>
      </c>
    </row>
    <row r="3" spans="1:12">
      <c r="A3" s="6" t="s">
        <v>1154</v>
      </c>
    </row>
    <row r="4" spans="1:12">
      <c r="A4" s="3" t="s">
        <v>88</v>
      </c>
      <c r="B4" s="5" t="n">
        <v>94360</v>
      </c>
      <c r="C4" s="5" t="n">
        <v>-18589</v>
      </c>
      <c r="D4" s="5" t="n">
        <v>75635</v>
      </c>
      <c r="E4" s="5" t="n">
        <v>37060</v>
      </c>
      <c r="F4" s="5" t="n">
        <v>112820</v>
      </c>
      <c r="G4" s="5" t="n">
        <v>85584</v>
      </c>
      <c r="H4" s="5" t="n">
        <v>-252446</v>
      </c>
      <c r="I4" s="5" t="n">
        <v>21417</v>
      </c>
      <c r="J4" s="5" t="n">
        <v>188466</v>
      </c>
      <c r="K4" s="5" t="n">
        <v>-32625</v>
      </c>
      <c r="L4" s="5" t="n">
        <v>179588</v>
      </c>
    </row>
    <row r="5" spans="1:12">
      <c r="A5" s="3" t="s">
        <v>101</v>
      </c>
      <c r="J5" s="4" t="n">
        <v>264618</v>
      </c>
      <c r="K5" s="4" t="n">
        <v>104820</v>
      </c>
      <c r="L5" s="4" t="n">
        <v>105450</v>
      </c>
    </row>
    <row r="6" spans="1:12">
      <c r="A6" s="3" t="s">
        <v>84</v>
      </c>
      <c r="J6" s="4" t="n">
        <v>74265</v>
      </c>
      <c r="K6" s="4" t="n">
        <v>71676</v>
      </c>
      <c r="L6" s="4" t="n">
        <v>62205</v>
      </c>
    </row>
    <row r="7" spans="1:12">
      <c r="A7" s="3" t="s">
        <v>85</v>
      </c>
      <c r="J7" s="4" t="n">
        <v>42143</v>
      </c>
      <c r="K7" s="4" t="n">
        <v>79426</v>
      </c>
      <c r="L7" s="4" t="n">
        <v>139952</v>
      </c>
    </row>
    <row r="8" spans="1:12">
      <c r="A8" s="3" t="s">
        <v>1155</v>
      </c>
      <c r="J8" s="4" t="n">
        <v>5801</v>
      </c>
      <c r="K8" s="4" t="n">
        <v>2555</v>
      </c>
      <c r="L8" s="4" t="n">
        <v>-15461</v>
      </c>
    </row>
    <row r="9" spans="1:12">
      <c r="A9" s="3" t="s">
        <v>1131</v>
      </c>
      <c r="J9" s="4" t="n">
        <v>575293</v>
      </c>
      <c r="K9" s="4" t="n">
        <v>501219</v>
      </c>
      <c r="L9" s="4" t="n">
        <v>485790</v>
      </c>
    </row>
    <row r="10" spans="1:12">
      <c r="A10" s="3" t="s">
        <v>1156</v>
      </c>
      <c r="J10" s="4" t="n">
        <v>0</v>
      </c>
      <c r="K10" s="4" t="n">
        <v>275367</v>
      </c>
      <c r="L10" s="4" t="n">
        <v>14056</v>
      </c>
    </row>
    <row r="11" spans="1:12">
      <c r="A11" s="3" t="s">
        <v>89</v>
      </c>
      <c r="J11" s="4" t="n">
        <v>-105295</v>
      </c>
      <c r="K11" s="4" t="n">
        <v>-109110</v>
      </c>
      <c r="L11" s="4" t="n">
        <v>-73636</v>
      </c>
    </row>
    <row r="12" spans="1:12">
      <c r="A12" s="3" t="s">
        <v>1157</v>
      </c>
      <c r="J12" s="4" t="n">
        <v>-16213</v>
      </c>
      <c r="K12" s="4" t="n">
        <v>60650</v>
      </c>
      <c r="L12" s="4" t="n">
        <v>36938</v>
      </c>
    </row>
    <row r="13" spans="1:12">
      <c r="A13" s="3" t="s">
        <v>91</v>
      </c>
      <c r="J13" s="4" t="n">
        <v>66958</v>
      </c>
      <c r="K13" s="4" t="n">
        <v>-81085</v>
      </c>
      <c r="L13" s="4" t="n">
        <v>142890</v>
      </c>
    </row>
    <row r="14" spans="1:12">
      <c r="A14" s="3" t="s">
        <v>987</v>
      </c>
      <c r="C14" s="4" t="n">
        <v>-257000</v>
      </c>
      <c r="J14" s="4" t="n">
        <v>291050</v>
      </c>
      <c r="K14" s="4" t="n">
        <v>64934</v>
      </c>
      <c r="L14" s="4" t="n">
        <v>-29516</v>
      </c>
    </row>
    <row r="15" spans="1:12">
      <c r="A15" s="3" t="s">
        <v>1158</v>
      </c>
      <c r="J15" s="4" t="n">
        <v>358008</v>
      </c>
      <c r="K15" s="4" t="n">
        <v>-16151</v>
      </c>
      <c r="L15" s="4" t="n">
        <v>113374</v>
      </c>
    </row>
    <row r="16" spans="1:12">
      <c r="A16" s="3" t="s">
        <v>93</v>
      </c>
      <c r="B16" s="4" t="n">
        <v>23349</v>
      </c>
      <c r="C16" s="4" t="n">
        <v>225639</v>
      </c>
      <c r="D16" s="4" t="n">
        <v>80557</v>
      </c>
      <c r="E16" s="4" t="n">
        <v>28463</v>
      </c>
      <c r="F16" s="4" t="n">
        <v>114117</v>
      </c>
      <c r="G16" s="4" t="n">
        <v>52340</v>
      </c>
      <c r="H16" s="4" t="n">
        <v>-190542</v>
      </c>
      <c r="I16" s="4" t="n">
        <v>7934</v>
      </c>
      <c r="J16" s="4" t="n">
        <v>358008</v>
      </c>
      <c r="K16" s="4" t="n">
        <v>-16151</v>
      </c>
      <c r="L16" s="4" t="n">
        <v>113374</v>
      </c>
    </row>
    <row r="17" spans="1:12">
      <c r="A17" s="3" t="s">
        <v>94</v>
      </c>
      <c r="J17" s="4" t="n">
        <v>-53084</v>
      </c>
      <c r="K17" s="4" t="n">
        <v>-25129</v>
      </c>
      <c r="L17" s="4" t="n">
        <v>6098</v>
      </c>
    </row>
    <row r="18" spans="1:12">
      <c r="A18" s="3" t="s">
        <v>95</v>
      </c>
      <c r="B18" s="5" t="n">
        <v>32804</v>
      </c>
      <c r="C18" s="5" t="n">
        <v>179643</v>
      </c>
      <c r="D18" s="5" t="n">
        <v>66268</v>
      </c>
      <c r="E18" s="5" t="n">
        <v>26209</v>
      </c>
      <c r="F18" s="5" t="n">
        <v>102051</v>
      </c>
      <c r="G18" s="5" t="n">
        <v>43162</v>
      </c>
      <c r="H18" s="4" t="n">
        <v>-194775</v>
      </c>
      <c r="I18" s="5" t="n">
        <v>8282</v>
      </c>
      <c r="J18" s="4" t="n">
        <v>304924</v>
      </c>
      <c r="K18" s="4" t="n">
        <v>-41280</v>
      </c>
      <c r="L18" s="4" t="n">
        <v>119472</v>
      </c>
    </row>
    <row r="19" spans="1:12">
      <c r="A19" s="3" t="s">
        <v>215</v>
      </c>
    </row>
    <row r="20" spans="1:12">
      <c r="A20" s="6" t="s">
        <v>1154</v>
      </c>
    </row>
    <row r="21" spans="1:12">
      <c r="A21" s="3" t="s">
        <v>1156</v>
      </c>
      <c r="K21" s="4" t="n">
        <v>0</v>
      </c>
    </row>
    <row r="22" spans="1:12">
      <c r="A22" s="3" t="s">
        <v>218</v>
      </c>
    </row>
    <row r="23" spans="1:12">
      <c r="A23" s="6" t="s">
        <v>1154</v>
      </c>
    </row>
    <row r="24" spans="1:12">
      <c r="A24" s="3" t="s">
        <v>1156</v>
      </c>
      <c r="K24" s="4" t="n">
        <v>0</v>
      </c>
    </row>
    <row r="25" spans="1:12">
      <c r="A25" s="3" t="s">
        <v>712</v>
      </c>
    </row>
    <row r="26" spans="1:12">
      <c r="A26" s="6" t="s">
        <v>1154</v>
      </c>
    </row>
    <row r="27" spans="1:12">
      <c r="A27" s="3" t="s">
        <v>1156</v>
      </c>
      <c r="K27" s="4" t="n">
        <v>0</v>
      </c>
    </row>
    <row r="28" spans="1:12">
      <c r="A28" s="3" t="s">
        <v>499</v>
      </c>
    </row>
    <row r="29" spans="1:12">
      <c r="A29" s="6" t="s">
        <v>1154</v>
      </c>
    </row>
    <row r="30" spans="1:12">
      <c r="A30" s="3" t="s">
        <v>1156</v>
      </c>
      <c r="K30" s="4" t="n">
        <v>0</v>
      </c>
    </row>
    <row r="31" spans="1:12">
      <c r="A31" s="3" t="s">
        <v>500</v>
      </c>
    </row>
    <row r="32" spans="1:12">
      <c r="A32" s="6" t="s">
        <v>1154</v>
      </c>
    </row>
    <row r="33" spans="1:12">
      <c r="A33" s="3" t="s">
        <v>1156</v>
      </c>
      <c r="H33" s="5" t="n">
        <v>-275400</v>
      </c>
      <c r="K33" s="4" t="n">
        <v>275367</v>
      </c>
    </row>
    <row r="34" spans="1:12">
      <c r="A34" s="3" t="s">
        <v>142</v>
      </c>
    </row>
    <row r="35" spans="1:12">
      <c r="A35" s="6" t="s">
        <v>1154</v>
      </c>
    </row>
    <row r="36" spans="1:12">
      <c r="A36" s="3" t="s">
        <v>1156</v>
      </c>
      <c r="K36" s="4" t="n">
        <v>0</v>
      </c>
    </row>
    <row r="37" spans="1:12">
      <c r="A37" s="3" t="s">
        <v>505</v>
      </c>
    </row>
    <row r="38" spans="1:12">
      <c r="A38" s="6" t="s">
        <v>1154</v>
      </c>
    </row>
    <row r="39" spans="1:12">
      <c r="A39" s="3" t="s">
        <v>101</v>
      </c>
      <c r="J39" s="4" t="n">
        <v>69090</v>
      </c>
      <c r="K39" s="4" t="n">
        <v>52370</v>
      </c>
      <c r="L39" s="4" t="n">
        <v>49401</v>
      </c>
    </row>
    <row r="40" spans="1:12">
      <c r="A40" s="3" t="s">
        <v>84</v>
      </c>
      <c r="J40" s="4" t="n">
        <v>32613</v>
      </c>
      <c r="K40" s="4" t="n">
        <v>27726</v>
      </c>
      <c r="L40" s="4" t="n">
        <v>19791</v>
      </c>
    </row>
    <row r="41" spans="1:12">
      <c r="A41" s="3" t="s">
        <v>85</v>
      </c>
      <c r="J41" s="4" t="n">
        <v>1468</v>
      </c>
      <c r="K41" s="4" t="n">
        <v>16932</v>
      </c>
      <c r="L41" s="4" t="n">
        <v>13437</v>
      </c>
    </row>
    <row r="42" spans="1:12">
      <c r="A42" s="3" t="s">
        <v>1155</v>
      </c>
      <c r="J42" s="4" t="n">
        <v>5253</v>
      </c>
      <c r="K42" s="4" t="n">
        <v>-9197</v>
      </c>
      <c r="L42" s="4" t="n">
        <v>-11056</v>
      </c>
    </row>
    <row r="43" spans="1:12">
      <c r="A43" s="3" t="s">
        <v>1156</v>
      </c>
      <c r="K43" s="4" t="n">
        <v>0</v>
      </c>
      <c r="L43" s="4" t="n">
        <v>0</v>
      </c>
    </row>
    <row r="44" spans="1:12">
      <c r="A44" s="3" t="s">
        <v>506</v>
      </c>
    </row>
    <row r="45" spans="1:12">
      <c r="A45" s="6" t="s">
        <v>1154</v>
      </c>
    </row>
    <row r="46" spans="1:12">
      <c r="A46" s="3" t="s">
        <v>88</v>
      </c>
      <c r="J46" s="4" t="n">
        <v>-149176</v>
      </c>
      <c r="K46" s="4" t="n">
        <v>25363</v>
      </c>
      <c r="L46" s="4" t="n">
        <v>-1568</v>
      </c>
    </row>
    <row r="47" spans="1:12">
      <c r="A47" s="3" t="s">
        <v>101</v>
      </c>
      <c r="J47" s="4" t="n">
        <v>149230</v>
      </c>
      <c r="K47" s="4" t="n">
        <v>8916</v>
      </c>
      <c r="L47" s="4" t="n">
        <v>7853</v>
      </c>
    </row>
    <row r="48" spans="1:12">
      <c r="A48" s="3" t="s">
        <v>84</v>
      </c>
      <c r="J48" s="4" t="n">
        <v>14543</v>
      </c>
      <c r="K48" s="4" t="n">
        <v>8419</v>
      </c>
      <c r="L48" s="4" t="n">
        <v>6593</v>
      </c>
    </row>
    <row r="49" spans="1:12">
      <c r="A49" s="3" t="s">
        <v>85</v>
      </c>
      <c r="J49" s="4" t="n">
        <v>23261</v>
      </c>
      <c r="K49" s="4" t="n">
        <v>3153</v>
      </c>
      <c r="L49" s="4" t="n">
        <v>3835</v>
      </c>
    </row>
    <row r="50" spans="1:12">
      <c r="A50" s="3" t="s">
        <v>1155</v>
      </c>
      <c r="J50" s="4" t="n">
        <v>0</v>
      </c>
      <c r="K50" s="4" t="n">
        <v>0</v>
      </c>
      <c r="L50" s="4" t="n">
        <v>0</v>
      </c>
    </row>
    <row r="51" spans="1:12">
      <c r="A51" s="3" t="s">
        <v>1131</v>
      </c>
      <c r="J51" s="4" t="n">
        <v>37858</v>
      </c>
      <c r="K51" s="4" t="n">
        <v>45851</v>
      </c>
      <c r="L51" s="4" t="n">
        <v>16713</v>
      </c>
    </row>
    <row r="52" spans="1:12">
      <c r="A52" s="3" t="s">
        <v>1156</v>
      </c>
      <c r="K52" s="4" t="n">
        <v>0</v>
      </c>
      <c r="L52" s="4" t="n">
        <v>0</v>
      </c>
    </row>
    <row r="53" spans="1:12">
      <c r="A53" s="3" t="s">
        <v>714</v>
      </c>
    </row>
    <row r="54" spans="1:12">
      <c r="A54" s="6" t="s">
        <v>1154</v>
      </c>
    </row>
    <row r="55" spans="1:12">
      <c r="A55" s="3" t="s">
        <v>88</v>
      </c>
      <c r="J55" s="4" t="n">
        <v>-35659</v>
      </c>
      <c r="K55" s="4" t="n">
        <v>-27656</v>
      </c>
      <c r="L55" s="4" t="n">
        <v>-38756</v>
      </c>
    </row>
    <row r="56" spans="1:12">
      <c r="A56" s="3" t="s">
        <v>101</v>
      </c>
      <c r="J56" s="4" t="n">
        <v>401</v>
      </c>
      <c r="K56" s="4" t="n">
        <v>640</v>
      </c>
      <c r="L56" s="4" t="n">
        <v>360</v>
      </c>
    </row>
    <row r="57" spans="1:12">
      <c r="A57" s="3" t="s">
        <v>84</v>
      </c>
      <c r="J57" s="4" t="n">
        <v>2167</v>
      </c>
      <c r="K57" s="4" t="n">
        <v>1785</v>
      </c>
      <c r="L57" s="4" t="n">
        <v>1091</v>
      </c>
    </row>
    <row r="58" spans="1:12">
      <c r="A58" s="3" t="s">
        <v>85</v>
      </c>
      <c r="J58" s="4" t="n">
        <v>2645</v>
      </c>
      <c r="K58" s="4" t="n">
        <v>4176</v>
      </c>
      <c r="L58" s="4" t="n">
        <v>1558</v>
      </c>
    </row>
    <row r="59" spans="1:12">
      <c r="A59" s="3" t="s">
        <v>1155</v>
      </c>
      <c r="J59" s="4" t="n">
        <v>0</v>
      </c>
      <c r="K59" s="4" t="n">
        <v>-192</v>
      </c>
      <c r="L59" s="4" t="n">
        <v>-2637</v>
      </c>
    </row>
    <row r="60" spans="1:12">
      <c r="A60" s="3" t="s">
        <v>1131</v>
      </c>
      <c r="J60" s="4" t="n">
        <v>-30446</v>
      </c>
      <c r="K60" s="4" t="n">
        <v>-21247</v>
      </c>
      <c r="L60" s="4" t="n">
        <v>-38384</v>
      </c>
    </row>
    <row r="61" spans="1:12">
      <c r="A61" s="3" t="s">
        <v>1156</v>
      </c>
      <c r="K61" s="4" t="n">
        <v>0</v>
      </c>
      <c r="L61" s="4" t="n">
        <v>0</v>
      </c>
    </row>
    <row r="62" spans="1:12">
      <c r="A62" s="3" t="s">
        <v>507</v>
      </c>
    </row>
    <row r="63" spans="1:12">
      <c r="A63" s="6" t="s">
        <v>1154</v>
      </c>
    </row>
    <row r="64" spans="1:12">
      <c r="A64" s="3" t="s">
        <v>88</v>
      </c>
      <c r="J64" s="4" t="n">
        <v>130176</v>
      </c>
      <c r="K64" s="4" t="n">
        <v>109663</v>
      </c>
      <c r="L64" s="4" t="n">
        <v>175145</v>
      </c>
    </row>
    <row r="65" spans="1:12">
      <c r="A65" s="3" t="s">
        <v>101</v>
      </c>
      <c r="J65" s="4" t="n">
        <v>0</v>
      </c>
      <c r="K65" s="4" t="n">
        <v>0</v>
      </c>
      <c r="L65" s="4" t="n">
        <v>0</v>
      </c>
    </row>
    <row r="66" spans="1:12">
      <c r="A66" s="3" t="s">
        <v>84</v>
      </c>
      <c r="J66" s="4" t="n">
        <v>3863</v>
      </c>
      <c r="K66" s="4" t="n">
        <v>5095</v>
      </c>
      <c r="L66" s="4" t="n">
        <v>4617</v>
      </c>
    </row>
    <row r="67" spans="1:12">
      <c r="A67" s="3" t="s">
        <v>85</v>
      </c>
      <c r="J67" s="4" t="n">
        <v>2170</v>
      </c>
      <c r="K67" s="4" t="n">
        <v>5483</v>
      </c>
      <c r="L67" s="4" t="n">
        <v>6264</v>
      </c>
    </row>
    <row r="68" spans="1:12">
      <c r="A68" s="3" t="s">
        <v>1155</v>
      </c>
      <c r="J68" s="4" t="n">
        <v>548</v>
      </c>
      <c r="K68" s="4" t="n">
        <v>12035</v>
      </c>
      <c r="L68" s="4" t="n">
        <v>-1768</v>
      </c>
    </row>
    <row r="69" spans="1:12">
      <c r="A69" s="3" t="s">
        <v>1131</v>
      </c>
      <c r="J69" s="4" t="n">
        <v>136757</v>
      </c>
      <c r="K69" s="4" t="n">
        <v>132276</v>
      </c>
      <c r="L69" s="4" t="n">
        <v>184258</v>
      </c>
    </row>
    <row r="70" spans="1:12">
      <c r="A70" s="3" t="s">
        <v>1156</v>
      </c>
      <c r="K70" s="4" t="n">
        <v>0</v>
      </c>
      <c r="L70" s="4" t="n">
        <v>0</v>
      </c>
    </row>
    <row r="71" spans="1:12">
      <c r="A71" s="3" t="s">
        <v>508</v>
      </c>
    </row>
    <row r="72" spans="1:12">
      <c r="A72" s="6" t="s">
        <v>1154</v>
      </c>
    </row>
    <row r="73" spans="1:12">
      <c r="A73" s="3" t="s">
        <v>88</v>
      </c>
      <c r="J73" s="4" t="n">
        <v>15670</v>
      </c>
      <c r="K73" s="4" t="n">
        <v>-334417</v>
      </c>
      <c r="L73" s="4" t="n">
        <v>-26692</v>
      </c>
    </row>
    <row r="74" spans="1:12">
      <c r="A74" s="3" t="s">
        <v>101</v>
      </c>
      <c r="J74" s="4" t="n">
        <v>0</v>
      </c>
      <c r="K74" s="4" t="n">
        <v>0</v>
      </c>
      <c r="L74" s="4" t="n">
        <v>0</v>
      </c>
    </row>
    <row r="75" spans="1:12">
      <c r="A75" s="3" t="s">
        <v>84</v>
      </c>
      <c r="J75" s="4" t="n">
        <v>4725</v>
      </c>
      <c r="K75" s="4" t="n">
        <v>8531</v>
      </c>
      <c r="L75" s="4" t="n">
        <v>9577</v>
      </c>
    </row>
    <row r="76" spans="1:12">
      <c r="A76" s="3" t="s">
        <v>85</v>
      </c>
      <c r="J76" s="4" t="n">
        <v>11075</v>
      </c>
      <c r="K76" s="4" t="n">
        <v>42948</v>
      </c>
      <c r="L76" s="4" t="n">
        <v>104903</v>
      </c>
    </row>
    <row r="77" spans="1:12">
      <c r="A77" s="3" t="s">
        <v>1155</v>
      </c>
      <c r="J77" s="4" t="n">
        <v>0</v>
      </c>
      <c r="K77" s="4" t="n">
        <v>0</v>
      </c>
      <c r="L77" s="4" t="n">
        <v>0</v>
      </c>
    </row>
    <row r="78" spans="1:12">
      <c r="A78" s="3" t="s">
        <v>1131</v>
      </c>
      <c r="J78" s="4" t="n">
        <v>31470</v>
      </c>
      <c r="K78" s="4" t="n">
        <v>-7571</v>
      </c>
      <c r="L78" s="4" t="n">
        <v>87788</v>
      </c>
    </row>
    <row r="79" spans="1:12">
      <c r="A79" s="3" t="s">
        <v>1156</v>
      </c>
      <c r="K79" s="4" t="n">
        <v>275367</v>
      </c>
      <c r="L79" s="4" t="n">
        <v>0</v>
      </c>
    </row>
    <row r="80" spans="1:12">
      <c r="A80" s="3" t="s">
        <v>509</v>
      </c>
    </row>
    <row r="81" spans="1:12">
      <c r="A81" s="6" t="s">
        <v>1154</v>
      </c>
    </row>
    <row r="82" spans="1:12">
      <c r="A82" s="3" t="s">
        <v>88</v>
      </c>
      <c r="J82" s="4" t="n">
        <v>-5621</v>
      </c>
      <c r="K82" s="4" t="n">
        <v>-11678</v>
      </c>
      <c r="L82" s="4" t="n">
        <v>-28611</v>
      </c>
    </row>
    <row r="83" spans="1:12">
      <c r="A83" s="3" t="s">
        <v>101</v>
      </c>
      <c r="J83" s="4" t="n">
        <v>1729</v>
      </c>
      <c r="K83" s="4" t="n">
        <v>618</v>
      </c>
      <c r="L83" s="4" t="n">
        <v>682</v>
      </c>
    </row>
    <row r="84" spans="1:12">
      <c r="A84" s="3" t="s">
        <v>84</v>
      </c>
      <c r="J84" s="4" t="n">
        <v>836</v>
      </c>
      <c r="K84" s="4" t="n">
        <v>6219</v>
      </c>
      <c r="L84" s="4" t="n">
        <v>8652</v>
      </c>
    </row>
    <row r="85" spans="1:12">
      <c r="A85" s="3" t="s">
        <v>85</v>
      </c>
      <c r="J85" s="4" t="n">
        <v>1524</v>
      </c>
      <c r="K85" s="4" t="n">
        <v>6734</v>
      </c>
      <c r="L85" s="4" t="n">
        <v>9955</v>
      </c>
    </row>
    <row r="86" spans="1:12">
      <c r="A86" s="3" t="s">
        <v>1155</v>
      </c>
      <c r="J86" s="4" t="n">
        <v>0</v>
      </c>
      <c r="K86" s="4" t="n">
        <v>-91</v>
      </c>
      <c r="L86" s="4" t="n">
        <v>0</v>
      </c>
    </row>
    <row r="87" spans="1:12">
      <c r="A87" s="3" t="s">
        <v>1131</v>
      </c>
      <c r="J87" s="4" t="n">
        <v>-1532</v>
      </c>
      <c r="K87" s="4" t="n">
        <v>1802</v>
      </c>
      <c r="L87" s="4" t="n">
        <v>4734</v>
      </c>
    </row>
    <row r="88" spans="1:12">
      <c r="A88" s="3" t="s">
        <v>1156</v>
      </c>
      <c r="K88" s="4" t="n">
        <v>0</v>
      </c>
      <c r="L88" s="4" t="n">
        <v>14056</v>
      </c>
    </row>
    <row r="89" spans="1:12">
      <c r="A89" s="3" t="s">
        <v>1135</v>
      </c>
    </row>
    <row r="90" spans="1:12">
      <c r="A90" s="6" t="s">
        <v>1154</v>
      </c>
    </row>
    <row r="91" spans="1:12">
      <c r="A91" s="3" t="s">
        <v>88</v>
      </c>
      <c r="J91" s="4" t="n">
        <v>-127441</v>
      </c>
      <c r="K91" s="4" t="n">
        <v>-109449</v>
      </c>
      <c r="L91" s="4" t="n">
        <v>-112911</v>
      </c>
    </row>
    <row r="92" spans="1:12">
      <c r="A92" s="3" t="s">
        <v>101</v>
      </c>
      <c r="J92" s="4" t="n">
        <v>44168</v>
      </c>
      <c r="K92" s="4" t="n">
        <v>42276</v>
      </c>
      <c r="L92" s="4" t="n">
        <v>47154</v>
      </c>
    </row>
    <row r="93" spans="1:12">
      <c r="A93" s="3" t="s">
        <v>84</v>
      </c>
      <c r="J93" s="4" t="n">
        <v>15518</v>
      </c>
      <c r="K93" s="4" t="n">
        <v>13901</v>
      </c>
      <c r="L93" s="4" t="n">
        <v>11884</v>
      </c>
    </row>
    <row r="94" spans="1:12">
      <c r="A94" s="3" t="s">
        <v>85</v>
      </c>
      <c r="J94" s="4" t="n">
        <v>0</v>
      </c>
      <c r="K94" s="4" t="n">
        <v>0</v>
      </c>
      <c r="L94" s="4" t="n">
        <v>0</v>
      </c>
    </row>
    <row r="95" spans="1:12">
      <c r="A95" s="3" t="s">
        <v>1155</v>
      </c>
      <c r="J95" s="4" t="n">
        <v>0</v>
      </c>
      <c r="K95" s="4" t="n">
        <v>0</v>
      </c>
      <c r="L95" s="4" t="n">
        <v>0</v>
      </c>
    </row>
    <row r="96" spans="1:12">
      <c r="A96" s="3" t="s">
        <v>1131</v>
      </c>
      <c r="J96" s="5" t="n">
        <v>-67755</v>
      </c>
      <c r="K96" s="4" t="n">
        <v>-53272</v>
      </c>
      <c r="L96" s="4" t="n">
        <v>-53873</v>
      </c>
    </row>
    <row r="97" spans="1:12">
      <c r="A97" s="3" t="s">
        <v>1156</v>
      </c>
      <c r="K97" s="5" t="n">
        <v>0</v>
      </c>
      <c r="L97" s="5"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9</v>
      </c>
      <c r="B1" s="2" t="s">
        <v>2</v>
      </c>
      <c r="C1" s="2" t="s">
        <v>31</v>
      </c>
      <c r="D1" s="2" t="s">
        <v>77</v>
      </c>
    </row>
    <row r="2" spans="1:4">
      <c r="A2" s="6" t="s">
        <v>1160</v>
      </c>
    </row>
    <row r="3" spans="1:4">
      <c r="A3" s="3" t="s">
        <v>1132</v>
      </c>
      <c r="B3" s="5" t="n">
        <v>2263516</v>
      </c>
      <c r="C3" s="5" t="n">
        <v>2057611</v>
      </c>
    </row>
    <row r="4" spans="1:4">
      <c r="A4" s="3" t="s">
        <v>1150</v>
      </c>
      <c r="B4" s="4" t="n">
        <v>315170</v>
      </c>
      <c r="C4" s="4" t="n">
        <v>306248</v>
      </c>
    </row>
    <row r="5" spans="1:4">
      <c r="A5" s="3" t="s">
        <v>39</v>
      </c>
      <c r="B5" s="4" t="n">
        <v>2559066</v>
      </c>
      <c r="C5" s="4" t="n">
        <v>1924052</v>
      </c>
      <c r="D5" s="5" t="n">
        <v>2245364</v>
      </c>
    </row>
    <row r="6" spans="1:4">
      <c r="A6" s="3" t="s">
        <v>1161</v>
      </c>
      <c r="B6" s="4" t="n">
        <v>459143</v>
      </c>
      <c r="C6" s="4" t="n">
        <v>320645</v>
      </c>
    </row>
    <row r="7" spans="1:4">
      <c r="A7" s="3" t="s">
        <v>1162</v>
      </c>
      <c r="B7" s="4" t="n">
        <v>204594</v>
      </c>
      <c r="C7" s="4" t="n">
        <v>34806</v>
      </c>
    </row>
    <row r="8" spans="1:4">
      <c r="A8" s="3" t="s">
        <v>1163</v>
      </c>
      <c r="B8" s="4" t="n">
        <v>5801489</v>
      </c>
      <c r="C8" s="4" t="n">
        <v>4643362</v>
      </c>
    </row>
    <row r="9" spans="1:4">
      <c r="A9" s="3" t="s">
        <v>1164</v>
      </c>
      <c r="B9" s="4" t="n">
        <v>66321</v>
      </c>
      <c r="C9" s="4" t="n">
        <v>2511</v>
      </c>
    </row>
    <row r="10" spans="1:4">
      <c r="A10" s="3" t="s">
        <v>44</v>
      </c>
      <c r="B10" s="4" t="n">
        <v>5867810</v>
      </c>
      <c r="C10" s="4" t="n">
        <v>4645873</v>
      </c>
    </row>
    <row r="11" spans="1:4">
      <c r="A11" s="3" t="s">
        <v>218</v>
      </c>
    </row>
    <row r="12" spans="1:4">
      <c r="A12" s="6" t="s">
        <v>1160</v>
      </c>
    </row>
    <row r="13" spans="1:4">
      <c r="A13" s="3" t="s">
        <v>39</v>
      </c>
      <c r="B13" s="4" t="n">
        <v>768317</v>
      </c>
      <c r="C13" s="4" t="n">
        <v>170611</v>
      </c>
      <c r="D13" s="4" t="n">
        <v>150251</v>
      </c>
    </row>
    <row r="14" spans="1:4">
      <c r="A14" s="3" t="s">
        <v>712</v>
      </c>
    </row>
    <row r="15" spans="1:4">
      <c r="A15" s="6" t="s">
        <v>1160</v>
      </c>
    </row>
    <row r="16" spans="1:4">
      <c r="A16" s="3" t="s">
        <v>39</v>
      </c>
      <c r="B16" s="4" t="n">
        <v>95608</v>
      </c>
      <c r="C16" s="4" t="n">
        <v>25239</v>
      </c>
      <c r="D16" s="4" t="n">
        <v>15590</v>
      </c>
    </row>
    <row r="17" spans="1:4">
      <c r="A17" s="3" t="s">
        <v>499</v>
      </c>
    </row>
    <row r="18" spans="1:4">
      <c r="A18" s="6" t="s">
        <v>1160</v>
      </c>
    </row>
    <row r="19" spans="1:4">
      <c r="A19" s="3" t="s">
        <v>39</v>
      </c>
      <c r="B19" s="4" t="n">
        <v>447242</v>
      </c>
      <c r="C19" s="4" t="n">
        <v>447242</v>
      </c>
      <c r="D19" s="4" t="n">
        <v>447242</v>
      </c>
    </row>
    <row r="20" spans="1:4">
      <c r="A20" s="3" t="s">
        <v>500</v>
      </c>
    </row>
    <row r="21" spans="1:4">
      <c r="A21" s="6" t="s">
        <v>1160</v>
      </c>
    </row>
    <row r="22" spans="1:4">
      <c r="A22" s="3" t="s">
        <v>39</v>
      </c>
      <c r="C22" s="4" t="n">
        <v>0</v>
      </c>
      <c r="D22" s="4" t="n">
        <v>277192</v>
      </c>
    </row>
    <row r="23" spans="1:4">
      <c r="A23" s="3" t="s">
        <v>142</v>
      </c>
    </row>
    <row r="24" spans="1:4">
      <c r="A24" s="6" t="s">
        <v>1160</v>
      </c>
    </row>
    <row r="25" spans="1:4">
      <c r="A25" s="3" t="s">
        <v>39</v>
      </c>
      <c r="B25" s="4" t="n">
        <v>0</v>
      </c>
      <c r="C25" s="4" t="n">
        <v>74422</v>
      </c>
      <c r="D25" s="5" t="n">
        <v>136482</v>
      </c>
    </row>
    <row r="26" spans="1:4">
      <c r="A26" s="3" t="s">
        <v>1133</v>
      </c>
    </row>
    <row r="27" spans="1:4">
      <c r="A27" s="6" t="s">
        <v>1160</v>
      </c>
    </row>
    <row r="28" spans="1:4">
      <c r="A28" s="3" t="s">
        <v>1132</v>
      </c>
      <c r="B28" s="4" t="n">
        <v>467338</v>
      </c>
      <c r="C28" s="4" t="n">
        <v>422509</v>
      </c>
    </row>
    <row r="29" spans="1:4">
      <c r="A29" s="3" t="s">
        <v>1150</v>
      </c>
      <c r="B29" s="4" t="n">
        <v>61620</v>
      </c>
      <c r="C29" s="4" t="n">
        <v>62954</v>
      </c>
    </row>
    <row r="30" spans="1:4">
      <c r="A30" s="3" t="s">
        <v>39</v>
      </c>
      <c r="B30" s="4" t="n">
        <v>1247899</v>
      </c>
      <c r="C30" s="4" t="n">
        <v>1206538</v>
      </c>
    </row>
    <row r="31" spans="1:4">
      <c r="A31" s="3" t="s">
        <v>1161</v>
      </c>
      <c r="B31" s="4" t="n">
        <v>228296</v>
      </c>
      <c r="C31" s="4" t="n">
        <v>214461</v>
      </c>
    </row>
    <row r="32" spans="1:4">
      <c r="A32" s="3" t="s">
        <v>1162</v>
      </c>
      <c r="B32" s="4" t="n">
        <v>2049</v>
      </c>
      <c r="C32" s="4" t="n">
        <v>3221</v>
      </c>
    </row>
    <row r="33" spans="1:4">
      <c r="A33" s="3" t="s">
        <v>1163</v>
      </c>
      <c r="B33" s="4" t="n">
        <v>2007202</v>
      </c>
      <c r="C33" s="4" t="n">
        <v>1909683</v>
      </c>
    </row>
    <row r="34" spans="1:4">
      <c r="A34" s="3" t="s">
        <v>506</v>
      </c>
    </row>
    <row r="35" spans="1:4">
      <c r="A35" s="6" t="s">
        <v>1160</v>
      </c>
    </row>
    <row r="36" spans="1:4">
      <c r="A36" s="3" t="s">
        <v>1132</v>
      </c>
      <c r="B36" s="4" t="n">
        <v>264450</v>
      </c>
      <c r="C36" s="4" t="n">
        <v>74106</v>
      </c>
    </row>
    <row r="37" spans="1:4">
      <c r="A37" s="3" t="s">
        <v>1150</v>
      </c>
      <c r="B37" s="4" t="n">
        <v>53292</v>
      </c>
      <c r="C37" s="4" t="n">
        <v>23645</v>
      </c>
    </row>
    <row r="38" spans="1:4">
      <c r="A38" s="3" t="s">
        <v>39</v>
      </c>
      <c r="B38" s="4" t="n">
        <v>768317</v>
      </c>
      <c r="C38" s="4" t="n">
        <v>170611</v>
      </c>
    </row>
    <row r="39" spans="1:4">
      <c r="A39" s="3" t="s">
        <v>1161</v>
      </c>
      <c r="B39" s="4" t="n">
        <v>153447</v>
      </c>
      <c r="C39" s="4" t="n">
        <v>4884</v>
      </c>
    </row>
    <row r="40" spans="1:4">
      <c r="A40" s="3" t="s">
        <v>1162</v>
      </c>
      <c r="B40" s="4" t="n">
        <v>175124</v>
      </c>
      <c r="C40" s="4" t="n">
        <v>5908</v>
      </c>
    </row>
    <row r="41" spans="1:4">
      <c r="A41" s="3" t="s">
        <v>1163</v>
      </c>
      <c r="B41" s="4" t="n">
        <v>1414630</v>
      </c>
      <c r="C41" s="4" t="n">
        <v>279154</v>
      </c>
    </row>
    <row r="42" spans="1:4">
      <c r="A42" s="3" t="s">
        <v>714</v>
      </c>
    </row>
    <row r="43" spans="1:4">
      <c r="A43" s="6" t="s">
        <v>1160</v>
      </c>
    </row>
    <row r="44" spans="1:4">
      <c r="A44" s="3" t="s">
        <v>1132</v>
      </c>
      <c r="B44" s="4" t="n">
        <v>129855</v>
      </c>
      <c r="C44" s="4" t="n">
        <v>225519</v>
      </c>
    </row>
    <row r="45" spans="1:4">
      <c r="A45" s="3" t="s">
        <v>1150</v>
      </c>
      <c r="B45" s="4" t="n">
        <v>3076</v>
      </c>
      <c r="C45" s="4" t="n">
        <v>4750</v>
      </c>
    </row>
    <row r="46" spans="1:4">
      <c r="A46" s="3" t="s">
        <v>39</v>
      </c>
      <c r="B46" s="4" t="n">
        <v>95608</v>
      </c>
      <c r="C46" s="4" t="n">
        <v>25239</v>
      </c>
    </row>
    <row r="47" spans="1:4">
      <c r="A47" s="3" t="s">
        <v>1161</v>
      </c>
      <c r="B47" s="4" t="n">
        <v>1800</v>
      </c>
      <c r="C47" s="4" t="n">
        <v>1800</v>
      </c>
    </row>
    <row r="48" spans="1:4">
      <c r="A48" s="3" t="s">
        <v>1162</v>
      </c>
      <c r="B48" s="4" t="n">
        <v>23322</v>
      </c>
      <c r="C48" s="4" t="n">
        <v>4167</v>
      </c>
    </row>
    <row r="49" spans="1:4">
      <c r="A49" s="3" t="s">
        <v>1163</v>
      </c>
      <c r="B49" s="4" t="n">
        <v>253661</v>
      </c>
      <c r="C49" s="4" t="n">
        <v>261475</v>
      </c>
    </row>
    <row r="50" spans="1:4">
      <c r="A50" s="3" t="s">
        <v>507</v>
      </c>
    </row>
    <row r="51" spans="1:4">
      <c r="A51" s="6" t="s">
        <v>1160</v>
      </c>
    </row>
    <row r="52" spans="1:4">
      <c r="A52" s="3" t="s">
        <v>1132</v>
      </c>
      <c r="B52" s="4" t="n">
        <v>345532</v>
      </c>
      <c r="C52" s="4" t="n">
        <v>98460</v>
      </c>
    </row>
    <row r="53" spans="1:4">
      <c r="A53" s="3" t="s">
        <v>1150</v>
      </c>
      <c r="B53" s="4" t="n">
        <v>7004</v>
      </c>
      <c r="C53" s="4" t="n">
        <v>10559</v>
      </c>
    </row>
    <row r="54" spans="1:4">
      <c r="A54" s="3" t="s">
        <v>39</v>
      </c>
      <c r="B54" s="4" t="n">
        <v>447242</v>
      </c>
      <c r="C54" s="4" t="n">
        <v>447242</v>
      </c>
    </row>
    <row r="55" spans="1:4">
      <c r="A55" s="3" t="s">
        <v>1161</v>
      </c>
      <c r="B55" s="4" t="n">
        <v>60600</v>
      </c>
      <c r="C55" s="4" t="n">
        <v>60600</v>
      </c>
    </row>
    <row r="56" spans="1:4">
      <c r="A56" s="3" t="s">
        <v>1162</v>
      </c>
      <c r="B56" s="4" t="n">
        <v>847</v>
      </c>
      <c r="C56" s="4" t="n">
        <v>2481</v>
      </c>
    </row>
    <row r="57" spans="1:4">
      <c r="A57" s="3" t="s">
        <v>1163</v>
      </c>
      <c r="B57" s="4" t="n">
        <v>861225</v>
      </c>
      <c r="C57" s="4" t="n">
        <v>619342</v>
      </c>
    </row>
    <row r="58" spans="1:4">
      <c r="A58" s="3" t="s">
        <v>508</v>
      </c>
    </row>
    <row r="59" spans="1:4">
      <c r="A59" s="6" t="s">
        <v>1160</v>
      </c>
    </row>
    <row r="60" spans="1:4">
      <c r="A60" s="3" t="s">
        <v>1132</v>
      </c>
      <c r="B60" s="4" t="n">
        <v>182949</v>
      </c>
      <c r="C60" s="4" t="n">
        <v>398958</v>
      </c>
    </row>
    <row r="61" spans="1:4">
      <c r="A61" s="3" t="s">
        <v>1150</v>
      </c>
      <c r="B61" s="4" t="n">
        <v>5350</v>
      </c>
      <c r="C61" s="4" t="n">
        <v>10696</v>
      </c>
    </row>
    <row r="62" spans="1:4">
      <c r="A62" s="3" t="s">
        <v>39</v>
      </c>
      <c r="B62" s="4" t="n">
        <v>0</v>
      </c>
      <c r="C62" s="4" t="n">
        <v>0</v>
      </c>
    </row>
    <row r="63" spans="1:4">
      <c r="A63" s="3" t="s">
        <v>1161</v>
      </c>
      <c r="B63" s="4" t="n">
        <v>15000</v>
      </c>
      <c r="C63" s="4" t="n">
        <v>15000</v>
      </c>
    </row>
    <row r="64" spans="1:4">
      <c r="A64" s="3" t="s">
        <v>1162</v>
      </c>
      <c r="B64" s="4" t="n">
        <v>3252</v>
      </c>
      <c r="C64" s="4" t="n">
        <v>11441</v>
      </c>
    </row>
    <row r="65" spans="1:4">
      <c r="A65" s="3" t="s">
        <v>1163</v>
      </c>
      <c r="B65" s="4" t="n">
        <v>206551</v>
      </c>
      <c r="C65" s="4" t="n">
        <v>436095</v>
      </c>
    </row>
    <row r="66" spans="1:4">
      <c r="A66" s="3" t="s">
        <v>509</v>
      </c>
    </row>
    <row r="67" spans="1:4">
      <c r="A67" s="6" t="s">
        <v>1160</v>
      </c>
    </row>
    <row r="68" spans="1:4">
      <c r="A68" s="3" t="s">
        <v>1132</v>
      </c>
      <c r="B68" s="4" t="n">
        <v>0</v>
      </c>
      <c r="C68" s="4" t="n">
        <v>15372</v>
      </c>
    </row>
    <row r="69" spans="1:4">
      <c r="A69" s="3" t="s">
        <v>1150</v>
      </c>
      <c r="B69" s="4" t="n">
        <v>0</v>
      </c>
      <c r="C69" s="4" t="n">
        <v>6774</v>
      </c>
    </row>
    <row r="70" spans="1:4">
      <c r="A70" s="3" t="s">
        <v>39</v>
      </c>
      <c r="B70" s="4" t="n">
        <v>0</v>
      </c>
      <c r="C70" s="4" t="n">
        <v>74422</v>
      </c>
    </row>
    <row r="71" spans="1:4">
      <c r="A71" s="3" t="s">
        <v>1161</v>
      </c>
      <c r="B71" s="4" t="n">
        <v>0</v>
      </c>
      <c r="C71" s="4" t="n">
        <v>23900</v>
      </c>
    </row>
    <row r="72" spans="1:4">
      <c r="A72" s="3" t="s">
        <v>1162</v>
      </c>
      <c r="B72" s="4" t="n">
        <v>0</v>
      </c>
      <c r="C72" s="4" t="n">
        <v>7588</v>
      </c>
    </row>
    <row r="73" spans="1:4">
      <c r="A73" s="3" t="s">
        <v>1163</v>
      </c>
      <c r="B73" s="4" t="n">
        <v>0</v>
      </c>
      <c r="C73" s="4" t="n">
        <v>128056</v>
      </c>
    </row>
    <row r="74" spans="1:4">
      <c r="A74" s="3" t="s">
        <v>1135</v>
      </c>
    </row>
    <row r="75" spans="1:4">
      <c r="A75" s="6" t="s">
        <v>1160</v>
      </c>
    </row>
    <row r="76" spans="1:4">
      <c r="A76" s="3" t="s">
        <v>1132</v>
      </c>
      <c r="B76" s="4" t="n">
        <v>873392</v>
      </c>
      <c r="C76" s="4" t="n">
        <v>822687</v>
      </c>
    </row>
    <row r="77" spans="1:4">
      <c r="A77" s="3" t="s">
        <v>1150</v>
      </c>
      <c r="B77" s="4" t="n">
        <v>184828</v>
      </c>
      <c r="C77" s="4" t="n">
        <v>186870</v>
      </c>
    </row>
    <row r="78" spans="1:4">
      <c r="A78" s="3" t="s">
        <v>39</v>
      </c>
      <c r="B78" s="4" t="n">
        <v>0</v>
      </c>
      <c r="C78" s="4" t="n">
        <v>0</v>
      </c>
    </row>
    <row r="79" spans="1:4">
      <c r="A79" s="3" t="s">
        <v>1161</v>
      </c>
      <c r="B79" s="4" t="n">
        <v>0</v>
      </c>
      <c r="C79" s="4" t="n">
        <v>0</v>
      </c>
    </row>
    <row r="80" spans="1:4">
      <c r="A80" s="3" t="s">
        <v>1162</v>
      </c>
      <c r="B80" s="4" t="n">
        <v>0</v>
      </c>
      <c r="C80" s="4" t="n">
        <v>0</v>
      </c>
    </row>
    <row r="81" spans="1:4">
      <c r="A81" s="3" t="s">
        <v>1163</v>
      </c>
      <c r="B81" s="5" t="n">
        <v>1058220</v>
      </c>
      <c r="C81" s="5" t="n">
        <v>10095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1</v>
      </c>
      <c r="D2" s="2" t="s">
        <v>77</v>
      </c>
    </row>
    <row r="3" spans="1:4">
      <c r="A3" s="6" t="s">
        <v>1166</v>
      </c>
    </row>
    <row r="4" spans="1:4">
      <c r="A4" s="4" t="n">
        <v>2018</v>
      </c>
      <c r="B4" s="5" t="n">
        <v>38339</v>
      </c>
    </row>
    <row r="5" spans="1:4">
      <c r="A5" s="4" t="n">
        <v>2019</v>
      </c>
      <c r="B5" s="4" t="n">
        <v>36996</v>
      </c>
    </row>
    <row r="6" spans="1:4">
      <c r="A6" s="4" t="n">
        <v>2020</v>
      </c>
      <c r="B6" s="4" t="n">
        <v>30594</v>
      </c>
    </row>
    <row r="7" spans="1:4">
      <c r="A7" s="4" t="n">
        <v>2021</v>
      </c>
      <c r="B7" s="4" t="n">
        <v>23253</v>
      </c>
    </row>
    <row r="8" spans="1:4">
      <c r="A8" s="4" t="n">
        <v>2022</v>
      </c>
      <c r="B8" s="4" t="n">
        <v>19688</v>
      </c>
    </row>
    <row r="9" spans="1:4">
      <c r="A9" s="3" t="s">
        <v>736</v>
      </c>
      <c r="B9" s="4" t="n">
        <v>211649</v>
      </c>
    </row>
    <row r="10" spans="1:4">
      <c r="A10" s="3" t="s">
        <v>118</v>
      </c>
      <c r="B10" s="4" t="n">
        <v>360519</v>
      </c>
    </row>
    <row r="11" spans="1:4">
      <c r="A11" s="3" t="s">
        <v>1167</v>
      </c>
      <c r="B11" s="5" t="n">
        <v>37900</v>
      </c>
      <c r="C11" s="5" t="n">
        <v>50800</v>
      </c>
      <c r="D11" s="5" t="n">
        <v>39400</v>
      </c>
    </row>
    <row r="12" spans="1:4">
      <c r="A12" s="3" t="s">
        <v>1168</v>
      </c>
      <c r="B12" s="3" t="s">
        <v>1169</v>
      </c>
    </row>
    <row r="13" spans="1:4">
      <c r="A13" s="3" t="s">
        <v>1170</v>
      </c>
      <c r="B13" s="3" t="s">
        <v>11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72</v>
      </c>
      <c r="B1" s="2" t="s">
        <v>1173</v>
      </c>
    </row>
    <row r="2" spans="1:2">
      <c r="A2" s="6" t="s">
        <v>1174</v>
      </c>
    </row>
    <row r="3" spans="1:2">
      <c r="A3" s="3" t="s">
        <v>1175</v>
      </c>
      <c r="B3" s="5" t="n">
        <v>22570</v>
      </c>
    </row>
    <row r="4" spans="1:2">
      <c r="A4" s="3" t="s">
        <v>1176</v>
      </c>
      <c r="B4" s="4" t="n">
        <v>10887</v>
      </c>
    </row>
    <row r="5" spans="1:2">
      <c r="A5" s="3" t="s">
        <v>1177</v>
      </c>
      <c r="B5" s="4" t="n">
        <v>0</v>
      </c>
    </row>
    <row r="6" spans="1:2">
      <c r="A6" s="3" t="s">
        <v>1178</v>
      </c>
      <c r="B6" s="4" t="n">
        <v>1939</v>
      </c>
    </row>
    <row r="7" spans="1:2">
      <c r="A7" s="3" t="s">
        <v>1179</v>
      </c>
      <c r="B7" s="4" t="n">
        <v>35396</v>
      </c>
    </row>
    <row r="8" spans="1:2">
      <c r="A8" s="3" t="s">
        <v>1180</v>
      </c>
    </row>
    <row r="9" spans="1:2">
      <c r="A9" s="6" t="s">
        <v>1174</v>
      </c>
    </row>
    <row r="10" spans="1:2">
      <c r="A10" s="3" t="s">
        <v>1175</v>
      </c>
      <c r="B10" s="4" t="n">
        <v>21994</v>
      </c>
    </row>
    <row r="11" spans="1:2">
      <c r="A11" s="3" t="s">
        <v>1176</v>
      </c>
      <c r="B11" s="4" t="n">
        <v>10816</v>
      </c>
    </row>
    <row r="12" spans="1:2">
      <c r="A12" s="3" t="s">
        <v>1177</v>
      </c>
      <c r="B12" s="4" t="n">
        <v>0</v>
      </c>
    </row>
    <row r="13" spans="1:2">
      <c r="A13" s="3" t="s">
        <v>1178</v>
      </c>
      <c r="B13" s="4" t="n">
        <v>0</v>
      </c>
    </row>
    <row r="14" spans="1:2">
      <c r="A14" s="3" t="s">
        <v>1179</v>
      </c>
      <c r="B14" s="4" t="n">
        <v>32810</v>
      </c>
    </row>
    <row r="15" spans="1:2">
      <c r="A15" s="3" t="s">
        <v>1181</v>
      </c>
    </row>
    <row r="16" spans="1:2">
      <c r="A16" s="6" t="s">
        <v>1174</v>
      </c>
    </row>
    <row r="17" spans="1:2">
      <c r="A17" s="3" t="s">
        <v>1175</v>
      </c>
      <c r="B17" s="4" t="n">
        <v>576</v>
      </c>
    </row>
    <row r="18" spans="1:2">
      <c r="A18" s="3" t="s">
        <v>1176</v>
      </c>
      <c r="B18" s="4" t="n">
        <v>71</v>
      </c>
    </row>
    <row r="19" spans="1:2">
      <c r="A19" s="3" t="s">
        <v>1177</v>
      </c>
      <c r="B19" s="4" t="n">
        <v>0</v>
      </c>
    </row>
    <row r="20" spans="1:2">
      <c r="A20" s="3" t="s">
        <v>1178</v>
      </c>
      <c r="B20" s="4" t="n">
        <v>1939</v>
      </c>
    </row>
    <row r="21" spans="1:2">
      <c r="A21" s="3" t="s">
        <v>1179</v>
      </c>
      <c r="B21" s="5" t="n">
        <v>258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82</v>
      </c>
      <c r="B1" s="2" t="s">
        <v>903</v>
      </c>
      <c r="C1" s="2" t="s">
        <v>2</v>
      </c>
      <c r="D1" s="2" t="s">
        <v>31</v>
      </c>
      <c r="E1" s="2" t="s">
        <v>77</v>
      </c>
      <c r="F1" s="2" t="s">
        <v>826</v>
      </c>
      <c r="G1" s="2" t="s">
        <v>651</v>
      </c>
    </row>
    <row r="2" spans="1:7">
      <c r="A2" s="6" t="s">
        <v>267</v>
      </c>
    </row>
    <row r="3" spans="1:7">
      <c r="A3" s="3" t="s">
        <v>1183</v>
      </c>
      <c r="D3" s="5" t="n">
        <v>200</v>
      </c>
      <c r="E3" s="5" t="n">
        <v>27400</v>
      </c>
    </row>
    <row r="4" spans="1:7">
      <c r="A4" s="6" t="s">
        <v>1184</v>
      </c>
    </row>
    <row r="5" spans="1:7">
      <c r="A5" s="3" t="s">
        <v>1185</v>
      </c>
      <c r="C5" s="5" t="n">
        <v>92461</v>
      </c>
      <c r="D5" s="4" t="n">
        <v>107360</v>
      </c>
      <c r="E5" s="4" t="n">
        <v>51666</v>
      </c>
    </row>
    <row r="6" spans="1:7">
      <c r="A6" s="3" t="s">
        <v>1186</v>
      </c>
      <c r="C6" s="4" t="n">
        <v>35598</v>
      </c>
      <c r="D6" s="4" t="n">
        <v>69103</v>
      </c>
      <c r="E6" s="4" t="n">
        <v>70762</v>
      </c>
    </row>
    <row r="7" spans="1:7">
      <c r="A7" s="3" t="s">
        <v>1187</v>
      </c>
      <c r="C7" s="5" t="n">
        <v>-42025</v>
      </c>
      <c r="D7" s="5" t="n">
        <v>-23877</v>
      </c>
      <c r="E7" s="5" t="n">
        <v>-5619</v>
      </c>
    </row>
    <row r="8" spans="1:7">
      <c r="A8" s="3" t="s">
        <v>27</v>
      </c>
    </row>
    <row r="9" spans="1:7">
      <c r="A9" s="6" t="s">
        <v>267</v>
      </c>
    </row>
    <row r="10" spans="1:7">
      <c r="A10" s="3" t="s">
        <v>74</v>
      </c>
      <c r="C10" s="4" t="n">
        <v>260624</v>
      </c>
      <c r="D10" s="4" t="n">
        <v>255672</v>
      </c>
      <c r="G10" s="4" t="n">
        <v>61300</v>
      </c>
    </row>
    <row r="11" spans="1:7">
      <c r="A11" s="3" t="s">
        <v>67</v>
      </c>
      <c r="C11" s="5" t="n">
        <v>261</v>
      </c>
      <c r="D11" s="5" t="n">
        <v>256</v>
      </c>
      <c r="G11" s="5" t="n">
        <v>763700</v>
      </c>
    </row>
    <row r="12" spans="1:7">
      <c r="A12" s="3" t="s">
        <v>878</v>
      </c>
    </row>
    <row r="13" spans="1:7">
      <c r="A13" s="6" t="s">
        <v>828</v>
      </c>
    </row>
    <row r="14" spans="1:7">
      <c r="A14" s="3" t="s">
        <v>834</v>
      </c>
      <c r="B14" s="3" t="s">
        <v>835</v>
      </c>
    </row>
    <row r="15" spans="1:7">
      <c r="A15" s="3" t="s">
        <v>1188</v>
      </c>
    </row>
    <row r="16" spans="1:7">
      <c r="A16" s="6" t="s">
        <v>828</v>
      </c>
    </row>
    <row r="17" spans="1:7">
      <c r="A17" s="3" t="s">
        <v>834</v>
      </c>
      <c r="B17" s="3" t="s">
        <v>872</v>
      </c>
      <c r="C17" s="3" t="s">
        <v>872</v>
      </c>
      <c r="F17" s="3" t="s">
        <v>872</v>
      </c>
    </row>
    <row r="18" spans="1:7">
      <c r="A18" s="3" t="s">
        <v>1189</v>
      </c>
    </row>
    <row r="19" spans="1:7">
      <c r="A19" s="6" t="s">
        <v>828</v>
      </c>
    </row>
    <row r="20" spans="1:7">
      <c r="A20" s="3" t="s">
        <v>1190</v>
      </c>
      <c r="B20" s="5" t="n">
        <v>445300</v>
      </c>
    </row>
    <row r="21" spans="1:7">
      <c r="A21" s="3" t="s">
        <v>1191</v>
      </c>
      <c r="B21" s="5" t="n">
        <v>445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35"/>
    <col customWidth="1" max="6" min="6" width="27"/>
    <col customWidth="1" max="7" min="7" width="38"/>
  </cols>
  <sheetData>
    <row r="1" spans="1:7">
      <c r="A1" s="1" t="s">
        <v>1192</v>
      </c>
      <c r="B1" s="2" t="s">
        <v>1193</v>
      </c>
      <c r="C1" s="2" t="s">
        <v>586</v>
      </c>
      <c r="E1" s="2" t="s">
        <v>1</v>
      </c>
    </row>
    <row r="2" spans="1:7">
      <c r="B2" s="2" t="s">
        <v>825</v>
      </c>
      <c r="C2" s="2" t="s">
        <v>1194</v>
      </c>
      <c r="D2" s="2" t="s">
        <v>970</v>
      </c>
      <c r="E2" s="2" t="s">
        <v>1195</v>
      </c>
      <c r="F2" s="2" t="s">
        <v>824</v>
      </c>
      <c r="G2" s="2" t="s">
        <v>1196</v>
      </c>
    </row>
    <row r="3" spans="1:7">
      <c r="A3" s="3" t="s">
        <v>1197</v>
      </c>
    </row>
    <row r="4" spans="1:7">
      <c r="A4" s="6" t="s">
        <v>1198</v>
      </c>
    </row>
    <row r="5" spans="1:7">
      <c r="A5" s="3" t="s">
        <v>1199</v>
      </c>
      <c r="E5" s="11" t="n">
        <v>0.4</v>
      </c>
    </row>
    <row r="6" spans="1:7">
      <c r="A6" s="3" t="s">
        <v>1200</v>
      </c>
      <c r="C6" s="5" t="n">
        <v>2</v>
      </c>
      <c r="E6" s="5" t="n">
        <v>2</v>
      </c>
    </row>
    <row r="7" spans="1:7">
      <c r="A7" s="3" t="s">
        <v>1201</v>
      </c>
    </row>
    <row r="8" spans="1:7">
      <c r="A8" s="6" t="s">
        <v>1198</v>
      </c>
    </row>
    <row r="9" spans="1:7">
      <c r="A9" s="3" t="s">
        <v>1202</v>
      </c>
      <c r="C9" s="10" t="n">
        <v>0.4</v>
      </c>
      <c r="E9" s="10" t="n">
        <v>11.9</v>
      </c>
      <c r="F9" s="4" t="n">
        <v>1</v>
      </c>
    </row>
    <row r="10" spans="1:7">
      <c r="A10" s="3" t="s">
        <v>1203</v>
      </c>
      <c r="E10" s="10" t="n">
        <v>11.3</v>
      </c>
      <c r="F10" s="10" t="n">
        <v>0.5</v>
      </c>
    </row>
    <row r="11" spans="1:7">
      <c r="A11" s="3" t="s">
        <v>1204</v>
      </c>
      <c r="E11" s="10" t="n">
        <v>0.6</v>
      </c>
      <c r="F11" s="10" t="n">
        <v>0.4</v>
      </c>
    </row>
    <row r="12" spans="1:7">
      <c r="A12" s="3" t="s">
        <v>1205</v>
      </c>
    </row>
    <row r="13" spans="1:7">
      <c r="A13" s="6" t="s">
        <v>1198</v>
      </c>
    </row>
    <row r="14" spans="1:7">
      <c r="A14" s="3" t="s">
        <v>1199</v>
      </c>
      <c r="B14" s="11" t="n">
        <v>0.7</v>
      </c>
      <c r="C14" s="11" t="n">
        <v>1.7</v>
      </c>
      <c r="E14" s="11" t="n">
        <v>9.9</v>
      </c>
      <c r="F14" s="11" t="n">
        <v>11.8</v>
      </c>
    </row>
    <row r="15" spans="1:7">
      <c r="A15" s="3" t="s">
        <v>1206</v>
      </c>
    </row>
    <row r="16" spans="1:7">
      <c r="A16" s="6" t="s">
        <v>1198</v>
      </c>
    </row>
    <row r="17" spans="1:7">
      <c r="A17" s="3" t="s">
        <v>1207</v>
      </c>
      <c r="B17" s="11" t="n">
        <v>0.3</v>
      </c>
      <c r="E17" s="10" t="n">
        <v>5.1</v>
      </c>
      <c r="F17" s="10" t="n">
        <v>4.3</v>
      </c>
    </row>
    <row r="18" spans="1:7">
      <c r="A18" s="3" t="s">
        <v>1208</v>
      </c>
    </row>
    <row r="19" spans="1:7">
      <c r="A19" s="6" t="s">
        <v>1198</v>
      </c>
    </row>
    <row r="20" spans="1:7">
      <c r="A20" s="3" t="s">
        <v>1199</v>
      </c>
      <c r="E20" s="10" t="n">
        <v>10.9</v>
      </c>
      <c r="F20" s="10" t="n">
        <v>19.9</v>
      </c>
    </row>
    <row r="21" spans="1:7">
      <c r="A21" s="3" t="s">
        <v>1209</v>
      </c>
      <c r="E21" s="10" t="n">
        <v>7.3</v>
      </c>
      <c r="F21" s="5" t="n">
        <v>9</v>
      </c>
    </row>
    <row r="22" spans="1:7">
      <c r="A22" s="3" t="s">
        <v>1210</v>
      </c>
    </row>
    <row r="23" spans="1:7">
      <c r="A23" s="6" t="s">
        <v>1198</v>
      </c>
    </row>
    <row r="24" spans="1:7">
      <c r="A24" s="3" t="s">
        <v>1207</v>
      </c>
      <c r="E24" s="11" t="n">
        <v>0.9</v>
      </c>
    </row>
    <row r="25" spans="1:7">
      <c r="A25" s="3" t="s">
        <v>1211</v>
      </c>
    </row>
    <row r="26" spans="1:7">
      <c r="A26" s="6" t="s">
        <v>1198</v>
      </c>
    </row>
    <row r="27" spans="1:7">
      <c r="A27" s="3" t="s">
        <v>1212</v>
      </c>
      <c r="G27" s="4" t="n">
        <v>2</v>
      </c>
    </row>
    <row r="28" spans="1:7">
      <c r="A28" s="3" t="s">
        <v>1213</v>
      </c>
    </row>
    <row r="29" spans="1:7">
      <c r="A29" s="6" t="s">
        <v>1198</v>
      </c>
    </row>
    <row r="30" spans="1:7">
      <c r="A30" s="3" t="s">
        <v>1214</v>
      </c>
      <c r="G30" s="11" t="n">
        <v>61.5</v>
      </c>
    </row>
    <row r="31" spans="1:7">
      <c r="A31" s="3" t="s">
        <v>1215</v>
      </c>
    </row>
    <row r="32" spans="1:7">
      <c r="A32" s="6" t="s">
        <v>1198</v>
      </c>
    </row>
    <row r="33" spans="1:7">
      <c r="A33" s="3" t="s">
        <v>1214</v>
      </c>
      <c r="G33" s="5" t="n">
        <v>15</v>
      </c>
    </row>
    <row r="34" spans="1:7">
      <c r="A34" s="3" t="s">
        <v>1216</v>
      </c>
    </row>
    <row r="35" spans="1:7">
      <c r="A35" s="6" t="s">
        <v>1198</v>
      </c>
    </row>
    <row r="36" spans="1:7">
      <c r="A36" s="3" t="s">
        <v>1217</v>
      </c>
      <c r="C36" s="3" t="s">
        <v>996</v>
      </c>
      <c r="E36" s="3" t="s">
        <v>996</v>
      </c>
    </row>
    <row r="37" spans="1:7">
      <c r="A37" s="3" t="s">
        <v>1218</v>
      </c>
      <c r="E37" s="4" t="n">
        <v>3</v>
      </c>
    </row>
    <row r="38" spans="1:7">
      <c r="A38" s="3" t="s">
        <v>1219</v>
      </c>
      <c r="D38" s="11" t="n">
        <v>17.4</v>
      </c>
    </row>
    <row r="39" spans="1:7">
      <c r="A39" s="3" t="s">
        <v>1220</v>
      </c>
      <c r="D39" s="3" t="s">
        <v>996</v>
      </c>
    </row>
    <row r="40" spans="1:7">
      <c r="A40" s="3" t="s">
        <v>1221</v>
      </c>
      <c r="C40" s="3" t="s">
        <v>996</v>
      </c>
      <c r="E40" s="3" t="s">
        <v>996</v>
      </c>
    </row>
  </sheetData>
  <mergeCells count="3">
    <mergeCell ref="A1:A2"/>
    <mergeCell ref="C1:D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1</v>
      </c>
      <c r="D2" s="2" t="s">
        <v>77</v>
      </c>
    </row>
    <row r="3" spans="1:4">
      <c r="A3" s="6" t="s">
        <v>273</v>
      </c>
    </row>
    <row r="4" spans="1:4">
      <c r="A4" s="3" t="s">
        <v>1223</v>
      </c>
      <c r="B4" s="3" t="s">
        <v>996</v>
      </c>
    </row>
    <row r="5" spans="1:4">
      <c r="A5" s="3" t="s">
        <v>1224</v>
      </c>
      <c r="B5" s="3" t="s">
        <v>1225</v>
      </c>
    </row>
    <row r="6" spans="1:4">
      <c r="A6" s="3" t="s">
        <v>1226</v>
      </c>
      <c r="B6" s="3" t="s">
        <v>996</v>
      </c>
    </row>
    <row r="7" spans="1:4">
      <c r="A7" s="3" t="s">
        <v>1151</v>
      </c>
    </row>
    <row r="8" spans="1:4">
      <c r="A8" s="6" t="s">
        <v>1227</v>
      </c>
    </row>
    <row r="9" spans="1:4">
      <c r="A9" s="3" t="s">
        <v>1228</v>
      </c>
      <c r="B9" s="11" t="n">
        <v>11.1</v>
      </c>
      <c r="C9" s="5" t="n">
        <v>10</v>
      </c>
      <c r="D9" s="11" t="n">
        <v>9.1</v>
      </c>
    </row>
    <row r="10" spans="1:4">
      <c r="A10" s="3" t="s">
        <v>1152</v>
      </c>
    </row>
    <row r="11" spans="1:4">
      <c r="A11" s="6" t="s">
        <v>1227</v>
      </c>
    </row>
    <row r="12" spans="1:4">
      <c r="A12" s="3" t="s">
        <v>1228</v>
      </c>
      <c r="B12" s="11" t="n">
        <v>2.5</v>
      </c>
      <c r="C12" s="11" t="n">
        <v>2.1</v>
      </c>
      <c r="D12" s="11" t="n">
        <v>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31:24Z</dcterms:created>
  <dcterms:modified xmlns:dcterms="http://purl.org/dc/terms/" xmlns:xsi="http://www.w3.org/2001/XMLSchema-instance" xsi:type="dcterms:W3CDTF">2018-03-01T16:31:24Z</dcterms:modified>
</cp:coreProperties>
</file>